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mpairment of Contract Asset" sheetId="15" state="visible" r:id="rId15"/>
    <sheet xmlns:r="http://schemas.openxmlformats.org/officeDocument/2006/relationships" name="Acquisition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hare-Based Compensation Plans" sheetId="20" state="visible" r:id="rId20"/>
    <sheet xmlns:r="http://schemas.openxmlformats.org/officeDocument/2006/relationships" name="Commitments and Contingencies" sheetId="21" state="visible" r:id="rId21"/>
    <sheet xmlns:r="http://schemas.openxmlformats.org/officeDocument/2006/relationships" name="Concentrations of Credit Risk" sheetId="22" state="visible" r:id="rId22"/>
    <sheet xmlns:r="http://schemas.openxmlformats.org/officeDocument/2006/relationships" name="Leases" sheetId="23" state="visible" r:id="rId23"/>
    <sheet xmlns:r="http://schemas.openxmlformats.org/officeDocument/2006/relationships" name="Natural Gas Producing Activitie"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Common Stock (Tables)" sheetId="36" state="visible" r:id="rId36"/>
    <sheet xmlns:r="http://schemas.openxmlformats.org/officeDocument/2006/relationships" name="Share-Based Compensation Plans " sheetId="37" state="visible" r:id="rId37"/>
    <sheet xmlns:r="http://schemas.openxmlformats.org/officeDocument/2006/relationships" name="Leases (Tables)" sheetId="38" state="visible" r:id="rId38"/>
    <sheet xmlns:r="http://schemas.openxmlformats.org/officeDocument/2006/relationships" name="Natural Gas Producing Activi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Derivative Instruments - Narrat" sheetId="50" state="visible" r:id="rId50"/>
    <sheet xmlns:r="http://schemas.openxmlformats.org/officeDocument/2006/relationships" name="Derivative Instruments - Schedu"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Impairment of Contract Asset (D" sheetId="54" state="visible" r:id="rId54"/>
    <sheet xmlns:r="http://schemas.openxmlformats.org/officeDocument/2006/relationships" name="Acquisitions - Narrative (Detai" sheetId="55" state="visible" r:id="rId55"/>
    <sheet xmlns:r="http://schemas.openxmlformats.org/officeDocument/2006/relationships" name="Acquisitions - Allocation of Pu" sheetId="56" state="visible" r:id="rId56"/>
    <sheet xmlns:r="http://schemas.openxmlformats.org/officeDocument/2006/relationships" name="Acquisitions - Post-Acquisition" sheetId="57" state="visible" r:id="rId57"/>
    <sheet xmlns:r="http://schemas.openxmlformats.org/officeDocument/2006/relationships" name="Acquisitions - Unaudited Pro Fo" sheetId="58" state="visible" r:id="rId58"/>
    <sheet xmlns:r="http://schemas.openxmlformats.org/officeDocument/2006/relationships" name="Income Taxes - Schedule of Inco" sheetId="59" state="visible" r:id="rId59"/>
    <sheet xmlns:r="http://schemas.openxmlformats.org/officeDocument/2006/relationships" name="Income Taxes - Narrative (Detai" sheetId="60" state="visible" r:id="rId60"/>
    <sheet xmlns:r="http://schemas.openxmlformats.org/officeDocument/2006/relationships" name="Income Taxes - Schedule of Reco" sheetId="61" state="visible" r:id="rId61"/>
    <sheet xmlns:r="http://schemas.openxmlformats.org/officeDocument/2006/relationships" name="Income Taxes - Summary of Sourc" sheetId="62" state="visible" r:id="rId62"/>
    <sheet xmlns:r="http://schemas.openxmlformats.org/officeDocument/2006/relationships" name="Income Taxes - Schedule of Oper" sheetId="63" state="visible" r:id="rId63"/>
    <sheet xmlns:r="http://schemas.openxmlformats.org/officeDocument/2006/relationships" name="Income Taxes - Schedule of Re_2" sheetId="64" state="visible" r:id="rId64"/>
    <sheet xmlns:r="http://schemas.openxmlformats.org/officeDocument/2006/relationships" name="Debt - Schedule of Long-Term De" sheetId="65" state="visible" r:id="rId65"/>
    <sheet xmlns:r="http://schemas.openxmlformats.org/officeDocument/2006/relationships" name="Debt - Narrative (Details)" sheetId="66" state="visible" r:id="rId66"/>
    <sheet xmlns:r="http://schemas.openxmlformats.org/officeDocument/2006/relationships" name="Debt - Debt Instrument Redempti" sheetId="67" state="visible" r:id="rId67"/>
    <sheet xmlns:r="http://schemas.openxmlformats.org/officeDocument/2006/relationships" name="Debt - Conversion Shares of EQT" sheetId="68" state="visible" r:id="rId68"/>
    <sheet xmlns:r="http://schemas.openxmlformats.org/officeDocument/2006/relationships" name="Debt - Summary of EQT common St" sheetId="69" state="visible" r:id="rId69"/>
    <sheet xmlns:r="http://schemas.openxmlformats.org/officeDocument/2006/relationships" name="Debt - Convertible Debt (Detail" sheetId="70" state="visible" r:id="rId70"/>
    <sheet xmlns:r="http://schemas.openxmlformats.org/officeDocument/2006/relationships" name="Common Stock - Narrative (Detai" sheetId="71" state="visible" r:id="rId71"/>
    <sheet xmlns:r="http://schemas.openxmlformats.org/officeDocument/2006/relationships" name="Common Stock - EQT Common Stock"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Share-Based Compensation Plan_5" sheetId="76" state="visible" r:id="rId76"/>
    <sheet xmlns:r="http://schemas.openxmlformats.org/officeDocument/2006/relationships" name="Share-Based Compensation Plan_6" sheetId="77" state="visible" r:id="rId77"/>
    <sheet xmlns:r="http://schemas.openxmlformats.org/officeDocument/2006/relationships" name="Share-Based Compensation Plan_7" sheetId="78" state="visible" r:id="rId78"/>
    <sheet xmlns:r="http://schemas.openxmlformats.org/officeDocument/2006/relationships" name="Share-Based Compensation Plan_8" sheetId="79" state="visible" r:id="rId79"/>
    <sheet xmlns:r="http://schemas.openxmlformats.org/officeDocument/2006/relationships" name="Share-Based Compensation Plan_9" sheetId="80" state="visible" r:id="rId80"/>
    <sheet xmlns:r="http://schemas.openxmlformats.org/officeDocument/2006/relationships" name="Share-Based Compensation Pla_10" sheetId="81" state="visible" r:id="rId81"/>
    <sheet xmlns:r="http://schemas.openxmlformats.org/officeDocument/2006/relationships" name="Commitments and Contingencies (" sheetId="82" state="visible" r:id="rId82"/>
    <sheet xmlns:r="http://schemas.openxmlformats.org/officeDocument/2006/relationships" name="Concentrations of Credit Risk (" sheetId="83" state="visible" r:id="rId83"/>
    <sheet xmlns:r="http://schemas.openxmlformats.org/officeDocument/2006/relationships" name="Leases - Narrative (Details)" sheetId="84" state="visible" r:id="rId84"/>
    <sheet xmlns:r="http://schemas.openxmlformats.org/officeDocument/2006/relationships" name="Leases - Lease Cost (Details)" sheetId="85" state="visible" r:id="rId85"/>
    <sheet xmlns:r="http://schemas.openxmlformats.org/officeDocument/2006/relationships" name="Leases - Lease Maturity (Detail" sheetId="86" state="visible" r:id="rId86"/>
    <sheet xmlns:r="http://schemas.openxmlformats.org/officeDocument/2006/relationships" name="Natural Gas Producing Activit_3" sheetId="87" state="visible" r:id="rId87"/>
    <sheet xmlns:r="http://schemas.openxmlformats.org/officeDocument/2006/relationships" name="Natural Gas Producing Activit_4" sheetId="88" state="visible" r:id="rId88"/>
    <sheet xmlns:r="http://schemas.openxmlformats.org/officeDocument/2006/relationships" name="Natural Gas Producing Activit_5" sheetId="89" state="visible" r:id="rId89"/>
    <sheet xmlns:r="http://schemas.openxmlformats.org/officeDocument/2006/relationships" name="Natural Gas Producing Activit_6" sheetId="90" state="visible" r:id="rId90"/>
    <sheet xmlns:r="http://schemas.openxmlformats.org/officeDocument/2006/relationships" name="Natural Gas Producing Activit_7" sheetId="91" state="visible" r:id="rId91"/>
    <sheet xmlns:r="http://schemas.openxmlformats.org/officeDocument/2006/relationships" name="Natural Gas Producing Activit_8"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00_);(#,##0.0000000)"/>
    <numFmt numFmtId="171" formatCode="#,##0.000000_);(#,##0.0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3551</t>
        </is>
      </c>
      <c r="C9" s="4" t="inlineStr">
        <is>
          <t xml:space="preserve"> </t>
        </is>
      </c>
      <c r="D9" s="4" t="inlineStr">
        <is>
          <t xml:space="preserve"> </t>
        </is>
      </c>
    </row>
    <row r="10">
      <c r="A10" s="4" t="inlineStr">
        <is>
          <t>Entity Registrant Name</t>
        </is>
      </c>
      <c r="B10" s="4" t="inlineStr">
        <is>
          <t>EQT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464690</t>
        </is>
      </c>
      <c r="C12" s="4" t="inlineStr">
        <is>
          <t xml:space="preserve"> </t>
        </is>
      </c>
      <c r="D12" s="4" t="inlineStr">
        <is>
          <t xml:space="preserve"> </t>
        </is>
      </c>
    </row>
    <row r="13">
      <c r="A13" s="4" t="inlineStr">
        <is>
          <t>Entity Address, Address Line One</t>
        </is>
      </c>
      <c r="B13" s="4" t="inlineStr">
        <is>
          <t>625 Liberty Avenue</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22</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553-57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EQ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7</v>
      </c>
    </row>
    <row r="34">
      <c r="A34" s="4" t="inlineStr">
        <is>
          <t>Entity Common Stock, Shares Outstanding</t>
        </is>
      </c>
      <c r="B34" s="4" t="inlineStr">
        <is>
          <t xml:space="preserve"> </t>
        </is>
      </c>
      <c r="C34" s="6" t="n">
        <v>440427000</v>
      </c>
      <c r="D34" s="4" t="inlineStr">
        <is>
          <t xml:space="preserve"> </t>
        </is>
      </c>
    </row>
    <row r="35">
      <c r="A35" s="4" t="inlineStr">
        <is>
          <t>Documents Incorporated by Reference</t>
        </is>
      </c>
      <c r="B35" s="4" t="inlineStr">
        <is>
          <t>EQT Corporation's definitive proxy statement relating to its 2024 annual meeting of shareholders will be filed with the Securities and Exchange Commission within 120 days after the close of EQT Corporation's fiscal year ended December 31, 2023 and is incorporated by reference into Part III of this Annual Report on Form 10-K to the extent described therein.</t>
        </is>
      </c>
      <c r="C35" s="4" t="inlineStr">
        <is>
          <t xml:space="preserve"> </t>
        </is>
      </c>
      <c r="D35" s="4" t="inlineStr">
        <is>
          <t xml:space="preserve"> </t>
        </is>
      </c>
    </row>
    <row r="36">
      <c r="A36" s="4" t="inlineStr">
        <is>
          <t>Entity Central Index Key</t>
        </is>
      </c>
      <c r="B36" s="4" t="inlineStr">
        <is>
          <t>000003321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postretirement benefits liability adjustment, tax</t>
        </is>
      </c>
      <c r="B4" s="7" t="n">
        <v>59</v>
      </c>
      <c r="C4" s="7" t="n">
        <v>488</v>
      </c>
      <c r="D4" s="7" t="n">
        <v>254</v>
      </c>
    </row>
    <row r="5">
      <c r="A5" s="4" t="inlineStr">
        <is>
          <t>Dividends (in dollars per share)</t>
        </is>
      </c>
      <c r="B5" s="8" t="n">
        <v>0.61</v>
      </c>
      <c r="C5" s="8" t="n">
        <v>0.55</v>
      </c>
      <c r="D5" s="4" t="inlineStr">
        <is>
          <t xml:space="preserve"> </t>
        </is>
      </c>
    </row>
    <row r="6">
      <c r="A6" s="4" t="inlineStr">
        <is>
          <t>Common stock, authorized shares (in shares)</t>
        </is>
      </c>
      <c r="B6" s="6" t="n">
        <v>640000000</v>
      </c>
      <c r="C6" s="6" t="n">
        <v>640000000</v>
      </c>
      <c r="D6" s="6" t="n">
        <v>640000000</v>
      </c>
    </row>
    <row r="7">
      <c r="A7" s="4" t="inlineStr">
        <is>
          <t>Preferred stock, authorized shares (in shares)</t>
        </is>
      </c>
      <c r="B7" s="6" t="n">
        <v>3000000</v>
      </c>
      <c r="C7" s="6" t="n">
        <v>3000000</v>
      </c>
      <c r="D7" s="6" t="n">
        <v>3000000</v>
      </c>
    </row>
    <row r="8">
      <c r="A8" s="4" t="inlineStr">
        <is>
          <t>Preferred shares, shares outstanding (in shares)</t>
        </is>
      </c>
      <c r="B8" s="6" t="n">
        <v>0</v>
      </c>
      <c r="C8" s="6" t="n">
        <v>0</v>
      </c>
      <c r="D8" s="6" t="n">
        <v>0</v>
      </c>
    </row>
    <row r="9">
      <c r="A9" s="4" t="inlineStr">
        <is>
          <t>Preferred stock, shares issued (in shares)</t>
        </is>
      </c>
      <c r="B9" s="6" t="n">
        <v>0</v>
      </c>
      <c r="C9" s="6" t="n">
        <v>0</v>
      </c>
      <c r="D9"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QT Corporation is a natural gas production company with operations focused in the Appalachian Basin. Principles of Consolidation. The Consolidated Financial Statements include the accounts of EQT Corporation and all subsidiaries, ventures and partnerships in which EQT Corporation directly or indirectly holds a controlling interest (collectively, the Company). Intercompany accounts and transactions have been eliminated in consolidation. Management evaluates whether an entity is a variable interest entity and whether the Company is the primary beneficiary of that entity or interest; consolidation is required if both criteria are met. The Company records noncontrolling interest in its Consolidated Financial Statements for any non-wholly-owned consolidated subsidiary. See "Equity Method Investments" and "Investments in Equity Securities" for accounting policies for the Company's investments in entities that it does not consolidate. In 2020, the Company entered into a partnership (the Partnership) with a third-party investor (the Investor) to purchase certain mineral rights in the Appalachian Basin. During 2023, the Partnership's assets were distributed pro rata to the Company and the Investor, and the Partnership was dissolved. Prior to the Partnership's dissolution, the Company consolidated the Partnership as management had determined that the Partnership was a variable interest entity, and the Company was the primary beneficiary of the Partnership. Certain of the Company's midstream gathering systems are not wholly owned but are operated by the Company pursuant to a construction, ownership and operation agreement. The Company records the pro rata share of revenues, expenses, assets and liabilities that it is entitled under such agreement in the Company's financial statements. 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herein. Actual results could differ from those estimates. 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net. Accounts Receivable. The Company's accounts receivable relates primarily to the sales of natural gas, natural gas liquids (NGLs) and oil and amounts due from joint interest partners. See Note 2 for a discussion of amounts due from contracts with customers. Derivative Instruments. See Note 3 for a discussion of the Company's derivative instruments and Note 4 for a description of the fair value hierarchy and a discussion of the Company's fair value measurements. Property, Plant and Equipment. The following table summarizes the Company's property, plant and equipment. December 31, 2023 2022 (Thousands) Oil and gas producing properties $ 32,510,595 $ 26,890,562 Less: Accumulated depreciation and depletion 10,734,099 9,119,553 Net oil and gas producing properties 21,776,496 17,771,009 Other properties, at cost less accumulated depreciation 1,173,674 396,324 Net property, plant and equipment $ 22,950,170 $ 18,167,333 The Company uses the successful efforts method of accounting for gas, NGLs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60 million, $51 million and $58 million in 2023, 2022 and 2021, respectively. The Company also capitalized interest expense related to well development of approximately $41 million, $28 million and $18 million in 2023, 2022 and 2021, respectively. Depletion expense is calculated based on actual produced sales volume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84, $0.85 and $0.89 per Mcfe for the years ended December 31, 2023, 2022 and 2021, respectively. There were no exploratory wells drilled during 2023, 2022 and 2021, and there were no capitalized exploratory well costs for the years ended December 31, 2023, 2022 and 2021. Impairment of Proved Oil and Gas Propertie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to the Company's material asset groups identified during 2023, 2022 and 2021.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The Company recognizes impairment if the Company does not have the intent to drill on the leased property prior to expiration of the lease or does not have the intent and ability to extend, renew, trade or sell the lease prior to expiration. For the years ended December 31, 2023, 2022 and 2021, the Company recorded $109.4 million, $176.6 million and $311.8 million, respectively, for impairment and expiration of leases. The Company's unproved properties had a net book value of approximately $2,039 million and $1,748 million as of December 31, 2023 and 2022, respectively. Equity Method Investments. The Company applies the equity method of accounting to its investments in entities that the Company does not have the power to direct the activities that most significantly affect those entities' economic performance but does have the ability to exercise significant influence over. The Company evaluates its equity method investments for impairment when events or changes in circumstances indicate that the investment's fair value is less than its carrying value. The recognition of an impairment loss is required if the impairment is considered other than temporary. As of December 31, 2023, the Company held a 31% ownership interest in Laurel Mountain Midstream, LLC (LMM), which owns gathering assets that are operated by The Williams Companies, Inc., and an approximate 15.43% ownership interest in WATT Fuel Cell Corporation (WATT), a developer and manufacturer of solid oxide fuel cell stacks and systems that operate on common, readily available fuels such as propane and natural gas. As of December 31, 2023 and 2022, the carrying value of the Company's equity method investments was $56.6 million and $66.4 million, respectively, and was presented in other assets in the Consolidated Balance Sheets. The Company's pro-rata share of income/loss from the Company's equity method investments is recorded in (income) loss from investments in the Statements of Consolidated Operations. Investments in Equity Securities. As of December 31, 2023, the Company held an investment in a fund (the Investment Fund) that invests in companies that develop technology and operating solutions for exploration and production companies. The Company does not have the ability to exercise significant influence over the Investment Fund and, as such, accounts for its interests in the Investment Fund as an investment in equity security. As of December 31, 2023 and 2022, the fair value of the Company's investment in the Investment Fund was $36.1 million and $31.2 million, respectively, and was presented in other assets in the Consolidated Balance Sheets. The Company computes the fair value of the Company's investment in the Investment Fund using, as a practical expedient, the net asset value provided in the financial statements received from fund managers. Changes in the fair value of the Company's investment in the Investment Fund are recorded in (income) loss from investments in the Statements of Consolidated Operations. Dividends received on the Company's investment in the Investment Fund are recorded in dividend and other income in the Statements of Consolidated Operations. During 2022, the Company sold all of its then-owned shares of common stock of Equitrans Midstream Corporation (Equitrans Midstream). Prior to the Company's sale of Equitrans Midstream's common stock, the Company accounted for its investment in Equitrans Midstream as an investment in equity security. Changes in the fair value of the Company's investment in Equitrans Midstream were recorded in (income) loss from investments in the Statements of Consolidated Operations. Dividends received on the Company's investment in Equitrans Midstream were recorded in dividend and other income in the Statements of Consolidated Operations. Contract Asset. See Note 5 for discussion of the Company's contract asset and impairment thereof. Other Current Liabilities. The following table summarizes the Company's other current liabilities. December 31, 2023 2022 (Thousands) Accrued interest payable $ 80,520 $ 88,484 Accrued taxes other than income 62,391 84,755 Current portion of lease liabilities 46,380 35,449 Current portion of long-term capacity contracts 43,233 39,589 Accrued incentive compensation 24,542 50,894 Other accrued liabilities 28,457 42,320 Total other current liabilities $ 285,523 $ 341,491 Unamortized Debt Discount and Issuance Expense. Discounts and expenses incurred with the issuance of debt are amortized over the life of the debt. These amounts are presented as a reduction of debt in the Consolidated Balance Sheets. See Note 8. 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o determine the amount of financial statement benefit recorded for uncertain tax positions, the Company considers the amounts and probabilities of outcomes that could be realized upon ultimate settlement of an uncertain tax position using facts, circumstances and information available at the reporting date. The Company recognizes accrued interest and penalties related to unrecognized tax benefits in income tax expense. See Note 7. 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workers compensation and environmental liability; however, the Company now maintains insurance for such losses arising on or after November 12, 2020. Reserves are estimated based on analyses of historical data and actuarial estimates, where applicable, and are not discounted. The recorded reserves represent estimates of the ultimate cost of claims incurred as of the balance sheet date. The liabilities are reviewed by the Company quarterly and by independent actuaries, where applicable, annually to ensure appropriateness. 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well pads, reclaiming water impoundments, plugging wells and dismantling related structures. Estimates are based on historical experience of plugging and abandoning wells and reclaiming or disposing other assets and estimated remaining lives of the wells and assets. The Company is under no legal or contractual obligation to restore or dismantle its midstream assets upon abandonment. In addition, the Company is responsible for the operation and maintenance of its midstream assets and intends to continue such operation and maintenance so long as supply and demand for natural gas exists. As the Company expects supply and demand for natural gas to exist into the foreseeable future, the Company has not recorded asset retirement obligations for its midstream assets. The following table presents a reconciliation of the beginning and ending carrying amounts of the Company's asset retirement obligations included in other liabilities and credits in the Consolidated Balance Sheets. December 31, 2023 2022 (Thousands) Balance at January 1 $ 732,803 $ 661,334 Accretion expense 47,700 36,613 Liabilities incurred 10,515 34,363 Liabilities settled (33,938) (19,055) Liabilities assumed in acquisitions 64,424 — Liabilities removed in divestitures (6,480) (697) Change in estimates (a) 96,033 20,245 Balance at December 31 $ 911,057 $ 732,803 (a) During 2023, the Company recorded changes in estimates attributable primarily to inflation on estimated plugging costs. The Company does not have any assets that are legally restricted for purposes of settling these obligations. The Company operates in several states that have implemented expanded requirements resulting in the Company's use of additional materials during the plugging process, which has increased the estimated cost for plugging horizontal and conventional wells. Revenue Recognition. For information on revenue recognition from contracts with customers and gains and losses on derivative commodity instruments see Notes 2 and 3, respectively.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Share-based Compensation. See Note 10 for a discussion of the Company's share-based compensation plans. 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 Other Operating Expenses. The following table summarizes the Company's other operating expenses. Years Ended December 31, 2023 2022 2021 (Thousands) Transactions $ 56,263 $ 14,185 $ 57,430 Energy transition initiatives 12,244 11,985 — Changes in legal and environmental reserves, including settlements 9,342 30,394 5,175 Other 6,194 767 7,458 Total other operating expenses $ 84,043 $ 57,331 $ 70,063 Defined Contribution Plan and Other Postretirement Benefits Plan. The Company recognized expense related to its defined contribution plan of $9.0 million, $7.8 million and $7.0 million for the years ended December 31, 2023, 2022 and 2021, respectively. In addition, the Company sponsors an other postretirement benefits plan. Income Per Share. Basic income per share is computed by dividing net income (loss) attributable to EQT Corporation by the weighted average number of common shares outstanding during the period. Diluted income per share is computed by dividing the sum of net income (loss) attributable to EQT Corporation plus the applicable numerator adjustments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prior to the Redemption (defined in Note 8), the Convertible Notes (defined in Note 8). Purchases of treasury shares are calculated using the average share price of EQT Corporation common stock during the period. Prior to the Redemption, the Company used the if-converted method to calculate the impact of the Convertible Notes on diluted income per share. The table below provides the computation for basic and diluted income per share. Years Ended December 31, 2023 2022 2021 (Thousands, except per share amounts) Net income (loss) attributable to EQT Corporation – Basic income (loss) available to shareholders $ 1,735,232 $ 1,770,965 $ (1,142,747) Add back: Interest expense on Convertible Notes, net of tax (a) 7,551 8,019 — Diluted income (loss) available to shareholders $ 1,742,783 $ 1,778,984 $ (1,142,747) Weighted average common stock outstanding – Basic 380,902 370,048 323,196 Options, restricted stock, performance awards and stock appreciation rights (a) 5,232 5,731 — Convertible Notes (a) 27,090 30,716 — Weighted average common stock outstanding – Diluted 413,224 406,495 323,196 Income (loss) per share of common stock attributable to EQT Corporation: Basic $ 4.56 $ 4.79 $ (3.54) Diluted $ 4.22 $ 4.38 $ (3.54) (a)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 ended December 31, 2021, all such securities of 8.2 million were excluded from potentially dilutive securities because of their anti-dilutive effect on loss per share. The Company uses the if-converted method to calculate the impact of the Convertible Notes on diluted income (loss) per share. For the year ended December 31, 2021, such if-converted securities of approximately 33.3 million were excluded from potentially dilutive securities because of their anti-dilutive effect on loss per share. Supplemental Cash Flow Information. The following table summarizes net cash paid for interest and income taxes and non-cash activity included in the Statements of Consolidated Cash Flows. Years Ended December 31, 2023 2022 2021 (Thousands) Cash paid during the year for: Interest, net of amount capitalized $ 213,141 $ 236,797 $ 280,511 Income taxes, net 13,350 20,773 19,155 Non-cash activity during the period for: Equity issued as consideration for acquisitions (Note 6) $ 2,152,631 $ — $ 1,925,405 Issuance of common stock for Convertible Notes settlement 122,830 63 — Increase in asset retirement costs and obligations 106,548 54,608 15,961 Increase in right-of-use assets and lease liabilities, net 45,774 23,356 20,834 Dissolution of consolidated variable interest entity 25,227 — — Capitalization of non-cash equity share-based compensation 6,287 5,406 4,994 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and early adoption is permitted. The Company does not expect adoption of ASU 2023-07 to have a material impact on its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and early adoption is permitted. The Company does not expect adoption of ASU 2023-09 to have a material impact on its financial statements and related disclosures.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584.8 million and $1,171.9 million in accounts receivable in the Consolidated Balance Sheets as of December 31, 2023 and 2022, respectively. The table below provides disaggregated information on the Company's revenues. Certain other revenue contracts are outside the scope of ASU 2014-09, Revenue from Contracts with Customers. These contracts are reported in net marketing services and other in the Statements of Consolidated Operations. Derivative contracts are also outside the scope of ASU 2014-09. Years Ended December 31, 2023 2022 2021 (Thousands) Revenues from contracts with customers: Natural gas sales $ 4,520,817 $ 11,448,293 $ 6,180,176 NGLs sales 427,760 586,715 531,510 Oil sales 96,191 79,160 92,334 Total revenues from contracts with customers $ 5,044,768 $ 12,114,168 $ 6,804,020 Other sources of revenue: Gain (loss) on derivatives $ 1,838,941 $ (4,642,932) $ (3,775,042) Net marketing services and other 25,214 26,453 35,685 Total operating revenues $ 6,908,923 $ 7,497,689 $ 3,064,663 As of December 31, 2023, the aggregate amount of transaction price allocated to the Company's remaining performance obligations on its natural gas sales contracts with fixed consideration was $0.5 million, which the Company expects to recognize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loss) on derivatives in the Statements of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solidated Cash Flows. With respect to the derivative commodity instruments held by the Company, the Company hedged portions of its expected sales of production and portions of its basis exposure covering approximately 2,045 billion cubic feet (Bcf) of natural gas and 1,049 thousand barrels (Mbbl) of NGLs as of December 31, 2023 and 1,424 Bcf of natural gas and 1,483 Mbbl of NGLs as of December 31, 2022. The open positions at both December 31, 2023 and 2022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December 31, 2023, the Company'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solidated Balance Sheets. As of December 31, 2023 and 2022, the aggregate fair value of the Company's OTC derivative instruments with credit rating risk-related contingent features that were in a net liability position was $6.4 million and $347.6 million, respectively, for which no deposits were required or recorded in the Consolidated Balance Sheet.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solidated Balance Sheets. As of both December 31, 2023 and 2022, there were no such deposits recorded in the Consolidated Balance Sheets. When the Company enters into exchange traded natural gas contracts, exchanges may require the Company to remit funds to the corresponding broker as good 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solidated Balance Sheets. When the fair value of such contracts is in a net asset position, the broker may remit funds to the Company. The Company records these deposits as a current liability in the Consolidated Balance Sheets. The initial margin requirements are established by the exchanges based on the price, volatility and the time to expiration of the contract. The margin requirements are subject to change at the exchanges' discretion. As of December 31, 2023 and 2022, the Company recorded $13.0 million and $100.6 million, respectively, of such deposits as current assets in the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Derivative instruments Margin requirements with Net derivative December 31, 2023 (Thousands) Asset derivative instruments, at fair value $ 978,634 $ (112,203) $ — $ 866,431 Liability derivative instruments, at fair value 186,363 (112,203) (13,017) 61,143 December 31, 2022 Asset derivative instruments, at fair value $ 812,371 $ (756,495) $ — $ 55,876 Liability derivative instruments, at fair value 1,393,487 (756,495) (100,623) 536,369 Henry Hub Cash Bonus. The Consolidated GGA (defined in Note 5) executed in connection with the Equitrans Share Exchange (defined in Note 5) provides for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December 31, 2022, the Company reduced the derivative liability related to the Henry Hub Cash Bonus to zero given the uncertainties surrounding the in-service date of the Mountain Valley Pipeline and the Company's then-held belief that achieving an in-service date of the Mountain Valley Pipeline prior to December 31, 2024 was not probable. On June 3, 2023, President Biden signed legislation that raised the United States' debt limit, ratified and approved all permits and authorizations necessary for the construction and initial operation of the Mountain Valley Pipeline and directs the applicable federal officials and agencies to maintain such authorizations. Further, the legislation requires the Secretary of the Army to issue all permits or verifications necessary to complete project construction and allow for the Mountain Valley Pipeline's operation and maintenance. During the third quarter of 2023, Equitrans Midstream resumed forward construction of the Mountain Valley Pipeline. In consideration of these factors, the Company reevaluated its probability-weighted assessment of the achievement of an in-service date of the Mountain Valley Pipeline prior to December 31, 2024 and concluded that, as of December 31, 2023, based on the facts and circumstances that existed as of that date, the derivative liability related to the Henry Hub Cash Bonus had a fair value of approximately $48 million. The fair value of the derivative liability related to the Henry Hub Cash Bonus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3 (Thousands) Asset derivative instruments, at fair value $ 978,634 $ 66,302 $ 912,332 $ — Liability derivative instruments, at fair value 186,363 42,218 144,145 — December 31, 2022 Asset derivative instruments, at fair value $ 812,371 $ 103,028 $ 709,343 $ — Liability derivative instruments, at fair value 1,393,487 154,601 1,238,886 — The carrying values of cash equivalents, accounts receivable and accounts payable approximate fair value due to their short-term maturities. The carrying value of borrowings under the Company's revolving credit facility and the Term Loan Facility (defined in Note 8) approximates fair value as their interest rates are based on prevailing market rates. The Company considers all of these fair values to be Level 1 fair value measurements. The Company estimates the fair value of its senior notes using established fair value methodology. Because not all of the Company's senior notes are actively traded, their fair value is a Level 2 fair value measurement. As of December 31, 2023 and 2022, the Company's senior notes had a fair value of approximately $4.9 billion and $6.1 billion, respectively, and a carrying value of approximately $4.5 billion and $5.6 billion, respectively, inclusive of any current portion. The fair value of the Company's note payable to EQM Midstream Partners, LP (EQM), a wholly-owned subsidiary of Equitrans Midstream, is estimated using an income approach model with a market-based discount rate and is a Level 3 fair value measurement. As of December 31, 2023 and 2022, the Company's note payable to EQM had a fair value of approximately $91 million and $96 million, respectively, and a carrying value of approximately $88 million and $94 million, respectively, inclusive of any current portion. See Note 8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Henry Hub Cash Bonus. See Note 5 for a discussion of the fair value measurement of the Company's contract asset. See Note 6 for a discussion of the fair value measurement of the Company's acquisitions. See Note 1 for a discussion of the fair value measurement and any subsequent impairments of the Company's oil and gas properties and other long-lived assets, including impairment and expiration of leases. See Note 1 for a discussion of the fair value measurement of the Company's investment in the Investment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Contract Asse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mpairment of Contract Asset</t>
        </is>
      </c>
      <c r="B4" s="4" t="inlineStr">
        <is>
          <t>Impairment of Contract Asset During the first quarter of 2020, the Company sold to Equitrans Midstream approximately 50% of the Company's then-owned equity interest in Equitrans Midstream in exchange for a combination of cash and rate relief under certain of the Company's gathering contracts with an affiliate of Equitrans Midstream (the Equitrans Share Exchange). The rate relief was effected through the execution of a consolidated gas gathering and compression agreement entered into between the Company and an affiliate of Equitrans Midstream (the Consolidated GGA). On the closing date of the Equitrans Share Exchange, the Company recorded in the Consolidated Balance Sheet a contract asset of $410 million representing the estimated fair value of the rate relief inclusive of the Cash Payment Option (defined below). Because the Mountain Valley Pipeline was not in service by January 1, 2022, the Consolidated GGA provided the Company the option to forgo a portion of the gathering fee relief that would otherwise be applicable following the Mountain Valley Pipeline in-service date in exchange for a cash payment of approximately $196 million (the Cash Payment Option). During the third quarter of 2022, the Company elected to exercise the Cash Payment Option, and, in the fourth quarter of 2022, the Company received the cash proceeds from the Cash Payment Option. During 2022, the Company identified indicators that the carrying value of the contract asset may not be fully recoverable, including increased uncertainty of the estimated timing of completion of the Mountain Valley Pipeline due to court rulings and public statements from Equitrans Midstream with respect to its completion. As a result of the Company's impairment evaluation, the Company recognized impairment of the contract asset during the first quarter of 2022 of $184.9 million in the Statement of Consolidated Operations. During the fourth quarter of 2022, the Company recognized additional impairment of the contract asset of $29.3 million in the Statement of Consolidated Operations. As of December 31, 2022, the previously recognized impairments plus the election of the Cash Payment Option reduced the carrying value of the contract asset to zero. The fair value of the contract asset was based on significant inputs that are not observable in the market and, as such, is a Level 3 fair value measurement. See Note 4 for a description of the fair value hierarchy. Key assumptions used in the fair value calculation included the following: (i) a probability-weighted estimate of the in-service date of the Mountain Valley Pipeline; (ii) an estimate of the potential exercise and timing of the Cash Payment Option; (iii) an estimated production volume forecast and (iv) a market-based weighted average cost of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ug Hill and XcL Midstream Acquisition On August 22, 2023, the Company completed its acquisition (the Tug Hill and XcL Midstream Acquisition) of the upstream assets from THQ Appalachia I, LLC (the Upstream Seller) and the gathering and processing assets from THQ-XcL Holdings I, LLC (the Midstream Seller) through the acquisition of all of the issued and outstanding membership interests of each of THQ Appalachia I Midco, LLC and THQ-XcL Holdings I Midco, LLC pursuant to the Amended and Restated Purchase Agreement, dated December 23, 2022 (as amended, the Tug Hill and XcL Midstream Purchase Agreement), entered into by and among EQT Corporation, EQT Production Company (a wholly-owned indirect subsidiary of EQT Corporation), the Upstream Seller and the Midstream Seller. The purchase price for the Tug Hill and XcL Midstream Acquisition consisted of 49,599,796 shares of EQT Corporation common stock and approximately $2.4 billion in cash, subject to customary post-closing adjustments. The Company funded the cash portion of the consideration with $1.25 billion of borrowings under the Term Loan Facility, $1.0 billion of cash on hand and the $150 million cash deposit previously placed in escrow. The Tug Hill and XcL Midstream Purchase Agreement has an economic effective date of July 1, 2022. As a result of the Tug Hill and XcL Midstream Acquisition, the Company acquired approximately 90,000 net West Virginia acres, approximately 145 miles of midstream gathering pipeline, compression and gas processing assets and approximately 55 miles of connected water infrastructure with four centralized storage facilities. Allocation of Purchase Price . The Tug Hill and XcL Midstream Acquisition was accounted for as a business combination using the acquisition method. The table below summarizes the preliminary purchase price and estimated fair values of assets acquired and liabilities assumed as of August 22, 2023. Certain information necessary to complete the purchase price allocation is not yet available, including, but not limited to, final appraisals of assets acquired and liabilities assumed.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2,152,631 Cash 2,386,982 Settlement of pre-existing relationships (31,754) Total consideration $ 4,507,859 Fair value of assets acquired: Cash and cash equivalents $ 100 Accounts receivable, net 75,961 Derivative instruments, at fair value 162,455 Prepaid expenses and other 1,825 Property, plant and equipment 4,522,561 Other assets 9,463 Total amount attributable to assets acquired $ 4,772,365 Fair value of liabilities assumed: Accounts payable $ 151,433 Other current liabilities 46,703 Other liabilities and credits 66,370 Total amount attributable to liabilities assumed $ 264,506 The fair value of the acquired develop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acquired undeveloped properties was primarily measured using discounted cash flow valuation techniques based on inputs that are not observable in the market and, as such, are considered Level 3 fair value measurements. Significant inputs include timing and amount of future development from a market participant perspective. The fair value of the acquired midstream and water infrastructure assets was measured primarily using the cost approach based on inputs that are not observable in the market and, as such, are considered Level 3 fair value measurements. Significant inputs include replacement costs for similar assets, relative age of the acquired assets and any potential economic or functional obsolescence associated with the acquired assets. See Note 4 for a description of the fair value hierarchy. Post-Acquisition Operating Results . The table below summarizes amounts contributed by the upstream, gathering and processing assets acquired in the Tug Hill and XcL Midstream Acquisition to the Company's consolidated results for the period from August 22, 2023 through December 31, 2023. August 22, 2023 through December 31, 2023 (Thousands) Sales of natural gas, NGLs and oil $ 220,500 Loss on derivatives (1,039) Net marketing services and other 1,879 Total operating revenues $ 221,340 Net loss $ (26,988) Unaudited Pro Forma Information . The table below summarizes the Company's results as though the Tug Hill and XcL Midstream Acquisition had been completed on January 1, 2022. Certain of the Upstream Seller's and Midstream Seller's historical amounts were reclassified to conform to the Company's financial presentation of operations. Such unaudited pro forma information is provided for informational purposes only and does not represent what consolidated results of operations would have been had the Tug Hill and XcL Midstream Acquisition occurred on January 1, 2022 nor are they indicative of future consolidated results of operations. Years Ended December 31, 2023 2022 (Thousands, except per share amounts) Pro forma sales of natural gas, NGLs and oil $ 5,509,497 $ 13,802,833 Pro forma gain (loss) on derivatives 1,996,570 (4,528,821) Pro forma net marketing services and other 27,720 35,472 Pro forma total operating revenues $ 7,533,787 $ 9,309,484 Pro forma net income $ 1,911,706 $ 2,575,008 Less: Pro forma net (loss) income attributable to noncontrolling interests (688) 9,977 Pro forma net income attributable to EQT Corporation $ 1,912,394 $ 2,565,031 Pro forma income per share of common stock attributable to EQT Corporation: Pro forma net income attributable to EQT Corporation – Basic $ 5.02 $ 6.93 Pro forma net income attributable to EQT Corporation – Diluted $ 4.65 $ 6.33 NEPA Gathering System Acquisition The Company operates and owns a 50% interest in a gathering system in northeast Pennsylvania (the NEPA Gathering System). On February 12, 2024, the Company entered into an agreement to acquire from a minority equity partner an additional 33.75% interest in the NEPA Gathering System for a purchase price of $205 million (the NEPA Gathering System Acquisition), subject to customary post-closing adjustments, including in relation to certain preferential purchase rights of a third party pursuant to a separate construction, ownership and operation agreement between the parties thereto, which, if exercised, would reduce the Company's acquired interests to approximately 25% for a purchase price of approximately $155 million. The closing of the NEPA Gathering System Acquisition is subject to satisfaction of customary closing conditions, including receipt of applicable regulatory approvals. 2022 Asset Acquisition In the fourth quarter of 2022, the Company closed on the acquisition of approximately 4,600 net Marcellus acres in northeast Pennsylvania (the 2022 Asset Acquisition). The total purchase price for the acquisition was approximately $56 million. The 2022 Asset Acquisition was accounted for as an asset acquisition and, as such, the purchase price was allocated to property, plant and equipment. Alta Acquisition On July 21, 2021, the Company completed its acquisition (the Alta Acquisition) of Alta Marcellus Development, LLC and ARD Operating, LLC and subsidiaries (together, the Alta Target Entities), pursuant to that certain Membership Interest Purchase Agreement, dated May 5, 2021 (the Alta Purchase Agreement), by and among EQT Corporation, EQT Acquisition HoldCo LLC (a wholly-owned indirect subsidiary of EQT Corporation), Alta Resources Development, LLC (Alta Resources) and the Alta Target Entities. The Alta Target Entities collectively held all of Alta Resources' upstream and midstream assets and liabilities. The purchase price for the Alta Acquisition consisted of approximately $1.0 billion in cash and 98,789,388 shares of EQT Corporation common stock, subject to customary post-closing adjustments. The Alta Purchase Agreement has an economic effective date of January 1, 2021. As a result of the Alta Acquisition, the Company acquired approximately 300,000 net Marcellus acres in northeast Pennsylvania, approximately 1.0 Bcfe per day of net production at the time of acquisition, approximately 300 miles of midstream gathering systems, approximately 100 miles of a freshwater system and a firm transportation portfolio to premium demand markets. Allocation of Purchase Price . The Alta Acquisition was accounted for as a business combination using the acquisition method. The following table summarizes the purchase price and fair values of assets acquired and liabilities assumed as of July 21, 2021. The Company completed the purchase price allocation during the second quarter of 2022, at which time the value of the assets acquired and liabilities assumed were revised. The purchase accounting adjustments recorded in 2022 were not material to the Company's financial statements. Purchase Price Allocation (Thousands) Consideration: Equity $ 1,925,405 Cash 1,000,000 Total consideration $ 2,925,405 Fair value of assets acquired: Cash and cash equivalents $ 43,199 Accounts receivable, net 159,539 Property, plant and equipment 3,145,630 Other assets 6,309 Amount attributable to assets acquired $ 3,354,677 Fair value of liabilities assumed: Accounts payable $ 131,214 Derivative instruments, at fair value 169,744 Other current liabilities 10,127 Other liabilities and credits 118,187 Amount attributable to liabilities assumed $ 429,272 The fair value of the acquir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acquired undeveloped properties was primarily measured using discounted cash flow valuation techniques based on inputs that are not observable in the market and, as such, are considered Level 3 fair value measurements. Significant inputs include timing and amount of future development from a market participant perspective. The fair value of the acquired midstream gathering systems was measured primarily using the cost approach based on inputs that are not observable in the market and, as such, are considered Level 3 fair value measurements. Significant inputs include replacement costs for similar assets, relative age of the acquired assets and any potential economic or functional obsolescence associated with the acquired assets. See Note 4 for a description of the fair value hierarchy. Reliance Asset Acquisition On April 1, 2021, the Company closed on the acquisition of certain oil and gas assets (the Reliance Asset Acquisition) from Reliance Marcellus, LLC (Reliance), pursuant to the Company's exercise of a preferential purchase right that was triggered by Northern Oil and Gas, Inc.'s acquisition of Reliance's Marcellus assets. The total purchase price for the acquisition was approximately $69 million, and the assets acquired consisted of approximately 40 MMcfe per day of production at the time of acquisition and 4,100 net acres located in southwest Pennsylvania. The Reliance Asset Acquisition was accounted for as an asset acquisition and, as such, the purchase price was allocated to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benefit). Years Ended December 31, 2023 2022 2021 (Thousands) Current: Federal $ (10,894) $ 651 $ 911 State (4,818) 18,457 (1,478) Subtotal (15,712) 19,108 (567) Deferred: Federal 450,091 527,539 (316,364) State (65,425) 7,073 (111,106) Subtotal 384,666 534,612 (427,470) Total income tax expense (benefit) $ 368,954 $ 553,720 $ (428,037) For the year ended December 31, 2023, the current income tax benefit related primarily to 2014 – 2017 audit settlement interest and reduction in prior year state income tax liabilities. For the year ended December 31, 2022, the current income tax expense related primarily to state income tax liabilities. For the year ended December 31, 2021, the current income tax benefit related primarily to the sale of state research and development credits. On August 16, 2022, President Biden signed into law the Inflation Reduction Act of 2022 (IRA). The IRA establishes a 15% corporate alternative minimum tax for certain corporations and a 1% excise tax on stock repurchases made by publicly traded U.S. corporations. The IRA also includes new and renewed options for energy credits. These changes are effective for tax years beginning after December 31, 2022. The impact of these changes did not have a material impact on the Company's financial statements and disclosures. The table below summarizes the reasons for income tax expense (benefit) differences from amounts computed at the federal statutory rate of 21% on pre-tax income. Years Ended December 31, 2023 2022 2021 Amount Rate Amount Rate Amount Rate (Thousands) (Thousands) (Thousands) Income (loss) before income taxes $ 2,103,498 $ 2,334,662 $ (1,569,538) Tax at statutory rate $ 441,735 21.0 % $ 490,279 21.0 % $ (329,603) 21.0 % State income taxes 50,263 2.4 % 48,970 2.1 % (100,026) 6.4 % Valuation allowance (81,483) (3.9) % 12,685 0.5 % 9,616 (0.6) % Convertible debt repurchase premium — — % 35,957 1.5 % — — % State law change (21,670) (1.0) % (49,511) (2.1) % (8,496) 0.5 % Federal and state tax credits (4,715) (0.2) % (4,319) (0.2) % (3,079) 0.2 % Other (15,176) (0.7) % 19,659 0.8 % 3,551 (0.2) % Income tax expense (benefit) $ 368,954 17.5 % $ 553,720 23.7 % $ (428,037) 27.3 % The Company's effective tax rate for the year ended December 31, 2023 was lower compared to the U.S. federal statutory rate due primarily to the release of valuation allowances limiting certain state deferred tax assets and net state deferred tax benefit related to a rate reduction from a Pennsylvania tax law change enacted on July 8, 2022 (the Pennsylvania Tax Legislation) and the Tug Hill and XcL Midstream Acquisition. The Pennsylvania Tax Legislation lowered the corporate net income tax rate from 9.99% to 8.99% in 2023 and by 0.5% annually thereafter until the corporate net income tax rate reaches 4.99% in 2031. The Company's effective tax rate for the year ended December 31, 2022 was higher compared to the U.S. federal statutory rate due primarily to state taxes, including valuation allowances limiting certain state tax benefits and nondeductible repurchase premiums on the Convertible Notes, partly offset by state tax benefits related to the Pennsylvania Tax Legislation. Included in the state law change was a decrease in state net operating loss (NOL) carryforwards of $214.1 million and a decrease in state valuation allowance on NOL carryforwards of $198.5 million. The Company's effective tax rate for the year ended December 31, 2021 was higher compared to the U.S. federal statutory rate due primarily to state taxes, partly offset by valuation allowances that limit certain federal and state tax benefits as well as the West Virginia tax legislation enacted on April 13, 2021 that changed the way taxable income is apportioned in West Virginia for tax years beginning on or after January 1, 2022. The following table summarizes the source and tax effects of temporary differences between financial reporting and tax bases of assets and liabilities. December 31, 2023 2022 (Thousands) Deferred tax assets: NOL carryforwards $ 740,802 $ 580,188 Net unrealized losses — 171,697 Federal and state capital loss carryforward 99,632 99,837 Federal tax credits 92,730 88,015 Alternative minimum tax carryforward — 81,237 Interest disallowance limitation 59,668 304 Other 1,156 5,697 Incentive compensation and deferred compensation plans 16,854 14,586 Deferred tax assets 1,010,842 1,041,561 Valuation allowance (290,812) (365,140) Net deferred tax asset 720,030 676,421 Deferred tax liabilities: Property, plant and equipment (2,457,946) (2,118,827) Net unrealized losses (166,905) — Deferred tax liabilities (2,624,851) (2,118,827) Net deferred tax liability $ (1,904,821) $ (1,442,406) During 2023, net deferred tax liability increased by $462.4 million compared to 2022 due primarily to current year book income impact to NOLs, partly offset by the release of valuation allowance on certain state NOLs. The following table presents the expiration periods of the NOL carryforward deferred tax assets and associated valuation allowance by jurisdiction. December 31, 2023 2022 (Thousands) NOL carryforwards: Federal (expires between 2035 and 2037) $ 67,958 $ 62,931 Federal (indefinite expiration) 323,598 202,711 State (expires between 2027 and 2037) 332,153 299,933 State (indefinite expiration) 17,093 14,613 Total NOL carryforwards $ 740,802 $ 580,188 Valuation allowance on NOL carryforwards: Federal $ (24,927) $ (23,626) State (156,700) (241,638) Total valuation allowance on NOL carryforwards $ (181,627) $ (265,264) The Company recognizes a valuation allowance when it is more likely than not that all or a portion of a deferred tax asset will not be realized. All available evidence, both positive and negative, is considered when determining the need for a valuation allowance. To determine whether a valuation allowance is required, the Company uses judgement to estimate future taxable income and considers the tax consequences in the jurisdiction where such taxable income is generated as well as evidence including the Company's current financial position, actual and forecasted results of operations, the reversal of deferred tax liabilities and tax planning strategies in addition to the current and forecasted business economics of the oil and gas industry. For 2023 and 2022, positive evidence considered included the reversals of financial-to-tax temporary differences, the implementation of and/or ability to employ various tax planning strategies and the Company's estimation of future taxable income. Negative evidence considered included historical pre-tax book losses of the Company, the uncertainty of future commodity prices and inability to generate capital gains. A review of positive and negative evidence regarding these tax benefits resulted in the conclusion that valuation allowances for certain NOLs and capital loss carryforwards were warranted as it was more likely than not that the Company would not use them prior to expiration. During 2023, the Company concluded that the positive evidence, including the Company's change in its cumulative income position from loss to income and its forecasted income, more likely than not outweighed the negative evidence regarding the realization of the Company's deferred tax asset (DTA) for certain state tax NOL carryforwards. As a result, the Company recorded a state deferred tax benefit of $84.9 million related to its valuation allowance for its state NOL carryforwards in the Statement of Consolidated Operations. The Company retained a valuation allowance related to its NOLs for certain entities and jurisdictions in which it is more likely than not that the benefit from the related DTA will not be realized as well as a valuation allowance against the portion of its federal and state DTAs, such as capital losses, which may expire before being fully utilized due to the limitation to offset only capital gains. The remaining valuation allowance not presented in the table above is related primarily to the capital loss carryforward realized with the sale of the Company's investment in Equitrans Midstream, which was a capital asset for tax purposes. Any capital losses from the sale of the investment can only be utilized to offset capital gains and are limited to being carried back 3 years and forward 5 years for potential utilization. In 2022, the Company sold the remaining portion of its investment in Equitrans Midstream, which generated a capital loss that can only be carried forward for potential future utilization. In 2021, the Company incurred an unrealized gain when adjusting its investment in Equitrans Midstream to fair value and sold a portion of such investment, which generated a capital loss that can be partly carried back to offset capital gains recognized in an earlier year, with the remainder carried forward. As of December 31, 2023, the Company had a valuation allowance related to the capital loss carryforward of $52.8 million for federal income tax and $46.8 million for state income tax purposes due to the limitations on future potential utilization. As of December 31, 2022, the Company had a valuation allowance related to the capital loss carryforward of $52.7 million for federal income tax and $47.1 million for state income tax purposes due to the limitations on future potential utilization. The following table reconciles the beginning and ending amount of reserve for uncertain tax positions, excluding interest and penalties. 2023 2022 2021 (Thousands) Balance at January 1 $ 204,035 $ 182,032 $ 175,213 Additions for tax positions taken in current year 11,986 9,612 4,969 (Reductions) additions for tax positions taken in prior years (883) 12,391 1,850 Reductions for tax positions settled with tax authorities (125,941) — — Balance at December 31 $ 89,197 $ 204,035 $ 182,032 The following table presents specific line items that were included in the reserve for uncertain tax positions. December 31, 2023 2022 2021 (Thousands) If recognized, effect to the effective tax rate $ 83,669 $ 117,341 $ 97,783 Recorded in the Consolidated Balance Sheet as reduction of related deferred tax asset for general business credit carryforwards and NOLs $ 77,013 $ 110,744 $ 97,160 The Company recognizes interest and penalties related to unrecognized tax benefits in income tax expense. The Company recorded interest and penalties (income) expense of approximately $(19.8) million, $6.7 million and $4.2 million for the years ended December 31, 2023, 2022 and 2021, respectively. Interest and penalties of $2.3 million and $22.2 million were included in the Consolidated Balance Sheets as of December 31, 2023 and 2022, respectively. As of December 31, 2023, the Company believed that, as a result of potential settlements with relevant taxing authorities, it is reasonably possible that a decrease of $29.6 million in unrecognized tax benefits related to federal tax positions may be necessary within twelve months. In January 2023, the Company settled its consolidated U.S. federal income tax liability with the IRS through 2017 for amounts included in the reserve for uncertain tax positions as of December 31, 2022 with minimal impact to the effective tax rate. The settlement resulted in a reduction of liabilities and deferred tax assets of $81.2 million and forgone research and development tax credits of $44.7 million, which are reflected in the table above. The incremental refundable alternative minimum tax credits realized with the settlement were included in the income tax receivable in the Consolidated Balance Sheet as of December 31, 2023. Periodically, the Company is also the subject of various state income tax examinations. As of December 31, 2023, with few exceptions, the Company is no longer subject to state examinations by tax authorities for years prior to 2016. There were no material changes to the Company's methodology for accounting for unrecognized tax benefits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table below summarizes the Company's outstanding debt. December 31, 2023 December 31, 2022 Principal Value Carrying Value (a) Fair Value (b) Principal Value Carrying Value (a) Fair Value (b) (Thousands) Term Loan Facility due June 30, 2025 (b) (c) (d) $ 1,250,000 $ 1,244,265 $ 1,244,265 $ — $ — $ — Senior notes: 7.42% series B notes due 2023 — — — 10,000 10,000 10,110 6.125% notes due February 1, 2025 (d) 601,521 600,389 605,082 911,467 908,168 915,833 5.678% notes due October 1, 2025 — — — 500,000 496,578 500,370 1.75% convertible notes due May 1, 2026 290,177 286,185 768,554 414,832 406,796 967,728 3.125% notes due May 15, 2026 392,915 389,978 373,261 440,857 436,198 408,454 7.75% debentures due July 15, 2026 115,000 113,716 121,590 115,000 113,218 124,874 3.90% notes due October 1, 2027 1,169,503 1,165,439 1,121,027 1,233,008 1,227,582 1,152,875 5.700% notes due April 1, 2028 500,000 490,376 509,280 500,000 493,941 505,325 5.00% notes due January 15, 2029 318,494 315,121 316,784 327,101 322,956 313,173 7.000% notes due February 1, 2030 (d) 674,800 671,020 726,645 714,800 710,138 752,670 3.625% notes due May 15, 2031 435,165 430,141 389,925 465,165 459,070 406,205 Note payable to EQM 88,483 88,483 91,063 94,320 94,320 95,667 Total debt 5,836,058 5,795,113 6,267,476 5,726,550 5,678,965 6,153,284 Less: Current portion of debt (e) 296,424 292,432 774,983 430,668 422,632 983,758 Long-term debt $ 5,539,634 $ 5,502,681 $ 5,492,493 $ 5,295,882 $ 5,256,333 $ 5,169,526 (a) For the Company's note payable to EQM, the principal value represents the carrying value. For all other debt, the principal value less the unamortized debt issuance costs and debt discounts represents the carrying value. (b) The carrying value of borrowings under the Term Loan Facility approximates fair value as its interest rate is based on prevailing market rates; therefore, the Company considers the fair value of the Term Loan Facility to be a Level 1 fair value measurement. The Company measures the fair value of its note payable to EQM using Level 3 inputs. For all other debt, fair value is measured using Level 2 inputs. See Note 4 for a description of the fair value hierarchy. (c) In January 2024, the Company amended the Term Loan Facility to, among other things, extend the maturity date from June 30, 2025 to June 30, 2026. See below for further discussion of such amendment. (d) Interest rates for the Term Loan Facility, the Company's senior notes due February 1, 2025 and the Company's senior notes due February 1, 2030 fluctuate based on changes to the credit ratings assigned to the Company's senior notes by Moody's, S&amp;P and Fitch. Interest rates for the Company's other outstanding debt do not fluctuate. (e) As of December 31, 2023, the current portion of debt included the 1.75% convertible notes and a portion of the note payable to EQM. As of December 31, 2022, the current portion of debt included the 7.42% series B notes, the 1.75% convertible notes and a portion of the note payable to EQM. Debt Repayments . The table below summarizes the Company's redemptions or repurchases of debt during the year ended December 31, 2023. Debt Tranche Principal Premiums/(Discounts) (a) Accrued but Unpaid Interest Total Cost (Thousands) 6.125% notes due February 1, 2025 $ 309,946 $ 1,832 $ 6,801 $ 318,579 5.678% notes due October 1, 2025 500,000 — 6,940 506,940 3.125% notes due May 15, 2026 47,942 (3,042) 296 45,196 3.90% notes due October 1, 2027 63,505 (3,534) 781 60,752 5.00% notes due January 15, 2029 8,607 (309) 137 8,435 7.000% notes due February 1, 2030 40,000 2,736 1,313 44,049 3.625% notes due May 15, 2031 30,000 (4,011) 167 26,156 Total $ 1,000,000 $ (6,328) $ 16,435 $ 1,010,107 (a) Includes third-party costs and fees paid to dealer managers and brokers. Revolving Credit Facility. The Company has a $2.5 billion revolving credit facility that expires on June 28, 2027. On June 28, 2022, the Company entered into the Third Amended and Restated Credit Agreement (the Third Amendment) with the lenders party thereto and PNC Bank, National Association, as administrative agent, swing line lender and L/C issuer, amending and restating the Second Amended and Restated Credit Agreement, dated as of July 31, 2017 (the Credit Agreement). The Third Amendment, among other things, (i) extends the maturity date of the commitments and loans under the Credit Agreement to June 28, 2027 and provides, at the Company's option, two one-year extensions thereafter, subject to the approval of the lenders, (ii) allows for commitment increases of up to $500 million, subject to the agreement of the Company and new or existing lenders and (iii) allows for Base Rate Loans, Term SOFR Rate Loans, Daily Simple SOFR Loans and Swing Line Loans (each defined in the Third Amendment). Base Rate Loans bear interest at a Base Rate (as defined in the Third Amendment) plus a margin based on the Company's then current credit ratings. The Company's revolving credit facility may be used for working capital, capital expenditures, share repurchases and any other lawful corporate purposes. The Company's revolving credit facility is underwritten by a syndicate of a large group of financial institutions, each of which is obligated to fund its pro-rata portion of any borrowings by the Company. No one lender of the large group of financial institutions in the syndicate for the Company's revolving credit facility holds more than 10% of the financial commitments under such facility. The large syndicate group and relatively low percentage of participation by each lender are expected to limit the Company's exposure to disruption or consolidation in the banking industry. The Company is not required to maintain compensating bank balances. The Company's debt issuer credit ratings, as determined by Moody's, S&amp;P or Fitch on its non-credit-enhanced, senior unsecured long-term debt, determine the level of fees associated with the Company's revolving credit facility in addition to the interest rate charged by the lenders on any amounts borrowed against the Company's revolving credit facility; the lower the Company's debt credit rating, the higher the level of fees and borrowing rate. The Company's revolving credit facility contains various provisions that, if not complied with, could result in termination of the Company's revolving credit facility, require early payment of amounts outstanding or similar actions. The most significant covenants and events of default under the Company's revolving credit facility are the maintenance of a debt-to-total capitalization ratio and limitations on transactions with affiliates. The Company's revolving credit facility contains financial covenants that require a total debt-to-total capitalization ratio of no greater than 65%. As of December 31, 2023, the Company was in compliance with all debt provisions and covenants. As of December 31, 2023 and 2022, the Company had approximately $15 million and $25 million, respectively, of letters of credit outstanding under its revolving credit facility Under the Company's revolving credit facility, for the years ended December 31, 2023, 2022 and 2021, the maximum amount of outstanding borrowings was $269 million, $1.3 billion and $1.7 billion, respectively, the average daily balance was approximately $40 million, $466 million and $609 million, respectively, and interest was incurred at a weighted average annual interest rate of 6.9%, 2.8% and 1.9%, respectively. For the years ended December 31, 2023, 2022 and 2021, the Company incurred commitment fees of approximately 20, 20 and 28 basis points, respectively, on the undrawn portion of its revolving credit facility to maintain credit availability. Term Loan Facility . On November 9, 2022, the Company entered into a Credit Agreement (as amended, the Term Loan Agreement) with PNC Bank, National Association, as administrative agent, and the other lenders party thereto, under which such lenders agreed to make to the Company unsecured term loans in a single draw in an aggregate principal amount of up to $1.25 billion (the Term Loan Facility) to partly fund the Tug Hill and XcL Midstream Acquisition. On August 21, 2023, the Company borrowed $1.25 billion under the Term Loan Facility, receiving proceeds, net of $7.1 million of debt issuance costs, of $1,242.9 million. Prior to its draw on the Term Loan Facility, the Company incurred commitment fees of approximately 20 basis points on the undrawn portion of the Term Loan Facility to maintain credit availability. At the Company's election, the term loans outstanding under the Term Loan Facility bear interest at a Term SOFR Rate plus the SOFR Adjustment or Base Rate (all terms defined in the Term Loan Agreement), each plus a margin based on the Company's credit ratings. The Company may voluntarily prepay, in whole or in part, borrowings under the Term Loan Facility without premium or penalty but subject to reimbursement of funding losses with respect to prepayment of loans that bear interest based on the Term SOFR Rate. Borrowings under the Term Loan Facility that are repaid may not be re-borrowed. During the period from August 21, 2023 through December 31, 2023, under the Term Loan Facility, interest was incurred at a weighted average annual interest rate of 6.9%. The Term Loan Agreement contains certain representations and warranties and various affirmative and negative covenants and events of default, including (i) a restriction on the ability of the Company and certain of its subsidiaries to incur or permit liens on assets, subject to certain significant exceptions, (ii) a restriction on the ability of certain of the Company's subsidiaries to incur debt, subject to certain significant exceptions, (iii) the establishment of a maximum consolidated debt-to-total capital ratio of the Company and its subsidiaries of 65%, (iv) a limitation on certain changes to the Company's business and (v) certain restrictions related to mergers and sales of all or substantially all of the Company's assets. On January 16, 2024, the Company entered into a third amendment to the Term Loan Agreement to, among other things, extend the maturity date of the Term Loan Agreement from June 30, 2025 to June 30, 2026. The third amendment to the Term Loan Agreement became effective on January 19, 2024 upon the Company's prepayment of $750 million principal amount of the term loans outstanding under the Term Loan Facility, as funded by the proceeds from the Company's 5.750% senior notes issuance and cash on hand. Senior Notes . The indentures governing the Company's long-term indebtedness contain certain restrictive financial and operating covenants, including covenants that restrict, among other things, the Company's ability to incur, as applicable, indebtedness, incur liens, enter into sale and leaseback transactions, complete acquisitions, merge, sell assets and perform certain other corporate actions. Certain of the Company's senior notes also include an offer to repurchase provision applicable upon the occurrence of certain change of control events specified in the applicable indentures. Interest rates for the Company's senior notes due February 1, 2025 and senior notes due February 1, 2030 fluctuate based on changes to the credit ratings assigned to the Company's senior notes by Moody's, S&amp;P and Fitch. Interest rates for the Company's other outstanding senior notes do not fluctuate. As of December 31, 2023 , aggregate maturities for the Company's senior notes were zero in 2024, $602 million in 2025, $798 million in 2026, $1,170 million in 2027, $500 million in 2028 and $1,428 million thereafter. 5.700% Senior Notes. On October 4, 2022, the Company issued $500 million aggregate principal amount of 5.700% senior notes to partly fund the Tug Hill and XcL Midstream Acquisition. On May 10, 2023, following the receipt of the requisite consents of holders of a majority of the aggregate principal amount of the Company's 5.700% senior notes, the Company amended the mandatory redemption provision of the indenture governing the Company's outstanding 5.700% senior notes. Under the terms set forth in the consent solicitation statement, the Company paid consent fees of $5.3 million in the aggregate to holders of outstanding 5.700% senior notes who delivered valid consents. 5.750% Senior Notes. On January 19, 2024, the Company issued $750 million aggregate principal amount of 5.750% senior notes due February 1, 2034. The Company used the proceeds, net of $8.2 million of debt issuance costs and underwriters' discount, of $741.8 million to prepay a portion of the term loans outstanding under the Term Loan Facility. Note Payable to EQM. EQM owns a preferred interest in EQT Energy Supply, LLC, a subsidiary of the Company, that is accounted for as a note payable due to the terms of the operating agreement of EQT Energy Supply, LLC. Principal amounts due for the note payable to EQM are $6.2 million in 2024 , $6.5 million in 2025 , $6.9 million in 2026 , $7.3 million in 2027 , $7.8 million in 2028 and $53.8 million thereafter. Surety Bonds. As of December 31, 2022, the Company had approximately $180 million of surety bonds outstanding, which were issued pursuant to contractual requirements as a result of the Company's then-assigned credit ratings by Moody's, S&amp;P and Fitch. The Company had no surety bonds outstanding as of December 31, 2023. Convertible Notes. In April 2020, the Company issued $500 million aggregate principal amount of 1.75% convertible senior notes (the Convertible Notes). On January 2, 2024, in accordance with the indenture governing the Convertible Notes (the Convertible Notes Indenture), the Company issued an irrevocable notice of redemption (the Redemption Notice) for all of the outstanding Convertible Notes and announced that it would redeem any of the Convertible Notes outstanding on January 17, 2024 in cash for 100% of the principal amount, plus accrued and unpaid interest on such Convertible Notes to, but excluding, such redemption date (the Redemption Price). Pursuant to the Convertible Notes Indenture and Redemption Notice, in lieu of surrendering their Convertible Notes for redemption, certain holders of the Convertible Notes exercised their right to convert their Convertible Notes prior to the conversion deadline of 5:00 p.m., New York City time, on January 12, 2024 (the Conversion Deadline). Between January 2, 2024 and the Conversion Deadline, Convertible Notes with an aggregate principal amount of $289.6 million were validly surrendered for conversion and 19,992,482 shares of EQT Corporation common stock were issued to the holders of such Convertible Notes. The remaining $0.6 million in outstanding principal amount of Convertible Notes was redeemed (the Redemption) on January 17, 2024 in cash for the Redemption Price. Prior to the Redemption, holders of the Convertible Notes had the right to convert their Convertible Notes at their option under the following circumstances: • during any quarter as long as the last reported price of EQT Corporation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rporation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As a result of the Sale Price Condition for conversion of the Convertible Notes being satisfied as of December 31, 2023 and the delivery of the Redemption Notice, holders of the Convertible Notes were permitted to convert their Convertible Notes at their option during the period of January 1, 2024 through the Conversion Deadline, subject to the terms and conditions set forth in the Convertible Notes Indenture and Redemption Notice. In addition, the Sale Price Condition for conversion of the Convertible Notes was satisfied as of December 31, 2022, and, accordingly, holders of the Convertible Notes were permitted to convert their Convertible Notes at their option at any time during the first quarter of 2023, subject to the terms and conditions set forth in the Convertible Notes Indenture. Therefore, as of December 31, 2023 and 2022, the net carrying value of the Convertible Notes was included in current portion of debt in the Consolidated Balance Sheets. The table below summarizes adjustments made to the conversion rate for the Convertible Notes as a result of cash dividends paid by the Company on EQT Corporation common stock during 2023. Dividend Paid Effective Date of Adjustment to Conversion Rate Conversion Shares of EQT Corporation Common Stock per $1,000 Principal Amount First Quarter of 2023 February 17, 2023 68.0740 Second Quarter of 2023 May 9, 2023 68.3917 Third Quarter of 2023 August 8, 2023 68.6360 Fourth Quarter of 2023 November 7, 2023 68.8912 In addition, as a result of the delivery of the Redemption Notice, during the period of January 2, 2024 through the Conversion Deadline, the conversion rate was further adjusted to 69.0364 shares of EQT Corporation common stock per $1,000 principal amount of Convertible Notes. The table below summarizes settlements of Convertible Notes conversion right exercises for the year ended December 31, 2023 and the period from January 1, 2024 through the Conversion Deadline. The Company settled all such conversions in shares of EQT Corporation common stock. Convertible Notes conversion right exercises are accrued in the period received. Settlement Month Principal Converted Shares Issued Average Conversion Price (Thousands) January 2023 $ 7 473 $ 33.70 February 2023 8 541 30.77 March 2023 6 408 31.46 April 2023 58 3,948 32.01 June 2023 4 272 39.06 July 2023 10 682 40.92 September 2023 6 411 42.35 October 2023 8 547 40.52 November 2023 111,650 7,668,374 43.16 December 2023 12,264 844,878 38.04 January 2024 (a) 290,235 20,036,639 38.03 (a) Includes settlements of Convertible Notes conversion right exercises that were exercised in December 2023 but settled in January 2024. The table below summarizes the components of interest expense related to the Convertible Notes. The effective interest rate for the Convertible Notes is 2.4%. Years Ended December 31, 2023 2022 2021 (Thousands) Contractual interest expense $ 6,947 $ 8,006 $ 8,750 Amortization of issuance costs 2,220 2,522 2,695 Total Convertible Notes interest expense $ 9,167 $ 10,528 $ 11,445 Capped Call Transactions. In connection with, but separate from, the issuance of the Convertible Notes, the Company entered into capped call transactions (the Capped Call Transactions) with certain financial institutions (the Capped Call Counterparties) to reduce the potential dilution to EQT Corporation common stock upon any conversion of Convertible Notes at maturity and/or offset any cash payments that the Company is required to make in excess of the principal amount of such converted notes. The Capped Call Transactions had an initial strike price of $15.00 per share of EQT Corporation common stock and an initial cap price of $18.75 per share of EQT Corporation common stock, each of which were subject to certain customary adjustments, including adjustments as a result of the Company paying dividends on its common stock, and were set to expire in April 2026. The Company recorded the cost to purchase the Capped Call Transactions of $32.5 million as a reduction to shareholders' equity. On January 18, 2024, the Company entered into separate termination agreements with each of the Capped Call Counterparties, pursuant to which the Capped Call Counterparties paid the Company an aggregate $93.3 million (the Termination Payment), and the Capped Call Transactions were terminated. The Company received the Termination Payment on January 22, 2024. The Termination Payment was recorded as an increase to share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12 Months Ended</t>
        </is>
      </c>
    </row>
    <row r="2">
      <c r="B2" s="2" t="inlineStr">
        <is>
          <t>Dec. 31, 2023</t>
        </is>
      </c>
    </row>
    <row r="3">
      <c r="A3" s="3" t="inlineStr">
        <is>
          <t>Earnings Per Share [Abstract]</t>
        </is>
      </c>
      <c r="B3" s="4" t="inlineStr">
        <is>
          <t xml:space="preserve"> </t>
        </is>
      </c>
    </row>
    <row r="4">
      <c r="A4" s="4" t="inlineStr">
        <is>
          <t>Common Stock</t>
        </is>
      </c>
      <c r="B4" s="4" t="inlineStr">
        <is>
          <t>Common Stock As of December 31, 2023, the Company had reserved 16.5 million shares of authorized and unissued EQT Corporation common stock for stock compensation plans and approximately 31.5 million shares of authorized and unissued EQT Corporation common stock for settlement of the Convertible Notes. On December 13, 2021, the Company announced that its Board of Directors approved a share repurchase program (the Share Repurchase Program) authorizing the Company to repurchase shares of outstanding EQT Corporation common stock for an aggregate purchase price of up to $1 billion, excluding fees, commissions and expenses. On September 6, 2022, the Company announced that its Board of Directors approved a $1 billion increase to the Share Repurchase Program, pursuant to which approval the Company is authorized to repurchase shares of outstanding EQT Corporation common stock for an aggregate purchase price of up to $2 billion, excluding fees, commissions and expenses. The Share Repurchase Program was originally scheduled to expire on December 31, 2023; however, on April 26, 2023, the Company announced that its Board of Directors approved a one-year extension of the Share Repurchase Program. As a result of such extension, the Share Repurchase Program will expire on December 31, 2024, but it may be suspended, modified or discontinued at any time without prior notice. Total number of shares purchased Aggregate purchase price (a) Average price paid per share (a) (Millions) Year Ended December 31, 2021 1,361,668 $ 29.4 $ 21.56 Year Ended December 31, 2022 13,139,641 392.7 29.89 Year Ended December 31, 2023 5,906,159 200.0 33.86 Total 20,407,468 $ 622.1 (a) Excludes fees and broker commissions. See Note 8 for a discussion of the Company's issuance of shares of EQT Corporation common stock for settlement of Convertible Notes conversion right exercises for the year ended December 31, 2023 and the period from January 1, 2024 through the Conversion Deadline. In August 2023, the Company issued 49,599,796 shares of EQT Corporation common stock as part of the consideration for the Tug Hill and XcL Midstream Acquisition described in Note 6. In July 2021, the Company issued 98,789,388 shares of EQT Corporation common stock as part of the consideration for the Alta Acquisition described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5"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the Company's share-based compensation expense. Years Ended December 31, 2023 2022 2021 (Thousands) Incentive Performance Share Unit Programs $ 23,915 $ 23,443 $ 15,386 Restricted stock awards 20,119 23,028 19,217 Non-qualified stock options 28 221 550 Stock appreciation rights 4,056 17,406 9,183 Other programs, including non-employee director awards 3,082 3,313 3,171 Total share-based compensation expense (a) $ 51,200 $ 67,411 $ 47,507 (a) For the years ended December 31, 2023 and 2021, share-based compensation expense of $3.6 million and $4.7 million, respectively, was included in other operating expenses. There were no such costs in 2022. The Company typically elects to fund awards paid in stock through stock acquired by the Company in the open market or from any other person, issued directly by the Company or any combination of the foregoing. Prior to 2023, the Company typically used treasury stock to fund awards paid in stock. Cash received from exercises under all share-based payment arrangements for employees and directors for the year ended December 31, 2022 was $15.9 million. There was no cash received from exercises under all share-based payment arrangements for employees and directors for the years ended December 31, 2023 and 2021. During the years ended December 31, 2023, 2022 and 2021, share-based payment arrangements paid in stock generated tax benefits of $16.5 million, $4.1 million and $1.3 million, respectively. Cash paid for taxes related to net settlement of share-based incentive awards for the years ended December 31, 2023, 2022 and 2021 were $41.8 million, $24.8 million and $3.8 million, respectively. Incentive Performance Share Unit Programs – Equity &amp; Liability The Management Development and Compensation Committee of the Company's Board of Directors (the Compensation Committee) has adopted the following programs under each respective Long-Term Incentive Plan (LTIP): • 2019 Incentive Performance Share Unit Program (2019 Incentive PSU Program) under the 2014 LTIP; • 2020 Incentive Performance Share Unit Program (2020 Incentive PSU Program) under the 2019 LTIP; • 2021 Incentive Performance Share Unit Program (2021 Incentive PSU Program) under the 2020 LTIP; • 2022 Incentive Performance Share Unit Program (2022 Incentive PSU Program) under the 2020 LTIP; and • 2023 Incentive Performance Share Unit Program (2023 Incentive PSU Program) under the 2020 LTIP. The programs noted above are collectively referred to as the Incentive PSU Programs. The 2020 Incentive PSU Program, 2021 Incentive PSU Program, 2022 Incentive PSU Program and 2023 Incentive PSU Program granted equity awards. The 2019 Incentive PSU Program granted both equity and liability awards. The Incentive PSU Programs were established to provide long-term incentive opportunities to executives and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 2019 were earned based on: • the level of total shareholder return relative to a predefined peer group; • the level of operating and development cost improvement; and • return on capital employed. Executive performance incentive program awards granted in year 2020 are earned based on: • adjusted well costs; • adjusted free cash flow; and • the level of total shareholder return relative to a predefined peer group. Executive performance incentive program awards granted in year 2021 are earned based on: • the level of absolute total shareholder return and total shareholder return relative to a predefined peer group. Executive performance incentive program awards granted in year 2022 are earned based on: • the level of absolute total shareholder return and total shareholder return relative to a predefined peer group; and • the Company's performance in achieving its 2025 net zero Scopes 1 and 2 emissions target. Executive performance incentive program awards granted in year 2023 are earned based on: • the level of absolute total shareholder return and total shareholder return relative to a predefined peer group. The payout factor for the 2019 Incentive PSU Program varied between zero and 300% of the number of outstanding units contingent upon the performance metrics listed above. The 2020 Incentive PSU Program has a payout factor that ranges from zero to 150%, the 2021 Incentive PSU Program and 2023 Incentive PSU Program have a payout factor that ranges from zero to 200% and the 2022 Incentive PSU Program has a payout factor that ranges from zero to 220% (which includes the Company's performance in achieving its 2025 net zero Scopes 1 and 2 emissions target). The Company recorded the 2020 Incentive PSU Program, the 2021 Incentive PSU Program, the 2022 Incentive PSU Program, the 2023 Incentive PSU Program and the portion of the 2019 Incentive PSU Program to be settled in stock as equity awards using a grant date fair value determined through a Monte Carlo simulation, which projected the share price for the Company and its peers at the end point of the performance period. The 2019 Incentive PSU Program also included awards to be settled in cash, which are recorded at fair value as of the measurement date determined through a Monte Carlo simulation, which projected the share price for the Company and its peers at the end point of the performance period. The expected share prices were generated using each company's annual volatility for the expected term and the commensurate three-year risk-free rate shown in the chart below. As the Incentive PSU Programs include a performance condition that affects the number of shares that will ultimately vest,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Vesting of the units under each Incentive PSU Program occurs upon payment after the end of the performance period. The following table summarizes Incentive PSU Programs to be settled in stock and classified as equity awards. Incentive PSU Programs – Equity Settled Nonvested Shares (a) Weighted Average Aggregate Fair Value Outstanding at December 31, 2020 1,939,728 $ 15.92 $ 30,878,465 Granted in Period 922,260 23.44 21,617,774 Granted from Multiplier 61,076 76.53 4,674,146 Vested (168,416) 76.53 (12,888,876) Outstanding at December 31, 2021 2,754,648 16.08 44,281,509 Granted in Period 575,120 29.73 (b) 17,098,318 Granted from Multiplier 162,183 29.45 4,776,289 Vested (625,563) 29.45 (18,422,830) Forfeited (4,398) 13.28 (58,405) Outstanding at December 31, 2022 2,861,990 16.66 47,674,881 Granted in Period 404,790 38.79 15,701,804 Granted from Multiplier 409,383 6.56 2,685,552 Vested (1,773,994) 6.56 (11,637,401) Forfeited (70,616) 37.59 (2,654,455) Outstanding at December 31, 2023 1,831,553 $ 28.27 $ 51,770,381 (a) For the years ended December 31, 2021 and 2020, the Company settled total shares of 9,550 and 7,020, respectively, for Equitrans Midstream employees. (b) The 2022 Incentive PSU Program was granted as a liability award and converted to an equity award in April 2022. The fair value determined through a Monte Carlo simulation at the time of conversion totaled $75.32 per share, which was an increase of $45.59 per share from fair value determined through a Monte Carlo simulation at the grant date. The following table summarizes Incentive PSU Programs to be settled in cash and classified as liability awards. Incentive PSU Programs – Cash Settled Nonvested Shares (a) Weighted Average Aggregate Fair Value Outstanding at December 31, 2020 339,695 $ 43.52 $ 14,782,424 Granted from Multiplier 32,350 76.53 2,475,746 Vested (134,525) 76.53 (10,293,571) Forfeited (3,940) 29.45 (116,033) Outstanding at December 31, 2021 233,580 29.32 6,848,566 Granted from Multiplier 81,753 29.32 2,396,998 Vested (315,333) 29.32 (9,245,564) Outstanding at December 31, 2022 — $ — $ — (a) For the years ended 2021 and 2020, the Company settled total shares paid in cash of 84,697 and 40,018, respectively, for Equitrans Midstream employees. Total capitalized compensation costs related to the Incentive PSU Programs for the years ended December 31, 2023, 2022 and 2021 were $0.6 million, $0.6 million and $0.8 million, respectively. As of December 31, 2023, $12.9 million and $9.6 million of unrecognized compensation cost (assuming no changes to the performance condition achievement level) related to the 2022 Incentive PSU Program and 2023 Incentive PSU Program, respectively, was expected to be recognized over the remainder of the performance periods. Fair value is estimated using a Monte Carlo simulation valuation method with the following weighted average assumptions at grant date: Incentive PSU Programs Issued During the Years Ended December 31, 2023 (a) 2022 2021 (a) 2020 (b) 2019 Risk-free rate 4.16% 1.52% 0.18% 1.22% 2.44% Volatility factor 59.31% 65.38% 72.50% 45.41% 54.60% Expected term 3 years 3 years 3 years 3 years 3 years (a) There were two grant dates for the 2023 Incentive PSU Program and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Restricted Stock Unit Awards The Company granted 953,270, 1,288,430 and 1,980,230 restricted stock unit equity awards to employees of the Company during the years ended December 31, 2023, 2022 and 2021, respectively. Awards are subject to a three-year graded vesting schedule commencing with the date of grant, assuming continued service through each vesting date. For the years ended December 31, 2023, 2022 and 2021, the weighted average fair value of these restricted stock unit grants, based on the grant date fair value of EQT Corporation common stock, was approximately $31.88, $21.65 and $13.92, respectively. The total fair value of restricted stock unit equity awards vested during the years ended December 31, 2023, 2022 and 2021 was $23.5 million, $16.6 million and $8.6 million, respectively. Total capitalized compensation costs related to the restricted stock unit equity awards was $5.7 million, $6.6 million and $6.7 million for the years ended December 31, 2023, 2022 and 2021, respectively. As of December 31, 2023, $17.1 million of unrecognized compensation cost related to nonvested restricted stock unit equity awards was expected to be recognized over a remaining weighted average vesting term of approximately 0.7 years. The following table summarizes restricted stock unit equity award activity as of December 31, 2023. Restricted Stock – Equity Settled Nonvested Shares Weighted Average Aggregate Fair Value Outstanding at January 1, 2022 3,104,281 $ 12.58 $ 39,056,435 Granted 1,288,430 21.65 27,893,331 Vested (1,368,577) 12.16 (16,644,859) Forfeited (97,189) 15.56 (1,512,333) Outstanding at December 31, 2022 2,926,945 16.67 48,792,574 Granted 953,270 31.88 30,389,954 Vested (1,544,968) 15.20 (23,482,927) Forfeited (117,445) 24.52 (2,879,751) Outstanding at December 31, 2023 2,217,802 $ 23.82 $ 52,819,850 Non-Qualified Stock Options The fair value of the Company's option grants was estimated at the grant date using a Black-Scholes option-pricing model with the assumptions indicated in the table below for the year ended December 31, 2020. The risk-free rate for periods within the contractual life of the option is based on the U.S. Treasury yield curve in effect at the date of grant. The dividend yield is based on the dividend yield of EQT Corporation common stock at the time of grant. Expected volatilities are based on historical volatility of EQT Corporation common stock. The expected term represents the period of time that options granted are expected to be outstanding based on historical option exercise experience. There were no stock options granted in 2023, 2022 and 2021. Year Ended Risk-free interest rate 1.10 % Dividend yield — % Volatility factor 60.00 % Expected term 4 years Number of Options Granted 1,000,000 Weighted Average Grant Date Fair Value $ 1.61 The total intrinsic value of options exercised during the years ended December 31, 2023 and 2022 was $1.4 million and $20.2 million, respectively. There were no stock option exercises in 2021. The following table summarizes option activity as of December 31, 2023. Non-Qualified Stock Options Shares Weighted Average Weighted Average Aggregate Intrinsic Value Outstanding at January 1, 2023 1,583,636 $ 18.81 Exercised (60,100) 20.44 Outstanding and Exercisable at December 31, 2023 1,523,536 $ 18.75 2.7 years $ 31,840,100 Stock Appreciation Rights During 2020, the Company granted stock appreciation rights subject to certain performance conditions, such as adjusted well costs and adjusted free cash flow. The participant was entitled to receive, upon exercise, a number of shares of EQT Corporation common stock, cash or a combination of the two, based upon the excess of the fair market value as of the date of exercise over a base price of $10.00. The awards were accounted for as liability awards and, as such, compensation expense was recorded based on the fair value of the awards as remeasured at the end of each reporting period. Assumptions at grant date are indicated in the table below. The risk-free rate was based on the U.S. Treasury yield curve in effect at the reporting date. The dividend yield was based on the dividend yield of EQT Corporation common stock at the reporting date. Expected volatilities were based on a 50-50 blend of the expected term-matched historical volatility as of the valuation date and the weighted-average implied volatility from thirty days prior to the valuation date. The expected term represents the period of time between the valuation date and the midpoint of the exercise window. 2020 Stock Appreciation Rights Risk-free interest rate 0.30 % Dividend yield — % Volatility factor 67.50 % Expected term 3.28 years Number of Stock Appreciation Rights Granted 1,240,000 Weighted Average Grant Date Fair Value $ 2.61 Total Intrinsic Value of Exercises $ — All outstanding stock appreciation rights were exercised during 2023. The total intrinsic value of stock appreciation rights exercised during the year ended December 31, 2023 was $33.4 million. There were no exercises in 2022 or 2021. The following table summarizes stock appreciation rights activity as of December 31, 2023. Stock Appreciation Rights Shares Weighted Average Weighted Average Aggregate Intrinsic Value Outstanding at January 1, 2023 1,240,000 $ 10.00 Exercised (1,240,000) 10.00 Outstanding and Exercisable at December 31, 2023 — $ — — $ — Non-employee Directors' Share-Based Awards The Company grants to non-employee directors restricted stock unit awards that vest on the date of the Company's annual meeting of shareholders immediately following the grant of such awards. The restricted stock unit awards are settled in EQT Corporation common stock on the vesting date or, if elected by the director, following a director's termination of service on the Company's Board of Directors. Awards granted prior to 2020 that are to be paid in cash are accounted for as liability awards and, as such, compensation expense is recorded based on the fair value of the awards as remeasured at the end of each reporting period. Awards to be settled in EQT Corporation common stock are accounted for as equity awards and, as such, compensation expense is recorded based on the fair value of the awards at the grant date fair value. A total of 421,358 non-employee director share-based awards, including accrued dividends, were outstanding as of December 31, 2023. A total of 66,300, 44,800 and 120,080 share-based awards were granted to non-employee directors during the years ended December 31, 2023, 2022 and 2021, respectively. The weighted average fair value of these grants, based on the closing price of EQT Corporation common stock on the business day prior to the grant date, was $33.31, $43.97 and $17.49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mmitments for demand charges under existing long-term contracts and binding precedent agreements with various pipelines as well as commitments for processing capacity. Aggregate future payments for these items as of December 31, 2023 were $22.0 billion, composed of $1.8 billion in 2024, $1.8 billion in 2025, $1.7 billion in 2026, $1.7 billion in 2027, $1.4 billion in 2028 and $13.6 billion thereafter (primarily concentrated in 2029 through 2044). In addition, the Company has commitments to pay for services and materials related to its operations, which primarily include minimum volume commitments to obtain water services and electric hydraulic fracturing services and commitments to purchase equipment, materials and sand. As of December 31, 2023, future commitments under these contracts were $823.1 million, composed of $228.8 million in 2024, $164.5 million in 2025, $138.0 million in 2026, $111.0 million in 2027, $72.9 million in 2028 and $107.9 million thereafter. See Note 13 for a summary of undiscounted future cash flows owed by the Company as lessee to lessors pursuant to contractual agreements in effect as of December 31, 2023. Legal and Regulatory Proceedings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evaluates its legal proceedings, including litigation and regulatory and governmental investigations and inquiries, on a regular basis and accrues a liability for such matters when the Company believes that a loss is probable and the amount of the loss can be reasonably estimated. Any such accruals are adjusted thereafter as appropriate to reflect changed circumstances. In the event the Company determines that (i) a loss to the Company is probable but the amount of the loss cannot be reasonably estimated, or (ii) a loss to the Company is less likely than probable but is reasonably possible, then the Company is required to disclose the matter herein, although the Company is not required to accrue such loss. When able, the Company determines an estimate of reasonably possible losses or ranges of reasonably possible losses, whether in excess of any related accrued liability or where there is no accrued liability,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such as whether the likelihood of loss is remote, reasonably possible, or probable, or if and when the range of loss is reasonably estimable,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Securities Class Action Litigation . On December 6, 2019, an amended putative class action complaint was filed in the United States District Court for the Western District of Pennsylvania by Cambridge Retirement System, Government of Guam Retirement Fund, Northeast Carpenters Annuity Fund, and Northeast Carpenters Pension Fund, on behalf of themselves and all those similarly situated, against EQT Corporation, and certain former executives and current and former board members of EQT Corporation (the Securities Class Action). The complaint alleges that certain statements made by EQT Corporation regarding its merger with Rice Energy Inc. in 2017 (the Rice Merger) were materially false and violated various federal securities laws. Pursuant to the complaint, the plaintiffs seek compensatory or rescissory damages in an unspecified amount for all damages allegedly sustained by the class as a result of alleged negative impacts to EQT Corporation's stock price in 2018 and 2019. This legal proceeding is currently in discovery and a trial date has not been determined. Additionally, following the filing of the Securities Class Action complaint, several other lawsuits were filed in the United States District Court for the Western District of Pennsylvania and the Court of Common Pleas of Allegheny County, Pennsylvania by certain shareholders of EQT Corporation against EQT Corporation and certain former executives and current and former board members of EQT Corporation asserting substantially the same allegations as those raised in the Securities Class Action. These matters are currently pending, the majority of which have been stayed pending a ruling on dispositive motions in the Securities Class Action. The Company believes it will prevail against the claims asserted in the Securities Class Action and related litigation, but unpredictability is inherent in litigation and the Company cannot predict the outcomes with any certainty. With respect to the matters described above, the Company is unable at this time to estimate the losses that are reasonably possible to be incurred or a range of such losses due to various factors, including that the proceedings are still in their early stages and discovery is not complete; the matters present meaningful legal uncertainties; and predicting the outcome depends on making assumptions about future decisions of courts and the behavior of other parties for which the Company does not currently have sufficient information. The matters described above contain certain information related to claims against the Company as alleged in pleadings. While information of this type may provide insight into the potential magnitude of a matter, it does not necessarily represent the Company’s estimate of a probable or reasonably possible loss or the Company's judgment as to any currently appropriate accrual. Regulatory and Environmental Matters . The Company is subject to various federal, state and local environmental and environmentally-related laws and regulations. These laws and regulations, which are constantly changing, can require expenditures for remediation and may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5.0 million was recorded in other liabilities and credits Other Matters . In addition to the matters described above, the Company, in the normal course of business, is subject to various other pending and threatened legal proceedings in which claims for monetary damages or other relief are asserted. The Company does not anticipate, at the present time, that the ultimate aggregate liability, if any, arising out of such other legal proceedings will have a material adverse effect on the Company’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 xml:space="preserve">Concentrations of Credit Risk Revenues and related accounts receivable from the Company's operations are generated primarily from the sale of produced natural gas, NGLs and oil to marketers, utilities and industrial customers located in the Appalachian Basin and in markets that are accessible through the Company's transportation portfolio, which includes markets in the Gulf Coast, Midwest and Northeast United States and Canada. The Company also contracts with certain processors to market a portion of NGLs on behalf of the Company. The Company does not depend on any single customer and believes that the loss of any one customer would not have an adverse effect on the Company's ability to sell its natural gas, NGLs and oil. Approximately 93% and 91% of the Company's accounts receivable balances as of December 31, 2023 and 2022, respectively, represent amounts due from non-end users. The Company manages the credit risk of sales to non-end users by limiting its dealings with only non-end users that meet the Company's criteria for credit and liquidity strength and by regularly monitoring these accounts. The Company may require letters of credit, guarantees, performance bonds or other credit enhancements from a non-end user for that non-end user to meet the Company's credit criteria. The Company did not experience any significant defaults on sales of natural gas to non-end users during the years ended December 31, 2023, 2022 and 2021. The Company is exposed to credit loss in the event of nonperformance by counterparties to its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ses various processes and analyses to monitor and evaluate its credit risk exposures, including monitoring current market conditions and counterparty credit fundamental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drilling rigs, facilities, vehicles and drilling and compression equipment. To determine the present value of its right-of-use assets and lease liabilities, the Company calculates a discount rate per lease contract based on an estimate of the rate of interest that the Company would pay to borrow (on a collateralized basis, over a similar term) an amount equal to the lease payment obligation. The Company has elected a practical expedient to forgo application of the recognition requirements under ASU 2016-02, Leases , to short-term leases; as such, short-term leases are not recorded in the Consolidated Balance Sheets. In addition, the Company has elected a practical expedient to account for lease and nonlease components together as a lease. Certain of the Company's lease contracts include variable lease payments, such as payments for property taxes and other operating and maintenance expenses and payments based on asset use, which are not included in the lease cost or the present value of the right-of-use asset or lease liability. Certain of the Company's lease contracts provide renewal periods at the Company's option; if a renewal period option is reasonably assured to be exercised, the associated lease payment obligation is included in the present value of the right-of-use asset and lease liability. As of December 31, 2023 and 2022, the Company was not a lessor. The following table summarizes the Company's lease costs. Years Ended December 31, 2023 2022 2021 (Thousands) Operating and finance lease costs $ 29,169 $ 21,638 $ 19,826 Variable and short-term lease costs 24,151 13,726 11,516 Total lease costs (a) $ 53,320 $ 35,364 $ 31,342 (a) Includes drilling rig lease costs capitalized to property, plant and equipment of $40.8 million, $25.4 million and $22.1 million, respectively, of which $24.5 million, $17.7 million and $16.5 million, respectively, were operating lease costs for the years ended December 31, 2023, 2022 and 2021. For the years ended December 31, 2023, 2022 and 2021, cash paid for lease liabilities and reported in net cash provided by operating activities in the Statements of Consolidated Cash Flows was $10.1 million, $10.3 million and $9.7 million, respectively. For the years ended December 31, 2023, 2022 and 2021, cash paid for lease liabilities and reported in net cash (used in) provided by financing activities in the Statements of Consolidated Cash Flows was $2.3 million, $1.8 million and $1.1 million, respectively. As of December 31, 2023, 2022 and 2021, the weighted average remaining lease term was 1.8 years, 1.9 years and 2.6 years, respectively. For the years ended December 31, 2023, 2022 and 2021, the weighted average discount rate was 4.7%, 4.4% and 2.9%, respectively. The Company records its right-of-use assets in other assets other current liabilities other liabilities and credits The following table summarizes the Company's lease payment obligations as of December 31, 2023. December 31, 2023 (Thousands) 2024 $ 47,865 2025 7,805 2026 2,459 2027 1,742 2028 1,102 Thereafter 415 Total lease payment obligations 61,388 Less: Interest 2,811 Present value of lease liabilities $ 58,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al Gas Producing Activities (Unaudited)</t>
        </is>
      </c>
      <c r="B1" s="2" t="inlineStr">
        <is>
          <t>12 Months Ended</t>
        </is>
      </c>
    </row>
    <row r="2">
      <c r="B2" s="2" t="inlineStr">
        <is>
          <t>Dec. 31, 2023</t>
        </is>
      </c>
    </row>
    <row r="3">
      <c r="A3" s="3" t="inlineStr">
        <is>
          <t>Extractive Industries [Abstract]</t>
        </is>
      </c>
      <c r="B3" s="4" t="inlineStr">
        <is>
          <t xml:space="preserve"> </t>
        </is>
      </c>
    </row>
    <row r="4">
      <c r="A4" s="4" t="inlineStr">
        <is>
          <t>Natural Gas Producing Activities (Unaudited)</t>
        </is>
      </c>
      <c r="B4" s="4" t="inlineStr">
        <is>
          <t xml:space="preserve">Natural Gas Producing Activities (Unaudited) The following supplementary information presents a summary of the results of natural gas and oil activities in accordance with the successful efforts method of accounting for production activities. Production Costs The following tables present total aggregate capitalized costs and costs incurred related to natural gas, NGLs and oil production activities. December 31, 2023 2022 (Thousands) Capitalized costs Proved properties $ 30,471,164 $ 25,142,857 Unproved properties 2,039,431 1,747,705 Total capitalized costs 32,510,595 26,890,562 Less: Accumulated depreciation and depletion 10,734,099 9,119,553 Net capitalized costs $ 21,776,496 $ 17,771,009 Years Ended December 31, 2023 2022 2021 (Thousands) Costs incurred (a) Property acquisition: Proved properties (b) $ 4,142,621 $ 82,276 $ 2,544,316 Unproved properties (c) 575,130 113,523 805,942 Exploration 3,330 3,438 24,403 Development 1,782,428 1,298,665 954,580 (a) Amounts exclude costs for facilities, information technology and other corporate items and include costs for midstream assets. (b) Amounts in 2023 include $2,522.3 million, $757.6 million and $719.6 million for wells, midstream assets and leases, respectively, acquired in the Tug Hill and XcL Midstream Acquisition described in Note 6. Amounts in 2022 include $40.5 million for leases acquired in the 2022 Asset Acquisition. Amounts in 2021 include $1,754.7 million, $257.9 million and $450.0 million for wells, midstream assets and leases, respectively, acquired in the Alta Acquisition and Reliance Asset Acquisition described in Note 6. (c) Amounts in 2023 include $523.0 million for unproved properties acquired in the Tug Hill and XcL Midstream Acquisition. Amounts in 2022 include $17.1 million for unproved properties acquired in the 2022 Asset Acquisition. Amounts in 2021 include $743.3 million for unproved properties acquired in the Alta Acquisition. Results of Operations for Producing Activities The following table presents the results of operations related to natural gas, NGLs and oil production. Years Ended December 31, 2023 2022 2021 (Thousands) Sales of natural gas, NGLs and oil $ 5,044,768 $ 12,114,168 $ 6,804,020 Transportation and processing 2,157,260 2,116,976 1,942,165 Production 254,700 300,985 225,279 Exploration 3,330 3,438 24,403 Depreciation and depletion 1,732,142 1,665,962 1,676,702 Loss (gain) on sale/exchange of long-lived assets 17,445 (8,446) (21,124) Impairment and expiration of leases 109,421 176,606 311,835 Income tax expense 187,463 1,987,323 667,435 Results of operations from producing activities, excluding corporate overhead $ 583,007 $ 5,871,324 $ 1,977,325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Company's estimate of proved natural gas, NGLs and oil reserves was prepared by Company engineers. The engineer primarily responsible for overseeing the preparation of the reserves estimate holds a bachelor's degree in chemical engineering from Michigan Technological University, a master's degree in chemical engineering from Colorado State University, an Executive Master of Business Administration in energy from the University of Oklahoma and is a licensed professional engineer with 24 years of experience in the oil and gas industry. To support the accurate and timely preparation and disclosure of its reserve estimates, the Company established internal controls over its reserve estimation processes and procedures, including the following: the price, heat content conversion rate and cost assumptions used in the economic model to determine the reserves are reviewed by management; division of interest and production volume are reconciled between the system used to calculate the reserves and other accounting/measurement systems; the reserves reconciliation between prior year reserves and current year reserves is reviewed by senior management; and the estimates of proved natural gas, NGLs and oil reserves are audited by Netherland, Sewell &amp; Associates, Inc. (NSAI), an independent consulting firm hired by management. Since 1961, NSAI has evaluated oil and gas properties and independently certified petroleum reserves quantities in the United States and internationally. In the course of its audit, NSAI conducted a detailed review of 100% of the total net natural gas, NGLs and oil proved reserves attributable to the Company's interests as of December 31, 2023. NSAI conducted a detailed, well-by-well audit of all the Company's properties. The estimates prepared by the Company and audited by NSAI were within the recommended 10% tolerance threshold set forth in the Standards Pertaining to the Estimating and Auditing of Oil and Gas Reserves Information promulgated by the Society of Petroleum Engineers (SPE Standards). Standard engineering and geoscience methods, or a combination of methods, including performance analysis, volumetric analysis, analogy and material balance were utilized in the evaluation of reserves. All of the Company's proved reserves are located in the United States. The Company utilizes reliable technologies in the calculation of its proved undeveloped reserves. The technologies used in the estimation of the Company's proved undeveloped reserves include, but are not limited to, empirical evidence through drilling results and well performance, production data, decline curve analysis, well logs, geologic maps, core data, seismic data, demonstrated relationship between geologic parameters and performance, and the implementation and application of statistical analysis. For all tables presented, NGLs and oil were converted at a rate of one Mbbl to approximately six million cubic feet (MMcf). Years Ended December 31, 2023 2022 2021 (MMcf) Natural gas, NGLs and oil Proved developed and undeveloped reserves: Balance at January 1 25,002,589 24,961,499 19,802,092 Revision of previous estimates (1,402,039) (654,618) (274,111) Purchase of hydrocarbons in place 2,600,667 141,038 4,186,933 Extensions, discoveries and other additions 3,411,750 2,494,713 3,104,402 Production (2,016,273) (1,940,043) (1,857,817) Balance at December 31 27,596,694 25,002,589 24,961,499 Proved developed reserves: Balance at January 1 17,513,645 17,218,655 13,641,345 Balance at December 31 19,558,176 17,513,645 17,218,655 Proved undeveloped reserves: Balance at January 1 7,488,944 7,742,844 6,160,747 Balance at December 31 8,038,518 7,488,944 7,742,844 Years Ended December 31, 2023 2022 2021 (MMcf) Natural gas Proved developed and undeveloped reserves: Balance at January 1 23,824,887 23,523,665 18,865,013 Revision of previous estimates (1,461,305) (432,315) (568,814) Purchase of natural gas in place 2,012,159 141,038 4,186,933 Extensions, discoveries and other additions 3,326,736 2,434,543 2,786,850 Production (1,907,343) (1,842,044) (1,746,317) Balance at December 31 25,795,134 23,824,887 23,523,665 Proved developed reserves: Balance at January 1 16,541,017 16,152,083 12,750,312 Balance at December 31 18,186,432 16,541,017 16,152,083 Proved undeveloped reserves: Balance at January 1 7,283,870 7,371,582 6,114,701 Balance at December 31 7,608,702 7,283,870 7,371,582 Years Ended December 31, 2023 2022 2021 (Mbbl) NGLs Proved developed and undeveloped reserves: Balance at January 1 186,141 225,792 148,762 Revision of previous estimates 11,558 (33,955) 46,868 Purchase of NGLs in place 90,604 — — Extensions, discoveries and other additions 13,592 9,610 47,120 Production (16,550) (15,306) (16,958) Balance at December 31 285,345 186,141 225,792 Proved developed reserves: Balance at January 1 154,921 169,781 141,489 Balance at December 31 218,523 154,921 169,781 Proved undeveloped reserves: Balance at January 1 31,220 56,011 7,273 Balance at December 31 66,822 31,220 56,011 Years Ended December 31, 2023 2022 2021 (Mbbl) Oil Proved developed and undeveloped reserves: Balance at January 1 10,142 13,846 7,417 Revision of previous estimates (1,680) (3,095) 2,249 Purchase of oil in place 7,481 — — Extensions, discoveries and other additions 577 418 5,805 Production (1,605) (1,027) (1,625) Balance at December 31 14,915 10,142 13,846 Proved developed reserves: Balance at January 1 7,183 7,981 7,016 Balance at December 31 10,101 7,183 7,981 Proved undeveloped reserves: Balance at January 1 2,959 5,865 401 Balance at December 31 4,814 2,959 5,865 The change in reserves during the year ended December 31, 2023 resulted from the following: • Conversions of 2,561 Bcfe of proved undeveloped reserves to proved developed reserves. • Extensions, discoveries and other additions of 3,412 Bcfe, which exceeded 2023 production of 2,016 Bcfe. Extensions, discoveries and other additions included an increase of 1,670 Bcfe of proved undeveloped additions associated with acreage that was previously unproved but became proved due to 2023 reserve development that expanded the number of the Company's proven locations and additions to the Company's five-year drilling plan, 1,341 Bcfe of proved undeveloped additions for previously proved undeveloped properties reclassified from unproved properties due to their addition to the Company's five-year development plan, positive revisions of 92 Bcfe from the extension of lateral lengths of proved undeveloped reserves and 309 Bcfe from converting unproved reserves to proved developed reserves. • Negative revisions of 755 Bcfe related to proved undeveloped locations that are no longer expected to be developed as proved reserves within five years of initial booking as a result of development schedule changes. • Negative revisions of 367 Bcfe primarily from proved undeveloped locations as a result of revisions to type curves. • Positive revisions to proved undeveloped locations of 290 Bcfe due primarily to changes in ownership interests. • Negative revisions of 208 Bcfe primarily from proved developed locations as a result of negative curve revisions. • Negative revisions of 362 Bcfe from lower pricing that impacted well economics. • Purchase of hydrocarbons in place of 2,600 Bcfe from the Tug Hill and XcL Midstream Acquisition described in Note 6. The change in reserves during the year ended December 31, 2022 resulted from the following: • Conversions of 1,365 Bcfe of proved undeveloped reserves to proved developed reserves. • Extensions, discoveries and other additions of 2,495 Bcfe, which exceeded 2022 production of 1,940 Bcfe. Extensions, discoveries and other additions included an increase of 2,077 Bcfe of proved undeveloped additions associated with acreage that was previously unproved but became proved due to 2022 reserve development that expanded the number of the Company's proven locations and additions to the Company's five-year drilling plan and 418 Bcfe from converting unproved reserves to proved developed reserves. • Negative revisions of 1,625 Bcfe related to proved undeveloped locations that are no longer expected to be developed as proved reserves within five years of initial booking as a result of development schedule changes, driven largely by third-party impacts, which have pushed planned completion dates into a future period from when originally planned. • Positive revisions to proved undeveloped locations of 518 Bcfe due primarily to changes in ownership interests. • Positive revisions of 356 Bcfe primarily from proved developed locations as a result of positive curve revisions. • Positive revisions of 96 Bcfe from higher pricing that impacted well economics. • Purchase of hydrocarbons in place of 141 Bcfe from the 2022 Asset Acquisition described in Note 6. The change in reserves during the year ended December 31, 2021 resulted from the following: • Conversions of 1,634 Bcfe of proved undeveloped reserves to proved developed reserves. • Extensions, discoveries and other additions of 3,104 Bcfe, which exceeded 2021 production of 1,858 Bcfe. Extensions, discoveries and other additions included an increase of 2,828 Bcfe of proved undeveloped additions associated with acreage that was previously unproved but became proved due to 2021 reserve development that expanded the number of the Company's proven locations, implementation of, and alignment with, the Company's combo-development strategy and additions to the Company's five-year drilling plan, 52 Bcfe from extension of proved undeveloped reserves lateral lengths and 224 Bcfe from converting unproved reserves to proved developed reserves. • Negative revisions of 819 Bcfe from proved undeveloped locations that are no longer expected to be developed within five years of initial booking as proved reserves as a result of revisions to the Company’s five-year drilling plan allowing for continued alignment with the Company’s combo-development strategy. • Negative revisions to proved undeveloped locations of 62 Bcfe due primarily to changes in working interests and net revenue interest. • Negative revisions of 31 Bcfe primarily from proved developed locations as a result of negative curve revisions. • Positive revisions of 638 Bcfe from higher pricing that impacted well economics. • Purchase of hydrocarbons in place of 4,187 Bcfe from the Alta Acquisition and Reliance Asset Acquisition described in Note 6 .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The following table summarizes estimated future net cash flows from natural gas and oil reserves. December 31, 2023 2022 2021 (Thousands) Future cash inflows (a) $ 52,916,665 $ 140,032,653 $ 70,844,136 Future production costs (b) (24,357,033) (22,801,652) (20,961,576) Future development costs (4,298,372) (3,244,211) (2,882,921) Future income tax expenses (5,230,629) (26,375,241) (10,433,091) Future net cash flow 19,030,631 87,611,549 36,566,548 10% annual discount for estimated timing of cash flows (9,768,282) (47,547,025) (19,285,424) Standardized measure of discounted future net cash flows $ 9,262,349 $ 40,064,524 $ 17,281,124 (a) The majority of the Company's production is sold through liquid trading points on interstate pipelines. Reserves were computed using average first-day-of-the-month closing prices for the prior twelve months less regional adjustments. Regional adjustments were calculated using historical average realized prices received in the Appalachian Basin. NGLs pricing was calculated using average first-day-of-the-month closing prices for the prior twelve months for NGLs components, adjusted using the regional component makeup of proved NGLs. December 31, 2023 2022 2021 Oil for West Texas Intermediate (WTI) ($/Bbl) $ 78.21 $ 94.14 $ 66.55 Less regional adjustments ($/Bbl) 14.35 17.31 14.98 Oil price ($/Bbl) 63.86 76.83 51.57 Natural gas for NYMEX ($/MMBtu) 2.637 6.357 3.598 Less regional adjustments ($/MMBtu) 1.029 1.094 1.040 Natural gas price ($/Mcf) 1.700 5.543 2.694 NGLs price ($/Bbl) 28.44 38.66 29.95 (b) Includes approximately $2,443 million, $2,098 million and $1,937 million for future plugging and abandonment costs as of December 31, 2023, 2022 and 2021, respectively. Holding production and development costs constant, an increase in NYMEX price of $0.10 per Dth for natural gas, an increase in WTI price of $10 per barrel for NGLs and an increase in WTI price of $10 per barrel for oil would result in a change in the December 31, 2023 discounted future net cash flows before income taxes of the Company's proved reserves of approximately $1,260 million, $1,214 million and $77 million, respectively. The following table summarizes the changes in the standardized measure of discounted future net cash flows. Years Ended December 31, 2023 2022 2021 (Thousands) Net sales and transfers of natural gas and oil produced $ (2,632,808) $ (9,696,207) $ (4,636,576) Net changes in prices, production and development costs (48,739,248) 35,353,172 17,290,913 Extensions, discoveries and improved recovery, net of related costs 6,347,387 1,798,851 46,078 Development costs incurred 1,296,380 902,925 764,002 Net purchase of minerals in place 2,131,567 280,233 3,491,441 Revisions of previous quantity estimates (2,768,922) (299,423) 184,552 Accretion of discount 4,006,452 1,728,112 336,646 Net change in income taxes 9,190,460 (7,233,051) (3,614,029) Timing and other 366,557 (51,212) 51,639 Net (decrease) increase (30,802,175) 22,783,400 13,914,666 Balance at January 1 40,064,524 17,281,124 3,366,458 Balance at December 31 $ 9,262,349 $ 40,064,524 $ 17,281,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THREE YEARS ENDED DECEMBER 31, 2023 Column A Column B Column C Column D Column E Description Balance at Beginning of Period Additions Charged to Deductions Charged to Other Accounts Deductions Balance at End (Thousands) Valuation allowance for deferred tax assets: 2023 $ 365,140 $ 12,549 $ — $ (86,877) $ 290,812 2022 $ 550,967 $ 869 $ — $ (186,696) $ 365,140 2021 $ 529,992 $ 38,556 $ — $ (17,581) $ 550,967 See Note 7 to the Consolidated Financial Statements for a discussion of the change in valuation allowance. All other schedules are omitted since the subject matter thereof is either not present or is not present in amounts sufficient to require submission of the sched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735232</v>
      </c>
      <c r="C4" s="7" t="n">
        <v>1770965</v>
      </c>
      <c r="D4" s="7" t="n">
        <v>-114274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EQT Corporation and all subsidiaries, ventures and partnerships in which EQT Corporation directly or indirectly holds a controlling interest (collectively, the Company). Intercompany accounts and transactions have been eliminated in consolidation. Management evaluates whether an entity is a variable interest entity and whether the Company is the primary beneficiary of that entity or interest; consolidation is required if both criteria are met. The Company records noncontrolling interest in its Consolidated Financial Statements for any non-wholly-owned consolidated subsidiary. See "Equity Method Investments" and "Investments in Equity Securities" for accounting policies for the Company's investments in entities that it does not consolidate. In 2020, the Company entered into a partnership (the Partnership) with a third-party investor (the Investor) to purchase certain mineral rights in the Appalachian Basin. During 2023, the Partnership's assets were distributed pro rata to the Company and the Investor, and the Partnership was dissolved. Prior to the Partnership's dissolution, the Company consolidated the Partnership as management had determined that the Partnership was a variable interest entity, and the Company was the primary beneficiary of the Partnership. Certain of the Company's midstream gathering systems are not wholly owned but are operated by the Company pursuant to a construction, ownership and operation agreement. The Company records the pro rata share of revenues, expenses, assets and liabilities that it is entitled under such agreement in the Company's financial statements.</t>
        </is>
      </c>
    </row>
    <row r="5">
      <c r="A5" s="4" t="inlineStr">
        <is>
          <t>Segments</t>
        </is>
      </c>
      <c r="B5" s="4" t="inlineStr">
        <is>
          <t>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t>
        </is>
      </c>
    </row>
    <row r="6">
      <c r="A6" s="4" t="inlineStr">
        <is>
          <t>Reclassification</t>
        </is>
      </c>
      <c r="B6" s="4" t="inlineStr">
        <is>
          <t>Reclassification. Certain previously reported amounts have been reclassified to conform to the current year presentation.</t>
        </is>
      </c>
    </row>
    <row r="7">
      <c r="A7" s="4" t="inlineStr">
        <is>
          <t>Use of Estimates</t>
        </is>
      </c>
      <c r="B7" s="4" t="inlineStr">
        <is>
          <t>Use of Estimates. The preparation of financial statements in conformity with United States generally accepted accounting principles (GAAP) requires management to make estimates and assumptions that affect the amounts reported herein. Actual results could differ from those estimates.</t>
        </is>
      </c>
    </row>
    <row r="8">
      <c r="A8" s="4" t="inlineStr">
        <is>
          <t>Cash and Cash Equivalents</t>
        </is>
      </c>
      <c r="B8" s="4" t="inlineStr">
        <is>
          <t>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net.</t>
        </is>
      </c>
    </row>
    <row r="9">
      <c r="A9" s="4" t="inlineStr">
        <is>
          <t>Accounts Receivable</t>
        </is>
      </c>
      <c r="B9" s="4" t="inlineStr">
        <is>
          <t>Accounts Receivable.</t>
        </is>
      </c>
    </row>
    <row r="10">
      <c r="A10" s="4" t="inlineStr">
        <is>
          <t>Impairment of Proved Oil and Gas Properties</t>
        </is>
      </c>
      <c r="B10" s="4" t="inlineStr">
        <is>
          <t xml:space="preserve">Impairment of Proved Oil and Gas Propertie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to the Company's material asset groups identified during 2023, 2022 and 2021. Impairment and Expiration of Leases. </t>
        </is>
      </c>
    </row>
    <row r="11">
      <c r="A11" s="4" t="inlineStr">
        <is>
          <t>Equity Method Investments</t>
        </is>
      </c>
      <c r="B11" s="4" t="inlineStr">
        <is>
          <t>Equity Method Investments. The Company applies the equity method of accounting to its investments in entities that the Company does not have the power to direct the activities that most significantly affect those entities' economic performance but does have the ability to exercise significant influence over. The Company evaluates its equity method investments for impairment when events or changes in circumstances indicate that the investment's fair value is less than its carrying value. The recognition of an impairment loss is required if the impairment is considered other than temporary. As of December 31, 2023, the Company held a 31% ownership interest in Laurel Mountain Midstream, LLC (LMM), which owns gathering assets that are operated by The Williams Companies, Inc., and an approximate 15.43% ownership interest in WATT Fuel Cell Corporation (WATT), a developer and manufacturer of solid oxide fuel cell stacks and systems that operate on common, readily available fuels such as propane and natural gas. As of December 31, 2023 and 2022, the carrying value of the Company's equity method investments was $56.6 million and $66.4 million, respectively, and was presented in other assets in the Consolidated Balance Sheets. The Company's pro-rata share of income/loss from the Company's equity method investments is recorded in (income) loss from investments in the Statements of Consolidated Operations. Investments in Equity Securities. As of December 31, 2023, the Company held an investment in a fund (the Investment Fund) that invests in companies that develop technology and operating solutions for exploration and production companies. The Company does not have the ability to exercise significant influence over the Investment Fund and, as such, accounts for its interests in the Investment Fund as an investment in equity security. As of December 31, 2023 and 2022, the fair value of the Company's investment in the Investment Fund was $36.1 million and $31.2 million, respectively, and was presented in other assets in the Consolidated Balance Sheets. The Company computes the fair value of the Company's investment in the Investment Fund using, as a practical expedient, the net asset value provided in the financial statements received from fund managers. Changes in the fair value of the Company's investment in the Investment Fund are recorded in (income) loss from investments in the Statements of Consolidated Operations. Dividends received on the Company's investment in the Investment Fund are recorded in dividend and other income in the Statements of Consolidated Operations. During 2022, the Company sold all of its then-owned shares of common stock of Equitrans Midstream Corporation (Equitrans Midstream). Prior to the Company's sale of Equitrans Midstream's common stock, the Company accounted for its investment in Equitrans Midstream as an investment in equity security. Changes in the fair value of the Company's investment in Equitrans Midstream were recorded in (income) loss from investments in the Statements of Consolidated Operations. Dividends received on the Company's investment in Equitrans Midstream were recorded in dividend and other income in the Statements of Consolidated Operations.</t>
        </is>
      </c>
    </row>
    <row r="12">
      <c r="A12" s="4" t="inlineStr">
        <is>
          <t>Contract Asset</t>
        </is>
      </c>
      <c r="B12" s="4" t="inlineStr">
        <is>
          <t>Contract Asset. See Note 5 for discussion of the Company's contract asset and impairment thereof.</t>
        </is>
      </c>
    </row>
    <row r="13">
      <c r="A13" s="4" t="inlineStr">
        <is>
          <t>Unamortized Debt Discount and Issuance Expense</t>
        </is>
      </c>
      <c r="B13" s="4" t="inlineStr">
        <is>
          <t xml:space="preserve">Unamortized Debt Discount and Issuance Expense. </t>
        </is>
      </c>
    </row>
    <row r="14">
      <c r="A14" s="4" t="inlineStr">
        <is>
          <t>Income Taxes</t>
        </is>
      </c>
      <c r="B14" s="4" t="inlineStr">
        <is>
          <t xml:space="preserve">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t>
        </is>
      </c>
    </row>
    <row r="15">
      <c r="A15" s="4" t="inlineStr">
        <is>
          <t>Insurance</t>
        </is>
      </c>
      <c r="B15" s="4" t="inlineStr">
        <is>
          <t>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workers compensation and environmental liability; however, the Company now maintains insurance for such losses arising on or after November 12, 2020. Reserves are estimated based on analyses of historical data and actuarial estimates, where applicable, and are not discounted. The recorded reserves represent estimates of the ultimate cost of claims incurred as of the balance sheet date. The liabilities are reviewed by the Company quarterly and by independent actuaries, where applicable, annually to ensure appropriateness.</t>
        </is>
      </c>
    </row>
    <row r="16">
      <c r="A16" s="4" t="inlineStr">
        <is>
          <t>Asset Retirement Obligations</t>
        </is>
      </c>
      <c r="B16" s="4" t="inlineStr">
        <is>
          <t>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well pads, reclaiming water impoundments, plugging wells and dismantling related structures. Estimates are based on historical experience of plugging and abandoning wells and reclaiming or disposing other assets and estimated remaining lives of the wells and assets. The Company is under no legal or contractual obligation to restore or dismantle its midstream assets upon abandonment. In addition, the Company is responsible for the operation and maintenance of its midstream assets and intends to continue such operation and maintenance so long as supply and demand for natural gas exists. As the Company expects supply and demand for natural gas to exist into the foreseeable future, the Company has not recorded asset retirement obligations for its midstream assets. The Company does not have any assets that are legally restricted for purposes of settling these obligations. The Company operates in several states that have implemented expanded requirements resulting in the Company's use of additional materials during the plugging process, which has increased the estimated cost for plugging horizontal and conventional wells. Revenue Recognition. For information on revenue recognition from contracts with customers and gains and losses on derivative commodity instruments see Notes 2 and 3, respectively.</t>
        </is>
      </c>
    </row>
    <row r="17">
      <c r="A17" s="4" t="inlineStr">
        <is>
          <t>Transportation and Processing</t>
        </is>
      </c>
      <c r="B17" s="4" t="inlineStr">
        <is>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is>
      </c>
    </row>
    <row r="18">
      <c r="A18" s="4" t="inlineStr">
        <is>
          <t>Provision for Doubtful Accounts</t>
        </is>
      </c>
      <c r="B18" s="4" t="inlineStr">
        <is>
          <t>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t>
        </is>
      </c>
    </row>
    <row r="19">
      <c r="A19" s="4" t="inlineStr">
        <is>
          <t>Defined Contribution Plan and Other Postretirement Benefits Plan</t>
        </is>
      </c>
      <c r="B19" s="4" t="inlineStr">
        <is>
          <t xml:space="preserve">Defined Contribution Plan and Other Postretirement Benefits Plan. </t>
        </is>
      </c>
    </row>
    <row r="20">
      <c r="A20" s="4" t="inlineStr">
        <is>
          <t>Income Per Share</t>
        </is>
      </c>
      <c r="B20" s="4" t="inlineStr">
        <is>
          <t>Income Per Share. Basic income per share is computed by dividing net income (loss) attributable to EQT Corporation by the weighted average number of common shares outstanding during the period. Diluted income per share is computed by dividing the sum of net income (loss) attributable to EQT Corporation plus the applicable numerator adjustments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prior to the Redemption (defined in Note 8), the Convertible Notes (defined in Note 8). Purchases of treasury shares are calculated using the average share price of EQT Corporation common stock during the period. Prior to the Redemption, the Company used the if-converted method to calculate the impact of the Convertible Notes on diluted income per share.</t>
        </is>
      </c>
    </row>
    <row r="21">
      <c r="A21" s="4" t="inlineStr">
        <is>
          <t>Recently Issued Accounting Standards</t>
        </is>
      </c>
      <c r="B21" s="4" t="inlineStr">
        <is>
          <t>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and early adoption is permitted. The Company does not expect adoption of ASU 2023-07 to have a material impact on its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and early adoption is permitted. The Company does not expect adoption of ASU 2023-09 to have a material impact on its financial statements and related disclosures.</t>
        </is>
      </c>
    </row>
    <row r="22">
      <c r="A22" s="4" t="inlineStr">
        <is>
          <t>Subsequent Events</t>
        </is>
      </c>
      <c r="B22" s="4" t="inlineStr">
        <is>
          <t>Subsequent Events.</t>
        </is>
      </c>
    </row>
    <row r="23">
      <c r="A23" s="4" t="inlineStr">
        <is>
          <t>Revenue Recognition</t>
        </is>
      </c>
      <c r="B23" s="4" t="inlineStr">
        <is>
          <t>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following table summarizes the Company's property, plant and equipment. December 31, 2023 2022 (Thousands) Oil and gas producing properties $ 32,510,595 $ 26,890,562 Less: Accumulated depreciation and depletion 10,734,099 9,119,553 Net oil and gas producing properties 21,776,496 17,771,009 Other properties, at cost less accumulated depreciation 1,173,674 396,324 Net property, plant and equipment $ 22,950,170 $ 18,167,333 </t>
        </is>
      </c>
    </row>
    <row r="5">
      <c r="A5" s="4" t="inlineStr">
        <is>
          <t>Summary of Other Current Liabilities</t>
        </is>
      </c>
      <c r="B5" s="4" t="inlineStr">
        <is>
          <t xml:space="preserve">The following table summarizes the Company's other current liabilities. December 31, 2023 2022 (Thousands) Accrued interest payable $ 80,520 $ 88,484 Accrued taxes other than income 62,391 84,755 Current portion of lease liabilities 46,380 35,449 Current portion of long-term capacity contracts 43,233 39,589 Accrued incentive compensation 24,542 50,894 Other accrued liabilities 28,457 42,320 Total other current liabilities $ 285,523 $ 341,491 </t>
        </is>
      </c>
    </row>
    <row r="6">
      <c r="A6" s="4" t="inlineStr">
        <is>
          <t>Reconciliation of Asset Retirement Obligations</t>
        </is>
      </c>
      <c r="B6" s="4" t="inlineStr">
        <is>
          <t>The following table presents a reconciliation of the beginning and ending carrying amounts of the Company's asset retirement obligations included in other liabilities and credits in the Consolidated Balance Sheets. December 31, 2023 2022 (Thousands) Balance at January 1 $ 732,803 $ 661,334 Accretion expense 47,700 36,613 Liabilities incurred 10,515 34,363 Liabilities settled (33,938) (19,055) Liabilities assumed in acquisitions 64,424 — Liabilities removed in divestitures (6,480) (697) Change in estimates (a) 96,033 20,245 Balance at December 31 $ 911,057 $ 732,803 (a) During 2023, the Company recorded changes in estimates attributable primarily to inflation on estimated plugging costs.</t>
        </is>
      </c>
    </row>
    <row r="7">
      <c r="A7" s="4" t="inlineStr">
        <is>
          <t>Summary of Other Operating Expenses</t>
        </is>
      </c>
      <c r="B7" s="4" t="inlineStr">
        <is>
          <t xml:space="preserve">The following table summarizes the Company's other operating expenses. Years Ended December 31, 2023 2022 2021 (Thousands) Transactions $ 56,263 $ 14,185 $ 57,430 Energy transition initiatives 12,244 11,985 — Changes in legal and environmental reserves, including settlements 9,342 30,394 5,175 Other 6,194 767 7,458 Total other operating expenses $ 84,043 $ 57,331 $ 70,063 </t>
        </is>
      </c>
    </row>
    <row r="8">
      <c r="A8" s="4" t="inlineStr">
        <is>
          <t>Schedule of Earnings Per Share, Basic and Diluted</t>
        </is>
      </c>
      <c r="B8" s="4" t="inlineStr">
        <is>
          <t>The table below provides the computation for basic and diluted income per share. Years Ended December 31, 2023 2022 2021 (Thousands, except per share amounts) Net income (loss) attributable to EQT Corporation – Basic income (loss) available to shareholders $ 1,735,232 $ 1,770,965 $ (1,142,747) Add back: Interest expense on Convertible Notes, net of tax (a) 7,551 8,019 — Diluted income (loss) available to shareholders $ 1,742,783 $ 1,778,984 $ (1,142,747) Weighted average common stock outstanding – Basic 380,902 370,048 323,196 Options, restricted stock, performance awards and stock appreciation rights (a) 5,232 5,731 — Convertible Notes (a) 27,090 30,716 — Weighted average common stock outstanding – Diluted 413,224 406,495 323,196 Income (loss) per share of common stock attributable to EQT Corporation: Basic $ 4.56 $ 4.79 $ (3.54) Diluted $ 4.22 $ 4.38 $ (3.54) (a)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 ended December 31, 2021, all such securities of 8.2 million were excluded from potentially dilutive securities because of their anti-dilutive effect on loss per share. The Company uses the if-converted method to calculate the impact of the Convertible Notes on diluted income (loss) per share. For the year ended December 31, 2021, such if-converted securities of approximately 33.3 million were excluded from potentially dilutive securities because of their anti-dilutive effect on loss per share.</t>
        </is>
      </c>
    </row>
    <row r="9">
      <c r="A9" s="4" t="inlineStr">
        <is>
          <t>Supplemental Cash Flow Information</t>
        </is>
      </c>
      <c r="B9" s="4" t="inlineStr">
        <is>
          <t xml:space="preserve">The following table summarizes net cash paid for interest and income taxes and non-cash activity included in the Statements of Consolidated Cash Flows. Years Ended December 31, 2023 2022 2021 (Thousands) Cash paid during the year for: Interest, net of amount capitalized $ 213,141 $ 236,797 $ 280,511 Income taxes, net 13,350 20,773 19,155 Non-cash activity during the period for: Equity issued as consideration for acquisitions (Note 6) $ 2,152,631 $ — $ 1,925,405 Issuance of common stock for Convertible Notes settlement 122,830 63 — Increase in asset retirement costs and obligations 106,548 54,608 15,961 Increase in right-of-use assets and lease liabilities, net 45,774 23,356 20,834 Dissolution of consolidated variable interest entity 25,227 — — Capitalization of non-cash equity share-based compensation 6,287 5,406 4,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Sales of natural gas, natural gas liquids and oil</t>
        </is>
      </c>
      <c r="B4" s="7" t="n">
        <v>5044768</v>
      </c>
      <c r="C4" s="7" t="n">
        <v>12114168</v>
      </c>
      <c r="D4" s="7" t="n">
        <v>6804020</v>
      </c>
    </row>
    <row r="5">
      <c r="A5" s="4" t="inlineStr">
        <is>
          <t>Gain (loss) on derivatives</t>
        </is>
      </c>
      <c r="B5" s="6" t="n">
        <v>1838941</v>
      </c>
      <c r="C5" s="6" t="n">
        <v>-4642932</v>
      </c>
      <c r="D5" s="6" t="n">
        <v>-3775042</v>
      </c>
    </row>
    <row r="6">
      <c r="A6" s="4" t="inlineStr">
        <is>
          <t>Total operating revenues</t>
        </is>
      </c>
      <c r="B6" s="6" t="n">
        <v>6908923</v>
      </c>
      <c r="C6" s="6" t="n">
        <v>7497689</v>
      </c>
      <c r="D6" s="6" t="n">
        <v>3064663</v>
      </c>
    </row>
    <row r="7">
      <c r="A7" s="3" t="inlineStr">
        <is>
          <t>Operating expenses:</t>
        </is>
      </c>
      <c r="B7" s="4" t="inlineStr">
        <is>
          <t xml:space="preserve"> </t>
        </is>
      </c>
      <c r="C7" s="4" t="inlineStr">
        <is>
          <t xml:space="preserve"> </t>
        </is>
      </c>
      <c r="D7" s="4" t="inlineStr">
        <is>
          <t xml:space="preserve"> </t>
        </is>
      </c>
    </row>
    <row r="8">
      <c r="A8" s="4" t="inlineStr">
        <is>
          <t>Transportation and processing</t>
        </is>
      </c>
      <c r="B8" s="6" t="n">
        <v>2157260</v>
      </c>
      <c r="C8" s="6" t="n">
        <v>2116976</v>
      </c>
      <c r="D8" s="6" t="n">
        <v>1942165</v>
      </c>
    </row>
    <row r="9">
      <c r="A9" s="4" t="inlineStr">
        <is>
          <t>Production</t>
        </is>
      </c>
      <c r="B9" s="6" t="n">
        <v>254700</v>
      </c>
      <c r="C9" s="6" t="n">
        <v>300985</v>
      </c>
      <c r="D9" s="6" t="n">
        <v>225279</v>
      </c>
    </row>
    <row r="10">
      <c r="A10" s="4" t="inlineStr">
        <is>
          <t>Exploration</t>
        </is>
      </c>
      <c r="B10" s="6" t="n">
        <v>3330</v>
      </c>
      <c r="C10" s="6" t="n">
        <v>3438</v>
      </c>
      <c r="D10" s="6" t="n">
        <v>24403</v>
      </c>
    </row>
    <row r="11">
      <c r="A11" s="4" t="inlineStr">
        <is>
          <t>Selling, general and administrative</t>
        </is>
      </c>
      <c r="B11" s="6" t="n">
        <v>236171</v>
      </c>
      <c r="C11" s="6" t="n">
        <v>252645</v>
      </c>
      <c r="D11" s="6" t="n">
        <v>196315</v>
      </c>
    </row>
    <row r="12">
      <c r="A12" s="4" t="inlineStr">
        <is>
          <t>Depreciation and depletion</t>
        </is>
      </c>
      <c r="B12" s="6" t="n">
        <v>1732142</v>
      </c>
      <c r="C12" s="6" t="n">
        <v>1665962</v>
      </c>
      <c r="D12" s="6" t="n">
        <v>1676702</v>
      </c>
    </row>
    <row r="13">
      <c r="A13" s="4" t="inlineStr">
        <is>
          <t>Loss (gain) on sale/exchange of long-lived assets</t>
        </is>
      </c>
      <c r="B13" s="6" t="n">
        <v>17445</v>
      </c>
      <c r="C13" s="6" t="n">
        <v>-8446</v>
      </c>
      <c r="D13" s="6" t="n">
        <v>-21124</v>
      </c>
    </row>
    <row r="14">
      <c r="A14" s="4" t="inlineStr">
        <is>
          <t>Impairment of contract asset</t>
        </is>
      </c>
      <c r="B14" s="6" t="n">
        <v>0</v>
      </c>
      <c r="C14" s="6" t="n">
        <v>214195</v>
      </c>
      <c r="D14" s="6" t="n">
        <v>0</v>
      </c>
    </row>
    <row r="15">
      <c r="A15" s="4" t="inlineStr">
        <is>
          <t>Impairment and expiration of leases</t>
        </is>
      </c>
      <c r="B15" s="6" t="n">
        <v>109421</v>
      </c>
      <c r="C15" s="6" t="n">
        <v>176606</v>
      </c>
      <c r="D15" s="6" t="n">
        <v>311835</v>
      </c>
    </row>
    <row r="16">
      <c r="A16" s="4" t="inlineStr">
        <is>
          <t>Other operating expenses</t>
        </is>
      </c>
      <c r="B16" s="6" t="n">
        <v>84043</v>
      </c>
      <c r="C16" s="6" t="n">
        <v>57331</v>
      </c>
      <c r="D16" s="6" t="n">
        <v>70063</v>
      </c>
    </row>
    <row r="17">
      <c r="A17" s="4" t="inlineStr">
        <is>
          <t>Total operating expenses</t>
        </is>
      </c>
      <c r="B17" s="6" t="n">
        <v>4594512</v>
      </c>
      <c r="C17" s="6" t="n">
        <v>4779692</v>
      </c>
      <c r="D17" s="6" t="n">
        <v>4425638</v>
      </c>
    </row>
    <row r="18">
      <c r="A18" s="4" t="inlineStr">
        <is>
          <t>Operating income (loss)</t>
        </is>
      </c>
      <c r="B18" s="6" t="n">
        <v>2314411</v>
      </c>
      <c r="C18" s="6" t="n">
        <v>2717997</v>
      </c>
      <c r="D18" s="6" t="n">
        <v>-1360975</v>
      </c>
    </row>
    <row r="19">
      <c r="A19" s="4" t="inlineStr">
        <is>
          <t>(Income) loss from investments</t>
        </is>
      </c>
      <c r="B19" s="6" t="n">
        <v>-7596</v>
      </c>
      <c r="C19" s="6" t="n">
        <v>4931</v>
      </c>
      <c r="D19" s="6" t="n">
        <v>-71841</v>
      </c>
    </row>
    <row r="20">
      <c r="A20" s="4" t="inlineStr">
        <is>
          <t>Dividend and other income</t>
        </is>
      </c>
      <c r="B20" s="6" t="n">
        <v>-1231</v>
      </c>
      <c r="C20" s="6" t="n">
        <v>-11280</v>
      </c>
      <c r="D20" s="6" t="n">
        <v>-19105</v>
      </c>
    </row>
    <row r="21">
      <c r="A21" s="4" t="inlineStr">
        <is>
          <t>Loss on debt extinguishment</t>
        </is>
      </c>
      <c r="B21" s="6" t="n">
        <v>80</v>
      </c>
      <c r="C21" s="6" t="n">
        <v>140029</v>
      </c>
      <c r="D21" s="6" t="n">
        <v>9756</v>
      </c>
    </row>
    <row r="22">
      <c r="A22" s="4" t="inlineStr">
        <is>
          <t>Interest expense, net</t>
        </is>
      </c>
      <c r="B22" s="6" t="n">
        <v>219660</v>
      </c>
      <c r="C22" s="6" t="n">
        <v>249655</v>
      </c>
      <c r="D22" s="6" t="n">
        <v>289753</v>
      </c>
    </row>
    <row r="23">
      <c r="A23" s="4" t="inlineStr">
        <is>
          <t>Income (loss) before income taxes</t>
        </is>
      </c>
      <c r="B23" s="6" t="n">
        <v>2103498</v>
      </c>
      <c r="C23" s="6" t="n">
        <v>2334662</v>
      </c>
      <c r="D23" s="6" t="n">
        <v>-1569538</v>
      </c>
    </row>
    <row r="24">
      <c r="A24" s="4" t="inlineStr">
        <is>
          <t>Income tax expense (benefit)</t>
        </is>
      </c>
      <c r="B24" s="6" t="n">
        <v>368954</v>
      </c>
      <c r="C24" s="6" t="n">
        <v>553720</v>
      </c>
      <c r="D24" s="6" t="n">
        <v>-428037</v>
      </c>
    </row>
    <row r="25">
      <c r="A25" s="4" t="inlineStr">
        <is>
          <t>Net income (loss)</t>
        </is>
      </c>
      <c r="B25" s="6" t="n">
        <v>1734544</v>
      </c>
      <c r="C25" s="6" t="n">
        <v>1780942</v>
      </c>
      <c r="D25" s="6" t="n">
        <v>-1141501</v>
      </c>
    </row>
    <row r="26">
      <c r="A26" s="4" t="inlineStr">
        <is>
          <t>Less: Net (loss) income attributable to noncontrolling interests</t>
        </is>
      </c>
      <c r="B26" s="6" t="n">
        <v>-688</v>
      </c>
      <c r="C26" s="6" t="n">
        <v>9977</v>
      </c>
      <c r="D26" s="6" t="n">
        <v>1246</v>
      </c>
    </row>
    <row r="27">
      <c r="A27" s="4" t="inlineStr">
        <is>
          <t>Net income (loss) attributable to EQT Corporation</t>
        </is>
      </c>
      <c r="B27" s="7" t="n">
        <v>1735232</v>
      </c>
      <c r="C27" s="7" t="n">
        <v>1770965</v>
      </c>
      <c r="D27" s="7" t="n">
        <v>-1142747</v>
      </c>
    </row>
    <row r="28">
      <c r="A28" s="3" t="inlineStr">
        <is>
          <t>Income (loss) per share of common stock attributable to EQT Corporation:</t>
        </is>
      </c>
      <c r="B28" s="4" t="inlineStr">
        <is>
          <t xml:space="preserve"> </t>
        </is>
      </c>
      <c r="C28" s="4" t="inlineStr">
        <is>
          <t xml:space="preserve"> </t>
        </is>
      </c>
      <c r="D28" s="4" t="inlineStr">
        <is>
          <t xml:space="preserve"> </t>
        </is>
      </c>
    </row>
    <row r="29">
      <c r="A29" s="4" t="inlineStr">
        <is>
          <t>Weighted average common stock outstanding - Basic (in shares)</t>
        </is>
      </c>
      <c r="B29" s="6" t="n">
        <v>380902</v>
      </c>
      <c r="C29" s="6" t="n">
        <v>370048</v>
      </c>
      <c r="D29" s="6" t="n">
        <v>323196</v>
      </c>
    </row>
    <row r="30">
      <c r="A30" s="4" t="inlineStr">
        <is>
          <t>Net income (loss) attributable to EQT Corporation - Basic (in dollars per share)</t>
        </is>
      </c>
      <c r="B30" s="8" t="n">
        <v>4.56</v>
      </c>
      <c r="C30" s="8" t="n">
        <v>4.79</v>
      </c>
      <c r="D30" s="8" t="n">
        <v>-3.54</v>
      </c>
    </row>
    <row r="31">
      <c r="A31" s="4" t="inlineStr">
        <is>
          <t>Weighted average common stock outstanding - Diluted (in shares)</t>
        </is>
      </c>
      <c r="B31" s="6" t="n">
        <v>413224</v>
      </c>
      <c r="C31" s="6" t="n">
        <v>406495</v>
      </c>
      <c r="D31" s="6" t="n">
        <v>323196</v>
      </c>
    </row>
    <row r="32">
      <c r="A32" s="4" t="inlineStr">
        <is>
          <t>Net income (loss) attributable to EQT Corporation - Diluted (in dollars per share)</t>
        </is>
      </c>
      <c r="B32" s="8" t="n">
        <v>4.22</v>
      </c>
      <c r="C32" s="8" t="n">
        <v>4.38</v>
      </c>
      <c r="D32" s="8" t="n">
        <v>-3.54</v>
      </c>
    </row>
    <row r="33">
      <c r="A33" s="4" t="inlineStr">
        <is>
          <t>Sales of natural gas, natural gas liquids and oil</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Sales of natural gas, natural gas liquids and oil</t>
        </is>
      </c>
      <c r="B35" s="7" t="n">
        <v>5044768</v>
      </c>
      <c r="C35" s="7" t="n">
        <v>12114168</v>
      </c>
      <c r="D35" s="7" t="n">
        <v>6804020</v>
      </c>
    </row>
    <row r="36">
      <c r="A36" s="4" t="inlineStr">
        <is>
          <t>Net marketing services and oth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Net marketing services and other</t>
        </is>
      </c>
      <c r="B38" s="7" t="n">
        <v>25214</v>
      </c>
      <c r="C38" s="7" t="n">
        <v>26453</v>
      </c>
      <c r="D38" s="7" t="n">
        <v>356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table below provides disaggregated information on the Company's revenues. Certain other revenue contracts are outside the scope of ASU 2014-09, Revenue from Contracts with Customers. These contracts are reported in net marketing services and other in the Statements of Consolidated Operations. Derivative contracts are also outside the scope of ASU 2014-09. Years Ended December 31, 2023 2022 2021 (Thousands) Revenues from contracts with customers: Natural gas sales $ 4,520,817 $ 11,448,293 $ 6,180,176 NGLs sales 427,760 586,715 531,510 Oil sales 96,191 79,160 92,334 Total revenues from contracts with customers $ 5,044,768 $ 12,114,168 $ 6,804,020 Other sources of revenue: Gain (loss) on derivatives $ 1,838,941 $ (4,642,932) $ (3,775,042) Net marketing services and other 25,214 26,453 35,685 Total operating revenues $ 6,908,923 $ 7,497,689 $ 3,064,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3 (Thousands) Asset derivative instruments, at fair value $ 978,634 $ (112,203) $ — $ 866,431 Liability derivative instruments, at fair value 186,363 (112,203) (13,017) 61,143 December 31, 2022 Asset derivative instruments, at fair value $ 812,371 $ (756,495) $ — $ 55,876 Liability derivative instruments, at fair value 1,393,487 (756,495) (100,623) 536,369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3 (Thousands) Asset derivative instruments, at fair value $ 978,634 $ (112,203) $ — $ 866,431 Liability derivative instruments, at fair value 186,363 (112,203) (13,017) 61,143 December 31, 2022 Asset derivative instruments, at fair value $ 812,371 $ (756,495) $ — $ 55,876 Liability derivative instruments, at fair value 1,393,487 (756,495) (100,623) 536,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3 (Thousands) Asset derivative instruments, at fair value $ 978,634 $ 66,302 $ 912,332 $ — Liability derivative instruments, at fair value 186,363 42,218 144,145 — December 31, 2022 Asset derivative instruments, at fair value $ 812,371 $ 103,028 $ 709,343 $ — Liability derivative instruments, at fair value 1,393,487 154,601 1,238,88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table summarizes the purchase price and fair values of assets acquired and liabilities assumed as of July 21, 2021. The Company completed the purchase price allocation during the second quarter of 2022, at which time the value of the assets acquired and liabilities assumed were revised. The purchase accounting adjustments recorded in 2022 were not material to the Company's financial statements. Purchase Price Allocation (Thousands) Consideration: Equity $ 1,925,405 Cash 1,000,000 Total consideration $ 2,925,405 Fair value of assets acquired: Cash and cash equivalents $ 43,199 Accounts receivable, net 159,539 Property, plant and equipment 3,145,630 Other assets 6,309 Amount attributable to assets acquired $ 3,354,677 Fair value of liabilities assumed: Accounts payable $ 131,214 Derivative instruments, at fair value 169,744 Other current liabilities 10,127 Other liabilities and credits 118,187 Amount attributable to liabilities assumed $ 429,272 </t>
        </is>
      </c>
    </row>
    <row r="5">
      <c r="A5" s="4" t="inlineStr">
        <is>
          <t>Schedule of Post-Acquisition Operating Results</t>
        </is>
      </c>
      <c r="B5" s="4" t="inlineStr">
        <is>
          <t xml:space="preserve">The table below summarizes amounts contributed by the upstream, gathering and processing assets acquired in the Tug Hill and XcL Midstream Acquisition to the Company's consolidated results for the period from August 22, 2023 through December 31, 2023. August 22, 2023 through December 31, 2023 (Thousands) Sales of natural gas, NGLs and oil $ 220,500 Loss on derivatives (1,039) Net marketing services and other 1,879 Total operating revenues $ 221,340 Net loss $ (26,988) Years Ended December 31, 2023 2022 (Thousands, except per share amounts) Pro forma sales of natural gas, NGLs and oil $ 5,509,497 $ 13,802,833 Pro forma gain (loss) on derivatives 1,996,570 (4,528,821) Pro forma net marketing services and other 27,720 35,472 Pro forma total operating revenues $ 7,533,787 $ 9,309,484 Pro forma net income $ 1,911,706 $ 2,575,008 Less: Pro forma net (loss) income attributable to noncontrolling interests (688) 9,977 Pro forma net income attributable to EQT Corporation $ 1,912,394 $ 2,565,031 Pro forma income per share of common stock attributable to EQT Corporation: Pro forma net income attributable to EQT Corporation – Basic $ 5.02 $ 6.93 Pro forma net income attributable to EQT Corporation – Diluted $ 4.65 $ 6.33 </t>
        </is>
      </c>
    </row>
    <row r="6">
      <c r="A6" s="4" t="inlineStr">
        <is>
          <t>Schedule of Recognized Identified Assets Acquired and Liabilities Assumed</t>
        </is>
      </c>
      <c r="B6" s="4" t="inlineStr">
        <is>
          <t xml:space="preserve">Preliminary Purchase Price Allocation (Thousands) Consideration: Equity $ 2,152,631 Cash 2,386,982 Settlement of pre-existing relationships (31,754) Total consideration $ 4,507,859 Fair value of assets acquired: Cash and cash equivalents $ 100 Accounts receivable, net 75,961 Derivative instruments, at fair value 162,455 Prepaid expenses and other 1,825 Property, plant and equipment 4,522,561 Other assets 9,463 Total amount attributable to assets acquired $ 4,772,365 Fair value of liabilities assumed: Accounts payable $ 151,433 Other current liabilities 46,703 Other liabilities and credits 66,370 Total amount attributable to liabilities assumed $ 264,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following table summarizes the Company's income tax expense (benefit). Years Ended December 31, 2023 2022 2021 (Thousands) Current: Federal $ (10,894) $ 651 $ 911 State (4,818) 18,457 (1,478) Subtotal (15,712) 19,108 (567) Deferred: Federal 450,091 527,539 (316,364) State (65,425) 7,073 (111,106) Subtotal 384,666 534,612 (427,470) Total income tax expense (benefit) $ 368,954 $ 553,720 $ (428,037)</t>
        </is>
      </c>
    </row>
    <row r="5">
      <c r="A5" s="4" t="inlineStr">
        <is>
          <t>Schedule of Reconciliation of Income Tax Expense (Benefit) to Amount Computed at the Federal Statutory Rate</t>
        </is>
      </c>
      <c r="B5" s="4" t="inlineStr">
        <is>
          <t>The table below summarizes the reasons for income tax expense (benefit) differences from amounts computed at the federal statutory rate of 21% on pre-tax income. Years Ended December 31, 2023 2022 2021 Amount Rate Amount Rate Amount Rate (Thousands) (Thousands) (Thousands) Income (loss) before income taxes $ 2,103,498 $ 2,334,662 $ (1,569,538) Tax at statutory rate $ 441,735 21.0 % $ 490,279 21.0 % $ (329,603) 21.0 % State income taxes 50,263 2.4 % 48,970 2.1 % (100,026) 6.4 % Valuation allowance (81,483) (3.9) % 12,685 0.5 % 9,616 (0.6) % Convertible debt repurchase premium — — % 35,957 1.5 % — — % State law change (21,670) (1.0) % (49,511) (2.1) % (8,496) 0.5 % Federal and state tax credits (4,715) (0.2) % (4,319) (0.2) % (3,079) 0.2 % Other (15,176) (0.7) % 19,659 0.8 % 3,551 (0.2) % Income tax expense (benefit) $ 368,954 17.5 % $ 553,720 23.7 % $ (428,037) 27.3 %</t>
        </is>
      </c>
    </row>
    <row r="6">
      <c r="A6" s="4" t="inlineStr">
        <is>
          <t>Summary of Source and Tax Effects of Temporary Differences Between Financial Reporting and Tax Bases of Asset and Liabilities</t>
        </is>
      </c>
      <c r="B6" s="4" t="inlineStr">
        <is>
          <t>The following table summarizes the source and tax effects of temporary differences between financial reporting and tax bases of assets and liabilities. December 31, 2023 2022 (Thousands) Deferred tax assets: NOL carryforwards $ 740,802 $ 580,188 Net unrealized losses — 171,697 Federal and state capital loss carryforward 99,632 99,837 Federal tax credits 92,730 88,015 Alternative minimum tax carryforward — 81,237 Interest disallowance limitation 59,668 304 Other 1,156 5,697 Incentive compensation and deferred compensation plans 16,854 14,586 Deferred tax assets 1,010,842 1,041,561 Valuation allowance (290,812) (365,140) Net deferred tax asset 720,030 676,421 Deferred tax liabilities: Property, plant and equipment (2,457,946) (2,118,827) Net unrealized losses (166,905) — Deferred tax liabilities (2,624,851) (2,118,827) Net deferred tax liability $ (1,904,821) $ (1,442,406)</t>
        </is>
      </c>
    </row>
    <row r="7">
      <c r="A7" s="4" t="inlineStr">
        <is>
          <t>Schedule of Operating Loss Carryforwards</t>
        </is>
      </c>
      <c r="B7" s="4" t="inlineStr">
        <is>
          <t>The following table presents the expiration periods of the NOL carryforward deferred tax assets and associated valuation allowance by jurisdiction. December 31, 2023 2022 (Thousands) NOL carryforwards: Federal (expires between 2035 and 2037) $ 67,958 $ 62,931 Federal (indefinite expiration) 323,598 202,711 State (expires between 2027 and 2037) 332,153 299,933 State (indefinite expiration) 17,093 14,613 Total NOL carryforwards $ 740,802 $ 580,188 Valuation allowance on NOL carryforwards: Federal $ (24,927) $ (23,626) State (156,700) (241,638) Total valuation allowance on NOL carryforwards $ (181,627) $ (265,264)</t>
        </is>
      </c>
    </row>
    <row r="8">
      <c r="A8" s="4" t="inlineStr">
        <is>
          <t>Schedule of Reconciliation of the Beginning and Ending Amount of Reserve for Uncertain tax Positions</t>
        </is>
      </c>
      <c r="B8" s="4" t="inlineStr">
        <is>
          <t xml:space="preserve">The following table reconciles the beginning and ending amount of reserve for uncertain tax positions, excluding interest and penalties. 2023 2022 2021 (Thousands) Balance at January 1 $ 204,035 $ 182,032 $ 175,213 Additions for tax positions taken in current year 11,986 9,612 4,969 (Reductions) additions for tax positions taken in prior years (883) 12,391 1,850 Reductions for tax positions settled with tax authorities (125,941) — — Balance at December 31 $ 89,197 $ 204,035 $ 182,032 The following table presents specific line items that were included in the reserve for uncertain tax positions. December 31, 2023 2022 2021 (Thousands) If recognized, effect to the effective tax rate $ 83,669 $ 117,341 $ 97,783 Recorded in the Consolidated Balance Sheet as reduction of related deferred tax asset for general business credit carryforwards and NOLs $ 77,013 $ 110,744 $ 97,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December 31, 2023 December 31, 2022 Principal Value Carrying Value (a) Fair Value (b) Principal Value Carrying Value (a) Fair Value (b) (Thousands) Term Loan Facility due June 30, 2025 (b) (c) (d) $ 1,250,000 $ 1,244,265 $ 1,244,265 $ — $ — $ — Senior notes: 7.42% series B notes due 2023 — — — 10,000 10,000 10,110 6.125% notes due February 1, 2025 (d) 601,521 600,389 605,082 911,467 908,168 915,833 5.678% notes due October 1, 2025 — — — 500,000 496,578 500,370 1.75% convertible notes due May 1, 2026 290,177 286,185 768,554 414,832 406,796 967,728 3.125% notes due May 15, 2026 392,915 389,978 373,261 440,857 436,198 408,454 7.75% debentures due July 15, 2026 115,000 113,716 121,590 115,000 113,218 124,874 3.90% notes due October 1, 2027 1,169,503 1,165,439 1,121,027 1,233,008 1,227,582 1,152,875 5.700% notes due April 1, 2028 500,000 490,376 509,280 500,000 493,941 505,325 5.00% notes due January 15, 2029 318,494 315,121 316,784 327,101 322,956 313,173 7.000% notes due February 1, 2030 (d) 674,800 671,020 726,645 714,800 710,138 752,670 3.625% notes due May 15, 2031 435,165 430,141 389,925 465,165 459,070 406,205 Note payable to EQM 88,483 88,483 91,063 94,320 94,320 95,667 Total debt 5,836,058 5,795,113 6,267,476 5,726,550 5,678,965 6,153,284 Less: Current portion of debt (e) 296,424 292,432 774,983 430,668 422,632 983,758 Long-term debt $ 5,539,634 $ 5,502,681 $ 5,492,493 $ 5,295,882 $ 5,256,333 $ 5,169,526 (a) For the Company's note payable to EQM, the principal value represents the carrying value. For all other debt, the principal value less the unamortized debt issuance costs and debt discounts represents the carrying value. (b) The carrying value of borrowings under the Term Loan Facility approximates fair value as its interest rate is based on prevailing market rates; therefore, the Company considers the fair value of the Term Loan Facility to be a Level 1 fair value measurement. The Company measures the fair value of its note payable to EQM using Level 3 inputs. For all other debt, fair value is measured using Level 2 inputs. See Note 4 for a description of the fair value hierarchy. (c) In January 2024, the Company amended the Term Loan Facility to, among other things, extend the maturity date from June 30, 2025 to June 30, 2026. See below for further discussion of such amendment. (d) Interest rates for the Term Loan Facility, the Company's senior notes due February 1, 2025 and the Company's senior notes due February 1, 2030 fluctuate based on changes to the credit ratings assigned to the Company's senior notes by Moody's, S&amp;P and Fitch. Interest rates for the Company's other outstanding debt do not fluctuate. (e) As of December 31, 2023, the current portion of debt included the 1.75% convertible notes and a portion of the note payable to EQM. As of December 31, 2022, the current portion of debt included the 7.42% series B notes, the 1.75% convertible notes and a portion of the note payable to EQM.</t>
        </is>
      </c>
    </row>
    <row r="5">
      <c r="A5" s="4" t="inlineStr">
        <is>
          <t>Schedule of Debt Instrument Redemption</t>
        </is>
      </c>
      <c r="B5" s="4" t="inlineStr">
        <is>
          <t>The table below summarizes the Company's redemptions or repurchases of debt during the year ended December 31, 2023. Debt Tranche Principal Premiums/(Discounts) (a) Accrued but Unpaid Interest Total Cost (Thousands) 6.125% notes due February 1, 2025 $ 309,946 $ 1,832 $ 6,801 $ 318,579 5.678% notes due October 1, 2025 500,000 — 6,940 506,940 3.125% notes due May 15, 2026 47,942 (3,042) 296 45,196 3.90% notes due October 1, 2027 63,505 (3,534) 781 60,752 5.00% notes due January 15, 2029 8,607 (309) 137 8,435 7.000% notes due February 1, 2030 40,000 2,736 1,313 44,049 3.625% notes due May 15, 2031 30,000 (4,011) 167 26,156 Total $ 1,000,000 $ (6,328) $ 16,435 $ 1,010,107 (a) Includes third-party costs and fees paid to dealer managers and brokers.</t>
        </is>
      </c>
    </row>
    <row r="6">
      <c r="A6" s="4" t="inlineStr">
        <is>
          <t>Schedule of Convertible Debt</t>
        </is>
      </c>
      <c r="B6" s="4" t="inlineStr">
        <is>
          <t xml:space="preserve">The table below summarizes adjustments made to the conversion rate for the Convertible Notes as a result of cash dividends paid by the Company on EQT Corporation common stock during 2023. Dividend Paid Effective Date of Adjustment to Conversion Rate Conversion Shares of EQT Corporation Common Stock per $1,000 Principal Amount First Quarter of 2023 February 17, 2023 68.0740 Second Quarter of 2023 May 9, 2023 68.3917 Third Quarter of 2023 August 8, 2023 68.6360 Fourth Quarter of 2023 November 7, 2023 68.8912 The table below summarizes settlements of Convertible Notes conversion right exercises for the year ended December 31, 2023 and the period from January 1, 2024 through the Conversion Deadline. The Company settled all such conversions in shares of EQT Corporation common stock. Convertible Notes conversion right exercises are accrued in the period received. Settlement Month Principal Converted Shares Issued Average Conversion Price (Thousands) January 2023 $ 7 473 $ 33.70 February 2023 8 541 30.77 March 2023 6 408 31.46 April 2023 58 3,948 32.01 June 2023 4 272 39.06 July 2023 10 682 40.92 September 2023 6 411 42.35 October 2023 8 547 40.52 November 2023 111,650 7,668,374 43.16 December 2023 12,264 844,878 38.04 January 2024 (a) 290,235 20,036,639 38.03 (a) Includes settlements of Convertible Notes conversion right exercises that were exercised in December 2023 but settled in January 2024. The table below summarizes the components of interest expense related to the Convertible Notes. The effective interest rate for the Convertible Notes is 2.4%. Years Ended December 31, 2023 2022 2021 (Thousands) Contractual interest expense $ 6,947 $ 8,006 $ 8,750 Amortization of issuance costs 2,220 2,522 2,695 Total Convertible Notes interest expense $ 9,167 $ 10,528 $ 11,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EQT Common Stock Repurchased</t>
        </is>
      </c>
      <c r="B4" s="4" t="inlineStr">
        <is>
          <t>Total number of shares purchased Aggregate purchase price (a) Average price paid per share (a) (Millions) Year Ended December 31, 2021 1,361,668 $ 29.4 $ 21.56 Year Ended December 31, 2022 13,139,641 392.7 29.89 Year Ended December 31, 2023 5,906,159 200.0 33.86 Total 20,407,468 $ 622.1 (a) Excludes fees and broker commis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The following table summarizes the Company's share-based compensation expense. Years Ended December 31, 2023 2022 2021 (Thousands) Incentive Performance Share Unit Programs $ 23,915 $ 23,443 $ 15,386 Restricted stock awards 20,119 23,028 19,217 Non-qualified stock options 28 221 550 Stock appreciation rights 4,056 17,406 9,183 Other programs, including non-employee director awards 3,082 3,313 3,171 Total share-based compensation expense (a) $ 51,200 $ 67,411 $ 47,507 (a) For the years ended December 31, 2023 and 2021, share-based compensation expense of $3.6 million and $4.7 million, respectively, was included in other operating expenses. There were no such costs in 2022.</t>
        </is>
      </c>
    </row>
    <row r="5">
      <c r="A5" s="4" t="inlineStr">
        <is>
          <t>Schedule of Award Types</t>
        </is>
      </c>
      <c r="B5" s="4" t="inlineStr">
        <is>
          <t>The following table summarizes Incentive PSU Programs to be settled in stock and classified as equity awards. Incentive PSU Programs – Equity Settled Nonvested Shares (a) Weighted Average Aggregate Fair Value Outstanding at December 31, 2020 1,939,728 $ 15.92 $ 30,878,465 Granted in Period 922,260 23.44 21,617,774 Granted from Multiplier 61,076 76.53 4,674,146 Vested (168,416) 76.53 (12,888,876) Outstanding at December 31, 2021 2,754,648 16.08 44,281,509 Granted in Period 575,120 29.73 (b) 17,098,318 Granted from Multiplier 162,183 29.45 4,776,289 Vested (625,563) 29.45 (18,422,830) Forfeited (4,398) 13.28 (58,405) Outstanding at December 31, 2022 2,861,990 16.66 47,674,881 Granted in Period 404,790 38.79 15,701,804 Granted from Multiplier 409,383 6.56 2,685,552 Vested (1,773,994) 6.56 (11,637,401) Forfeited (70,616) 37.59 (2,654,455) Outstanding at December 31, 2023 1,831,553 $ 28.27 $ 51,770,381 (a) For the years ended December 31, 2021 and 2020, the Company settled total shares of 9,550 and 7,020, respectively, for Equitrans Midstream employees. (b) The 2022 Incentive PSU Program was granted as a liability award and converted to an equity award in April 2022. The fair value determined through a Monte Carlo simulation at the time of conversion totaled $75.32 per share, which was an increase of $45.59 per share from fair value determined through a Monte Carlo simulation at the grant date. The following table summarizes Incentive PSU Programs to be settled in cash and classified as liability awards. Incentive PSU Programs – Cash Settled Nonvested Shares (a) Weighted Average Aggregate Fair Value Outstanding at December 31, 2020 339,695 $ 43.52 $ 14,782,424 Granted from Multiplier 32,350 76.53 2,475,746 Vested (134,525) 76.53 (10,293,571) Forfeited (3,940) 29.45 (116,033) Outstanding at December 31, 2021 233,580 29.32 6,848,566 Granted from Multiplier 81,753 29.32 2,396,998 Vested (315,333) 29.32 (9,245,564) Outstanding at December 31, 2022 — $ — $ — (a)</t>
        </is>
      </c>
    </row>
    <row r="6">
      <c r="A6" s="4" t="inlineStr">
        <is>
          <t>Schedule of Valuation Assumptions</t>
        </is>
      </c>
      <c r="B6" s="4" t="inlineStr">
        <is>
          <t xml:space="preserve">Fair value is estimated using a Monte Carlo simulation valuation method with the following weighted average assumptions at grant date: Incentive PSU Programs Issued During the Years Ended December 31, 2023 (a) 2022 2021 (a) 2020 (b) 2019 Risk-free rate 4.16% 1.52% 0.18% 1.22% 2.44% Volatility factor 59.31% 65.38% 72.50% 45.41% 54.60% Expected term 3 years 3 years 3 years 3 years 3 years (a) There were two grant dates for the 2023 Incentive PSU Program and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Year Ended Risk-free interest rate 1.10 % Dividend yield — % Volatility factor 60.00 % Expected term 4 years Number of Options Granted 1,000,000 Weighted Average Grant Date Fair Value $ 1.61 2020 Stock Appreciation Rights Risk-free interest rate 0.30 % Dividend yield — % Volatility factor 67.50 % Expected term 3.28 years Number of Stock Appreciation Rights Granted 1,240,000 Weighted Average Grant Date Fair Value $ 2.61 Total Intrinsic Value of Exercises $ — </t>
        </is>
      </c>
    </row>
    <row r="7">
      <c r="A7" s="4" t="inlineStr">
        <is>
          <t>Summary of Restricted Stock Awards Activity</t>
        </is>
      </c>
      <c r="B7" s="4" t="inlineStr">
        <is>
          <t xml:space="preserve">The following table summarizes restricted stock unit equity award activity as of December 31, 2023. Restricted Stock – Equity Settled Nonvested Shares Weighted Average Aggregate Fair Value Outstanding at January 1, 2022 3,104,281 $ 12.58 $ 39,056,435 Granted 1,288,430 21.65 27,893,331 Vested (1,368,577) 12.16 (16,644,859) Forfeited (97,189) 15.56 (1,512,333) Outstanding at December 31, 2022 2,926,945 16.67 48,792,574 Granted 953,270 31.88 30,389,954 Vested (1,544,968) 15.20 (23,482,927) Forfeited (117,445) 24.52 (2,879,751) Outstanding at December 31, 2023 2,217,802 $ 23.82 $ 52,819,850 </t>
        </is>
      </c>
    </row>
    <row r="8">
      <c r="A8" s="4" t="inlineStr">
        <is>
          <t>Summary of Option Activity</t>
        </is>
      </c>
      <c r="B8" s="4" t="inlineStr">
        <is>
          <t xml:space="preserve">The following table summarizes option activity as of December 31, 2023. Non-Qualified Stock Options Shares Weighted Average Weighted Average Aggregate Intrinsic Value Outstanding at January 1, 2023 1,583,636 $ 18.81 Exercised (60,100) 20.44 Outstanding and Exercisable at December 31, 2023 1,523,536 $ 18.75 2.7 years $ 31,840,100 </t>
        </is>
      </c>
    </row>
    <row r="9">
      <c r="A9" s="4" t="inlineStr">
        <is>
          <t>Summary of Stock Appreciation Rights</t>
        </is>
      </c>
      <c r="B9" s="4" t="inlineStr">
        <is>
          <t xml:space="preserve">The following table summarizes stock appreciation rights activity as of December 31, 2023. Stock Appreciation Rights Shares Weighted Average Weighted Average Aggregate Intrinsic Value Outstanding at January 1, 2023 1,240,000 $ 10.00 Exercised (1,240,000) 10.00 Outstanding and Exercisable at December 31, 2023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summarizes the Company's lease costs. Years Ended December 31, 2023 2022 2021 (Thousands) Operating and finance lease costs $ 29,169 $ 21,638 $ 19,826 Variable and short-term lease costs 24,151 13,726 11,516 Total lease costs (a) $ 53,320 $ 35,364 $ 31,342 (a) Includes drilling rig lease costs capitalized to property, plant and equipment of $40.8 million, $25.4 million and $22.1 million, respectively, of which $24.5 million, $17.7 million and $16.5 million, respectively, were operating lease costs for the years ended December 31, 2023, 2022 and 2021.</t>
        </is>
      </c>
    </row>
    <row r="5">
      <c r="A5" s="4" t="inlineStr">
        <is>
          <t>Summary of Lease Payment Obligations</t>
        </is>
      </c>
      <c r="B5" s="4" t="inlineStr">
        <is>
          <t xml:space="preserve">The following table summarizes the Company's lease payment obligations as of December 31, 2023. December 31, 2023 (Thousands) 2024 $ 47,865 2025 7,805 2026 2,459 2027 1,742 2028 1,102 Thereafter 415 Total lease payment obligations 61,388 Less: Interest 2,811 Present value of lease liabilities $ 58,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al Gas Producing Activiti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ost Incurred Relating to Property Acquisition, Exploration and Development</t>
        </is>
      </c>
      <c r="B4" s="4" t="inlineStr">
        <is>
          <t>The following tables present total aggregate capitalized costs and costs incurred related to natural gas, NGLs and oil production activities. December 31, 2023 2022 (Thousands) Capitalized costs Proved properties $ 30,471,164 $ 25,142,857 Unproved properties 2,039,431 1,747,705 Total capitalized costs 32,510,595 26,890,562 Less: Accumulated depreciation and depletion 10,734,099 9,119,553 Net capitalized costs $ 21,776,496 $ 17,771,009 Years Ended December 31, 2023 2022 2021 (Thousands) Costs incurred (a) Property acquisition: Proved properties (b) $ 4,142,621 $ 82,276 $ 2,544,316 Unproved properties (c) 575,130 113,523 805,942 Exploration 3,330 3,438 24,403 Development 1,782,428 1,298,665 954,580 (a) Amounts exclude costs for facilities, information technology and other corporate items and include costs for midstream assets. (b) Amounts in 2023 include $2,522.3 million, $757.6 million and $719.6 million for wells, midstream assets and leases, respectively, acquired in the Tug Hill and XcL Midstream Acquisition described in Note 6. Amounts in 2022 include $40.5 million for leases acquired in the 2022 Asset Acquisition. Amounts in 2021 include $1,754.7 million, $257.9 million and $450.0 million for wells, midstream assets and leases, respectively, acquired in the Alta Acquisition and Reliance Asset Acquisition described in Note 6. (c) Amounts in 2023 include $523.0 million for unproved properties acquired in the Tug Hill and XcL Midstream Acquisition. Amounts in 2022 include $17.1 million for unproved properties acquired in the 2022 Asset Acquisition. Amounts in 2021 include $743.3 million for unproved properties acquired in the Alta Acquisition.</t>
        </is>
      </c>
    </row>
    <row r="5">
      <c r="A5" s="4" t="inlineStr">
        <is>
          <t>Results of Operations Related to Natural Gas, NGL and Oil Producing Activities</t>
        </is>
      </c>
      <c r="B5" s="4" t="inlineStr">
        <is>
          <t xml:space="preserve">The following table presents the results of operations related to natural gas, NGLs and oil production. Years Ended December 31, 2023 2022 2021 (Thousands) Sales of natural gas, NGLs and oil $ 5,044,768 $ 12,114,168 $ 6,804,020 Transportation and processing 2,157,260 2,116,976 1,942,165 Production 254,700 300,985 225,279 Exploration 3,330 3,438 24,403 Depreciation and depletion 1,732,142 1,665,962 1,676,702 Loss (gain) on sale/exchange of long-lived assets 17,445 (8,446) (21,124) Impairment and expiration of leases 109,421 176,606 311,835 Income tax expense 187,463 1,987,323 667,435 Results of operations from producing activities, excluding corporate overhead $ 583,007 $ 5,871,324 $ 1,977,325 </t>
        </is>
      </c>
    </row>
    <row r="6">
      <c r="A6" s="4" t="inlineStr">
        <is>
          <t>Schedule of the Entity's Proved Reserves</t>
        </is>
      </c>
      <c r="B6" s="4" t="inlineStr">
        <is>
          <t xml:space="preserve">For all tables presented, NGLs and oil were converted at a rate of one Mbbl to approximately six million cubic feet (MMcf). Years Ended December 31, 2023 2022 2021 (MMcf) Natural gas, NGLs and oil Proved developed and undeveloped reserves: Balance at January 1 25,002,589 24,961,499 19,802,092 Revision of previous estimates (1,402,039) (654,618) (274,111) Purchase of hydrocarbons in place 2,600,667 141,038 4,186,933 Extensions, discoveries and other additions 3,411,750 2,494,713 3,104,402 Production (2,016,273) (1,940,043) (1,857,817) Balance at December 31 27,596,694 25,002,589 24,961,499 Proved developed reserves: Balance at January 1 17,513,645 17,218,655 13,641,345 Balance at December 31 19,558,176 17,513,645 17,218,655 Proved undeveloped reserves: Balance at January 1 7,488,944 7,742,844 6,160,747 Balance at December 31 8,038,518 7,488,944 7,742,844 Years Ended December 31, 2023 2022 2021 (MMcf) Natural gas Proved developed and undeveloped reserves: Balance at January 1 23,824,887 23,523,665 18,865,013 Revision of previous estimates (1,461,305) (432,315) (568,814) Purchase of natural gas in place 2,012,159 141,038 4,186,933 Extensions, discoveries and other additions 3,326,736 2,434,543 2,786,850 Production (1,907,343) (1,842,044) (1,746,317) Balance at December 31 25,795,134 23,824,887 23,523,665 Proved developed reserves: Balance at January 1 16,541,017 16,152,083 12,750,312 Balance at December 31 18,186,432 16,541,017 16,152,083 Proved undeveloped reserves: Balance at January 1 7,283,870 7,371,582 6,114,701 Balance at December 31 7,608,702 7,283,870 7,371,582 Years Ended December 31, 2023 2022 2021 (Mbbl) NGLs Proved developed and undeveloped reserves: Balance at January 1 186,141 225,792 148,762 Revision of previous estimates 11,558 (33,955) 46,868 Purchase of NGLs in place 90,604 — — Extensions, discoveries and other additions 13,592 9,610 47,120 Production (16,550) (15,306) (16,958) Balance at December 31 285,345 186,141 225,792 Proved developed reserves: Balance at January 1 154,921 169,781 141,489 Balance at December 31 218,523 154,921 169,781 Proved undeveloped reserves: Balance at January 1 31,220 56,011 7,273 Balance at December 31 66,822 31,220 56,011 Years Ended December 31, 2023 2022 2021 (Mbbl) Oil Proved developed and undeveloped reserves: Balance at January 1 10,142 13,846 7,417 Revision of previous estimates (1,680) (3,095) 2,249 Purchase of oil in place 7,481 — — Extensions, discoveries and other additions 577 418 5,805 Production (1,605) (1,027) (1,625) Balance at December 31 14,915 10,142 13,846 Proved developed reserves: Balance at January 1 7,183 7,981 7,016 Balance at December 31 10,101 7,183 7,981 Proved undeveloped reserves: Balance at January 1 2,959 5,865 401 Balance at December 31 4,814 2,959 5,865 </t>
        </is>
      </c>
    </row>
    <row r="7">
      <c r="A7" s="4" t="inlineStr">
        <is>
          <t>Schedule of Estimated Future Net Cash Flows From Natural Gas and Oil Reserves</t>
        </is>
      </c>
      <c r="B7" s="4" t="inlineStr">
        <is>
          <t>The following table summarizes estimated future net cash flows from natural gas and oil reserves. December 31, 2023 2022 2021 (Thousands) Future cash inflows (a) $ 52,916,665 $ 140,032,653 $ 70,844,136 Future production costs (b) (24,357,033) (22,801,652) (20,961,576) Future development costs (4,298,372) (3,244,211) (2,882,921) Future income tax expenses (5,230,629) (26,375,241) (10,433,091) Future net cash flow 19,030,631 87,611,549 36,566,548 10% annual discount for estimated timing of cash flows (9,768,282) (47,547,025) (19,285,424) Standardized measure of discounted future net cash flows $ 9,262,349 $ 40,064,524 $ 17,281,124 (a) The majority of the Company's production is sold through liquid trading points on interstate pipelines. Reserves were computed using average first-day-of-the-month closing prices for the prior twelve months less regional adjustments. Regional adjustments were calculated using historical average realized prices received in the Appalachian Basin. NGLs pricing was calculated using average first-day-of-the-month closing prices for the prior twelve months for NGLs components, adjusted using the regional component makeup of proved NGLs. December 31, 2023 2022 2021 Oil for West Texas Intermediate (WTI) ($/Bbl) $ 78.21 $ 94.14 $ 66.55 Less regional adjustments ($/Bbl) 14.35 17.31 14.98 Oil price ($/Bbl) 63.86 76.83 51.57 Natural gas for NYMEX ($/MMBtu) 2.637 6.357 3.598 Less regional adjustments ($/MMBtu) 1.029 1.094 1.040 Natural gas price ($/Mcf) 1.700 5.543 2.694 NGLs price ($/Bbl) 28.44 38.66 29.95 (b) Includes approximately $2,443 million, $2,098 million and $1,937 million for future plugging and abandonment costs as of December 31, 2023, 2022 and 2021, respectively.</t>
        </is>
      </c>
    </row>
    <row r="8">
      <c r="A8" s="4" t="inlineStr">
        <is>
          <t>Schedule of Changes in The Standardized Measure of Discounted Net Cash Flows From Natural Gas and Oil Reserves</t>
        </is>
      </c>
      <c r="B8" s="4" t="inlineStr">
        <is>
          <t xml:space="preserve">The following table summarizes the changes in the standardized measure of discounted future net cash flows. Years Ended December 31, 2023 2022 2021 (Thousands) Net sales and transfers of natural gas and oil produced $ (2,632,808) $ (9,696,207) $ (4,636,576) Net changes in prices, production and development costs (48,739,248) 35,353,172 17,290,913 Extensions, discoveries and improved recovery, net of related costs 6,347,387 1,798,851 46,078 Development costs incurred 1,296,380 902,925 764,002 Net purchase of minerals in place 2,131,567 280,233 3,491,441 Revisions of previous quantity estimates (2,768,922) (299,423) 184,552 Accretion of discount 4,006,452 1,728,112 336,646 Net change in income taxes 9,190,460 (7,233,051) (3,614,029) Timing and other 366,557 (51,212) 51,639 Net (decrease) increase (30,802,175) 22,783,400 13,914,666 Balance at January 1 40,064,524 17,281,124 3,366,458 Balance at December 31 $ 9,262,349 $ 40,064,524 $ 17,281,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34544</v>
      </c>
      <c r="C4" s="7" t="n">
        <v>1780942</v>
      </c>
      <c r="D4" s="7" t="n">
        <v>-1141501</v>
      </c>
    </row>
    <row r="5">
      <c r="A5" s="3" t="inlineStr">
        <is>
          <t>Other comprehensive income, net of tax:</t>
        </is>
      </c>
      <c r="B5" s="4" t="inlineStr">
        <is>
          <t xml:space="preserve"> </t>
        </is>
      </c>
      <c r="C5" s="4" t="inlineStr">
        <is>
          <t xml:space="preserve"> </t>
        </is>
      </c>
      <c r="D5" s="4" t="inlineStr">
        <is>
          <t xml:space="preserve"> </t>
        </is>
      </c>
    </row>
    <row r="6">
      <c r="A6" s="4" t="inlineStr">
        <is>
          <t>Other postretirement benefits liability adjustment, net of tax: $59, $488 and $254</t>
        </is>
      </c>
      <c r="B6" s="6" t="n">
        <v>310</v>
      </c>
      <c r="C6" s="6" t="n">
        <v>1617</v>
      </c>
      <c r="D6" s="6" t="n">
        <v>744</v>
      </c>
    </row>
    <row r="7">
      <c r="A7" s="4" t="inlineStr">
        <is>
          <t>Comprehensive income (loss)</t>
        </is>
      </c>
      <c r="B7" s="6" t="n">
        <v>1734854</v>
      </c>
      <c r="C7" s="6" t="n">
        <v>1782559</v>
      </c>
      <c r="D7" s="6" t="n">
        <v>-1140757</v>
      </c>
    </row>
    <row r="8">
      <c r="A8" s="4" t="inlineStr">
        <is>
          <t>Less: Comprehensive (loss) income attributable to noncontrolling interests</t>
        </is>
      </c>
      <c r="B8" s="6" t="n">
        <v>-688</v>
      </c>
      <c r="C8" s="6" t="n">
        <v>9977</v>
      </c>
      <c r="D8" s="6" t="n">
        <v>1246</v>
      </c>
    </row>
    <row r="9">
      <c r="A9" s="4" t="inlineStr">
        <is>
          <t>Comprehensive income (loss) attributable to EQT Corporation</t>
        </is>
      </c>
      <c r="B9" s="7" t="n">
        <v>1735542</v>
      </c>
      <c r="C9" s="7" t="n">
        <v>1772582</v>
      </c>
      <c r="D9" s="7" t="n">
        <v>-1142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44" customWidth="1" min="2" max="2"/>
    <col width="36" customWidth="1" min="3" max="3"/>
    <col width="36" customWidth="1" min="4" max="4"/>
  </cols>
  <sheetData>
    <row r="1">
      <c r="A1" s="1" t="inlineStr">
        <is>
          <t>Summary of Significant Accounting Policies - Narrative (Details)</t>
        </is>
      </c>
      <c r="B1" s="2" t="inlineStr">
        <is>
          <t>12 Months Ended</t>
        </is>
      </c>
    </row>
    <row r="2">
      <c r="B2" s="2" t="inlineStr">
        <is>
          <t>Dec. 31, 2023 USD ($) $ / MBoe segment well</t>
        </is>
      </c>
      <c r="C2" s="2" t="inlineStr">
        <is>
          <t>Dec. 31, 2022 USD ($) $ / MBoe well</t>
        </is>
      </c>
      <c r="D2" s="2" t="inlineStr">
        <is>
          <t>Dec. 31, 2021 USD ($) $ / MBoe well</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egments | segment</t>
        </is>
      </c>
      <c r="B4" s="6" t="n">
        <v>1</v>
      </c>
      <c r="C4" s="4" t="inlineStr">
        <is>
          <t xml:space="preserve"> </t>
        </is>
      </c>
      <c r="D4" s="4" t="inlineStr">
        <is>
          <t xml:space="preserve"> </t>
        </is>
      </c>
    </row>
    <row r="5">
      <c r="A5" s="4" t="inlineStr">
        <is>
          <t>Internal costs</t>
        </is>
      </c>
      <c r="B5" s="7" t="n">
        <v>60000000</v>
      </c>
      <c r="C5" s="7" t="n">
        <v>51000000</v>
      </c>
      <c r="D5" s="7" t="n">
        <v>58000000</v>
      </c>
    </row>
    <row r="6">
      <c r="A6" s="4" t="inlineStr">
        <is>
          <t>Interest costs capitalized</t>
        </is>
      </c>
      <c r="B6" s="7" t="n">
        <v>41000000</v>
      </c>
      <c r="C6" s="7" t="n">
        <v>28000000</v>
      </c>
      <c r="D6" s="7" t="n">
        <v>18000000</v>
      </c>
    </row>
    <row r="7">
      <c r="A7" s="4" t="inlineStr">
        <is>
          <t>Overall average rate of depletion (in dollars per Mcfe) | $ / MBoe</t>
        </is>
      </c>
      <c r="B7" s="9" t="n">
        <v>0.84</v>
      </c>
      <c r="C7" s="9" t="n">
        <v>0.85</v>
      </c>
      <c r="D7" s="9" t="n">
        <v>0.89</v>
      </c>
    </row>
    <row r="8">
      <c r="A8" s="4" t="inlineStr">
        <is>
          <t>Number of exploratory dry holes | well</t>
        </is>
      </c>
      <c r="B8" s="6" t="n">
        <v>0</v>
      </c>
      <c r="C8" s="6" t="n">
        <v>0</v>
      </c>
      <c r="D8" s="6" t="n">
        <v>0</v>
      </c>
    </row>
    <row r="9">
      <c r="A9" s="4" t="inlineStr">
        <is>
          <t>Capitalized exploratory well costs</t>
        </is>
      </c>
      <c r="B9" s="7" t="n">
        <v>0</v>
      </c>
      <c r="C9" s="7" t="n">
        <v>0</v>
      </c>
      <c r="D9" s="7" t="n">
        <v>0</v>
      </c>
    </row>
    <row r="10">
      <c r="A10" s="4" t="inlineStr">
        <is>
          <t>Impairment and expiration of leases</t>
        </is>
      </c>
      <c r="B10" s="6" t="n">
        <v>109421000</v>
      </c>
      <c r="C10" s="6" t="n">
        <v>176606000</v>
      </c>
      <c r="D10" s="6" t="n">
        <v>311835000</v>
      </c>
    </row>
    <row r="11">
      <c r="A11" s="4" t="inlineStr">
        <is>
          <t>Property, plant and equipment</t>
        </is>
      </c>
      <c r="B11" s="6" t="n">
        <v>33817169000</v>
      </c>
      <c r="C11" s="6" t="n">
        <v>27393919000</v>
      </c>
      <c r="D11" s="4" t="inlineStr">
        <is>
          <t xml:space="preserve"> </t>
        </is>
      </c>
    </row>
    <row r="12">
      <c r="A12" s="4" t="inlineStr">
        <is>
          <t>Investment in unconsolidated entity</t>
        </is>
      </c>
      <c r="B12" s="7" t="n">
        <v>56600000</v>
      </c>
      <c r="C12" s="6" t="n">
        <v>66400000</v>
      </c>
      <c r="D12" s="4" t="inlineStr">
        <is>
          <t xml:space="preserve"> </t>
        </is>
      </c>
    </row>
    <row r="13">
      <c r="A13" s="4" t="inlineStr">
        <is>
          <t>Largest amount of benefit threshold, percentage (no greater than)</t>
        </is>
      </c>
      <c r="B13" s="10" t="n">
        <v>0.5</v>
      </c>
      <c r="C13" s="4" t="inlineStr">
        <is>
          <t xml:space="preserve"> </t>
        </is>
      </c>
      <c r="D13" s="4" t="inlineStr">
        <is>
          <t xml:space="preserve"> </t>
        </is>
      </c>
    </row>
    <row r="14">
      <c r="A14" s="4" t="inlineStr">
        <is>
          <t>Expense recognized related to defined contribution plan</t>
        </is>
      </c>
      <c r="B14" s="7" t="n">
        <v>9000000</v>
      </c>
      <c r="C14" s="6" t="n">
        <v>7800000</v>
      </c>
      <c r="D14" s="7" t="n">
        <v>7000000</v>
      </c>
    </row>
    <row r="15">
      <c r="A15" s="4" t="inlineStr">
        <is>
          <t>Laurel Mountain Midstream (LL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Ownership percentage</t>
        </is>
      </c>
      <c r="B17" s="10" t="n">
        <v>0.31</v>
      </c>
      <c r="C17" s="4" t="inlineStr">
        <is>
          <t xml:space="preserve"> </t>
        </is>
      </c>
      <c r="D17" s="4" t="inlineStr">
        <is>
          <t xml:space="preserve"> </t>
        </is>
      </c>
    </row>
    <row r="18">
      <c r="A18" s="4" t="inlineStr">
        <is>
          <t>WATT Fuel Cell Corporation</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Ownership percentage</t>
        </is>
      </c>
      <c r="B20" s="11" t="n">
        <v>0.1543</v>
      </c>
      <c r="C20" s="4" t="inlineStr">
        <is>
          <t xml:space="preserve"> </t>
        </is>
      </c>
      <c r="D20" s="4" t="inlineStr">
        <is>
          <t xml:space="preserve"> </t>
        </is>
      </c>
    </row>
    <row r="21">
      <c r="A21" s="4" t="inlineStr">
        <is>
          <t>the Investment Fu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Investment owned</t>
        </is>
      </c>
      <c r="B23" s="7" t="n">
        <v>36100000</v>
      </c>
      <c r="C23" s="6" t="n">
        <v>31200000</v>
      </c>
      <c r="D23" s="4" t="inlineStr">
        <is>
          <t xml:space="preserve"> </t>
        </is>
      </c>
    </row>
    <row r="24">
      <c r="A24" s="4" t="inlineStr">
        <is>
          <t>Unproved Property</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7" t="n">
        <v>2039000000</v>
      </c>
      <c r="C26" s="7" t="n">
        <v>1748000000</v>
      </c>
      <c r="D2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il and gas producing properties</t>
        </is>
      </c>
      <c r="B3" s="7" t="n">
        <v>32510595</v>
      </c>
      <c r="C3" s="7" t="n">
        <v>26890562</v>
      </c>
    </row>
    <row r="4">
      <c r="A4" s="4" t="inlineStr">
        <is>
          <t>Less: Accumulated depreciation and depletion</t>
        </is>
      </c>
      <c r="B4" s="6" t="n">
        <v>10734099</v>
      </c>
      <c r="C4" s="6" t="n">
        <v>9119553</v>
      </c>
    </row>
    <row r="5">
      <c r="A5" s="4" t="inlineStr">
        <is>
          <t>Net oil and gas producing properties</t>
        </is>
      </c>
      <c r="B5" s="6" t="n">
        <v>21776496</v>
      </c>
      <c r="C5" s="6" t="n">
        <v>17771009</v>
      </c>
    </row>
    <row r="6">
      <c r="A6" s="4" t="inlineStr">
        <is>
          <t>Other properties, at cost less accumulated depreciation</t>
        </is>
      </c>
      <c r="B6" s="6" t="n">
        <v>1173674</v>
      </c>
      <c r="C6" s="6" t="n">
        <v>396324</v>
      </c>
    </row>
    <row r="7">
      <c r="A7" s="4" t="inlineStr">
        <is>
          <t>Net property, plant and equipment</t>
        </is>
      </c>
      <c r="B7" s="7" t="n">
        <v>22950170</v>
      </c>
      <c r="C7" s="7" t="n">
        <v>18167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interest payable</t>
        </is>
      </c>
      <c r="B3" s="7" t="n">
        <v>80520</v>
      </c>
      <c r="C3" s="7" t="n">
        <v>88484</v>
      </c>
    </row>
    <row r="4">
      <c r="A4" s="4" t="inlineStr">
        <is>
          <t>Accrued taxes other than income</t>
        </is>
      </c>
      <c r="B4" s="6" t="n">
        <v>62391</v>
      </c>
      <c r="C4" s="6" t="n">
        <v>84755</v>
      </c>
    </row>
    <row r="5">
      <c r="A5" s="4" t="inlineStr">
        <is>
          <t>Current portion of lease liabilities</t>
        </is>
      </c>
      <c r="B5" s="6" t="n">
        <v>46380</v>
      </c>
      <c r="C5" s="6" t="n">
        <v>35449</v>
      </c>
    </row>
    <row r="6">
      <c r="A6" s="4" t="inlineStr">
        <is>
          <t>Current portion of long-term capacity contracts</t>
        </is>
      </c>
      <c r="B6" s="6" t="n">
        <v>43233</v>
      </c>
      <c r="C6" s="6" t="n">
        <v>39589</v>
      </c>
    </row>
    <row r="7">
      <c r="A7" s="4" t="inlineStr">
        <is>
          <t>Accrued incentive compensation</t>
        </is>
      </c>
      <c r="B7" s="6" t="n">
        <v>24542</v>
      </c>
      <c r="C7" s="6" t="n">
        <v>50894</v>
      </c>
    </row>
    <row r="8">
      <c r="A8" s="4" t="inlineStr">
        <is>
          <t>Other accrued liabilities</t>
        </is>
      </c>
      <c r="B8" s="6" t="n">
        <v>28457</v>
      </c>
      <c r="C8" s="6" t="n">
        <v>42320</v>
      </c>
    </row>
    <row r="9">
      <c r="A9" s="4" t="inlineStr">
        <is>
          <t>Total other current liabilities</t>
        </is>
      </c>
      <c r="B9" s="7" t="n">
        <v>285523</v>
      </c>
      <c r="C9" s="7" t="n">
        <v>341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Asset retirement obligation as of beginning of period</t>
        </is>
      </c>
      <c r="B4" s="7" t="n">
        <v>732803</v>
      </c>
      <c r="C4" s="7" t="n">
        <v>661334</v>
      </c>
    </row>
    <row r="5">
      <c r="A5" s="4" t="inlineStr">
        <is>
          <t>Accretion expense</t>
        </is>
      </c>
      <c r="B5" s="6" t="n">
        <v>47700</v>
      </c>
      <c r="C5" s="6" t="n">
        <v>36613</v>
      </c>
    </row>
    <row r="6">
      <c r="A6" s="4" t="inlineStr">
        <is>
          <t>Liabilities incurred</t>
        </is>
      </c>
      <c r="B6" s="6" t="n">
        <v>10515</v>
      </c>
      <c r="C6" s="6" t="n">
        <v>34363</v>
      </c>
    </row>
    <row r="7">
      <c r="A7" s="4" t="inlineStr">
        <is>
          <t>Liabilities settled</t>
        </is>
      </c>
      <c r="B7" s="6" t="n">
        <v>-33938</v>
      </c>
      <c r="C7" s="6" t="n">
        <v>-19055</v>
      </c>
    </row>
    <row r="8">
      <c r="A8" s="4" t="inlineStr">
        <is>
          <t>Liabilities assumed in acquisitions</t>
        </is>
      </c>
      <c r="B8" s="6" t="n">
        <v>64424</v>
      </c>
      <c r="C8" s="6" t="n">
        <v>0</v>
      </c>
    </row>
    <row r="9">
      <c r="A9" s="4" t="inlineStr">
        <is>
          <t>Liabilities removed in divestitures</t>
        </is>
      </c>
      <c r="B9" s="6" t="n">
        <v>-6480</v>
      </c>
      <c r="C9" s="6" t="n">
        <v>-697</v>
      </c>
    </row>
    <row r="10">
      <c r="A10" s="4" t="inlineStr">
        <is>
          <t>Change in estimates</t>
        </is>
      </c>
      <c r="B10" s="6" t="n">
        <v>96033</v>
      </c>
      <c r="C10" s="6" t="n">
        <v>20245</v>
      </c>
    </row>
    <row r="11">
      <c r="A11" s="4" t="inlineStr">
        <is>
          <t>Asset retirement obligation as of end of period</t>
        </is>
      </c>
      <c r="B11" s="7" t="n">
        <v>911057</v>
      </c>
      <c r="C11" s="7" t="n">
        <v>7328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ransactions</t>
        </is>
      </c>
      <c r="B4" s="7" t="n">
        <v>56263</v>
      </c>
      <c r="C4" s="7" t="n">
        <v>14185</v>
      </c>
      <c r="D4" s="7" t="n">
        <v>57430</v>
      </c>
    </row>
    <row r="5">
      <c r="A5" s="4" t="inlineStr">
        <is>
          <t>Energy transition initiatives</t>
        </is>
      </c>
      <c r="B5" s="6" t="n">
        <v>12244</v>
      </c>
      <c r="C5" s="6" t="n">
        <v>11985</v>
      </c>
      <c r="D5" s="6" t="n">
        <v>0</v>
      </c>
    </row>
    <row r="6">
      <c r="A6" s="4" t="inlineStr">
        <is>
          <t>Changes in legal and environmental reserves, including settlements</t>
        </is>
      </c>
      <c r="B6" s="6" t="n">
        <v>9342</v>
      </c>
      <c r="C6" s="6" t="n">
        <v>30394</v>
      </c>
      <c r="D6" s="6" t="n">
        <v>5175</v>
      </c>
    </row>
    <row r="7">
      <c r="A7" s="4" t="inlineStr">
        <is>
          <t>Other</t>
        </is>
      </c>
      <c r="B7" s="6" t="n">
        <v>6194</v>
      </c>
      <c r="C7" s="6" t="n">
        <v>767</v>
      </c>
      <c r="D7" s="6" t="n">
        <v>7458</v>
      </c>
    </row>
    <row r="8">
      <c r="A8" s="4" t="inlineStr">
        <is>
          <t>Total other operating expenses</t>
        </is>
      </c>
      <c r="B8" s="7" t="n">
        <v>84043</v>
      </c>
      <c r="C8" s="7" t="n">
        <v>57331</v>
      </c>
      <c r="D8" s="7" t="n">
        <v>700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income (loss) attributable to EQT Corporation – Basic income (loss) available to shareholders</t>
        </is>
      </c>
      <c r="B4" s="7" t="n">
        <v>1735232</v>
      </c>
      <c r="C4" s="7" t="n">
        <v>1770965</v>
      </c>
      <c r="D4" s="7" t="n">
        <v>-1142747</v>
      </c>
    </row>
    <row r="5">
      <c r="A5" s="4" t="inlineStr">
        <is>
          <t>Add back: Interest expense on Convertible Notes, net of tax</t>
        </is>
      </c>
      <c r="B5" s="6" t="n">
        <v>7551</v>
      </c>
      <c r="C5" s="6" t="n">
        <v>8019</v>
      </c>
      <c r="D5" s="6" t="n">
        <v>0</v>
      </c>
    </row>
    <row r="6">
      <c r="A6" s="4" t="inlineStr">
        <is>
          <t>Diluted income (loss) available to shareholders</t>
        </is>
      </c>
      <c r="B6" s="7" t="n">
        <v>1742783</v>
      </c>
      <c r="C6" s="7" t="n">
        <v>1778984</v>
      </c>
      <c r="D6" s="7" t="n">
        <v>-1142747</v>
      </c>
    </row>
    <row r="7">
      <c r="A7" s="4" t="inlineStr">
        <is>
          <t>Weighted average common stock outstanding - basic (in shares)</t>
        </is>
      </c>
      <c r="B7" s="6" t="n">
        <v>380902</v>
      </c>
      <c r="C7" s="6" t="n">
        <v>370048</v>
      </c>
      <c r="D7" s="6" t="n">
        <v>323196</v>
      </c>
    </row>
    <row r="8">
      <c r="A8" s="4" t="inlineStr">
        <is>
          <t>Weighted average common stock outstanding - diluted (in shares)</t>
        </is>
      </c>
      <c r="B8" s="6" t="n">
        <v>413224</v>
      </c>
      <c r="C8" s="6" t="n">
        <v>406495</v>
      </c>
      <c r="D8" s="6" t="n">
        <v>323196</v>
      </c>
    </row>
    <row r="9">
      <c r="A9" s="4" t="inlineStr">
        <is>
          <t>Income (loss) per share of common stock attributable to EQT Corporation: Basic (in dollars per share)</t>
        </is>
      </c>
      <c r="B9" s="8" t="n">
        <v>4.56</v>
      </c>
      <c r="C9" s="8" t="n">
        <v>4.79</v>
      </c>
      <c r="D9" s="8" t="n">
        <v>-3.54</v>
      </c>
    </row>
    <row r="10">
      <c r="A10" s="4" t="inlineStr">
        <is>
          <t>Income (loss) per share of common stock attributable to EQT Corporation: Diluted (in dollars per share)</t>
        </is>
      </c>
      <c r="B10" s="8" t="n">
        <v>4.22</v>
      </c>
      <c r="C10" s="8" t="n">
        <v>4.38</v>
      </c>
      <c r="D10" s="8" t="n">
        <v>-3.54</v>
      </c>
    </row>
    <row r="11">
      <c r="A11" s="4" t="inlineStr">
        <is>
          <t>Convertible Debt Securiti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nti-dilutive securities (in shares)</t>
        </is>
      </c>
      <c r="B13" s="4" t="inlineStr">
        <is>
          <t xml:space="preserve"> </t>
        </is>
      </c>
      <c r="C13" s="4" t="inlineStr">
        <is>
          <t xml:space="preserve"> </t>
        </is>
      </c>
      <c r="D13" s="6" t="n">
        <v>33300</v>
      </c>
    </row>
    <row r="14">
      <c r="A14" s="4" t="inlineStr">
        <is>
          <t>Employee Stock Option, Restricted Stock, Performance Shares, And Stock Appreciation Rights (SAR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nti-dilutive securities (in shares)</t>
        </is>
      </c>
      <c r="B16" s="4" t="inlineStr">
        <is>
          <t xml:space="preserve"> </t>
        </is>
      </c>
      <c r="C16" s="4" t="inlineStr">
        <is>
          <t xml:space="preserve"> </t>
        </is>
      </c>
      <c r="D16" s="6" t="n">
        <v>8200</v>
      </c>
    </row>
    <row r="17">
      <c r="A17" s="4" t="inlineStr">
        <is>
          <t>Options, restricted stock, performance awards and stock appreciation righ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Options, restricted stock, performance awards and stock appreciation rights and Convertible debt (in shares)</t>
        </is>
      </c>
      <c r="B19" s="6" t="n">
        <v>5232</v>
      </c>
      <c r="C19" s="6" t="n">
        <v>5731</v>
      </c>
      <c r="D19" s="6" t="n">
        <v>0</v>
      </c>
    </row>
    <row r="20">
      <c r="A20" s="4" t="inlineStr">
        <is>
          <t>Convertible Not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Options, restricted stock, performance awards and stock appreciation rights and Convertible debt (in shares)</t>
        </is>
      </c>
      <c r="B22" s="6" t="n">
        <v>27090</v>
      </c>
      <c r="C22" s="6" t="n">
        <v>30716</v>
      </c>
      <c r="D22"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 net of amount capitalized</t>
        </is>
      </c>
      <c r="B4" s="7" t="n">
        <v>213141</v>
      </c>
      <c r="C4" s="7" t="n">
        <v>236797</v>
      </c>
      <c r="D4" s="7" t="n">
        <v>280511</v>
      </c>
    </row>
    <row r="5">
      <c r="A5" s="4" t="inlineStr">
        <is>
          <t>Income taxes, net</t>
        </is>
      </c>
      <c r="B5" s="6" t="n">
        <v>13350</v>
      </c>
      <c r="C5" s="6" t="n">
        <v>20773</v>
      </c>
      <c r="D5" s="6" t="n">
        <v>19155</v>
      </c>
    </row>
    <row r="6">
      <c r="A6" s="3" t="inlineStr">
        <is>
          <t>Non-cash activity during the period for:</t>
        </is>
      </c>
      <c r="B6" s="4" t="inlineStr">
        <is>
          <t xml:space="preserve"> </t>
        </is>
      </c>
      <c r="C6" s="4" t="inlineStr">
        <is>
          <t xml:space="preserve"> </t>
        </is>
      </c>
      <c r="D6" s="4" t="inlineStr">
        <is>
          <t xml:space="preserve"> </t>
        </is>
      </c>
    </row>
    <row r="7">
      <c r="A7" s="4" t="inlineStr">
        <is>
          <t>Equity issued as consideration for acquisitions</t>
        </is>
      </c>
      <c r="B7" s="6" t="n">
        <v>2152631</v>
      </c>
      <c r="C7" s="6" t="n">
        <v>0</v>
      </c>
      <c r="D7" s="6" t="n">
        <v>1925405</v>
      </c>
    </row>
    <row r="8">
      <c r="A8" s="4" t="inlineStr">
        <is>
          <t>Issuance of common stock for Convertible Notes settlement</t>
        </is>
      </c>
      <c r="B8" s="6" t="n">
        <v>122830</v>
      </c>
      <c r="C8" s="6" t="n">
        <v>63</v>
      </c>
      <c r="D8" s="6" t="n">
        <v>0</v>
      </c>
    </row>
    <row r="9">
      <c r="A9" s="4" t="inlineStr">
        <is>
          <t>Increase in asset retirement costs and obligations</t>
        </is>
      </c>
      <c r="B9" s="6" t="n">
        <v>106548</v>
      </c>
      <c r="C9" s="6" t="n">
        <v>54608</v>
      </c>
      <c r="D9" s="6" t="n">
        <v>15961</v>
      </c>
    </row>
    <row r="10">
      <c r="A10" s="4" t="inlineStr">
        <is>
          <t>Increase in right-of-use assets and lease liabilities, net</t>
        </is>
      </c>
      <c r="B10" s="6" t="n">
        <v>45774</v>
      </c>
      <c r="C10" s="6" t="n">
        <v>23356</v>
      </c>
      <c r="D10" s="6" t="n">
        <v>20834</v>
      </c>
    </row>
    <row r="11">
      <c r="A11" s="4" t="inlineStr">
        <is>
          <t>Dissolution of consolidated variable interest entity</t>
        </is>
      </c>
      <c r="B11" s="6" t="n">
        <v>25227</v>
      </c>
      <c r="C11" s="6" t="n">
        <v>0</v>
      </c>
      <c r="D11" s="6" t="n">
        <v>0</v>
      </c>
    </row>
    <row r="12">
      <c r="A12" s="4" t="inlineStr">
        <is>
          <t>Capitalization of non-cash equity share-based compensation</t>
        </is>
      </c>
      <c r="B12" s="7" t="n">
        <v>6287</v>
      </c>
      <c r="C12" s="7" t="n">
        <v>5406</v>
      </c>
      <c r="D12" s="7" t="n">
        <v>499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mounts due from contracts with customers</t>
        </is>
      </c>
      <c r="B4" s="5" t="n">
        <v>584.8</v>
      </c>
      <c r="C4" s="5" t="n">
        <v>1171.9</v>
      </c>
    </row>
    <row r="5">
      <c r="A5" s="4" t="inlineStr">
        <is>
          <t>Natural Gas, Oil, and NGLs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5044768</v>
      </c>
      <c r="C4" s="7" t="n">
        <v>12114168</v>
      </c>
      <c r="D4" s="7" t="n">
        <v>6804020</v>
      </c>
    </row>
    <row r="5">
      <c r="A5" s="4" t="inlineStr">
        <is>
          <t>Gain (loss) on derivatives</t>
        </is>
      </c>
      <c r="B5" s="6" t="n">
        <v>1838941</v>
      </c>
      <c r="C5" s="6" t="n">
        <v>-4642932</v>
      </c>
      <c r="D5" s="6" t="n">
        <v>-3775042</v>
      </c>
    </row>
    <row r="6">
      <c r="A6" s="4" t="inlineStr">
        <is>
          <t>Total operating revenues</t>
        </is>
      </c>
      <c r="B6" s="6" t="n">
        <v>6908923</v>
      </c>
      <c r="C6" s="6" t="n">
        <v>7497689</v>
      </c>
      <c r="D6" s="6" t="n">
        <v>3064663</v>
      </c>
    </row>
    <row r="7">
      <c r="A7" s="4" t="inlineStr">
        <is>
          <t>Natural gas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4520817</v>
      </c>
      <c r="C9" s="6" t="n">
        <v>11448293</v>
      </c>
      <c r="D9" s="6" t="n">
        <v>6180176</v>
      </c>
    </row>
    <row r="10">
      <c r="A10" s="4" t="inlineStr">
        <is>
          <t>NGLs sal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6" t="n">
        <v>427760</v>
      </c>
      <c r="C12" s="6" t="n">
        <v>586715</v>
      </c>
      <c r="D12" s="6" t="n">
        <v>531510</v>
      </c>
    </row>
    <row r="13">
      <c r="A13" s="4" t="inlineStr">
        <is>
          <t>Oil sa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 from contracts with customers</t>
        </is>
      </c>
      <c r="B15" s="6" t="n">
        <v>96191</v>
      </c>
      <c r="C15" s="6" t="n">
        <v>79160</v>
      </c>
      <c r="D15" s="6" t="n">
        <v>92334</v>
      </c>
    </row>
    <row r="16">
      <c r="A16" s="4" t="inlineStr">
        <is>
          <t>Net marketing services and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marketing services and other</t>
        </is>
      </c>
      <c r="B18" s="7" t="n">
        <v>25214</v>
      </c>
      <c r="C18" s="7" t="n">
        <v>26453</v>
      </c>
      <c r="D18" s="7" t="n">
        <v>356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Natural gas sales - Revenue, Remaining Performance Obligation, Expected Timing of Satisfaction, Start Date [Axis]: 2024-01-0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500</v>
      </c>
    </row>
    <row r="4">
      <c r="A4" s="4" t="inlineStr">
        <is>
          <t>Remaining performance obligation, expected timing of satisfaction, period</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postretirement benefits liability adjustment, tax (benefit) expense</t>
        </is>
      </c>
      <c r="B4" s="7" t="n">
        <v>59</v>
      </c>
      <c r="C4" s="7" t="n">
        <v>488</v>
      </c>
      <c r="D4" s="7" t="n">
        <v>2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32" customWidth="1" min="3" max="3"/>
    <col width="32" customWidth="1" min="4" max="4"/>
  </cols>
  <sheetData>
    <row r="1">
      <c r="A1" s="1" t="inlineStr">
        <is>
          <t>Derivative Instruments - Narrative (Details)</t>
        </is>
      </c>
      <c r="B1" s="2" t="inlineStr">
        <is>
          <t>3 Months Ended</t>
        </is>
      </c>
      <c r="C1" s="2" t="inlineStr">
        <is>
          <t>12 Months Ended</t>
        </is>
      </c>
    </row>
    <row r="2">
      <c r="B2" s="2" t="inlineStr">
        <is>
          <t>Mar. 31, 2020</t>
        </is>
      </c>
      <c r="C2" s="2" t="inlineStr">
        <is>
          <t>Dec. 31, 2023 USD ($) Bcf MBbls</t>
        </is>
      </c>
      <c r="D2" s="2" t="inlineStr">
        <is>
          <t>Dec. 31, 2022 USD ($) Bcf MBbls</t>
        </is>
      </c>
    </row>
    <row r="3">
      <c r="A3" s="3" t="inlineStr">
        <is>
          <t>Derivative Instruments, Gain (Loss) [Line Items]</t>
        </is>
      </c>
      <c r="B3" s="4" t="inlineStr">
        <is>
          <t xml:space="preserve"> </t>
        </is>
      </c>
      <c r="C3" s="4" t="inlineStr">
        <is>
          <t xml:space="preserve"> </t>
        </is>
      </c>
      <c r="D3" s="4" t="inlineStr">
        <is>
          <t xml:space="preserve"> </t>
        </is>
      </c>
    </row>
    <row r="4">
      <c r="A4" s="4" t="inlineStr">
        <is>
          <t>Maximum percentage of derivative liability</t>
        </is>
      </c>
      <c r="B4" s="4" t="inlineStr">
        <is>
          <t xml:space="preserve"> </t>
        </is>
      </c>
      <c r="C4" s="10" t="n">
        <v>1</v>
      </c>
      <c r="D4" s="4" t="inlineStr">
        <is>
          <t xml:space="preserve"> </t>
        </is>
      </c>
    </row>
    <row r="5">
      <c r="A5" s="4" t="inlineStr">
        <is>
          <t>Aggregate fair value of derivative instruments with credit-risk related contingencies</t>
        </is>
      </c>
      <c r="B5" s="4" t="inlineStr">
        <is>
          <t xml:space="preserve"> </t>
        </is>
      </c>
      <c r="C5" s="7" t="n">
        <v>6400000</v>
      </c>
      <c r="D5" s="7" t="n">
        <v>347600000</v>
      </c>
    </row>
    <row r="6">
      <c r="A6" s="4" t="inlineStr">
        <is>
          <t>Collateral posted</t>
        </is>
      </c>
      <c r="B6" s="4" t="inlineStr">
        <is>
          <t xml:space="preserve"> </t>
        </is>
      </c>
      <c r="C6" s="6" t="n">
        <v>0</v>
      </c>
      <c r="D6" s="6" t="n">
        <v>0</v>
      </c>
    </row>
    <row r="7">
      <c r="A7" s="4" t="inlineStr">
        <is>
          <t>Over-the-Count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ggregate fair value of derivative instruments with credit-risk related contingencies</t>
        </is>
      </c>
      <c r="B9" s="4" t="inlineStr">
        <is>
          <t xml:space="preserve"> </t>
        </is>
      </c>
      <c r="C9" s="6" t="n">
        <v>0</v>
      </c>
      <c r="D9" s="6" t="n">
        <v>0</v>
      </c>
    </row>
    <row r="10">
      <c r="A10" s="4" t="inlineStr">
        <is>
          <t>Exchange Traded Natural Gas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Collateral posted</t>
        </is>
      </c>
      <c r="B12" s="4" t="inlineStr">
        <is>
          <t xml:space="preserve"> </t>
        </is>
      </c>
      <c r="C12" s="6" t="n">
        <v>13000000</v>
      </c>
      <c r="D12" s="6" t="n">
        <v>100600000</v>
      </c>
    </row>
    <row r="13">
      <c r="A13" s="4" t="inlineStr">
        <is>
          <t>Henry Hub</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ash bonus payment period</t>
        </is>
      </c>
      <c r="B15" s="4" t="inlineStr">
        <is>
          <t>36 months</t>
        </is>
      </c>
      <c r="C15" s="4" t="inlineStr">
        <is>
          <t xml:space="preserve"> </t>
        </is>
      </c>
      <c r="D15" s="4" t="inlineStr">
        <is>
          <t xml:space="preserve"> </t>
        </is>
      </c>
    </row>
    <row r="16">
      <c r="A16" s="4" t="inlineStr">
        <is>
          <t>Derivative liability</t>
        </is>
      </c>
      <c r="B16" s="4" t="inlineStr">
        <is>
          <t xml:space="preserve"> </t>
        </is>
      </c>
      <c r="C16" s="7" t="n">
        <v>48000000</v>
      </c>
      <c r="D16" s="7" t="n">
        <v>0</v>
      </c>
    </row>
    <row r="17">
      <c r="A17" s="4" t="inlineStr">
        <is>
          <t>Cash Flow Hedging | Natural Gas | Natural Ga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bsolute quantities of derivative commodity instruments | Bcf</t>
        </is>
      </c>
      <c r="B19" s="4" t="inlineStr">
        <is>
          <t xml:space="preserve"> </t>
        </is>
      </c>
      <c r="C19" s="6" t="n">
        <v>2045</v>
      </c>
      <c r="D19" s="6" t="n">
        <v>1424</v>
      </c>
    </row>
    <row r="20">
      <c r="A20" s="4" t="inlineStr">
        <is>
          <t>Cash Flow Hedging | Natural Gas | Natural Gas Liquid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bsolute quantities of derivative commodity instruments | MBbls</t>
        </is>
      </c>
      <c r="B22" s="4" t="inlineStr">
        <is>
          <t xml:space="preserve"> </t>
        </is>
      </c>
      <c r="C22" s="6" t="n">
        <v>1049</v>
      </c>
      <c r="D22" s="6" t="n">
        <v>148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Netting Agreements and Margin Deposits on Gross Derivative Assets and Liabilities (Details) - USD ($) $ in Thousands</t>
        </is>
      </c>
      <c r="B1" s="2" t="inlineStr">
        <is>
          <t>Dec. 31, 2023</t>
        </is>
      </c>
      <c r="C1" s="2" t="inlineStr">
        <is>
          <t>Dec. 31, 2022</t>
        </is>
      </c>
    </row>
    <row r="2">
      <c r="A2" s="3" t="inlineStr">
        <is>
          <t>Asset derivative instruments, at fair value</t>
        </is>
      </c>
      <c r="B2" s="4" t="inlineStr">
        <is>
          <t xml:space="preserve"> </t>
        </is>
      </c>
      <c r="C2" s="4" t="inlineStr">
        <is>
          <t xml:space="preserve"> </t>
        </is>
      </c>
    </row>
    <row r="3">
      <c r="A3" s="4" t="inlineStr">
        <is>
          <t>Gross derivative instruments recorded in the Consolidated Balance Sheet</t>
        </is>
      </c>
      <c r="B3" s="7" t="n">
        <v>978634</v>
      </c>
      <c r="C3" s="7" t="n">
        <v>812371</v>
      </c>
    </row>
    <row r="4">
      <c r="A4" s="3" t="inlineStr">
        <is>
          <t>Liability derivative instruments, at fair value</t>
        </is>
      </c>
      <c r="B4" s="4" t="inlineStr">
        <is>
          <t xml:space="preserve"> </t>
        </is>
      </c>
      <c r="C4" s="4" t="inlineStr">
        <is>
          <t xml:space="preserve"> </t>
        </is>
      </c>
    </row>
    <row r="5">
      <c r="A5" s="4" t="inlineStr">
        <is>
          <t>Gross derivative instruments recorded in the Consolidated Balance Sheet</t>
        </is>
      </c>
      <c r="B5" s="6" t="n">
        <v>186363</v>
      </c>
      <c r="C5" s="6" t="n">
        <v>1393487</v>
      </c>
    </row>
    <row r="6">
      <c r="A6" s="4" t="inlineStr">
        <is>
          <t>Commodity Contract</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solidated Balance Sheet</t>
        </is>
      </c>
      <c r="B8" s="6" t="n">
        <v>978634</v>
      </c>
      <c r="C8" s="6" t="n">
        <v>812371</v>
      </c>
    </row>
    <row r="9">
      <c r="A9" s="4" t="inlineStr">
        <is>
          <t>Derivative instruments subject to master netting agreements</t>
        </is>
      </c>
      <c r="B9" s="6" t="n">
        <v>-112203</v>
      </c>
      <c r="C9" s="6" t="n">
        <v>-756495</v>
      </c>
    </row>
    <row r="10">
      <c r="A10" s="4" t="inlineStr">
        <is>
          <t>Margin requirements with counterparties</t>
        </is>
      </c>
      <c r="B10" s="6" t="n">
        <v>0</v>
      </c>
      <c r="C10" s="6" t="n">
        <v>0</v>
      </c>
    </row>
    <row r="11">
      <c r="A11" s="4" t="inlineStr">
        <is>
          <t>Net derivative instruments</t>
        </is>
      </c>
      <c r="B11" s="6" t="n">
        <v>866431</v>
      </c>
      <c r="C11" s="6" t="n">
        <v>55876</v>
      </c>
    </row>
    <row r="12">
      <c r="A12" s="3" t="inlineStr">
        <is>
          <t>Liability derivative instruments, at fair value</t>
        </is>
      </c>
      <c r="B12" s="4" t="inlineStr">
        <is>
          <t xml:space="preserve"> </t>
        </is>
      </c>
      <c r="C12" s="4" t="inlineStr">
        <is>
          <t xml:space="preserve"> </t>
        </is>
      </c>
    </row>
    <row r="13">
      <c r="A13" s="4" t="inlineStr">
        <is>
          <t>Gross derivative instruments recorded in the Consolidated Balance Sheet</t>
        </is>
      </c>
      <c r="B13" s="6" t="n">
        <v>186363</v>
      </c>
      <c r="C13" s="6" t="n">
        <v>1393487</v>
      </c>
    </row>
    <row r="14">
      <c r="A14" s="4" t="inlineStr">
        <is>
          <t>Derivative instruments subject to master netting agreements</t>
        </is>
      </c>
      <c r="B14" s="6" t="n">
        <v>-112203</v>
      </c>
      <c r="C14" s="6" t="n">
        <v>-756495</v>
      </c>
    </row>
    <row r="15">
      <c r="A15" s="4" t="inlineStr">
        <is>
          <t>Margin requirements with counterparties</t>
        </is>
      </c>
      <c r="B15" s="6" t="n">
        <v>-13017</v>
      </c>
      <c r="C15" s="6" t="n">
        <v>-100623</v>
      </c>
    </row>
    <row r="16">
      <c r="A16" s="4" t="inlineStr">
        <is>
          <t>Liability derivative instruments, at fair value</t>
        </is>
      </c>
      <c r="B16" s="7" t="n">
        <v>61143</v>
      </c>
      <c r="C16" s="7" t="n">
        <v>536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 derivative instruments, at fair value</t>
        </is>
      </c>
      <c r="B3" s="7" t="n">
        <v>978634</v>
      </c>
      <c r="C3" s="7" t="n">
        <v>812371</v>
      </c>
    </row>
    <row r="4">
      <c r="A4" s="4" t="inlineStr">
        <is>
          <t>Derivative instruments, at fair value</t>
        </is>
      </c>
      <c r="B4" s="6" t="n">
        <v>186363</v>
      </c>
      <c r="C4" s="6" t="n">
        <v>1393487</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derivative instruments, at fair value</t>
        </is>
      </c>
      <c r="B7" s="6" t="n">
        <v>66302</v>
      </c>
      <c r="C7" s="6" t="n">
        <v>103028</v>
      </c>
    </row>
    <row r="8">
      <c r="A8" s="4" t="inlineStr">
        <is>
          <t>Derivative instruments, at fair value</t>
        </is>
      </c>
      <c r="B8" s="6" t="n">
        <v>42218</v>
      </c>
      <c r="C8" s="6" t="n">
        <v>154601</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 derivative instruments, at fair value</t>
        </is>
      </c>
      <c r="B11" s="6" t="n">
        <v>912332</v>
      </c>
      <c r="C11" s="6" t="n">
        <v>709343</v>
      </c>
    </row>
    <row r="12">
      <c r="A12" s="4" t="inlineStr">
        <is>
          <t>Derivative instruments, at fair value</t>
        </is>
      </c>
      <c r="B12" s="6" t="n">
        <v>144145</v>
      </c>
      <c r="C12" s="6" t="n">
        <v>1238886</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 derivative instruments, at fair value</t>
        </is>
      </c>
      <c r="B15" s="6" t="n">
        <v>0</v>
      </c>
      <c r="C15" s="6" t="n">
        <v>0</v>
      </c>
    </row>
    <row r="16">
      <c r="A16" s="4" t="inlineStr">
        <is>
          <t>Derivative instruments, at fair value</t>
        </is>
      </c>
      <c r="B16" s="6" t="n">
        <v>0</v>
      </c>
      <c r="C16" s="6" t="n">
        <v>0</v>
      </c>
    </row>
    <row r="17">
      <c r="A17" s="4" t="inlineStr">
        <is>
          <t>Recurring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 derivative instruments, at fair value</t>
        </is>
      </c>
      <c r="B19" s="6" t="n">
        <v>978634</v>
      </c>
      <c r="C19" s="6" t="n">
        <v>812371</v>
      </c>
    </row>
    <row r="20">
      <c r="A20" s="4" t="inlineStr">
        <is>
          <t>Derivative instruments, at fair value</t>
        </is>
      </c>
      <c r="B20" s="7" t="n">
        <v>186363</v>
      </c>
      <c r="C20" s="7" t="n">
        <v>1393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6267476</v>
      </c>
      <c r="C3" s="7" t="n">
        <v>6153284</v>
      </c>
    </row>
    <row r="4">
      <c r="A4" s="4" t="inlineStr">
        <is>
          <t>Carrying value of total debt</t>
        </is>
      </c>
      <c r="B4" s="6" t="n">
        <v>5795113</v>
      </c>
      <c r="C4" s="6" t="n">
        <v>5678965</v>
      </c>
    </row>
    <row r="5">
      <c r="A5" s="4" t="inlineStr">
        <is>
          <t>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 of total debt</t>
        </is>
      </c>
      <c r="B7" s="6" t="n">
        <v>4500000</v>
      </c>
      <c r="C7" s="6" t="n">
        <v>5600000</v>
      </c>
    </row>
    <row r="8">
      <c r="A8" s="4" t="inlineStr">
        <is>
          <t>Senior note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4900000</v>
      </c>
      <c r="C10" s="6" t="n">
        <v>6100000</v>
      </c>
    </row>
    <row r="11">
      <c r="A11" s="4" t="inlineStr">
        <is>
          <t>Note payable | Note payable to EQ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91063</v>
      </c>
      <c r="C13" s="6" t="n">
        <v>95667</v>
      </c>
    </row>
    <row r="14">
      <c r="A14" s="4" t="inlineStr">
        <is>
          <t>Carrying value of total debt</t>
        </is>
      </c>
      <c r="B14" s="6" t="n">
        <v>88483</v>
      </c>
      <c r="C14" s="6" t="n">
        <v>94320</v>
      </c>
    </row>
    <row r="15">
      <c r="A15" s="4" t="inlineStr">
        <is>
          <t>Note payable | Note payable to EQM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7" t="n">
        <v>91000</v>
      </c>
      <c r="C17" s="7" t="n">
        <v>9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mpairment of Contract Asset (Details) - USD ($) $ in Millions</t>
        </is>
      </c>
      <c r="B1" s="2" t="inlineStr">
        <is>
          <t>3 Months Ended</t>
        </is>
      </c>
    </row>
    <row r="2">
      <c r="B2" s="2" t="inlineStr">
        <is>
          <t>Dec. 31, 2022</t>
        </is>
      </c>
      <c r="C2" s="2" t="inlineStr">
        <is>
          <t>Mar. 31, 2022</t>
        </is>
      </c>
      <c r="D2" s="2" t="inlineStr">
        <is>
          <t>Mar.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ntract with customer, asset, after allowance for credit loss, noncurrent</t>
        </is>
      </c>
      <c r="B4" s="4" t="inlineStr">
        <is>
          <t xml:space="preserve"> </t>
        </is>
      </c>
      <c r="C4" s="4" t="inlineStr">
        <is>
          <t xml:space="preserve"> </t>
        </is>
      </c>
      <c r="D4" s="7" t="n">
        <v>410</v>
      </c>
    </row>
    <row r="5">
      <c r="A5" s="4" t="inlineStr">
        <is>
          <t>Cash payment option value for contract asset</t>
        </is>
      </c>
      <c r="B5" s="4" t="inlineStr">
        <is>
          <t xml:space="preserve"> </t>
        </is>
      </c>
      <c r="C5" s="4" t="inlineStr">
        <is>
          <t xml:space="preserve"> </t>
        </is>
      </c>
      <c r="D5" s="7" t="n">
        <v>196</v>
      </c>
    </row>
    <row r="6">
      <c r="A6" s="4" t="inlineStr">
        <is>
          <t>Impairment of contract asset</t>
        </is>
      </c>
      <c r="B6" s="5" t="n">
        <v>29.3</v>
      </c>
      <c r="C6" s="5" t="n">
        <v>184.9</v>
      </c>
      <c r="D6" s="4" t="inlineStr">
        <is>
          <t xml:space="preserve"> </t>
        </is>
      </c>
    </row>
    <row r="7">
      <c r="A7" s="4" t="inlineStr">
        <is>
          <t>Contract asset</t>
        </is>
      </c>
      <c r="B7" s="7" t="n">
        <v>0</v>
      </c>
      <c r="C7" s="4" t="inlineStr">
        <is>
          <t xml:space="preserve"> </t>
        </is>
      </c>
      <c r="D7" s="4" t="inlineStr">
        <is>
          <t xml:space="preserve"> </t>
        </is>
      </c>
    </row>
    <row r="8">
      <c r="A8" s="4" t="inlineStr">
        <is>
          <t>Equitrans Midstrea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terest, percentage sold during period</t>
        </is>
      </c>
      <c r="B10" s="4" t="inlineStr">
        <is>
          <t xml:space="preserve"> </t>
        </is>
      </c>
      <c r="C10" s="4" t="inlineStr">
        <is>
          <t xml:space="preserve"> </t>
        </is>
      </c>
      <c r="D10" s="10"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9" customWidth="1" min="1" max="1"/>
    <col width="22" customWidth="1" min="2" max="2"/>
    <col width="43" customWidth="1" min="3" max="3"/>
    <col width="44" customWidth="1" min="4" max="4"/>
    <col width="34" customWidth="1" min="5" max="5"/>
    <col width="21" customWidth="1" min="6" max="6"/>
    <col width="24" customWidth="1" min="7" max="7"/>
    <col width="22" customWidth="1" min="8" max="8"/>
    <col width="24" customWidth="1" min="9" max="9"/>
    <col width="22" customWidth="1" min="10" max="10"/>
    <col width="22" customWidth="1" min="11" max="11"/>
  </cols>
  <sheetData>
    <row r="1">
      <c r="A1" s="1" t="inlineStr">
        <is>
          <t>Acquisitions - Narrative (Details) $ in Thousands</t>
        </is>
      </c>
      <c r="F1" s="2" t="inlineStr">
        <is>
          <t>1 Months Ended</t>
        </is>
      </c>
      <c r="G1" s="2" t="inlineStr">
        <is>
          <t>3 Months Ended</t>
        </is>
      </c>
      <c r="H1" s="2" t="inlineStr">
        <is>
          <t>12 Months Ended</t>
        </is>
      </c>
    </row>
    <row r="2">
      <c r="B2" s="2" t="inlineStr">
        <is>
          <t>Feb. 12, 2024 USD ($)</t>
        </is>
      </c>
      <c r="C2" s="2" t="inlineStr">
        <is>
          <t>Aug. 22, 2023 USD ($) a mi facility shares</t>
        </is>
      </c>
      <c r="D2" s="2" t="inlineStr">
        <is>
          <t>Jul. 21, 2021 USD ($) MMcfe / d mi a shares</t>
        </is>
      </c>
      <c r="E2" s="2" t="inlineStr">
        <is>
          <t>Apr. 01, 2021 USD ($) MMcfe / d a</t>
        </is>
      </c>
      <c r="F2" s="2" t="inlineStr">
        <is>
          <t>Aug. 31, 2023 shares</t>
        </is>
      </c>
      <c r="G2" s="2" t="inlineStr">
        <is>
          <t>Dec. 31, 2022 USD ($) a</t>
        </is>
      </c>
      <c r="H2" s="2" t="inlineStr">
        <is>
          <t>Dec. 31, 2023 USD ($)</t>
        </is>
      </c>
      <c r="I2" s="2" t="inlineStr">
        <is>
          <t>Dec. 31, 2022 USD ($) a</t>
        </is>
      </c>
      <c r="J2" s="2" t="inlineStr">
        <is>
          <t>Dec. 31, 2021 USD ($)</t>
        </is>
      </c>
      <c r="K2" s="2" t="inlineStr">
        <is>
          <t>Nov. 0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7" t="n">
        <v>5726550</v>
      </c>
      <c r="H4" s="7" t="n">
        <v>5836058</v>
      </c>
      <c r="I4" s="7" t="n">
        <v>5726550</v>
      </c>
      <c r="J4" s="4" t="inlineStr">
        <is>
          <t xml:space="preserve"> </t>
        </is>
      </c>
      <c r="K4" s="4" t="inlineStr">
        <is>
          <t xml:space="preserve"> </t>
        </is>
      </c>
    </row>
    <row r="5">
      <c r="A5" s="4" t="inlineStr">
        <is>
          <t>Cash paid for 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71881</v>
      </c>
      <c r="I5" s="6" t="n">
        <v>205347</v>
      </c>
      <c r="J5" s="7" t="n">
        <v>1030239</v>
      </c>
      <c r="K5" s="4" t="inlineStr">
        <is>
          <t xml:space="preserve"> </t>
        </is>
      </c>
    </row>
    <row r="6">
      <c r="A6" s="4" t="inlineStr">
        <is>
          <t>Term Loan Facility due June 30, 2025 |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1250000</v>
      </c>
      <c r="I8" s="7" t="n">
        <v>0</v>
      </c>
      <c r="J8" s="4" t="inlineStr">
        <is>
          <t xml:space="preserve"> </t>
        </is>
      </c>
      <c r="K8" s="7" t="n">
        <v>1250000</v>
      </c>
    </row>
    <row r="9">
      <c r="A9" s="4" t="inlineStr">
        <is>
          <t>Surety bonds issued</t>
        </is>
      </c>
      <c r="B9" s="4" t="inlineStr">
        <is>
          <t xml:space="preserve"> </t>
        </is>
      </c>
      <c r="C9" s="7" t="n">
        <v>1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2 Asse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res acquired | a</t>
        </is>
      </c>
      <c r="B12" s="4" t="inlineStr">
        <is>
          <t xml:space="preserve"> </t>
        </is>
      </c>
      <c r="C12" s="4" t="inlineStr">
        <is>
          <t xml:space="preserve"> </t>
        </is>
      </c>
      <c r="D12" s="4" t="inlineStr">
        <is>
          <t xml:space="preserve"> </t>
        </is>
      </c>
      <c r="E12" s="4" t="inlineStr">
        <is>
          <t xml:space="preserve"> </t>
        </is>
      </c>
      <c r="F12" s="4" t="inlineStr">
        <is>
          <t xml:space="preserve"> </t>
        </is>
      </c>
      <c r="G12" s="6" t="n">
        <v>4600</v>
      </c>
      <c r="H12" s="4" t="inlineStr">
        <is>
          <t xml:space="preserve"> </t>
        </is>
      </c>
      <c r="I12" s="6" t="n">
        <v>4600</v>
      </c>
      <c r="J12" s="4" t="inlineStr">
        <is>
          <t xml:space="preserve"> </t>
        </is>
      </c>
      <c r="K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7" t="n">
        <v>56000</v>
      </c>
      <c r="H13" s="4" t="inlineStr">
        <is>
          <t xml:space="preserve"> </t>
        </is>
      </c>
      <c r="I13" s="4" t="inlineStr">
        <is>
          <t xml:space="preserve"> </t>
        </is>
      </c>
      <c r="J13" s="4" t="inlineStr">
        <is>
          <t xml:space="preserve"> </t>
        </is>
      </c>
      <c r="K13" s="4" t="inlineStr">
        <is>
          <t xml:space="preserve"> </t>
        </is>
      </c>
    </row>
    <row r="14">
      <c r="A14" s="4" t="inlineStr">
        <is>
          <t>Reliance Marcellus L L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7" t="n">
        <v>6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ts produced per day | MMcfe / d</t>
        </is>
      </c>
      <c r="B17" s="4" t="inlineStr">
        <is>
          <t xml:space="preserve"> </t>
        </is>
      </c>
      <c r="C17" s="4" t="inlineStr">
        <is>
          <t xml:space="preserve"> </t>
        </is>
      </c>
      <c r="D17" s="4" t="inlineStr">
        <is>
          <t xml:space="preserve"> </t>
        </is>
      </c>
      <c r="E17" s="6" t="n">
        <v>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res acquired from asset acquisition | a</t>
        </is>
      </c>
      <c r="B18" s="4" t="inlineStr">
        <is>
          <t xml:space="preserve"> </t>
        </is>
      </c>
      <c r="C18" s="4" t="inlineStr">
        <is>
          <t xml:space="preserve"> </t>
        </is>
      </c>
      <c r="D18" s="4" t="inlineStr">
        <is>
          <t xml:space="preserve"> </t>
        </is>
      </c>
      <c r="E18" s="6" t="n">
        <v>4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ug Hill and XcL Midstre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in business combination (in shares) | shares</t>
        </is>
      </c>
      <c r="B21" s="4" t="inlineStr">
        <is>
          <t xml:space="preserve"> </t>
        </is>
      </c>
      <c r="C21" s="6" t="n">
        <v>49599796</v>
      </c>
      <c r="D21" s="4" t="inlineStr">
        <is>
          <t xml:space="preserve"> </t>
        </is>
      </c>
      <c r="E21" s="4" t="inlineStr">
        <is>
          <t xml:space="preserve"> </t>
        </is>
      </c>
      <c r="F21" s="6" t="n">
        <v>4959979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t>
        </is>
      </c>
      <c r="B22" s="4" t="inlineStr">
        <is>
          <t xml:space="preserve"> </t>
        </is>
      </c>
      <c r="C22" s="7" t="n">
        <v>23869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aid for acquisitions, net of cash acquired</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eposit previously placed in escrow</t>
        </is>
      </c>
      <c r="B24" s="4" t="inlineStr">
        <is>
          <t xml:space="preserve"> </t>
        </is>
      </c>
      <c r="C24" s="7"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acres acquire | a</t>
        </is>
      </c>
      <c r="B25" s="4" t="inlineStr">
        <is>
          <t xml:space="preserve"> </t>
        </is>
      </c>
      <c r="C25" s="6" t="n">
        <v>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 of midstream gathering systems acquired | mi</t>
        </is>
      </c>
      <c r="B26" s="4" t="inlineStr">
        <is>
          <t xml:space="preserve"> </t>
        </is>
      </c>
      <c r="C26" s="6" t="n">
        <v>1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miles | mi</t>
        </is>
      </c>
      <c r="B27" s="4" t="inlineStr">
        <is>
          <t xml:space="preserve"> </t>
        </is>
      </c>
      <c r="C27" s="6" t="n">
        <v>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facilities acquired | facility</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t>
        </is>
      </c>
      <c r="B29" s="4" t="inlineStr">
        <is>
          <t xml:space="preserve"> </t>
        </is>
      </c>
      <c r="C29" s="7" t="n">
        <v>45078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ta Recourse Development L L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 in business combination (in shares) | shares</t>
        </is>
      </c>
      <c r="B32" s="4" t="inlineStr">
        <is>
          <t xml:space="preserve"> </t>
        </is>
      </c>
      <c r="C32" s="4" t="inlineStr">
        <is>
          <t xml:space="preserve"> </t>
        </is>
      </c>
      <c r="D32" s="6" t="n">
        <v>9878938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t>
        </is>
      </c>
      <c r="B33" s="4" t="inlineStr">
        <is>
          <t xml:space="preserve"> </t>
        </is>
      </c>
      <c r="C33" s="4" t="inlineStr">
        <is>
          <t xml:space="preserve"> </t>
        </is>
      </c>
      <c r="D33" s="7"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paid for acquisitions, net of cash acquired</t>
        </is>
      </c>
      <c r="B34" s="4" t="inlineStr">
        <is>
          <t xml:space="preserve"> </t>
        </is>
      </c>
      <c r="C34" s="4" t="inlineStr">
        <is>
          <t xml:space="preserve"> </t>
        </is>
      </c>
      <c r="D34" s="7"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ts produced per day | MMcfe / d</t>
        </is>
      </c>
      <c r="B35" s="4" t="inlineStr">
        <is>
          <t xml:space="preserve"> </t>
        </is>
      </c>
      <c r="C35" s="4" t="inlineStr">
        <is>
          <t xml:space="preserve"> </t>
        </is>
      </c>
      <c r="D35" s="6" t="n">
        <v>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les of midstream gathering systems acquired | mi</t>
        </is>
      </c>
      <c r="B36" s="4" t="inlineStr">
        <is>
          <t xml:space="preserve"> </t>
        </is>
      </c>
      <c r="C36" s="4" t="inlineStr">
        <is>
          <t xml:space="preserve"> </t>
        </is>
      </c>
      <c r="D36" s="6" t="n">
        <v>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sideration</t>
        </is>
      </c>
      <c r="B37" s="4" t="inlineStr">
        <is>
          <t xml:space="preserve"> </t>
        </is>
      </c>
      <c r="C37" s="4" t="inlineStr">
        <is>
          <t xml:space="preserve"> </t>
        </is>
      </c>
      <c r="D37" s="7" t="n">
        <v>29254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res acquired from asset acquisition | a</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 acquired of freshwater system | mi</t>
        </is>
      </c>
      <c r="B39" s="4" t="inlineStr">
        <is>
          <t xml:space="preserve"> </t>
        </is>
      </c>
      <c r="C39" s="4" t="inlineStr">
        <is>
          <t xml:space="preserve"> </t>
        </is>
      </c>
      <c r="D39" s="6" t="n">
        <v>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PA Gathering System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operates and owns interest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5</v>
      </c>
      <c r="I42" s="4" t="inlineStr">
        <is>
          <t xml:space="preserve"> </t>
        </is>
      </c>
      <c r="J42" s="4" t="inlineStr">
        <is>
          <t xml:space="preserve"> </t>
        </is>
      </c>
      <c r="K42" s="4" t="inlineStr">
        <is>
          <t xml:space="preserve"> </t>
        </is>
      </c>
    </row>
    <row r="43">
      <c r="A43" s="4" t="inlineStr">
        <is>
          <t>NEPA Gathering System Acquisition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interest acquired (percent)</t>
        </is>
      </c>
      <c r="B45" s="11" t="n">
        <v>0.3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consideration</t>
        </is>
      </c>
      <c r="B46" s="7" t="n">
        <v>20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PA Gathering System Acquisition | If exercised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consideration</t>
        </is>
      </c>
      <c r="B49" s="7" t="n">
        <v>15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red interest (percent)</t>
        </is>
      </c>
      <c r="B50" s="10"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Allocation of Purchase Price (Details) - USD ($) $ in Thousands</t>
        </is>
      </c>
      <c r="B1" s="2" t="inlineStr">
        <is>
          <t>Aug. 22, 2023</t>
        </is>
      </c>
      <c r="C1" s="2" t="inlineStr">
        <is>
          <t>Jul. 21, 2021</t>
        </is>
      </c>
    </row>
    <row r="2">
      <c r="A2" s="4" t="inlineStr">
        <is>
          <t>Tug Hill and XcL Midstream</t>
        </is>
      </c>
      <c r="B2" s="4" t="inlineStr">
        <is>
          <t xml:space="preserve"> </t>
        </is>
      </c>
      <c r="C2" s="4" t="inlineStr">
        <is>
          <t xml:space="preserve"> </t>
        </is>
      </c>
    </row>
    <row r="3">
      <c r="A3" s="3" t="inlineStr">
        <is>
          <t>Consideration:</t>
        </is>
      </c>
      <c r="B3" s="4" t="inlineStr">
        <is>
          <t xml:space="preserve"> </t>
        </is>
      </c>
      <c r="C3" s="4" t="inlineStr">
        <is>
          <t xml:space="preserve"> </t>
        </is>
      </c>
    </row>
    <row r="4">
      <c r="A4" s="4" t="inlineStr">
        <is>
          <t>Equity</t>
        </is>
      </c>
      <c r="B4" s="7" t="n">
        <v>2152631</v>
      </c>
      <c r="C4" s="4" t="inlineStr">
        <is>
          <t xml:space="preserve"> </t>
        </is>
      </c>
    </row>
    <row r="5">
      <c r="A5" s="4" t="inlineStr">
        <is>
          <t>Cash</t>
        </is>
      </c>
      <c r="B5" s="6" t="n">
        <v>2386982</v>
      </c>
      <c r="C5" s="4" t="inlineStr">
        <is>
          <t xml:space="preserve"> </t>
        </is>
      </c>
    </row>
    <row r="6">
      <c r="A6" s="4" t="inlineStr">
        <is>
          <t>Settlement of pre-existing relationships</t>
        </is>
      </c>
      <c r="B6" s="6" t="n">
        <v>-31754</v>
      </c>
      <c r="C6" s="4" t="inlineStr">
        <is>
          <t xml:space="preserve"> </t>
        </is>
      </c>
    </row>
    <row r="7">
      <c r="A7" s="4" t="inlineStr">
        <is>
          <t>Total consideration</t>
        </is>
      </c>
      <c r="B7" s="6" t="n">
        <v>4507859</v>
      </c>
      <c r="C7" s="4" t="inlineStr">
        <is>
          <t xml:space="preserve"> </t>
        </is>
      </c>
    </row>
    <row r="8">
      <c r="A8" s="3" t="inlineStr">
        <is>
          <t>Fair value of assets acquired:</t>
        </is>
      </c>
      <c r="B8" s="4" t="inlineStr">
        <is>
          <t xml:space="preserve"> </t>
        </is>
      </c>
      <c r="C8" s="4" t="inlineStr">
        <is>
          <t xml:space="preserve"> </t>
        </is>
      </c>
    </row>
    <row r="9">
      <c r="A9" s="4" t="inlineStr">
        <is>
          <t>Cash and cash equivalents</t>
        </is>
      </c>
      <c r="B9" s="6" t="n">
        <v>100</v>
      </c>
      <c r="C9" s="4" t="inlineStr">
        <is>
          <t xml:space="preserve"> </t>
        </is>
      </c>
    </row>
    <row r="10">
      <c r="A10" s="4" t="inlineStr">
        <is>
          <t>Accounts receivable, net</t>
        </is>
      </c>
      <c r="B10" s="6" t="n">
        <v>75961</v>
      </c>
      <c r="C10" s="4" t="inlineStr">
        <is>
          <t xml:space="preserve"> </t>
        </is>
      </c>
    </row>
    <row r="11">
      <c r="A11" s="4" t="inlineStr">
        <is>
          <t>Derivative instruments, at fair value</t>
        </is>
      </c>
      <c r="B11" s="6" t="n">
        <v>162455</v>
      </c>
      <c r="C11" s="4" t="inlineStr">
        <is>
          <t xml:space="preserve"> </t>
        </is>
      </c>
    </row>
    <row r="12">
      <c r="A12" s="4" t="inlineStr">
        <is>
          <t>Prepaid expenses and other</t>
        </is>
      </c>
      <c r="B12" s="6" t="n">
        <v>1825</v>
      </c>
      <c r="C12" s="4" t="inlineStr">
        <is>
          <t xml:space="preserve"> </t>
        </is>
      </c>
    </row>
    <row r="13">
      <c r="A13" s="4" t="inlineStr">
        <is>
          <t>Property, plant and equipment</t>
        </is>
      </c>
      <c r="B13" s="6" t="n">
        <v>4522561</v>
      </c>
      <c r="C13" s="4" t="inlineStr">
        <is>
          <t xml:space="preserve"> </t>
        </is>
      </c>
    </row>
    <row r="14">
      <c r="A14" s="4" t="inlineStr">
        <is>
          <t>Other assets</t>
        </is>
      </c>
      <c r="B14" s="6" t="n">
        <v>9463</v>
      </c>
      <c r="C14" s="4" t="inlineStr">
        <is>
          <t xml:space="preserve"> </t>
        </is>
      </c>
    </row>
    <row r="15">
      <c r="A15" s="4" t="inlineStr">
        <is>
          <t>Total amount attributable to assets acquired</t>
        </is>
      </c>
      <c r="B15" s="6" t="n">
        <v>4772365</v>
      </c>
      <c r="C15" s="4" t="inlineStr">
        <is>
          <t xml:space="preserve"> </t>
        </is>
      </c>
    </row>
    <row r="16">
      <c r="A16" s="3" t="inlineStr">
        <is>
          <t>Fair value of liabilities assumed:</t>
        </is>
      </c>
      <c r="B16" s="4" t="inlineStr">
        <is>
          <t xml:space="preserve"> </t>
        </is>
      </c>
      <c r="C16" s="4" t="inlineStr">
        <is>
          <t xml:space="preserve"> </t>
        </is>
      </c>
    </row>
    <row r="17">
      <c r="A17" s="4" t="inlineStr">
        <is>
          <t>Accounts payable</t>
        </is>
      </c>
      <c r="B17" s="6" t="n">
        <v>151433</v>
      </c>
      <c r="C17" s="4" t="inlineStr">
        <is>
          <t xml:space="preserve"> </t>
        </is>
      </c>
    </row>
    <row r="18">
      <c r="A18" s="4" t="inlineStr">
        <is>
          <t>Other current liabilities</t>
        </is>
      </c>
      <c r="B18" s="6" t="n">
        <v>46703</v>
      </c>
      <c r="C18" s="4" t="inlineStr">
        <is>
          <t xml:space="preserve"> </t>
        </is>
      </c>
    </row>
    <row r="19">
      <c r="A19" s="4" t="inlineStr">
        <is>
          <t>Other liabilities and credits</t>
        </is>
      </c>
      <c r="B19" s="6" t="n">
        <v>66370</v>
      </c>
      <c r="C19" s="4" t="inlineStr">
        <is>
          <t xml:space="preserve"> </t>
        </is>
      </c>
    </row>
    <row r="20">
      <c r="A20" s="4" t="inlineStr">
        <is>
          <t>Total amount attributable to liabilities assumed</t>
        </is>
      </c>
      <c r="B20" s="7" t="n">
        <v>264506</v>
      </c>
      <c r="C20" s="4" t="inlineStr">
        <is>
          <t xml:space="preserve"> </t>
        </is>
      </c>
    </row>
    <row r="21">
      <c r="A21" s="4" t="inlineStr">
        <is>
          <t>Alta Recourse Development L L C</t>
        </is>
      </c>
      <c r="B21" s="4" t="inlineStr">
        <is>
          <t xml:space="preserve"> </t>
        </is>
      </c>
      <c r="C21" s="4" t="inlineStr">
        <is>
          <t xml:space="preserve"> </t>
        </is>
      </c>
    </row>
    <row r="22">
      <c r="A22" s="3" t="inlineStr">
        <is>
          <t>Consideration:</t>
        </is>
      </c>
      <c r="B22" s="4" t="inlineStr">
        <is>
          <t xml:space="preserve"> </t>
        </is>
      </c>
      <c r="C22" s="4" t="inlineStr">
        <is>
          <t xml:space="preserve"> </t>
        </is>
      </c>
    </row>
    <row r="23">
      <c r="A23" s="4" t="inlineStr">
        <is>
          <t>Equity</t>
        </is>
      </c>
      <c r="B23" s="4" t="inlineStr">
        <is>
          <t xml:space="preserve"> </t>
        </is>
      </c>
      <c r="C23" s="7" t="n">
        <v>1925405</v>
      </c>
    </row>
    <row r="24">
      <c r="A24" s="4" t="inlineStr">
        <is>
          <t>Cash</t>
        </is>
      </c>
      <c r="B24" s="4" t="inlineStr">
        <is>
          <t xml:space="preserve"> </t>
        </is>
      </c>
      <c r="C24" s="6" t="n">
        <v>1000000</v>
      </c>
    </row>
    <row r="25">
      <c r="A25" s="4" t="inlineStr">
        <is>
          <t>Total consideration</t>
        </is>
      </c>
      <c r="B25" s="4" t="inlineStr">
        <is>
          <t xml:space="preserve"> </t>
        </is>
      </c>
      <c r="C25" s="6" t="n">
        <v>2925405</v>
      </c>
    </row>
    <row r="26">
      <c r="A26" s="3" t="inlineStr">
        <is>
          <t>Fair value of assets acquired:</t>
        </is>
      </c>
      <c r="B26" s="4" t="inlineStr">
        <is>
          <t xml:space="preserve"> </t>
        </is>
      </c>
      <c r="C26" s="4" t="inlineStr">
        <is>
          <t xml:space="preserve"> </t>
        </is>
      </c>
    </row>
    <row r="27">
      <c r="A27" s="4" t="inlineStr">
        <is>
          <t>Cash and cash equivalents</t>
        </is>
      </c>
      <c r="B27" s="4" t="inlineStr">
        <is>
          <t xml:space="preserve"> </t>
        </is>
      </c>
      <c r="C27" s="6" t="n">
        <v>43199</v>
      </c>
    </row>
    <row r="28">
      <c r="A28" s="4" t="inlineStr">
        <is>
          <t>Accounts receivable, net</t>
        </is>
      </c>
      <c r="B28" s="4" t="inlineStr">
        <is>
          <t xml:space="preserve"> </t>
        </is>
      </c>
      <c r="C28" s="6" t="n">
        <v>159539</v>
      </c>
    </row>
    <row r="29">
      <c r="A29" s="4" t="inlineStr">
        <is>
          <t>Property, plant and equipment</t>
        </is>
      </c>
      <c r="B29" s="4" t="inlineStr">
        <is>
          <t xml:space="preserve"> </t>
        </is>
      </c>
      <c r="C29" s="6" t="n">
        <v>3145630</v>
      </c>
    </row>
    <row r="30">
      <c r="A30" s="4" t="inlineStr">
        <is>
          <t>Other assets</t>
        </is>
      </c>
      <c r="B30" s="4" t="inlineStr">
        <is>
          <t xml:space="preserve"> </t>
        </is>
      </c>
      <c r="C30" s="6" t="n">
        <v>6309</v>
      </c>
    </row>
    <row r="31">
      <c r="A31" s="4" t="inlineStr">
        <is>
          <t>Total amount attributable to assets acquired</t>
        </is>
      </c>
      <c r="B31" s="4" t="inlineStr">
        <is>
          <t xml:space="preserve"> </t>
        </is>
      </c>
      <c r="C31" s="6" t="n">
        <v>3354677</v>
      </c>
    </row>
    <row r="32">
      <c r="A32" s="3" t="inlineStr">
        <is>
          <t>Fair value of liabilities assumed:</t>
        </is>
      </c>
      <c r="B32" s="4" t="inlineStr">
        <is>
          <t xml:space="preserve"> </t>
        </is>
      </c>
      <c r="C32" s="4" t="inlineStr">
        <is>
          <t xml:space="preserve"> </t>
        </is>
      </c>
    </row>
    <row r="33">
      <c r="A33" s="4" t="inlineStr">
        <is>
          <t>Accounts payable</t>
        </is>
      </c>
      <c r="B33" s="4" t="inlineStr">
        <is>
          <t xml:space="preserve"> </t>
        </is>
      </c>
      <c r="C33" s="6" t="n">
        <v>131214</v>
      </c>
    </row>
    <row r="34">
      <c r="A34" s="4" t="inlineStr">
        <is>
          <t>Derivative instruments, at fair value</t>
        </is>
      </c>
      <c r="B34" s="4" t="inlineStr">
        <is>
          <t xml:space="preserve"> </t>
        </is>
      </c>
      <c r="C34" s="6" t="n">
        <v>169744</v>
      </c>
    </row>
    <row r="35">
      <c r="A35" s="4" t="inlineStr">
        <is>
          <t>Other current liabilities</t>
        </is>
      </c>
      <c r="B35" s="4" t="inlineStr">
        <is>
          <t xml:space="preserve"> </t>
        </is>
      </c>
      <c r="C35" s="6" t="n">
        <v>10127</v>
      </c>
    </row>
    <row r="36">
      <c r="A36" s="4" t="inlineStr">
        <is>
          <t>Other liabilities and credits</t>
        </is>
      </c>
      <c r="B36" s="4" t="inlineStr">
        <is>
          <t xml:space="preserve"> </t>
        </is>
      </c>
      <c r="C36" s="6" t="n">
        <v>118187</v>
      </c>
    </row>
    <row r="37">
      <c r="A37" s="4" t="inlineStr">
        <is>
          <t>Total amount attributable to liabilities assumed</t>
        </is>
      </c>
      <c r="B37" s="4" t="inlineStr">
        <is>
          <t xml:space="preserve"> </t>
        </is>
      </c>
      <c r="C37" s="7" t="n">
        <v>429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Post-Acquisition Operating Results (Details) - Tug Hill and XcL Midstream $ in Thousands</t>
        </is>
      </c>
      <c r="B1" s="2" t="inlineStr">
        <is>
          <t>4 Months Ended</t>
        </is>
      </c>
    </row>
    <row r="2">
      <c r="B2" s="2" t="inlineStr">
        <is>
          <t>Dec. 31, 2023 USD ($)</t>
        </is>
      </c>
    </row>
    <row r="3">
      <c r="A3" s="3" t="inlineStr">
        <is>
          <t>Business Acquisition [Line Items]</t>
        </is>
      </c>
      <c r="B3" s="4" t="inlineStr">
        <is>
          <t xml:space="preserve"> </t>
        </is>
      </c>
    </row>
    <row r="4">
      <c r="A4" s="4" t="inlineStr">
        <is>
          <t>Sales of natural gas, NGLs and oil</t>
        </is>
      </c>
      <c r="B4" s="7" t="n">
        <v>220500</v>
      </c>
    </row>
    <row r="5">
      <c r="A5" s="4" t="inlineStr">
        <is>
          <t>Loss on derivatives</t>
        </is>
      </c>
      <c r="B5" s="6" t="n">
        <v>-1039</v>
      </c>
    </row>
    <row r="6">
      <c r="A6" s="4" t="inlineStr">
        <is>
          <t>Net marketing services and other</t>
        </is>
      </c>
      <c r="B6" s="6" t="n">
        <v>1879</v>
      </c>
    </row>
    <row r="7">
      <c r="A7" s="4" t="inlineStr">
        <is>
          <t>Total operating revenues</t>
        </is>
      </c>
      <c r="B7" s="6" t="n">
        <v>221340</v>
      </c>
    </row>
    <row r="8">
      <c r="A8" s="4" t="inlineStr">
        <is>
          <t>Net loss</t>
        </is>
      </c>
      <c r="B8" s="7" t="n">
        <v>-269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Tug Hill and XcL Midstream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sales of natural gas, NGLs and oil</t>
        </is>
      </c>
      <c r="B4" s="7" t="n">
        <v>5509497</v>
      </c>
      <c r="C4" s="7" t="n">
        <v>13802833</v>
      </c>
    </row>
    <row r="5">
      <c r="A5" s="4" t="inlineStr">
        <is>
          <t>Pro forma gain (loss) on derivatives</t>
        </is>
      </c>
      <c r="B5" s="6" t="n">
        <v>1996570</v>
      </c>
      <c r="C5" s="6" t="n">
        <v>-4528821</v>
      </c>
    </row>
    <row r="6">
      <c r="A6" s="4" t="inlineStr">
        <is>
          <t>Pro forma net marketing services and other</t>
        </is>
      </c>
      <c r="B6" s="6" t="n">
        <v>27720</v>
      </c>
      <c r="C6" s="6" t="n">
        <v>35472</v>
      </c>
    </row>
    <row r="7">
      <c r="A7" s="4" t="inlineStr">
        <is>
          <t>Pro forma total operating revenues</t>
        </is>
      </c>
      <c r="B7" s="6" t="n">
        <v>7533787</v>
      </c>
      <c r="C7" s="6" t="n">
        <v>9309484</v>
      </c>
    </row>
    <row r="8">
      <c r="A8" s="4" t="inlineStr">
        <is>
          <t>Pro forma net income</t>
        </is>
      </c>
      <c r="B8" s="6" t="n">
        <v>1911706</v>
      </c>
      <c r="C8" s="6" t="n">
        <v>2575008</v>
      </c>
    </row>
    <row r="9">
      <c r="A9" s="4" t="inlineStr">
        <is>
          <t>Less: Pro forma net (loss) income attributable to noncontrolling interests</t>
        </is>
      </c>
      <c r="B9" s="6" t="n">
        <v>-688</v>
      </c>
      <c r="C9" s="6" t="n">
        <v>9977</v>
      </c>
    </row>
    <row r="10">
      <c r="A10" s="4" t="inlineStr">
        <is>
          <t>Pro forma net income attributable to EQT Corporation</t>
        </is>
      </c>
      <c r="B10" s="7" t="n">
        <v>1912394</v>
      </c>
      <c r="C10" s="7" t="n">
        <v>2565031</v>
      </c>
    </row>
    <row r="11">
      <c r="A11" s="4" t="inlineStr">
        <is>
          <t>Pro forma net income attributable to EQT Corporation – Basic (in dollars per share)</t>
        </is>
      </c>
      <c r="B11" s="8" t="n">
        <v>5.02</v>
      </c>
      <c r="C11" s="8" t="n">
        <v>6.93</v>
      </c>
    </row>
    <row r="12">
      <c r="A12" s="4" t="inlineStr">
        <is>
          <t>Pro forma net income attributable to EQT Corporation – Diluted (in dollars per share)</t>
        </is>
      </c>
      <c r="B12" s="8" t="n">
        <v>4.65</v>
      </c>
      <c r="C12" s="8" t="n">
        <v>6.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0894</v>
      </c>
      <c r="C4" s="7" t="n">
        <v>651</v>
      </c>
      <c r="D4" s="7" t="n">
        <v>911</v>
      </c>
    </row>
    <row r="5">
      <c r="A5" s="4" t="inlineStr">
        <is>
          <t>State</t>
        </is>
      </c>
      <c r="B5" s="6" t="n">
        <v>-4818</v>
      </c>
      <c r="C5" s="6" t="n">
        <v>18457</v>
      </c>
      <c r="D5" s="6" t="n">
        <v>-1478</v>
      </c>
    </row>
    <row r="6">
      <c r="A6" s="4" t="inlineStr">
        <is>
          <t>Subtotal</t>
        </is>
      </c>
      <c r="B6" s="6" t="n">
        <v>-15712</v>
      </c>
      <c r="C6" s="6" t="n">
        <v>19108</v>
      </c>
      <c r="D6" s="6" t="n">
        <v>-567</v>
      </c>
    </row>
    <row r="7">
      <c r="A7" s="3" t="inlineStr">
        <is>
          <t>Deferred:</t>
        </is>
      </c>
      <c r="B7" s="4" t="inlineStr">
        <is>
          <t xml:space="preserve"> </t>
        </is>
      </c>
      <c r="C7" s="4" t="inlineStr">
        <is>
          <t xml:space="preserve"> </t>
        </is>
      </c>
      <c r="D7" s="4" t="inlineStr">
        <is>
          <t xml:space="preserve"> </t>
        </is>
      </c>
    </row>
    <row r="8">
      <c r="A8" s="4" t="inlineStr">
        <is>
          <t>Federal</t>
        </is>
      </c>
      <c r="B8" s="6" t="n">
        <v>450091</v>
      </c>
      <c r="C8" s="6" t="n">
        <v>527539</v>
      </c>
      <c r="D8" s="6" t="n">
        <v>-316364</v>
      </c>
    </row>
    <row r="9">
      <c r="A9" s="4" t="inlineStr">
        <is>
          <t>State</t>
        </is>
      </c>
      <c r="B9" s="6" t="n">
        <v>-65425</v>
      </c>
      <c r="C9" s="6" t="n">
        <v>7073</v>
      </c>
      <c r="D9" s="6" t="n">
        <v>-111106</v>
      </c>
    </row>
    <row r="10">
      <c r="A10" s="4" t="inlineStr">
        <is>
          <t>Subtotal</t>
        </is>
      </c>
      <c r="B10" s="6" t="n">
        <v>384666</v>
      </c>
      <c r="C10" s="6" t="n">
        <v>534612</v>
      </c>
      <c r="D10" s="6" t="n">
        <v>-427470</v>
      </c>
    </row>
    <row r="11">
      <c r="A11" s="4" t="inlineStr">
        <is>
          <t>Total income tax expense (benefit)</t>
        </is>
      </c>
      <c r="B11" s="7" t="n">
        <v>368954</v>
      </c>
      <c r="C11" s="7" t="n">
        <v>553720</v>
      </c>
      <c r="D11" s="7" t="n">
        <v>-4280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977</v>
      </c>
      <c r="C3" s="7" t="n">
        <v>1458644</v>
      </c>
    </row>
    <row r="4">
      <c r="A4" s="4" t="inlineStr">
        <is>
          <t>Accounts receivable (less provision for doubtful accounts: $663 and $605)</t>
        </is>
      </c>
      <c r="B4" s="6" t="n">
        <v>823695</v>
      </c>
      <c r="C4" s="6" t="n">
        <v>1608089</v>
      </c>
    </row>
    <row r="5">
      <c r="A5" s="4" t="inlineStr">
        <is>
          <t>Derivative instruments, at fair value</t>
        </is>
      </c>
      <c r="B5" s="6" t="n">
        <v>978634</v>
      </c>
      <c r="C5" s="6" t="n">
        <v>812371</v>
      </c>
    </row>
    <row r="6">
      <c r="A6" s="4" t="inlineStr">
        <is>
          <t>Income tax receivable</t>
        </is>
      </c>
      <c r="B6" s="6" t="n">
        <v>91414</v>
      </c>
      <c r="C6" s="6" t="n">
        <v>0</v>
      </c>
    </row>
    <row r="7">
      <c r="A7" s="4" t="inlineStr">
        <is>
          <t>Prepaid expenses and other</t>
        </is>
      </c>
      <c r="B7" s="6" t="n">
        <v>38255</v>
      </c>
      <c r="C7" s="6" t="n">
        <v>135337</v>
      </c>
    </row>
    <row r="8">
      <c r="A8" s="4" t="inlineStr">
        <is>
          <t>Total current assets</t>
        </is>
      </c>
      <c r="B8" s="6" t="n">
        <v>2012975</v>
      </c>
      <c r="C8" s="6" t="n">
        <v>4014441</v>
      </c>
    </row>
    <row r="9">
      <c r="A9" s="4" t="inlineStr">
        <is>
          <t>Property, plant and equipment</t>
        </is>
      </c>
      <c r="B9" s="6" t="n">
        <v>33817169</v>
      </c>
      <c r="C9" s="6" t="n">
        <v>27393919</v>
      </c>
    </row>
    <row r="10">
      <c r="A10" s="4" t="inlineStr">
        <is>
          <t>Less: Accumulated depreciation and depletion</t>
        </is>
      </c>
      <c r="B10" s="6" t="n">
        <v>10866999</v>
      </c>
      <c r="C10" s="6" t="n">
        <v>9226586</v>
      </c>
    </row>
    <row r="11">
      <c r="A11" s="4" t="inlineStr">
        <is>
          <t>Net property, plant and equipment</t>
        </is>
      </c>
      <c r="B11" s="6" t="n">
        <v>22950170</v>
      </c>
      <c r="C11" s="6" t="n">
        <v>18167333</v>
      </c>
    </row>
    <row r="12">
      <c r="A12" s="4" t="inlineStr">
        <is>
          <t>Other assets</t>
        </is>
      </c>
      <c r="B12" s="6" t="n">
        <v>321953</v>
      </c>
      <c r="C12" s="6" t="n">
        <v>488152</v>
      </c>
    </row>
    <row r="13">
      <c r="A13" s="4" t="inlineStr">
        <is>
          <t>Total assets</t>
        </is>
      </c>
      <c r="B13" s="6" t="n">
        <v>25285098</v>
      </c>
      <c r="C13" s="6" t="n">
        <v>22669926</v>
      </c>
    </row>
    <row r="14">
      <c r="A14" s="3" t="inlineStr">
        <is>
          <t>Current liabilities:</t>
        </is>
      </c>
      <c r="B14" s="4" t="inlineStr">
        <is>
          <t xml:space="preserve"> </t>
        </is>
      </c>
      <c r="C14" s="4" t="inlineStr">
        <is>
          <t xml:space="preserve"> </t>
        </is>
      </c>
    </row>
    <row r="15">
      <c r="A15" s="4" t="inlineStr">
        <is>
          <t>Current portion of debt</t>
        </is>
      </c>
      <c r="B15" s="6" t="n">
        <v>292432</v>
      </c>
      <c r="C15" s="6" t="n">
        <v>422632</v>
      </c>
    </row>
    <row r="16">
      <c r="A16" s="4" t="inlineStr">
        <is>
          <t>Accounts payable</t>
        </is>
      </c>
      <c r="B16" s="6" t="n">
        <v>1272522</v>
      </c>
      <c r="C16" s="6" t="n">
        <v>1574610</v>
      </c>
    </row>
    <row r="17">
      <c r="A17" s="4" t="inlineStr">
        <is>
          <t>Derivative instruments, at fair value</t>
        </is>
      </c>
      <c r="B17" s="6" t="n">
        <v>186363</v>
      </c>
      <c r="C17" s="6" t="n">
        <v>1393487</v>
      </c>
    </row>
    <row r="18">
      <c r="A18" s="4" t="inlineStr">
        <is>
          <t>Other current liabilities</t>
        </is>
      </c>
      <c r="B18" s="6" t="n">
        <v>285523</v>
      </c>
      <c r="C18" s="6" t="n">
        <v>341491</v>
      </c>
    </row>
    <row r="19">
      <c r="A19" s="4" t="inlineStr">
        <is>
          <t>Total current liabilities</t>
        </is>
      </c>
      <c r="B19" s="6" t="n">
        <v>2036840</v>
      </c>
      <c r="C19" s="6" t="n">
        <v>3732220</v>
      </c>
    </row>
    <row r="20">
      <c r="A20" s="4" t="inlineStr">
        <is>
          <t>Term Loan Facility borrowings</t>
        </is>
      </c>
      <c r="B20" s="6" t="n">
        <v>1244265</v>
      </c>
      <c r="C20" s="6" t="n">
        <v>0</v>
      </c>
    </row>
    <row r="21">
      <c r="A21" s="4" t="inlineStr">
        <is>
          <t>Senior notes</t>
        </is>
      </c>
      <c r="B21" s="6" t="n">
        <v>4176180</v>
      </c>
      <c r="C21" s="6" t="n">
        <v>5167849</v>
      </c>
    </row>
    <row r="22">
      <c r="A22" s="4" t="inlineStr">
        <is>
          <t>Note payable to EQM Midstream Partners, LP</t>
        </is>
      </c>
      <c r="B22" s="6" t="n">
        <v>82236</v>
      </c>
      <c r="C22" s="6" t="n">
        <v>88484</v>
      </c>
    </row>
    <row r="23">
      <c r="A23" s="4" t="inlineStr">
        <is>
          <t>Deferred income taxes</t>
        </is>
      </c>
      <c r="B23" s="6" t="n">
        <v>1904821</v>
      </c>
      <c r="C23" s="6" t="n">
        <v>1442406</v>
      </c>
    </row>
    <row r="24">
      <c r="A24" s="4" t="inlineStr">
        <is>
          <t>Other liabilities and credits</t>
        </is>
      </c>
      <c r="B24" s="6" t="n">
        <v>1059939</v>
      </c>
      <c r="C24" s="6" t="n">
        <v>1025639</v>
      </c>
    </row>
    <row r="25">
      <c r="A25" s="4" t="inlineStr">
        <is>
          <t>Total liabilities</t>
        </is>
      </c>
      <c r="B25" s="6" t="n">
        <v>10504281</v>
      </c>
      <c r="C25" s="6" t="n">
        <v>11456598</v>
      </c>
    </row>
    <row r="26">
      <c r="A26" s="3" t="inlineStr">
        <is>
          <t>Equity:</t>
        </is>
      </c>
      <c r="B26" s="4" t="inlineStr">
        <is>
          <t xml:space="preserve"> </t>
        </is>
      </c>
      <c r="C26" s="4" t="inlineStr">
        <is>
          <t xml:space="preserve"> </t>
        </is>
      </c>
    </row>
    <row r="27">
      <c r="A27" s="4" t="inlineStr">
        <is>
          <t>Common stock, no par value, shares authorized: 640,000, shares issued: 419,896 and 365,363</t>
        </is>
      </c>
      <c r="B27" s="6" t="n">
        <v>12093986</v>
      </c>
      <c r="C27" s="6" t="n">
        <v>9891890</v>
      </c>
    </row>
    <row r="28">
      <c r="A28" s="4" t="inlineStr">
        <is>
          <t>Retained earnings</t>
        </is>
      </c>
      <c r="B28" s="6" t="n">
        <v>2681898</v>
      </c>
      <c r="C28" s="6" t="n">
        <v>1283578</v>
      </c>
    </row>
    <row r="29">
      <c r="A29" s="4" t="inlineStr">
        <is>
          <t>Accumulated other comprehensive loss</t>
        </is>
      </c>
      <c r="B29" s="6" t="n">
        <v>-2684</v>
      </c>
      <c r="C29" s="6" t="n">
        <v>-2994</v>
      </c>
    </row>
    <row r="30">
      <c r="A30" s="4" t="inlineStr">
        <is>
          <t>Total common shareholders' equity</t>
        </is>
      </c>
      <c r="B30" s="6" t="n">
        <v>14773200</v>
      </c>
      <c r="C30" s="6" t="n">
        <v>11172474</v>
      </c>
    </row>
    <row r="31">
      <c r="A31" s="4" t="inlineStr">
        <is>
          <t>Noncontrolling interest in consolidated subsidiaries</t>
        </is>
      </c>
      <c r="B31" s="6" t="n">
        <v>7617</v>
      </c>
      <c r="C31" s="6" t="n">
        <v>40854</v>
      </c>
    </row>
    <row r="32">
      <c r="A32" s="4" t="inlineStr">
        <is>
          <t>Total equity</t>
        </is>
      </c>
      <c r="B32" s="6" t="n">
        <v>14780817</v>
      </c>
      <c r="C32" s="6" t="n">
        <v>11213328</v>
      </c>
    </row>
    <row r="33">
      <c r="A33" s="4" t="inlineStr">
        <is>
          <t>Total liabilities and equity</t>
        </is>
      </c>
      <c r="B33" s="7" t="n">
        <v>25285098</v>
      </c>
      <c r="C33" s="7" t="n">
        <v>226699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Jan. 31,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crease in deferred tax liability</t>
        </is>
      </c>
      <c r="B4" s="7" t="n">
        <v>-462400</v>
      </c>
      <c r="C4" s="4" t="inlineStr">
        <is>
          <t xml:space="preserve"> </t>
        </is>
      </c>
      <c r="D4" s="4" t="inlineStr">
        <is>
          <t xml:space="preserve"> </t>
        </is>
      </c>
      <c r="E4" s="4" t="inlineStr">
        <is>
          <t xml:space="preserve"> </t>
        </is>
      </c>
    </row>
    <row r="5">
      <c r="A5" s="4" t="inlineStr">
        <is>
          <t>Deferred tax benefit</t>
        </is>
      </c>
      <c r="B5" s="6" t="n">
        <v>65425</v>
      </c>
      <c r="C5" s="7" t="n">
        <v>-7073</v>
      </c>
      <c r="D5" s="7" t="n">
        <v>111106</v>
      </c>
      <c r="E5" s="4" t="inlineStr">
        <is>
          <t xml:space="preserve"> </t>
        </is>
      </c>
    </row>
    <row r="6">
      <c r="A6" s="4" t="inlineStr">
        <is>
          <t>Valuation allowance</t>
        </is>
      </c>
      <c r="B6" s="6" t="n">
        <v>290812</v>
      </c>
      <c r="C6" s="6" t="n">
        <v>365140</v>
      </c>
      <c r="D6" s="4" t="inlineStr">
        <is>
          <t xml:space="preserve"> </t>
        </is>
      </c>
      <c r="E6" s="4" t="inlineStr">
        <is>
          <t xml:space="preserve"> </t>
        </is>
      </c>
    </row>
    <row r="7">
      <c r="A7" s="4" t="inlineStr">
        <is>
          <t>Interest expense</t>
        </is>
      </c>
      <c r="B7" s="6" t="n">
        <v>-19800</v>
      </c>
      <c r="C7" s="6" t="n">
        <v>6700</v>
      </c>
      <c r="D7" s="7" t="n">
        <v>4200</v>
      </c>
      <c r="E7" s="4" t="inlineStr">
        <is>
          <t xml:space="preserve"> </t>
        </is>
      </c>
    </row>
    <row r="8">
      <c r="A8" s="4" t="inlineStr">
        <is>
          <t>Interests and penalties</t>
        </is>
      </c>
      <c r="B8" s="6" t="n">
        <v>2300</v>
      </c>
      <c r="C8" s="6" t="n">
        <v>22200</v>
      </c>
      <c r="D8" s="4" t="inlineStr">
        <is>
          <t xml:space="preserve"> </t>
        </is>
      </c>
      <c r="E8" s="4" t="inlineStr">
        <is>
          <t xml:space="preserve"> </t>
        </is>
      </c>
    </row>
    <row r="9">
      <c r="A9" s="4" t="inlineStr">
        <is>
          <t>Decrease in unrecognized tax benefits is reasonably possible</t>
        </is>
      </c>
      <c r="B9" s="6" t="n">
        <v>29600</v>
      </c>
      <c r="C9" s="4" t="inlineStr">
        <is>
          <t xml:space="preserve"> </t>
        </is>
      </c>
      <c r="D9" s="4" t="inlineStr">
        <is>
          <t xml:space="preserve"> </t>
        </is>
      </c>
      <c r="E9" s="4" t="inlineStr">
        <is>
          <t xml:space="preserve"> </t>
        </is>
      </c>
    </row>
    <row r="10">
      <c r="A10" s="4" t="inlineStr">
        <is>
          <t>Settlement resulting in reduction of liabilities and deferred tax assets</t>
        </is>
      </c>
      <c r="B10" s="4" t="inlineStr">
        <is>
          <t xml:space="preserve"> </t>
        </is>
      </c>
      <c r="C10" s="4" t="inlineStr">
        <is>
          <t xml:space="preserve"> </t>
        </is>
      </c>
      <c r="D10" s="4" t="inlineStr">
        <is>
          <t xml:space="preserve"> </t>
        </is>
      </c>
      <c r="E10" s="7" t="n">
        <v>81200</v>
      </c>
    </row>
    <row r="11">
      <c r="A11" s="4" t="inlineStr">
        <is>
          <t>State NOL carryforwards</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Deferred tax benefit</t>
        </is>
      </c>
      <c r="B13" s="6" t="n">
        <v>84900</v>
      </c>
      <c r="C13" s="4" t="inlineStr">
        <is>
          <t xml:space="preserve"> </t>
        </is>
      </c>
      <c r="D13" s="4" t="inlineStr">
        <is>
          <t xml:space="preserve"> </t>
        </is>
      </c>
      <c r="E13" s="4" t="inlineStr">
        <is>
          <t xml:space="preserve"> </t>
        </is>
      </c>
    </row>
    <row r="14">
      <c r="A14" s="4" t="inlineStr">
        <is>
          <t>R&amp;D tax credits</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Settlement resulting in reduction of liabilities and deferred tax assets</t>
        </is>
      </c>
      <c r="B16" s="4" t="inlineStr">
        <is>
          <t xml:space="preserve"> </t>
        </is>
      </c>
      <c r="C16" s="4" t="inlineStr">
        <is>
          <t xml:space="preserve"> </t>
        </is>
      </c>
      <c r="D16" s="4" t="inlineStr">
        <is>
          <t xml:space="preserve"> </t>
        </is>
      </c>
      <c r="E16" s="7" t="n">
        <v>44700</v>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Valuation allowance</t>
        </is>
      </c>
      <c r="B19" s="6" t="n">
        <v>46800</v>
      </c>
      <c r="C19" s="6" t="n">
        <v>47100</v>
      </c>
      <c r="D19" s="4" t="inlineStr">
        <is>
          <t xml:space="preserve"> </t>
        </is>
      </c>
      <c r="E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Decrease in state net operating loss (NOL) carryforwards</t>
        </is>
      </c>
      <c r="B22" s="6" t="n">
        <v>214100</v>
      </c>
      <c r="C22" s="4" t="inlineStr">
        <is>
          <t xml:space="preserve"> </t>
        </is>
      </c>
      <c r="D22" s="4" t="inlineStr">
        <is>
          <t xml:space="preserve"> </t>
        </is>
      </c>
      <c r="E22" s="4" t="inlineStr">
        <is>
          <t xml:space="preserve"> </t>
        </is>
      </c>
    </row>
    <row r="23">
      <c r="A23" s="4" t="inlineStr">
        <is>
          <t>Decrease in state valuation allowance on NOL carryforwards</t>
        </is>
      </c>
      <c r="B23" s="6" t="n">
        <v>198500</v>
      </c>
      <c r="C23" s="4" t="inlineStr">
        <is>
          <t xml:space="preserve"> </t>
        </is>
      </c>
      <c r="D23" s="4" t="inlineStr">
        <is>
          <t xml:space="preserve"> </t>
        </is>
      </c>
      <c r="E23" s="4" t="inlineStr">
        <is>
          <t xml:space="preserve"> </t>
        </is>
      </c>
    </row>
    <row r="24">
      <c r="A24" s="4" t="inlineStr">
        <is>
          <t>Valuation allowance</t>
        </is>
      </c>
      <c r="B24" s="7" t="n">
        <v>52800</v>
      </c>
      <c r="C24" s="7" t="n">
        <v>527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to Amount Computed at the Federal Statutory Rate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loss) before income taxes</t>
        </is>
      </c>
      <c r="B4" s="7" t="n">
        <v>2103498</v>
      </c>
      <c r="C4" s="7" t="n">
        <v>2334662</v>
      </c>
      <c r="D4" s="7" t="n">
        <v>-1569538</v>
      </c>
    </row>
    <row r="5">
      <c r="A5" s="4" t="inlineStr">
        <is>
          <t>Tax at statutory rate</t>
        </is>
      </c>
      <c r="B5" s="6" t="n">
        <v>441735</v>
      </c>
      <c r="C5" s="6" t="n">
        <v>490279</v>
      </c>
      <c r="D5" s="6" t="n">
        <v>-329603</v>
      </c>
    </row>
    <row r="6">
      <c r="A6" s="4" t="inlineStr">
        <is>
          <t>State income taxes</t>
        </is>
      </c>
      <c r="B6" s="6" t="n">
        <v>50263</v>
      </c>
      <c r="C6" s="6" t="n">
        <v>48970</v>
      </c>
      <c r="D6" s="6" t="n">
        <v>-100026</v>
      </c>
    </row>
    <row r="7">
      <c r="A7" s="4" t="inlineStr">
        <is>
          <t>Valuation allowance</t>
        </is>
      </c>
      <c r="B7" s="6" t="n">
        <v>-81483</v>
      </c>
      <c r="C7" s="6" t="n">
        <v>12685</v>
      </c>
      <c r="D7" s="6" t="n">
        <v>9616</v>
      </c>
    </row>
    <row r="8">
      <c r="A8" s="4" t="inlineStr">
        <is>
          <t>Convertible debt repurchase premium</t>
        </is>
      </c>
      <c r="B8" s="6" t="n">
        <v>0</v>
      </c>
      <c r="C8" s="6" t="n">
        <v>35957</v>
      </c>
      <c r="D8" s="6" t="n">
        <v>0</v>
      </c>
    </row>
    <row r="9">
      <c r="A9" s="4" t="inlineStr">
        <is>
          <t>State law change</t>
        </is>
      </c>
      <c r="B9" s="6" t="n">
        <v>-21670</v>
      </c>
      <c r="C9" s="6" t="n">
        <v>-49511</v>
      </c>
      <c r="D9" s="6" t="n">
        <v>-8496</v>
      </c>
    </row>
    <row r="10">
      <c r="A10" s="4" t="inlineStr">
        <is>
          <t>Federal and state tax credits</t>
        </is>
      </c>
      <c r="B10" s="6" t="n">
        <v>-4715</v>
      </c>
      <c r="C10" s="6" t="n">
        <v>-4319</v>
      </c>
      <c r="D10" s="6" t="n">
        <v>-3079</v>
      </c>
    </row>
    <row r="11">
      <c r="A11" s="4" t="inlineStr">
        <is>
          <t>Other</t>
        </is>
      </c>
      <c r="B11" s="6" t="n">
        <v>-15176</v>
      </c>
      <c r="C11" s="6" t="n">
        <v>19659</v>
      </c>
      <c r="D11" s="6" t="n">
        <v>3551</v>
      </c>
    </row>
    <row r="12">
      <c r="A12" s="4" t="inlineStr">
        <is>
          <t>Total income tax expense (benefit)</t>
        </is>
      </c>
      <c r="B12" s="7" t="n">
        <v>368954</v>
      </c>
      <c r="C12" s="7" t="n">
        <v>553720</v>
      </c>
      <c r="D12" s="7" t="n">
        <v>-428037</v>
      </c>
    </row>
    <row r="13">
      <c r="A13" s="3" t="inlineStr">
        <is>
          <t>Rate</t>
        </is>
      </c>
      <c r="B13" s="4" t="inlineStr">
        <is>
          <t xml:space="preserve"> </t>
        </is>
      </c>
      <c r="C13" s="4" t="inlineStr">
        <is>
          <t xml:space="preserve"> </t>
        </is>
      </c>
      <c r="D13" s="4" t="inlineStr">
        <is>
          <t xml:space="preserve"> </t>
        </is>
      </c>
    </row>
    <row r="14">
      <c r="A14" s="4" t="inlineStr">
        <is>
          <t>Tax at statutory rate</t>
        </is>
      </c>
      <c r="B14" s="10" t="n">
        <v>0.21</v>
      </c>
      <c r="C14" s="10" t="n">
        <v>0.21</v>
      </c>
      <c r="D14" s="10" t="n">
        <v>0.21</v>
      </c>
    </row>
    <row r="15">
      <c r="A15" s="4" t="inlineStr">
        <is>
          <t>State income taxes</t>
        </is>
      </c>
      <c r="B15" s="11" t="n">
        <v>0.024</v>
      </c>
      <c r="C15" s="11" t="n">
        <v>0.021</v>
      </c>
      <c r="D15" s="11" t="n">
        <v>0.064</v>
      </c>
    </row>
    <row r="16">
      <c r="A16" s="4" t="inlineStr">
        <is>
          <t>Valuation allowance</t>
        </is>
      </c>
      <c r="B16" s="4" t="inlineStr">
        <is>
          <t>(3.90%)</t>
        </is>
      </c>
      <c r="C16" s="11" t="n">
        <v>0.005</v>
      </c>
      <c r="D16" s="4" t="inlineStr">
        <is>
          <t>(0.60%)</t>
        </is>
      </c>
    </row>
    <row r="17">
      <c r="A17" s="4" t="inlineStr">
        <is>
          <t>Convertible debt repurchase premium</t>
        </is>
      </c>
      <c r="B17" s="10" t="n">
        <v>0</v>
      </c>
      <c r="C17" s="11" t="n">
        <v>0.015</v>
      </c>
      <c r="D17" s="10" t="n">
        <v>0</v>
      </c>
    </row>
    <row r="18">
      <c r="A18" s="4" t="inlineStr">
        <is>
          <t>State law change</t>
        </is>
      </c>
      <c r="B18" s="4" t="inlineStr">
        <is>
          <t>(1.00%)</t>
        </is>
      </c>
      <c r="C18" s="4" t="inlineStr">
        <is>
          <t>(2.10%)</t>
        </is>
      </c>
      <c r="D18" s="11" t="n">
        <v>0.005</v>
      </c>
    </row>
    <row r="19">
      <c r="A19" s="4" t="inlineStr">
        <is>
          <t>Federal and state tax credits</t>
        </is>
      </c>
      <c r="B19" s="4" t="inlineStr">
        <is>
          <t>(0.20%)</t>
        </is>
      </c>
      <c r="C19" s="4" t="inlineStr">
        <is>
          <t>(0.20%)</t>
        </is>
      </c>
      <c r="D19" s="11" t="n">
        <v>0.002</v>
      </c>
    </row>
    <row r="20">
      <c r="A20" s="4" t="inlineStr">
        <is>
          <t>Other</t>
        </is>
      </c>
      <c r="B20" s="4" t="inlineStr">
        <is>
          <t>(0.70%)</t>
        </is>
      </c>
      <c r="C20" s="11" t="n">
        <v>0.008</v>
      </c>
      <c r="D20" s="4" t="inlineStr">
        <is>
          <t>(0.20%)</t>
        </is>
      </c>
    </row>
    <row r="21">
      <c r="A21" s="4" t="inlineStr">
        <is>
          <t>Income tax expense (benefit)</t>
        </is>
      </c>
      <c r="B21" s="11" t="n">
        <v>0.175</v>
      </c>
      <c r="C21" s="11" t="n">
        <v>0.237</v>
      </c>
      <c r="D21" s="11" t="n">
        <v>0.2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ource and Tax Effects of Temporary Differences between Financial Reporting and Tax Bases of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s</t>
        </is>
      </c>
      <c r="B3" s="7" t="n">
        <v>740802</v>
      </c>
      <c r="C3" s="7" t="n">
        <v>580188</v>
      </c>
    </row>
    <row r="4">
      <c r="A4" s="4" t="inlineStr">
        <is>
          <t>Net unrealized losses</t>
        </is>
      </c>
      <c r="B4" s="6" t="n">
        <v>0</v>
      </c>
      <c r="C4" s="6" t="n">
        <v>171697</v>
      </c>
    </row>
    <row r="5">
      <c r="A5" s="4" t="inlineStr">
        <is>
          <t>Federal and state capital loss carryforward</t>
        </is>
      </c>
      <c r="B5" s="6" t="n">
        <v>99632</v>
      </c>
      <c r="C5" s="6" t="n">
        <v>99837</v>
      </c>
    </row>
    <row r="6">
      <c r="A6" s="4" t="inlineStr">
        <is>
          <t>Federal tax credits</t>
        </is>
      </c>
      <c r="B6" s="6" t="n">
        <v>92730</v>
      </c>
      <c r="C6" s="6" t="n">
        <v>88015</v>
      </c>
    </row>
    <row r="7">
      <c r="A7" s="4" t="inlineStr">
        <is>
          <t>Alternative minimum tax carryforward</t>
        </is>
      </c>
      <c r="B7" s="6" t="n">
        <v>0</v>
      </c>
      <c r="C7" s="6" t="n">
        <v>81237</v>
      </c>
    </row>
    <row r="8">
      <c r="A8" s="4" t="inlineStr">
        <is>
          <t>Interest disallowance limitation</t>
        </is>
      </c>
      <c r="B8" s="6" t="n">
        <v>59668</v>
      </c>
      <c r="C8" s="6" t="n">
        <v>304</v>
      </c>
    </row>
    <row r="9">
      <c r="A9" s="4" t="inlineStr">
        <is>
          <t>Other</t>
        </is>
      </c>
      <c r="B9" s="6" t="n">
        <v>1156</v>
      </c>
      <c r="C9" s="6" t="n">
        <v>5697</v>
      </c>
    </row>
    <row r="10">
      <c r="A10" s="4" t="inlineStr">
        <is>
          <t>Incentive compensation and deferred compensation plans</t>
        </is>
      </c>
      <c r="B10" s="6" t="n">
        <v>16854</v>
      </c>
      <c r="C10" s="6" t="n">
        <v>14586</v>
      </c>
    </row>
    <row r="11">
      <c r="A11" s="4" t="inlineStr">
        <is>
          <t>Deferred tax assets</t>
        </is>
      </c>
      <c r="B11" s="6" t="n">
        <v>1010842</v>
      </c>
      <c r="C11" s="6" t="n">
        <v>1041561</v>
      </c>
    </row>
    <row r="12">
      <c r="A12" s="4" t="inlineStr">
        <is>
          <t>Valuation allowance</t>
        </is>
      </c>
      <c r="B12" s="6" t="n">
        <v>-290812</v>
      </c>
      <c r="C12" s="6" t="n">
        <v>-365140</v>
      </c>
    </row>
    <row r="13">
      <c r="A13" s="4" t="inlineStr">
        <is>
          <t>Net deferred tax asset</t>
        </is>
      </c>
      <c r="B13" s="6" t="n">
        <v>720030</v>
      </c>
      <c r="C13" s="6" t="n">
        <v>676421</v>
      </c>
    </row>
    <row r="14">
      <c r="A14" s="3" t="inlineStr">
        <is>
          <t>Deferred tax liabilities:</t>
        </is>
      </c>
      <c r="B14" s="4" t="inlineStr">
        <is>
          <t xml:space="preserve"> </t>
        </is>
      </c>
      <c r="C14" s="4" t="inlineStr">
        <is>
          <t xml:space="preserve"> </t>
        </is>
      </c>
    </row>
    <row r="15">
      <c r="A15" s="4" t="inlineStr">
        <is>
          <t>Property, plant and equipment</t>
        </is>
      </c>
      <c r="B15" s="6" t="n">
        <v>-2457946</v>
      </c>
      <c r="C15" s="6" t="n">
        <v>-2118827</v>
      </c>
    </row>
    <row r="16">
      <c r="A16" s="4" t="inlineStr">
        <is>
          <t>Net unrealized losses</t>
        </is>
      </c>
      <c r="B16" s="6" t="n">
        <v>-166905</v>
      </c>
      <c r="C16" s="6" t="n">
        <v>0</v>
      </c>
    </row>
    <row r="17">
      <c r="A17" s="4" t="inlineStr">
        <is>
          <t>Deferred tax liabilities</t>
        </is>
      </c>
      <c r="B17" s="6" t="n">
        <v>-2624851</v>
      </c>
      <c r="C17" s="6" t="n">
        <v>-2118827</v>
      </c>
    </row>
    <row r="18">
      <c r="A18" s="4" t="inlineStr">
        <is>
          <t>Net deferred tax liability</t>
        </is>
      </c>
      <c r="B18" s="7" t="n">
        <v>-1904821</v>
      </c>
      <c r="C18" s="7" t="n">
        <v>-1442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otal NOL carryforwards</t>
        </is>
      </c>
      <c r="B3" s="7" t="n">
        <v>740802</v>
      </c>
      <c r="C3" s="7" t="n">
        <v>580188</v>
      </c>
    </row>
    <row r="4">
      <c r="A4" s="4" t="inlineStr">
        <is>
          <t>Total valuation allowance on NOL carryforwards</t>
        </is>
      </c>
      <c r="B4" s="6" t="n">
        <v>-181627</v>
      </c>
      <c r="C4" s="6" t="n">
        <v>-265264</v>
      </c>
    </row>
    <row r="5">
      <c r="A5" s="4" t="inlineStr">
        <is>
          <t>Federal NOL DT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valuation allowance on NOL carryforwards</t>
        </is>
      </c>
      <c r="B7" s="6" t="n">
        <v>-24927</v>
      </c>
      <c r="C7" s="6" t="n">
        <v>-23626</v>
      </c>
    </row>
    <row r="8">
      <c r="A8" s="4" t="inlineStr">
        <is>
          <t>Federal NOL DTA | Expires between 2035 to 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NOL carryforwards</t>
        </is>
      </c>
      <c r="B10" s="6" t="n">
        <v>67958</v>
      </c>
      <c r="C10" s="6" t="n">
        <v>62931</v>
      </c>
    </row>
    <row r="11">
      <c r="A11" s="4" t="inlineStr">
        <is>
          <t>Federal NOL DTA | Indefinite expira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NOL carryforwards</t>
        </is>
      </c>
      <c r="B13" s="6" t="n">
        <v>323598</v>
      </c>
      <c r="C13" s="6" t="n">
        <v>202711</v>
      </c>
    </row>
    <row r="14">
      <c r="A14" s="4" t="inlineStr">
        <is>
          <t>State NOL DT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otal valuation allowance on NOL carryforwards</t>
        </is>
      </c>
      <c r="B16" s="6" t="n">
        <v>-156700</v>
      </c>
      <c r="C16" s="6" t="n">
        <v>-241638</v>
      </c>
    </row>
    <row r="17">
      <c r="A17" s="4" t="inlineStr">
        <is>
          <t>State NOL DTA | Indefinite expira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otal NOL carryforwards</t>
        </is>
      </c>
      <c r="B19" s="6" t="n">
        <v>17093</v>
      </c>
      <c r="C19" s="6" t="n">
        <v>14613</v>
      </c>
    </row>
    <row r="20">
      <c r="A20" s="4" t="inlineStr">
        <is>
          <t>State NOL DTA | Expires between 2027 to 2037</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otal NOL carryforwards</t>
        </is>
      </c>
      <c r="B22" s="7" t="n">
        <v>332153</v>
      </c>
      <c r="C22" s="7" t="n">
        <v>2999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Reserve for Uncertain Tax Positions (Excluding Interest and Penalt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204035</v>
      </c>
      <c r="C4" s="7" t="n">
        <v>182032</v>
      </c>
      <c r="D4" s="7" t="n">
        <v>175213</v>
      </c>
    </row>
    <row r="5">
      <c r="A5" s="4" t="inlineStr">
        <is>
          <t>Additions for tax positions taken in current year</t>
        </is>
      </c>
      <c r="B5" s="6" t="n">
        <v>11986</v>
      </c>
      <c r="C5" s="6" t="n">
        <v>9612</v>
      </c>
      <c r="D5" s="6" t="n">
        <v>4969</v>
      </c>
    </row>
    <row r="6">
      <c r="A6" s="4" t="inlineStr">
        <is>
          <t>(Reductions) additions for tax positions taken in prior years</t>
        </is>
      </c>
      <c r="B6" s="6" t="n">
        <v>-883</v>
      </c>
      <c r="C6" s="4" t="inlineStr">
        <is>
          <t xml:space="preserve"> </t>
        </is>
      </c>
      <c r="D6" s="4" t="inlineStr">
        <is>
          <t xml:space="preserve"> </t>
        </is>
      </c>
    </row>
    <row r="7">
      <c r="A7" s="4" t="inlineStr">
        <is>
          <t>(Reductions) additions for tax positions taken in prior years</t>
        </is>
      </c>
      <c r="B7" s="4" t="inlineStr">
        <is>
          <t xml:space="preserve"> </t>
        </is>
      </c>
      <c r="C7" s="6" t="n">
        <v>12391</v>
      </c>
      <c r="D7" s="6" t="n">
        <v>1850</v>
      </c>
    </row>
    <row r="8">
      <c r="A8" s="4" t="inlineStr">
        <is>
          <t>Reductions for tax positions settled with tax authorities</t>
        </is>
      </c>
      <c r="B8" s="6" t="n">
        <v>-125941</v>
      </c>
      <c r="C8" s="6" t="n">
        <v>0</v>
      </c>
      <c r="D8" s="6" t="n">
        <v>0</v>
      </c>
    </row>
    <row r="9">
      <c r="A9" s="4" t="inlineStr">
        <is>
          <t>Balance at December 31</t>
        </is>
      </c>
      <c r="B9" s="6" t="n">
        <v>89197</v>
      </c>
      <c r="C9" s="6" t="n">
        <v>204035</v>
      </c>
      <c r="D9" s="6" t="n">
        <v>182032</v>
      </c>
    </row>
    <row r="10">
      <c r="A10" s="4" t="inlineStr">
        <is>
          <t>If recognized, effect to the effective tax rate</t>
        </is>
      </c>
      <c r="B10" s="6" t="n">
        <v>83669</v>
      </c>
      <c r="C10" s="6" t="n">
        <v>117341</v>
      </c>
      <c r="D10" s="6" t="n">
        <v>97783</v>
      </c>
    </row>
    <row r="11">
      <c r="A11" s="4" t="inlineStr">
        <is>
          <t>Recorded in the Consolidated Balance Sheet as reduction of related deferred tax asset for general business credit carryforwards and NOLs</t>
        </is>
      </c>
      <c r="B11" s="7" t="n">
        <v>77013</v>
      </c>
      <c r="C11" s="7" t="n">
        <v>110744</v>
      </c>
      <c r="D11" s="7" t="n">
        <v>971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Dec. 31, 2023</t>
        </is>
      </c>
      <c r="C1" s="2" t="inlineStr">
        <is>
          <t>Dec. 31, 2022</t>
        </is>
      </c>
      <c r="D1" s="2" t="inlineStr">
        <is>
          <t>Nov. 09, 2022</t>
        </is>
      </c>
      <c r="E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Value</t>
        </is>
      </c>
      <c r="B3" s="7" t="n">
        <v>5836058</v>
      </c>
      <c r="C3" s="7" t="n">
        <v>5726550</v>
      </c>
      <c r="D3" s="4" t="inlineStr">
        <is>
          <t xml:space="preserve"> </t>
        </is>
      </c>
      <c r="E3" s="4" t="inlineStr">
        <is>
          <t xml:space="preserve"> </t>
        </is>
      </c>
    </row>
    <row r="4">
      <c r="A4" s="4" t="inlineStr">
        <is>
          <t>Carrying Value</t>
        </is>
      </c>
      <c r="B4" s="6" t="n">
        <v>5795113</v>
      </c>
      <c r="C4" s="6" t="n">
        <v>5678965</v>
      </c>
      <c r="D4" s="4" t="inlineStr">
        <is>
          <t xml:space="preserve"> </t>
        </is>
      </c>
      <c r="E4" s="4" t="inlineStr">
        <is>
          <t xml:space="preserve"> </t>
        </is>
      </c>
    </row>
    <row r="5">
      <c r="A5" s="4" t="inlineStr">
        <is>
          <t>Fair Value</t>
        </is>
      </c>
      <c r="B5" s="6" t="n">
        <v>6267476</v>
      </c>
      <c r="C5" s="6" t="n">
        <v>6153284</v>
      </c>
      <c r="D5" s="4" t="inlineStr">
        <is>
          <t xml:space="preserve"> </t>
        </is>
      </c>
      <c r="E5" s="4" t="inlineStr">
        <is>
          <t xml:space="preserve"> </t>
        </is>
      </c>
    </row>
    <row r="6">
      <c r="A6" s="4" t="inlineStr">
        <is>
          <t>Debt payable within one year, principal value</t>
        </is>
      </c>
      <c r="B6" s="6" t="n">
        <v>296424</v>
      </c>
      <c r="C6" s="6" t="n">
        <v>430668</v>
      </c>
      <c r="D6" s="4" t="inlineStr">
        <is>
          <t xml:space="preserve"> </t>
        </is>
      </c>
      <c r="E6" s="4" t="inlineStr">
        <is>
          <t xml:space="preserve"> </t>
        </is>
      </c>
    </row>
    <row r="7">
      <c r="A7" s="4" t="inlineStr">
        <is>
          <t>Debt payable within one year, carrying value</t>
        </is>
      </c>
      <c r="B7" s="6" t="n">
        <v>292432</v>
      </c>
      <c r="C7" s="6" t="n">
        <v>422632</v>
      </c>
      <c r="D7" s="4" t="inlineStr">
        <is>
          <t xml:space="preserve"> </t>
        </is>
      </c>
      <c r="E7" s="4" t="inlineStr">
        <is>
          <t xml:space="preserve"> </t>
        </is>
      </c>
    </row>
    <row r="8">
      <c r="A8" s="4" t="inlineStr">
        <is>
          <t>Debt payable within one year, fair value</t>
        </is>
      </c>
      <c r="B8" s="6" t="n">
        <v>774983</v>
      </c>
      <c r="C8" s="6" t="n">
        <v>983758</v>
      </c>
      <c r="D8" s="4" t="inlineStr">
        <is>
          <t xml:space="preserve"> </t>
        </is>
      </c>
      <c r="E8" s="4" t="inlineStr">
        <is>
          <t xml:space="preserve"> </t>
        </is>
      </c>
    </row>
    <row r="9">
      <c r="A9" s="4" t="inlineStr">
        <is>
          <t>Total long-term debt, principal value</t>
        </is>
      </c>
      <c r="B9" s="6" t="n">
        <v>5539634</v>
      </c>
      <c r="C9" s="6" t="n">
        <v>5295882</v>
      </c>
      <c r="D9" s="4" t="inlineStr">
        <is>
          <t xml:space="preserve"> </t>
        </is>
      </c>
      <c r="E9" s="4" t="inlineStr">
        <is>
          <t xml:space="preserve"> </t>
        </is>
      </c>
    </row>
    <row r="10">
      <c r="A10" s="4" t="inlineStr">
        <is>
          <t>Total long-term debt, carrying value</t>
        </is>
      </c>
      <c r="B10" s="6" t="n">
        <v>5502681</v>
      </c>
      <c r="C10" s="6" t="n">
        <v>5256333</v>
      </c>
      <c r="D10" s="4" t="inlineStr">
        <is>
          <t xml:space="preserve"> </t>
        </is>
      </c>
      <c r="E10" s="4" t="inlineStr">
        <is>
          <t xml:space="preserve"> </t>
        </is>
      </c>
    </row>
    <row r="11">
      <c r="A11" s="4" t="inlineStr">
        <is>
          <t>Total long-term debt, fair value</t>
        </is>
      </c>
      <c r="B11" s="6" t="n">
        <v>5492493</v>
      </c>
      <c r="C11" s="6" t="n">
        <v>5169526</v>
      </c>
      <c r="D11" s="4" t="inlineStr">
        <is>
          <t xml:space="preserve"> </t>
        </is>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4500000</v>
      </c>
      <c r="C14" s="6" t="n">
        <v>5600000</v>
      </c>
      <c r="D14" s="4" t="inlineStr">
        <is>
          <t xml:space="preserve"> </t>
        </is>
      </c>
      <c r="E14" s="4" t="inlineStr">
        <is>
          <t xml:space="preserve"> </t>
        </is>
      </c>
    </row>
    <row r="15">
      <c r="A15" s="4" t="inlineStr">
        <is>
          <t>Term Loan Facility due June 30, 2025 | Loan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Value</t>
        </is>
      </c>
      <c r="B17" s="6" t="n">
        <v>1250000</v>
      </c>
      <c r="C17" s="6" t="n">
        <v>0</v>
      </c>
      <c r="D17" s="7" t="n">
        <v>1250000</v>
      </c>
      <c r="E17" s="4" t="inlineStr">
        <is>
          <t xml:space="preserve"> </t>
        </is>
      </c>
    </row>
    <row r="18">
      <c r="A18" s="4" t="inlineStr">
        <is>
          <t>Carrying Value</t>
        </is>
      </c>
      <c r="B18" s="6" t="n">
        <v>1244265</v>
      </c>
      <c r="C18" s="6" t="n">
        <v>0</v>
      </c>
      <c r="D18" s="4" t="inlineStr">
        <is>
          <t xml:space="preserve"> </t>
        </is>
      </c>
      <c r="E18" s="4" t="inlineStr">
        <is>
          <t xml:space="preserve"> </t>
        </is>
      </c>
    </row>
    <row r="19">
      <c r="A19" s="4" t="inlineStr">
        <is>
          <t>Fair Value</t>
        </is>
      </c>
      <c r="B19" s="7" t="n">
        <v>1244265</v>
      </c>
      <c r="C19" s="6" t="n">
        <v>0</v>
      </c>
      <c r="D19" s="4" t="inlineStr">
        <is>
          <t xml:space="preserve"> </t>
        </is>
      </c>
      <c r="E19" s="4" t="inlineStr">
        <is>
          <t xml:space="preserve"> </t>
        </is>
      </c>
    </row>
    <row r="20">
      <c r="A20" s="4" t="inlineStr">
        <is>
          <t>7.42% series B notes due 2023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percent)</t>
        </is>
      </c>
      <c r="B22" s="11" t="n">
        <v>0.0742</v>
      </c>
      <c r="C22" s="4" t="inlineStr">
        <is>
          <t xml:space="preserve"> </t>
        </is>
      </c>
      <c r="D22" s="4" t="inlineStr">
        <is>
          <t xml:space="preserve"> </t>
        </is>
      </c>
      <c r="E22" s="4" t="inlineStr">
        <is>
          <t xml:space="preserve"> </t>
        </is>
      </c>
    </row>
    <row r="23">
      <c r="A23" s="4" t="inlineStr">
        <is>
          <t>Principal Value</t>
        </is>
      </c>
      <c r="B23" s="7" t="n">
        <v>0</v>
      </c>
      <c r="C23" s="6" t="n">
        <v>10000</v>
      </c>
      <c r="D23" s="4" t="inlineStr">
        <is>
          <t xml:space="preserve"> </t>
        </is>
      </c>
      <c r="E23" s="4" t="inlineStr">
        <is>
          <t xml:space="preserve"> </t>
        </is>
      </c>
    </row>
    <row r="24">
      <c r="A24" s="4" t="inlineStr">
        <is>
          <t>Carrying Value</t>
        </is>
      </c>
      <c r="B24" s="6" t="n">
        <v>0</v>
      </c>
      <c r="C24" s="6" t="n">
        <v>10000</v>
      </c>
      <c r="D24" s="4" t="inlineStr">
        <is>
          <t xml:space="preserve"> </t>
        </is>
      </c>
      <c r="E24" s="4" t="inlineStr">
        <is>
          <t xml:space="preserve"> </t>
        </is>
      </c>
    </row>
    <row r="25">
      <c r="A25" s="4" t="inlineStr">
        <is>
          <t>Fair Value</t>
        </is>
      </c>
      <c r="B25" s="7" t="n">
        <v>0</v>
      </c>
      <c r="C25" s="6" t="n">
        <v>10110</v>
      </c>
      <c r="D25" s="4" t="inlineStr">
        <is>
          <t xml:space="preserve"> </t>
        </is>
      </c>
      <c r="E25" s="4" t="inlineStr">
        <is>
          <t xml:space="preserve"> </t>
        </is>
      </c>
    </row>
    <row r="26">
      <c r="A26" s="4" t="inlineStr">
        <is>
          <t>6.125% notes due February 1, 2025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percent)</t>
        </is>
      </c>
      <c r="B28" s="12" t="n">
        <v>0.06125</v>
      </c>
      <c r="C28" s="4" t="inlineStr">
        <is>
          <t xml:space="preserve"> </t>
        </is>
      </c>
      <c r="D28" s="4" t="inlineStr">
        <is>
          <t xml:space="preserve"> </t>
        </is>
      </c>
      <c r="E28" s="4" t="inlineStr">
        <is>
          <t xml:space="preserve"> </t>
        </is>
      </c>
    </row>
    <row r="29">
      <c r="A29" s="4" t="inlineStr">
        <is>
          <t>Principal Value</t>
        </is>
      </c>
      <c r="B29" s="7" t="n">
        <v>601521</v>
      </c>
      <c r="C29" s="6" t="n">
        <v>911467</v>
      </c>
      <c r="D29" s="4" t="inlineStr">
        <is>
          <t xml:space="preserve"> </t>
        </is>
      </c>
      <c r="E29" s="4" t="inlineStr">
        <is>
          <t xml:space="preserve"> </t>
        </is>
      </c>
    </row>
    <row r="30">
      <c r="A30" s="4" t="inlineStr">
        <is>
          <t>Carrying Value</t>
        </is>
      </c>
      <c r="B30" s="6" t="n">
        <v>600389</v>
      </c>
      <c r="C30" s="6" t="n">
        <v>908168</v>
      </c>
      <c r="D30" s="4" t="inlineStr">
        <is>
          <t xml:space="preserve"> </t>
        </is>
      </c>
      <c r="E30" s="4" t="inlineStr">
        <is>
          <t xml:space="preserve"> </t>
        </is>
      </c>
    </row>
    <row r="31">
      <c r="A31" s="4" t="inlineStr">
        <is>
          <t>Fair Value</t>
        </is>
      </c>
      <c r="B31" s="7" t="n">
        <v>605082</v>
      </c>
      <c r="C31" s="6" t="n">
        <v>915833</v>
      </c>
      <c r="D31" s="4" t="inlineStr">
        <is>
          <t xml:space="preserve"> </t>
        </is>
      </c>
      <c r="E31" s="4" t="inlineStr">
        <is>
          <t xml:space="preserve"> </t>
        </is>
      </c>
    </row>
    <row r="32">
      <c r="A32" s="4" t="inlineStr">
        <is>
          <t>5.678% notes due October 1, 2025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percent)</t>
        </is>
      </c>
      <c r="B34" s="12" t="n">
        <v>0.05678</v>
      </c>
      <c r="C34" s="4" t="inlineStr">
        <is>
          <t xml:space="preserve"> </t>
        </is>
      </c>
      <c r="D34" s="4" t="inlineStr">
        <is>
          <t xml:space="preserve"> </t>
        </is>
      </c>
      <c r="E34" s="4" t="inlineStr">
        <is>
          <t xml:space="preserve"> </t>
        </is>
      </c>
    </row>
    <row r="35">
      <c r="A35" s="4" t="inlineStr">
        <is>
          <t>Principal Value</t>
        </is>
      </c>
      <c r="B35" s="7" t="n">
        <v>0</v>
      </c>
      <c r="C35" s="6" t="n">
        <v>500000</v>
      </c>
      <c r="D35" s="4" t="inlineStr">
        <is>
          <t xml:space="preserve"> </t>
        </is>
      </c>
      <c r="E35" s="4" t="inlineStr">
        <is>
          <t xml:space="preserve"> </t>
        </is>
      </c>
    </row>
    <row r="36">
      <c r="A36" s="4" t="inlineStr">
        <is>
          <t>Carrying Value</t>
        </is>
      </c>
      <c r="B36" s="6" t="n">
        <v>0</v>
      </c>
      <c r="C36" s="6" t="n">
        <v>496578</v>
      </c>
      <c r="D36" s="4" t="inlineStr">
        <is>
          <t xml:space="preserve"> </t>
        </is>
      </c>
      <c r="E36" s="4" t="inlineStr">
        <is>
          <t xml:space="preserve"> </t>
        </is>
      </c>
    </row>
    <row r="37">
      <c r="A37" s="4" t="inlineStr">
        <is>
          <t>Fair Value</t>
        </is>
      </c>
      <c r="B37" s="7" t="n">
        <v>0</v>
      </c>
      <c r="C37" s="7" t="n">
        <v>500370</v>
      </c>
      <c r="D37" s="4" t="inlineStr">
        <is>
          <t xml:space="preserve"> </t>
        </is>
      </c>
      <c r="E37" s="4" t="inlineStr">
        <is>
          <t xml:space="preserve"> </t>
        </is>
      </c>
    </row>
    <row r="38">
      <c r="A38" s="4" t="inlineStr">
        <is>
          <t>1.75% convertible notes due May 1, 2026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percent)</t>
        </is>
      </c>
      <c r="B40" s="11" t="n">
        <v>0.0175</v>
      </c>
      <c r="C40" s="11" t="n">
        <v>0.0175</v>
      </c>
      <c r="D40" s="4" t="inlineStr">
        <is>
          <t xml:space="preserve"> </t>
        </is>
      </c>
      <c r="E40" s="11" t="n">
        <v>0.0175</v>
      </c>
    </row>
    <row r="41">
      <c r="A41" s="4" t="inlineStr">
        <is>
          <t>Principal Value</t>
        </is>
      </c>
      <c r="B41" s="7" t="n">
        <v>290177</v>
      </c>
      <c r="C41" s="7" t="n">
        <v>414832</v>
      </c>
      <c r="D41" s="4" t="inlineStr">
        <is>
          <t xml:space="preserve"> </t>
        </is>
      </c>
      <c r="E41" s="7" t="n">
        <v>500000</v>
      </c>
    </row>
    <row r="42">
      <c r="A42" s="4" t="inlineStr">
        <is>
          <t>Carrying Value</t>
        </is>
      </c>
      <c r="B42" s="6" t="n">
        <v>286185</v>
      </c>
      <c r="C42" s="6" t="n">
        <v>406796</v>
      </c>
      <c r="D42" s="4" t="inlineStr">
        <is>
          <t xml:space="preserve"> </t>
        </is>
      </c>
      <c r="E42" s="4" t="inlineStr">
        <is>
          <t xml:space="preserve"> </t>
        </is>
      </c>
    </row>
    <row r="43">
      <c r="A43" s="4" t="inlineStr">
        <is>
          <t>Fair Value</t>
        </is>
      </c>
      <c r="B43" s="7" t="n">
        <v>768554</v>
      </c>
      <c r="C43" s="6" t="n">
        <v>967728</v>
      </c>
      <c r="D43" s="4" t="inlineStr">
        <is>
          <t xml:space="preserve"> </t>
        </is>
      </c>
      <c r="E43" s="4" t="inlineStr">
        <is>
          <t xml:space="preserve"> </t>
        </is>
      </c>
    </row>
    <row r="44">
      <c r="A44" s="4" t="inlineStr">
        <is>
          <t>3.125% notes due May 15, 2026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percent)</t>
        </is>
      </c>
      <c r="B46" s="12" t="n">
        <v>0.03125</v>
      </c>
      <c r="C46" s="4" t="inlineStr">
        <is>
          <t xml:space="preserve"> </t>
        </is>
      </c>
      <c r="D46" s="4" t="inlineStr">
        <is>
          <t xml:space="preserve"> </t>
        </is>
      </c>
      <c r="E46" s="4" t="inlineStr">
        <is>
          <t xml:space="preserve"> </t>
        </is>
      </c>
    </row>
    <row r="47">
      <c r="A47" s="4" t="inlineStr">
        <is>
          <t>Principal Value</t>
        </is>
      </c>
      <c r="B47" s="7" t="n">
        <v>392915</v>
      </c>
      <c r="C47" s="6" t="n">
        <v>440857</v>
      </c>
      <c r="D47" s="4" t="inlineStr">
        <is>
          <t xml:space="preserve"> </t>
        </is>
      </c>
      <c r="E47" s="4" t="inlineStr">
        <is>
          <t xml:space="preserve"> </t>
        </is>
      </c>
    </row>
    <row r="48">
      <c r="A48" s="4" t="inlineStr">
        <is>
          <t>Carrying Value</t>
        </is>
      </c>
      <c r="B48" s="6" t="n">
        <v>389978</v>
      </c>
      <c r="C48" s="6" t="n">
        <v>436198</v>
      </c>
      <c r="D48" s="4" t="inlineStr">
        <is>
          <t xml:space="preserve"> </t>
        </is>
      </c>
      <c r="E48" s="4" t="inlineStr">
        <is>
          <t xml:space="preserve"> </t>
        </is>
      </c>
    </row>
    <row r="49">
      <c r="A49" s="4" t="inlineStr">
        <is>
          <t>Fair Value</t>
        </is>
      </c>
      <c r="B49" s="7" t="n">
        <v>373261</v>
      </c>
      <c r="C49" s="6" t="n">
        <v>408454</v>
      </c>
      <c r="D49" s="4" t="inlineStr">
        <is>
          <t xml:space="preserve"> </t>
        </is>
      </c>
      <c r="E49" s="4" t="inlineStr">
        <is>
          <t xml:space="preserve"> </t>
        </is>
      </c>
    </row>
    <row r="50">
      <c r="A50" s="4" t="inlineStr">
        <is>
          <t>7.75% debentures due July 15, 2026 | Senio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percent)</t>
        </is>
      </c>
      <c r="B52" s="11" t="n">
        <v>0.0775</v>
      </c>
      <c r="C52" s="4" t="inlineStr">
        <is>
          <t xml:space="preserve"> </t>
        </is>
      </c>
      <c r="D52" s="4" t="inlineStr">
        <is>
          <t xml:space="preserve"> </t>
        </is>
      </c>
      <c r="E52" s="4" t="inlineStr">
        <is>
          <t xml:space="preserve"> </t>
        </is>
      </c>
    </row>
    <row r="53">
      <c r="A53" s="4" t="inlineStr">
        <is>
          <t>Principal Value</t>
        </is>
      </c>
      <c r="B53" s="7" t="n">
        <v>115000</v>
      </c>
      <c r="C53" s="6" t="n">
        <v>115000</v>
      </c>
      <c r="D53" s="4" t="inlineStr">
        <is>
          <t xml:space="preserve"> </t>
        </is>
      </c>
      <c r="E53" s="4" t="inlineStr">
        <is>
          <t xml:space="preserve"> </t>
        </is>
      </c>
    </row>
    <row r="54">
      <c r="A54" s="4" t="inlineStr">
        <is>
          <t>Carrying Value</t>
        </is>
      </c>
      <c r="B54" s="6" t="n">
        <v>113716</v>
      </c>
      <c r="C54" s="6" t="n">
        <v>113218</v>
      </c>
      <c r="D54" s="4" t="inlineStr">
        <is>
          <t xml:space="preserve"> </t>
        </is>
      </c>
      <c r="E54" s="4" t="inlineStr">
        <is>
          <t xml:space="preserve"> </t>
        </is>
      </c>
    </row>
    <row r="55">
      <c r="A55" s="4" t="inlineStr">
        <is>
          <t>Fair Value</t>
        </is>
      </c>
      <c r="B55" s="7" t="n">
        <v>121590</v>
      </c>
      <c r="C55" s="6" t="n">
        <v>124874</v>
      </c>
      <c r="D55" s="4" t="inlineStr">
        <is>
          <t xml:space="preserve"> </t>
        </is>
      </c>
      <c r="E55" s="4" t="inlineStr">
        <is>
          <t xml:space="preserve"> </t>
        </is>
      </c>
    </row>
    <row r="56">
      <c r="A56" s="4" t="inlineStr">
        <is>
          <t>3.90% notes due October 1, 2027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 (percent)</t>
        </is>
      </c>
      <c r="B58" s="11" t="n">
        <v>0.039</v>
      </c>
      <c r="C58" s="4" t="inlineStr">
        <is>
          <t xml:space="preserve"> </t>
        </is>
      </c>
      <c r="D58" s="4" t="inlineStr">
        <is>
          <t xml:space="preserve"> </t>
        </is>
      </c>
      <c r="E58" s="4" t="inlineStr">
        <is>
          <t xml:space="preserve"> </t>
        </is>
      </c>
    </row>
    <row r="59">
      <c r="A59" s="4" t="inlineStr">
        <is>
          <t>Principal Value</t>
        </is>
      </c>
      <c r="B59" s="7" t="n">
        <v>1169503</v>
      </c>
      <c r="C59" s="6" t="n">
        <v>1233008</v>
      </c>
      <c r="D59" s="4" t="inlineStr">
        <is>
          <t xml:space="preserve"> </t>
        </is>
      </c>
      <c r="E59" s="4" t="inlineStr">
        <is>
          <t xml:space="preserve"> </t>
        </is>
      </c>
    </row>
    <row r="60">
      <c r="A60" s="4" t="inlineStr">
        <is>
          <t>Carrying Value</t>
        </is>
      </c>
      <c r="B60" s="6" t="n">
        <v>1165439</v>
      </c>
      <c r="C60" s="6" t="n">
        <v>1227582</v>
      </c>
      <c r="D60" s="4" t="inlineStr">
        <is>
          <t xml:space="preserve"> </t>
        </is>
      </c>
      <c r="E60" s="4" t="inlineStr">
        <is>
          <t xml:space="preserve"> </t>
        </is>
      </c>
    </row>
    <row r="61">
      <c r="A61" s="4" t="inlineStr">
        <is>
          <t>Fair Value</t>
        </is>
      </c>
      <c r="B61" s="7" t="n">
        <v>1121027</v>
      </c>
      <c r="C61" s="6" t="n">
        <v>1152875</v>
      </c>
      <c r="D61" s="4" t="inlineStr">
        <is>
          <t xml:space="preserve"> </t>
        </is>
      </c>
      <c r="E61" s="4" t="inlineStr">
        <is>
          <t xml:space="preserve"> </t>
        </is>
      </c>
    </row>
    <row r="62">
      <c r="A62" s="4" t="inlineStr">
        <is>
          <t>5.700% notes due April 1, 2028 | Senio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 (percent)</t>
        </is>
      </c>
      <c r="B64" s="11" t="n">
        <v>0.057</v>
      </c>
      <c r="C64" s="4" t="inlineStr">
        <is>
          <t xml:space="preserve"> </t>
        </is>
      </c>
      <c r="D64" s="4" t="inlineStr">
        <is>
          <t xml:space="preserve"> </t>
        </is>
      </c>
      <c r="E64" s="4" t="inlineStr">
        <is>
          <t xml:space="preserve"> </t>
        </is>
      </c>
    </row>
    <row r="65">
      <c r="A65" s="4" t="inlineStr">
        <is>
          <t>Principal Value</t>
        </is>
      </c>
      <c r="B65" s="7" t="n">
        <v>500000</v>
      </c>
      <c r="C65" s="6" t="n">
        <v>500000</v>
      </c>
      <c r="D65" s="4" t="inlineStr">
        <is>
          <t xml:space="preserve"> </t>
        </is>
      </c>
      <c r="E65" s="4" t="inlineStr">
        <is>
          <t xml:space="preserve"> </t>
        </is>
      </c>
    </row>
    <row r="66">
      <c r="A66" s="4" t="inlineStr">
        <is>
          <t>Carrying Value</t>
        </is>
      </c>
      <c r="B66" s="6" t="n">
        <v>490376</v>
      </c>
      <c r="C66" s="6" t="n">
        <v>493941</v>
      </c>
      <c r="D66" s="4" t="inlineStr">
        <is>
          <t xml:space="preserve"> </t>
        </is>
      </c>
      <c r="E66" s="4" t="inlineStr">
        <is>
          <t xml:space="preserve"> </t>
        </is>
      </c>
    </row>
    <row r="67">
      <c r="A67" s="4" t="inlineStr">
        <is>
          <t>Fair Value</t>
        </is>
      </c>
      <c r="B67" s="7" t="n">
        <v>509280</v>
      </c>
      <c r="C67" s="6" t="n">
        <v>505325</v>
      </c>
      <c r="D67" s="4" t="inlineStr">
        <is>
          <t xml:space="preserve"> </t>
        </is>
      </c>
      <c r="E67" s="4" t="inlineStr">
        <is>
          <t xml:space="preserve"> </t>
        </is>
      </c>
    </row>
    <row r="68">
      <c r="A68" s="4" t="inlineStr">
        <is>
          <t>5.00% notes due January 15, 2029 |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 (percent)</t>
        </is>
      </c>
      <c r="B70" s="10" t="n">
        <v>0.05</v>
      </c>
      <c r="C70" s="4" t="inlineStr">
        <is>
          <t xml:space="preserve"> </t>
        </is>
      </c>
      <c r="D70" s="4" t="inlineStr">
        <is>
          <t xml:space="preserve"> </t>
        </is>
      </c>
      <c r="E70" s="4" t="inlineStr">
        <is>
          <t xml:space="preserve"> </t>
        </is>
      </c>
    </row>
    <row r="71">
      <c r="A71" s="4" t="inlineStr">
        <is>
          <t>Principal Value</t>
        </is>
      </c>
      <c r="B71" s="7" t="n">
        <v>318494</v>
      </c>
      <c r="C71" s="6" t="n">
        <v>327101</v>
      </c>
      <c r="D71" s="4" t="inlineStr">
        <is>
          <t xml:space="preserve"> </t>
        </is>
      </c>
      <c r="E71" s="4" t="inlineStr">
        <is>
          <t xml:space="preserve"> </t>
        </is>
      </c>
    </row>
    <row r="72">
      <c r="A72" s="4" t="inlineStr">
        <is>
          <t>Carrying Value</t>
        </is>
      </c>
      <c r="B72" s="6" t="n">
        <v>315121</v>
      </c>
      <c r="C72" s="6" t="n">
        <v>322956</v>
      </c>
      <c r="D72" s="4" t="inlineStr">
        <is>
          <t xml:space="preserve"> </t>
        </is>
      </c>
      <c r="E72" s="4" t="inlineStr">
        <is>
          <t xml:space="preserve"> </t>
        </is>
      </c>
    </row>
    <row r="73">
      <c r="A73" s="4" t="inlineStr">
        <is>
          <t>Fair Value</t>
        </is>
      </c>
      <c r="B73" s="7" t="n">
        <v>316784</v>
      </c>
      <c r="C73" s="6" t="n">
        <v>313173</v>
      </c>
      <c r="D73" s="4" t="inlineStr">
        <is>
          <t xml:space="preserve"> </t>
        </is>
      </c>
      <c r="E73" s="4" t="inlineStr">
        <is>
          <t xml:space="preserve"> </t>
        </is>
      </c>
    </row>
    <row r="74">
      <c r="A74" s="4" t="inlineStr">
        <is>
          <t>7.000% notes due February 1, 2030 | Senior note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 (percent)</t>
        </is>
      </c>
      <c r="B76" s="10" t="n">
        <v>0.07000000000000001</v>
      </c>
      <c r="C76" s="4" t="inlineStr">
        <is>
          <t xml:space="preserve"> </t>
        </is>
      </c>
      <c r="D76" s="4" t="inlineStr">
        <is>
          <t xml:space="preserve"> </t>
        </is>
      </c>
      <c r="E76" s="4" t="inlineStr">
        <is>
          <t xml:space="preserve"> </t>
        </is>
      </c>
    </row>
    <row r="77">
      <c r="A77" s="4" t="inlineStr">
        <is>
          <t>Principal Value</t>
        </is>
      </c>
      <c r="B77" s="7" t="n">
        <v>674800</v>
      </c>
      <c r="C77" s="6" t="n">
        <v>714800</v>
      </c>
      <c r="D77" s="4" t="inlineStr">
        <is>
          <t xml:space="preserve"> </t>
        </is>
      </c>
      <c r="E77" s="4" t="inlineStr">
        <is>
          <t xml:space="preserve"> </t>
        </is>
      </c>
    </row>
    <row r="78">
      <c r="A78" s="4" t="inlineStr">
        <is>
          <t>Carrying Value</t>
        </is>
      </c>
      <c r="B78" s="6" t="n">
        <v>671020</v>
      </c>
      <c r="C78" s="6" t="n">
        <v>710138</v>
      </c>
      <c r="D78" s="4" t="inlineStr">
        <is>
          <t xml:space="preserve"> </t>
        </is>
      </c>
      <c r="E78" s="4" t="inlineStr">
        <is>
          <t xml:space="preserve"> </t>
        </is>
      </c>
    </row>
    <row r="79">
      <c r="A79" s="4" t="inlineStr">
        <is>
          <t>Fair Value</t>
        </is>
      </c>
      <c r="B79" s="7" t="n">
        <v>726645</v>
      </c>
      <c r="C79" s="6" t="n">
        <v>752670</v>
      </c>
      <c r="D79" s="4" t="inlineStr">
        <is>
          <t xml:space="preserve"> </t>
        </is>
      </c>
      <c r="E79" s="4" t="inlineStr">
        <is>
          <t xml:space="preserve"> </t>
        </is>
      </c>
    </row>
    <row r="80">
      <c r="A80" s="4" t="inlineStr">
        <is>
          <t>3.625% notes due May 15, 2031 | Senior note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Interest rate (percent)</t>
        </is>
      </c>
      <c r="B82" s="12" t="n">
        <v>0.03625</v>
      </c>
      <c r="C82" s="4" t="inlineStr">
        <is>
          <t xml:space="preserve"> </t>
        </is>
      </c>
      <c r="D82" s="4" t="inlineStr">
        <is>
          <t xml:space="preserve"> </t>
        </is>
      </c>
      <c r="E82" s="4" t="inlineStr">
        <is>
          <t xml:space="preserve"> </t>
        </is>
      </c>
    </row>
    <row r="83">
      <c r="A83" s="4" t="inlineStr">
        <is>
          <t>Principal Value</t>
        </is>
      </c>
      <c r="B83" s="7" t="n">
        <v>435165</v>
      </c>
      <c r="C83" s="6" t="n">
        <v>465165</v>
      </c>
      <c r="D83" s="4" t="inlineStr">
        <is>
          <t xml:space="preserve"> </t>
        </is>
      </c>
      <c r="E83" s="4" t="inlineStr">
        <is>
          <t xml:space="preserve"> </t>
        </is>
      </c>
    </row>
    <row r="84">
      <c r="A84" s="4" t="inlineStr">
        <is>
          <t>Carrying Value</t>
        </is>
      </c>
      <c r="B84" s="6" t="n">
        <v>430141</v>
      </c>
      <c r="C84" s="6" t="n">
        <v>459070</v>
      </c>
      <c r="D84" s="4" t="inlineStr">
        <is>
          <t xml:space="preserve"> </t>
        </is>
      </c>
      <c r="E84" s="4" t="inlineStr">
        <is>
          <t xml:space="preserve"> </t>
        </is>
      </c>
    </row>
    <row r="85">
      <c r="A85" s="4" t="inlineStr">
        <is>
          <t>Fair Value</t>
        </is>
      </c>
      <c r="B85" s="6" t="n">
        <v>389925</v>
      </c>
      <c r="C85" s="6" t="n">
        <v>406205</v>
      </c>
      <c r="D85" s="4" t="inlineStr">
        <is>
          <t xml:space="preserve"> </t>
        </is>
      </c>
      <c r="E85" s="4" t="inlineStr">
        <is>
          <t xml:space="preserve"> </t>
        </is>
      </c>
    </row>
    <row r="86">
      <c r="A86" s="4" t="inlineStr">
        <is>
          <t>Note payable to EQM | Note payable</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Principal Value</t>
        </is>
      </c>
      <c r="B88" s="6" t="n">
        <v>88483</v>
      </c>
      <c r="C88" s="6" t="n">
        <v>94320</v>
      </c>
      <c r="D88" s="4" t="inlineStr">
        <is>
          <t xml:space="preserve"> </t>
        </is>
      </c>
      <c r="E88" s="4" t="inlineStr">
        <is>
          <t xml:space="preserve"> </t>
        </is>
      </c>
    </row>
    <row r="89">
      <c r="A89" s="4" t="inlineStr">
        <is>
          <t>Carrying Value</t>
        </is>
      </c>
      <c r="B89" s="6" t="n">
        <v>88483</v>
      </c>
      <c r="C89" s="6" t="n">
        <v>94320</v>
      </c>
      <c r="D89" s="4" t="inlineStr">
        <is>
          <t xml:space="preserve"> </t>
        </is>
      </c>
      <c r="E89" s="4" t="inlineStr">
        <is>
          <t xml:space="preserve"> </t>
        </is>
      </c>
    </row>
    <row r="90">
      <c r="A90" s="4" t="inlineStr">
        <is>
          <t>Fair Value</t>
        </is>
      </c>
      <c r="B90" s="7" t="n">
        <v>91063</v>
      </c>
      <c r="C90" s="7" t="n">
        <v>95667</v>
      </c>
      <c r="D90" s="4" t="inlineStr">
        <is>
          <t xml:space="preserve"> </t>
        </is>
      </c>
      <c r="E9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4" customWidth="1" min="5" max="5"/>
    <col width="14" customWidth="1" min="6" max="6"/>
    <col width="22" customWidth="1" min="7" max="7"/>
    <col width="22" customWidth="1" min="8" max="8"/>
    <col width="14" customWidth="1" min="9" max="9"/>
    <col width="21" customWidth="1" min="10" max="10"/>
    <col width="13" customWidth="1" min="11" max="11"/>
    <col width="14" customWidth="1" min="12" max="12"/>
    <col width="32" customWidth="1" min="13" max="13"/>
    <col width="35" customWidth="1" min="14" max="14"/>
    <col width="22" customWidth="1" min="15" max="15"/>
    <col width="22" customWidth="1" min="16" max="16"/>
    <col width="22" customWidth="1" min="17" max="17"/>
    <col width="22" customWidth="1" min="18" max="18"/>
    <col width="22" customWidth="1" min="19" max="19"/>
    <col width="14" customWidth="1" min="20" max="20"/>
    <col width="22" customWidth="1" min="21" max="21"/>
    <col width="22" customWidth="1" min="22" max="22"/>
  </cols>
  <sheetData>
    <row r="1">
      <c r="A1" s="1" t="inlineStr">
        <is>
          <t>Debt - Narrative (Details) $ / shares in Units, $ in Thousands</t>
        </is>
      </c>
      <c r="N1" s="2" t="inlineStr">
        <is>
          <t>1 Months Ended</t>
        </is>
      </c>
      <c r="O1" s="2" t="inlineStr">
        <is>
          <t>4 Months Ended</t>
        </is>
      </c>
      <c r="P1" s="2" t="inlineStr">
        <is>
          <t>12 Months Ended</t>
        </is>
      </c>
    </row>
    <row r="2">
      <c r="B2" s="2" t="inlineStr">
        <is>
          <t>Jan. 22, 2024 USD ($)</t>
        </is>
      </c>
      <c r="C2" s="2" t="inlineStr">
        <is>
          <t>Jan. 19, 2024 USD ($)</t>
        </is>
      </c>
      <c r="D2" s="2" t="inlineStr">
        <is>
          <t>Jan. 17, 2024 USD ($)</t>
        </is>
      </c>
      <c r="E2" s="2" t="inlineStr">
        <is>
          <t>Jan. 12, 2024</t>
        </is>
      </c>
      <c r="F2" s="2" t="inlineStr">
        <is>
          <t>Nov. 07, 2023</t>
        </is>
      </c>
      <c r="G2" s="2" t="inlineStr">
        <is>
          <t>Aug. 22, 2023 USD ($)</t>
        </is>
      </c>
      <c r="H2" s="2" t="inlineStr">
        <is>
          <t>Aug. 21, 2023 USD ($)</t>
        </is>
      </c>
      <c r="I2" s="2" t="inlineStr">
        <is>
          <t>Aug. 08, 2023</t>
        </is>
      </c>
      <c r="J2" s="2" t="inlineStr">
        <is>
          <t>May 10, 2023 USD ($)</t>
        </is>
      </c>
      <c r="K2" s="2" t="inlineStr">
        <is>
          <t>May 09, 2023</t>
        </is>
      </c>
      <c r="L2" s="2" t="inlineStr">
        <is>
          <t>Feb. 17, 2023</t>
        </is>
      </c>
      <c r="M2" s="2" t="inlineStr">
        <is>
          <t>Jun. 28, 2022 USD ($) extension</t>
        </is>
      </c>
      <c r="N2" s="2" t="inlineStr">
        <is>
          <t>Apr. 30, 2020 USD ($) d $ / shares</t>
        </is>
      </c>
      <c r="O2" s="2" t="inlineStr">
        <is>
          <t>Dec. 31, 2023 USD ($)</t>
        </is>
      </c>
      <c r="P2" s="2" t="inlineStr">
        <is>
          <t>Dec. 31, 2023 USD ($)</t>
        </is>
      </c>
      <c r="Q2" s="2" t="inlineStr">
        <is>
          <t>Dec. 31, 2022 USD ($)</t>
        </is>
      </c>
      <c r="R2" s="2" t="inlineStr">
        <is>
          <t>Dec. 31, 2021 USD ($)</t>
        </is>
      </c>
      <c r="S2" s="2" t="inlineStr">
        <is>
          <t>Jan. 18, 2024 USD ($)</t>
        </is>
      </c>
      <c r="T2" s="2" t="inlineStr">
        <is>
          <t>Jan. 16, 2024</t>
        </is>
      </c>
      <c r="U2" s="2" t="inlineStr">
        <is>
          <t>Nov. 09, 2022 USD ($)</t>
        </is>
      </c>
      <c r="V2" s="2" t="inlineStr">
        <is>
          <t>Oct. 0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5836058</v>
      </c>
      <c r="P4" s="7" t="n">
        <v>5836058</v>
      </c>
      <c r="Q4" s="7" t="n">
        <v>572655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15836</v>
      </c>
      <c r="Q5" s="6" t="n">
        <v>917039</v>
      </c>
      <c r="R5" s="7" t="n">
        <v>154336</v>
      </c>
      <c r="S5" s="4" t="inlineStr">
        <is>
          <t xml:space="preserve"> </t>
        </is>
      </c>
      <c r="T5" s="4" t="inlineStr">
        <is>
          <t xml:space="preserve"> </t>
        </is>
      </c>
      <c r="U5" s="4" t="inlineStr">
        <is>
          <t xml:space="preserve"> </t>
        </is>
      </c>
      <c r="V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336</v>
      </c>
      <c r="Q6" s="6" t="n">
        <v>26506</v>
      </c>
      <c r="R6" s="6" t="n">
        <v>19713</v>
      </c>
      <c r="S6" s="4" t="inlineStr">
        <is>
          <t xml:space="preserve"> </t>
        </is>
      </c>
      <c r="T6" s="4" t="inlineStr">
        <is>
          <t xml:space="preserve"> </t>
        </is>
      </c>
      <c r="U6" s="4" t="inlineStr">
        <is>
          <t xml:space="preserve"> </t>
        </is>
      </c>
      <c r="V6" s="4" t="inlineStr">
        <is>
          <t xml:space="preserve"> </t>
        </is>
      </c>
    </row>
    <row r="7">
      <c r="A7" s="4" t="inlineStr">
        <is>
          <t>Threshold trading days, business days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secutive trading day period |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pped c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strik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apped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8.7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pped call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25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apped call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gregate proceeds from capped call Termination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93300</v>
      </c>
      <c r="T16" s="4" t="inlineStr">
        <is>
          <t xml:space="preserve"> </t>
        </is>
      </c>
      <c r="U16" s="4" t="inlineStr">
        <is>
          <t xml:space="preserve"> </t>
        </is>
      </c>
      <c r="V16" s="4" t="inlineStr">
        <is>
          <t xml:space="preserve"> </t>
        </is>
      </c>
    </row>
    <row r="17">
      <c r="A17" s="4" t="inlineStr">
        <is>
          <t>Aggregate proceeds from capped call Termination Payment</t>
        </is>
      </c>
      <c r="B17" s="7" t="n">
        <v>93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ggregate maturities in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6" t="n">
        <v>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ggregate maturities in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02000</v>
      </c>
      <c r="P21" s="6" t="n">
        <v>602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ggregate maturities in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98000</v>
      </c>
      <c r="P22" s="6" t="n">
        <v>798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gregate maturities in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70000</v>
      </c>
      <c r="P23" s="6" t="n">
        <v>117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ggregate maturities in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0000</v>
      </c>
      <c r="P24" s="6" t="n">
        <v>5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ggregate maturities thereaf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428000</v>
      </c>
      <c r="P25" s="6" t="n">
        <v>1428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rety Bo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etters of credi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6" t="n">
        <v>0</v>
      </c>
      <c r="Q28" s="7" t="n">
        <v>180000</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5.700% Senior Notes Due 2028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terest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1" t="n">
        <v>0.057</v>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500000</v>
      </c>
    </row>
    <row r="33">
      <c r="A33" s="4" t="inlineStr">
        <is>
          <t>Note payable to EQ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ggregate maturities in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6200</v>
      </c>
      <c r="P35" s="6" t="n">
        <v>62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maturities in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6500</v>
      </c>
      <c r="P36" s="6" t="n">
        <v>65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ggregate maturities in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900</v>
      </c>
      <c r="P37" s="6" t="n">
        <v>69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maturities in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300</v>
      </c>
      <c r="P38" s="6" t="n">
        <v>73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maturities in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7800</v>
      </c>
      <c r="P39" s="6" t="n">
        <v>78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ggregate maturities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53800</v>
      </c>
      <c r="P40" s="7" t="n">
        <v>538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1.75% convertible notes due May 1, 2026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terest rat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0175</v>
      </c>
      <c r="O43" s="11" t="n">
        <v>0.0175</v>
      </c>
      <c r="P43" s="11" t="n">
        <v>0.0175</v>
      </c>
      <c r="Q43" s="11" t="n">
        <v>0.0175</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500000</v>
      </c>
      <c r="O44" s="7" t="n">
        <v>290177</v>
      </c>
      <c r="P44" s="7" t="n">
        <v>290177</v>
      </c>
      <c r="Q44" s="7" t="n">
        <v>414832</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hreshold trading days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hreshold consecutive trading days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demption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1.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hreshold trigger pric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9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sion ratio</t>
        </is>
      </c>
      <c r="B49" s="4" t="inlineStr">
        <is>
          <t xml:space="preserve"> </t>
        </is>
      </c>
      <c r="C49" s="4" t="inlineStr">
        <is>
          <t xml:space="preserve"> </t>
        </is>
      </c>
      <c r="D49" s="4" t="inlineStr">
        <is>
          <t xml:space="preserve"> </t>
        </is>
      </c>
      <c r="E49" s="4" t="inlineStr">
        <is>
          <t xml:space="preserve"> </t>
        </is>
      </c>
      <c r="F49" s="13" t="n">
        <v>0.0688192</v>
      </c>
      <c r="G49" s="4" t="inlineStr">
        <is>
          <t xml:space="preserve"> </t>
        </is>
      </c>
      <c r="H49" s="4" t="inlineStr">
        <is>
          <t xml:space="preserve"> </t>
        </is>
      </c>
      <c r="I49" s="13" t="n">
        <v>0.068636</v>
      </c>
      <c r="J49" s="4" t="inlineStr">
        <is>
          <t xml:space="preserve"> </t>
        </is>
      </c>
      <c r="K49" s="13" t="n">
        <v>0.0683917</v>
      </c>
      <c r="L49" s="13" t="n">
        <v>0.068074</v>
      </c>
      <c r="M49" s="4" t="inlineStr">
        <is>
          <t xml:space="preserve"> </t>
        </is>
      </c>
      <c r="N49" s="14" t="n">
        <v>0.06666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1.75% convertible notes due May 1, 2026 | Senior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demption price, percentage</t>
        </is>
      </c>
      <c r="B52" s="4" t="inlineStr">
        <is>
          <t xml:space="preserve"> </t>
        </is>
      </c>
      <c r="C52" s="4" t="inlineStr">
        <is>
          <t xml:space="preserve"> </t>
        </is>
      </c>
      <c r="D52" s="10"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principal repaid</t>
        </is>
      </c>
      <c r="B53" s="4" t="inlineStr">
        <is>
          <t xml:space="preserve"> </t>
        </is>
      </c>
      <c r="C53" s="4" t="inlineStr">
        <is>
          <t xml:space="preserve"> </t>
        </is>
      </c>
      <c r="D53" s="7" t="n">
        <v>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sion ratio</t>
        </is>
      </c>
      <c r="B54" s="4" t="inlineStr">
        <is>
          <t xml:space="preserve"> </t>
        </is>
      </c>
      <c r="C54" s="4" t="inlineStr">
        <is>
          <t xml:space="preserve"> </t>
        </is>
      </c>
      <c r="D54" s="4" t="inlineStr">
        <is>
          <t xml:space="preserve"> </t>
        </is>
      </c>
      <c r="E54" s="13" t="n">
        <v>0.069036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erm Loan Facility due June 30, 2025 | 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inancial commitments under facility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65</v>
      </c>
      <c r="P57" s="10" t="n">
        <v>0.6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eighted average interest r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1" t="n">
        <v>0.0690000000000000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urety bonds issued</t>
        </is>
      </c>
      <c r="B59" s="4" t="inlineStr">
        <is>
          <t xml:space="preserve"> </t>
        </is>
      </c>
      <c r="C59" s="4" t="inlineStr">
        <is>
          <t xml:space="preserve"> </t>
        </is>
      </c>
      <c r="D59" s="4" t="inlineStr">
        <is>
          <t xml:space="preserve"> </t>
        </is>
      </c>
      <c r="E59" s="4" t="inlineStr">
        <is>
          <t xml:space="preserve"> </t>
        </is>
      </c>
      <c r="F59" s="4" t="inlineStr">
        <is>
          <t xml:space="preserve"> </t>
        </is>
      </c>
      <c r="G59" s="7" t="n">
        <v>12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ffering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71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et of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2429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250000</v>
      </c>
      <c r="P62" s="7" t="n">
        <v>1250000</v>
      </c>
      <c r="Q62" s="6" t="n">
        <v>0</v>
      </c>
      <c r="R62" s="4" t="inlineStr">
        <is>
          <t xml:space="preserve"> </t>
        </is>
      </c>
      <c r="S62" s="4" t="inlineStr">
        <is>
          <t xml:space="preserve"> </t>
        </is>
      </c>
      <c r="T62" s="4" t="inlineStr">
        <is>
          <t xml:space="preserve"> </t>
        </is>
      </c>
      <c r="U62" s="7" t="n">
        <v>1250000</v>
      </c>
      <c r="V62" s="4" t="inlineStr">
        <is>
          <t xml:space="preserve"> </t>
        </is>
      </c>
    </row>
    <row r="63">
      <c r="A63" s="4" t="inlineStr">
        <is>
          <t>Term Loan Facility due June 30, 2025 | Loans Payable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payments of long-term debt</t>
        </is>
      </c>
      <c r="B65" s="4" t="inlineStr">
        <is>
          <t xml:space="preserve"> </t>
        </is>
      </c>
      <c r="C65" s="7" t="n">
        <v>7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5.700% notes due April 1, 2028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terest rate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1" t="n">
        <v>0.057</v>
      </c>
      <c r="P68" s="11" t="n">
        <v>0.057</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s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53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500000</v>
      </c>
      <c r="P70" s="7" t="n">
        <v>500000</v>
      </c>
      <c r="Q70" s="6" t="n">
        <v>500000</v>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5.750% Senior Notes | Senior note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1" t="n">
        <v>0.0575</v>
      </c>
      <c r="U73" s="4" t="inlineStr">
        <is>
          <t xml:space="preserve"> </t>
        </is>
      </c>
      <c r="V73" s="4" t="inlineStr">
        <is>
          <t xml:space="preserve"> </t>
        </is>
      </c>
    </row>
    <row r="74">
      <c r="A74" s="4" t="inlineStr">
        <is>
          <t>Debt instrument, face amount</t>
        </is>
      </c>
      <c r="B74" s="4" t="inlineStr">
        <is>
          <t xml:space="preserve"> </t>
        </is>
      </c>
      <c r="C74" s="6" t="n">
        <v>7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proceeds from issuance of the senior notes</t>
        </is>
      </c>
      <c r="B75" s="4" t="inlineStr">
        <is>
          <t xml:space="preserve"> </t>
        </is>
      </c>
      <c r="C75" s="6" t="n">
        <v>7418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ayments of debt issuance costs</t>
        </is>
      </c>
      <c r="B76" s="4" t="inlineStr">
        <is>
          <t xml:space="preserve"> </t>
        </is>
      </c>
      <c r="C76" s="7" t="n">
        <v>82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volving Credit Facility | PNC Bank, National Associ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5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extensions | exten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xtension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1 year</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Financial commitments held under revolving credit facility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volving Credit Facility | EQT $2.5 billio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2500000</v>
      </c>
      <c r="P85" s="7" t="n">
        <v>25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inancial commitments under facility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0" t="n">
        <v>0.65</v>
      </c>
      <c r="P86" s="10" t="n">
        <v>0.65</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Letters of credi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5000</v>
      </c>
      <c r="P87" s="7" t="n">
        <v>15000</v>
      </c>
      <c r="Q87" s="6" t="n">
        <v>25000</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aximum amount of outstanding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69000</v>
      </c>
      <c r="Q88" s="6" t="n">
        <v>1300000</v>
      </c>
      <c r="R88" s="6" t="n">
        <v>1700000</v>
      </c>
      <c r="S88" s="4" t="inlineStr">
        <is>
          <t xml:space="preserve"> </t>
        </is>
      </c>
      <c r="T88" s="4" t="inlineStr">
        <is>
          <t xml:space="preserve"> </t>
        </is>
      </c>
      <c r="U88" s="4" t="inlineStr">
        <is>
          <t xml:space="preserve"> </t>
        </is>
      </c>
      <c r="V88" s="4" t="inlineStr">
        <is>
          <t xml:space="preserve"> </t>
        </is>
      </c>
    </row>
    <row r="89">
      <c r="A89" s="4" t="inlineStr">
        <is>
          <t>Average daily balance of loan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40000</v>
      </c>
      <c r="Q89" s="7" t="n">
        <v>466000</v>
      </c>
      <c r="R89" s="7" t="n">
        <v>609000</v>
      </c>
      <c r="S89" s="4" t="inlineStr">
        <is>
          <t xml:space="preserve"> </t>
        </is>
      </c>
      <c r="T89" s="4" t="inlineStr">
        <is>
          <t xml:space="preserve"> </t>
        </is>
      </c>
      <c r="U89" s="4" t="inlineStr">
        <is>
          <t xml:space="preserve"> </t>
        </is>
      </c>
      <c r="V89" s="4" t="inlineStr">
        <is>
          <t xml:space="preserve"> </t>
        </is>
      </c>
    </row>
    <row r="90">
      <c r="A90" s="4" t="inlineStr">
        <is>
          <t>Weighted average interest r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0.06900000000000001</v>
      </c>
      <c r="Q90" s="11" t="n">
        <v>0.028</v>
      </c>
      <c r="R90" s="11" t="n">
        <v>0.019</v>
      </c>
      <c r="S90" s="4" t="inlineStr">
        <is>
          <t xml:space="preserve"> </t>
        </is>
      </c>
      <c r="T90" s="4" t="inlineStr">
        <is>
          <t xml:space="preserve"> </t>
        </is>
      </c>
      <c r="U90" s="4" t="inlineStr">
        <is>
          <t xml:space="preserve"> </t>
        </is>
      </c>
      <c r="V90" s="4" t="inlineStr">
        <is>
          <t xml:space="preserve"> </t>
        </is>
      </c>
    </row>
    <row r="91">
      <c r="A91" s="4" t="inlineStr">
        <is>
          <t>Unused commitment fee paid to maintain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1" t="n">
        <v>0.002</v>
      </c>
      <c r="Q91" s="11" t="n">
        <v>0.002</v>
      </c>
      <c r="R91" s="11" t="n">
        <v>0.0028</v>
      </c>
      <c r="S91" s="4" t="inlineStr">
        <is>
          <t xml:space="preserve"> </t>
        </is>
      </c>
      <c r="T91" s="4" t="inlineStr">
        <is>
          <t xml:space="preserve"> </t>
        </is>
      </c>
      <c r="U91" s="4" t="inlineStr">
        <is>
          <t xml:space="preserve"> </t>
        </is>
      </c>
      <c r="V91" s="4" t="inlineStr">
        <is>
          <t xml:space="preserve"> </t>
        </is>
      </c>
    </row>
    <row r="92">
      <c r="A92" s="4" t="inlineStr">
        <is>
          <t>Revolving Credit Facility | Term loan agreement | Un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used commitment fee paid to maintain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1" t="n">
        <v>0.002</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sheetData>
  <mergeCells count="2">
    <mergeCell ref="A1:A2"/>
    <mergeCell ref="P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4" customWidth="1" min="1" max="1"/>
    <col width="22" customWidth="1" min="2" max="2"/>
  </cols>
  <sheetData>
    <row r="1">
      <c r="A1" s="1" t="inlineStr">
        <is>
          <t>Debt - Debt Instrument Redemption (Details) - Senior notes $ in Thousands</t>
        </is>
      </c>
      <c r="B1" s="2" t="inlineStr">
        <is>
          <t>12 Months Ended</t>
        </is>
      </c>
    </row>
    <row r="2">
      <c r="B2" s="2" t="inlineStr">
        <is>
          <t>Dec. 31, 2023 USD ($)</t>
        </is>
      </c>
    </row>
    <row r="3">
      <c r="A3" s="3" t="inlineStr">
        <is>
          <t>Debt Instrument [Line Items]</t>
        </is>
      </c>
      <c r="B3" s="4" t="inlineStr">
        <is>
          <t xml:space="preserve"> </t>
        </is>
      </c>
    </row>
    <row r="4">
      <c r="A4" s="4" t="inlineStr">
        <is>
          <t>Principal</t>
        </is>
      </c>
      <c r="B4" s="7" t="n">
        <v>1000000</v>
      </c>
    </row>
    <row r="5">
      <c r="A5" s="4" t="inlineStr">
        <is>
          <t>Premiums/(Discounts)</t>
        </is>
      </c>
      <c r="B5" s="6" t="n">
        <v>-6328</v>
      </c>
    </row>
    <row r="6">
      <c r="A6" s="4" t="inlineStr">
        <is>
          <t>Accrued but Unpaid Interest</t>
        </is>
      </c>
      <c r="B6" s="6" t="n">
        <v>16435</v>
      </c>
    </row>
    <row r="7">
      <c r="A7" s="4" t="inlineStr">
        <is>
          <t>Total Cost</t>
        </is>
      </c>
      <c r="B7" s="7" t="n">
        <v>1010107</v>
      </c>
    </row>
    <row r="8">
      <c r="A8" s="4" t="inlineStr">
        <is>
          <t>6.125% notes due February 1, 2025</t>
        </is>
      </c>
      <c r="B8" s="4" t="inlineStr">
        <is>
          <t xml:space="preserve"> </t>
        </is>
      </c>
    </row>
    <row r="9">
      <c r="A9" s="3" t="inlineStr">
        <is>
          <t>Debt Instrument [Line Items]</t>
        </is>
      </c>
      <c r="B9" s="4" t="inlineStr">
        <is>
          <t xml:space="preserve"> </t>
        </is>
      </c>
    </row>
    <row r="10">
      <c r="A10" s="4" t="inlineStr">
        <is>
          <t>Interest rate (percent)</t>
        </is>
      </c>
      <c r="B10" s="12" t="n">
        <v>0.06125</v>
      </c>
    </row>
    <row r="11">
      <c r="A11" s="4" t="inlineStr">
        <is>
          <t>Principal</t>
        </is>
      </c>
      <c r="B11" s="7" t="n">
        <v>309946</v>
      </c>
    </row>
    <row r="12">
      <c r="A12" s="4" t="inlineStr">
        <is>
          <t>Premiums/(Discounts)</t>
        </is>
      </c>
      <c r="B12" s="6" t="n">
        <v>1832</v>
      </c>
    </row>
    <row r="13">
      <c r="A13" s="4" t="inlineStr">
        <is>
          <t>Accrued but Unpaid Interest</t>
        </is>
      </c>
      <c r="B13" s="6" t="n">
        <v>6801</v>
      </c>
    </row>
    <row r="14">
      <c r="A14" s="4" t="inlineStr">
        <is>
          <t>Total Cost</t>
        </is>
      </c>
      <c r="B14" s="7" t="n">
        <v>318579</v>
      </c>
    </row>
    <row r="15">
      <c r="A15" s="4" t="inlineStr">
        <is>
          <t>5.678% notes due October 1, 2025</t>
        </is>
      </c>
      <c r="B15" s="4" t="inlineStr">
        <is>
          <t xml:space="preserve"> </t>
        </is>
      </c>
    </row>
    <row r="16">
      <c r="A16" s="3" t="inlineStr">
        <is>
          <t>Debt Instrument [Line Items]</t>
        </is>
      </c>
      <c r="B16" s="4" t="inlineStr">
        <is>
          <t xml:space="preserve"> </t>
        </is>
      </c>
    </row>
    <row r="17">
      <c r="A17" s="4" t="inlineStr">
        <is>
          <t>Interest rate (percent)</t>
        </is>
      </c>
      <c r="B17" s="12" t="n">
        <v>0.05678</v>
      </c>
    </row>
    <row r="18">
      <c r="A18" s="4" t="inlineStr">
        <is>
          <t>Principal</t>
        </is>
      </c>
      <c r="B18" s="7" t="n">
        <v>500000</v>
      </c>
    </row>
    <row r="19">
      <c r="A19" s="4" t="inlineStr">
        <is>
          <t>Premiums/(Discounts)</t>
        </is>
      </c>
      <c r="B19" s="6" t="n">
        <v>0</v>
      </c>
    </row>
    <row r="20">
      <c r="A20" s="4" t="inlineStr">
        <is>
          <t>Accrued but Unpaid Interest</t>
        </is>
      </c>
      <c r="B20" s="6" t="n">
        <v>6940</v>
      </c>
    </row>
    <row r="21">
      <c r="A21" s="4" t="inlineStr">
        <is>
          <t>Total Cost</t>
        </is>
      </c>
      <c r="B21" s="7" t="n">
        <v>506940</v>
      </c>
    </row>
    <row r="22">
      <c r="A22" s="4" t="inlineStr">
        <is>
          <t>3.125% notes due May 15, 2026</t>
        </is>
      </c>
      <c r="B22" s="4" t="inlineStr">
        <is>
          <t xml:space="preserve"> </t>
        </is>
      </c>
    </row>
    <row r="23">
      <c r="A23" s="3" t="inlineStr">
        <is>
          <t>Debt Instrument [Line Items]</t>
        </is>
      </c>
      <c r="B23" s="4" t="inlineStr">
        <is>
          <t xml:space="preserve"> </t>
        </is>
      </c>
    </row>
    <row r="24">
      <c r="A24" s="4" t="inlineStr">
        <is>
          <t>Interest rate (percent)</t>
        </is>
      </c>
      <c r="B24" s="12" t="n">
        <v>0.03125</v>
      </c>
    </row>
    <row r="25">
      <c r="A25" s="4" t="inlineStr">
        <is>
          <t>Principal</t>
        </is>
      </c>
      <c r="B25" s="7" t="n">
        <v>47942</v>
      </c>
    </row>
    <row r="26">
      <c r="A26" s="4" t="inlineStr">
        <is>
          <t>Premiums/(Discounts)</t>
        </is>
      </c>
      <c r="B26" s="6" t="n">
        <v>-3042</v>
      </c>
    </row>
    <row r="27">
      <c r="A27" s="4" t="inlineStr">
        <is>
          <t>Accrued but Unpaid Interest</t>
        </is>
      </c>
      <c r="B27" s="6" t="n">
        <v>296</v>
      </c>
    </row>
    <row r="28">
      <c r="A28" s="4" t="inlineStr">
        <is>
          <t>Total Cost</t>
        </is>
      </c>
      <c r="B28" s="7" t="n">
        <v>45196</v>
      </c>
    </row>
    <row r="29">
      <c r="A29" s="4" t="inlineStr">
        <is>
          <t>3.90% notes due October 1, 2027</t>
        </is>
      </c>
      <c r="B29" s="4" t="inlineStr">
        <is>
          <t xml:space="preserve"> </t>
        </is>
      </c>
    </row>
    <row r="30">
      <c r="A30" s="3" t="inlineStr">
        <is>
          <t>Debt Instrument [Line Items]</t>
        </is>
      </c>
      <c r="B30" s="4" t="inlineStr">
        <is>
          <t xml:space="preserve"> </t>
        </is>
      </c>
    </row>
    <row r="31">
      <c r="A31" s="4" t="inlineStr">
        <is>
          <t>Interest rate (percent)</t>
        </is>
      </c>
      <c r="B31" s="11" t="n">
        <v>0.039</v>
      </c>
    </row>
    <row r="32">
      <c r="A32" s="4" t="inlineStr">
        <is>
          <t>Principal</t>
        </is>
      </c>
      <c r="B32" s="7" t="n">
        <v>63505</v>
      </c>
    </row>
    <row r="33">
      <c r="A33" s="4" t="inlineStr">
        <is>
          <t>Premiums/(Discounts)</t>
        </is>
      </c>
      <c r="B33" s="6" t="n">
        <v>-3534</v>
      </c>
    </row>
    <row r="34">
      <c r="A34" s="4" t="inlineStr">
        <is>
          <t>Accrued but Unpaid Interest</t>
        </is>
      </c>
      <c r="B34" s="6" t="n">
        <v>781</v>
      </c>
    </row>
    <row r="35">
      <c r="A35" s="4" t="inlineStr">
        <is>
          <t>Total Cost</t>
        </is>
      </c>
      <c r="B35" s="7" t="n">
        <v>60752</v>
      </c>
    </row>
    <row r="36">
      <c r="A36" s="4" t="inlineStr">
        <is>
          <t>5.00% notes due January 15, 2029</t>
        </is>
      </c>
      <c r="B36" s="4" t="inlineStr">
        <is>
          <t xml:space="preserve"> </t>
        </is>
      </c>
    </row>
    <row r="37">
      <c r="A37" s="3" t="inlineStr">
        <is>
          <t>Debt Instrument [Line Items]</t>
        </is>
      </c>
      <c r="B37" s="4" t="inlineStr">
        <is>
          <t xml:space="preserve"> </t>
        </is>
      </c>
    </row>
    <row r="38">
      <c r="A38" s="4" t="inlineStr">
        <is>
          <t>Interest rate (percent)</t>
        </is>
      </c>
      <c r="B38" s="10" t="n">
        <v>0.05</v>
      </c>
    </row>
    <row r="39">
      <c r="A39" s="4" t="inlineStr">
        <is>
          <t>Principal</t>
        </is>
      </c>
      <c r="B39" s="7" t="n">
        <v>8607</v>
      </c>
    </row>
    <row r="40">
      <c r="A40" s="4" t="inlineStr">
        <is>
          <t>Premiums/(Discounts)</t>
        </is>
      </c>
      <c r="B40" s="6" t="n">
        <v>-309</v>
      </c>
    </row>
    <row r="41">
      <c r="A41" s="4" t="inlineStr">
        <is>
          <t>Accrued but Unpaid Interest</t>
        </is>
      </c>
      <c r="B41" s="6" t="n">
        <v>137</v>
      </c>
    </row>
    <row r="42">
      <c r="A42" s="4" t="inlineStr">
        <is>
          <t>Total Cost</t>
        </is>
      </c>
      <c r="B42" s="7" t="n">
        <v>8435</v>
      </c>
    </row>
    <row r="43">
      <c r="A43" s="4" t="inlineStr">
        <is>
          <t>7.000% notes due February 1, 2030</t>
        </is>
      </c>
      <c r="B43" s="4" t="inlineStr">
        <is>
          <t xml:space="preserve"> </t>
        </is>
      </c>
    </row>
    <row r="44">
      <c r="A44" s="3" t="inlineStr">
        <is>
          <t>Debt Instrument [Line Items]</t>
        </is>
      </c>
      <c r="B44" s="4" t="inlineStr">
        <is>
          <t xml:space="preserve"> </t>
        </is>
      </c>
    </row>
    <row r="45">
      <c r="A45" s="4" t="inlineStr">
        <is>
          <t>Interest rate (percent)</t>
        </is>
      </c>
      <c r="B45" s="10" t="n">
        <v>0.07000000000000001</v>
      </c>
    </row>
    <row r="46">
      <c r="A46" s="4" t="inlineStr">
        <is>
          <t>Principal</t>
        </is>
      </c>
      <c r="B46" s="7" t="n">
        <v>40000</v>
      </c>
    </row>
    <row r="47">
      <c r="A47" s="4" t="inlineStr">
        <is>
          <t>Premiums/(Discounts)</t>
        </is>
      </c>
      <c r="B47" s="6" t="n">
        <v>2736</v>
      </c>
    </row>
    <row r="48">
      <c r="A48" s="4" t="inlineStr">
        <is>
          <t>Accrued but Unpaid Interest</t>
        </is>
      </c>
      <c r="B48" s="6" t="n">
        <v>1313</v>
      </c>
    </row>
    <row r="49">
      <c r="A49" s="4" t="inlineStr">
        <is>
          <t>Total Cost</t>
        </is>
      </c>
      <c r="B49" s="7" t="n">
        <v>44049</v>
      </c>
    </row>
    <row r="50">
      <c r="A50" s="4" t="inlineStr">
        <is>
          <t>3.625% notes due May 15, 2031</t>
        </is>
      </c>
      <c r="B50" s="4" t="inlineStr">
        <is>
          <t xml:space="preserve"> </t>
        </is>
      </c>
    </row>
    <row r="51">
      <c r="A51" s="3" t="inlineStr">
        <is>
          <t>Debt Instrument [Line Items]</t>
        </is>
      </c>
      <c r="B51" s="4" t="inlineStr">
        <is>
          <t xml:space="preserve"> </t>
        </is>
      </c>
    </row>
    <row r="52">
      <c r="A52" s="4" t="inlineStr">
        <is>
          <t>Interest rate (percent)</t>
        </is>
      </c>
      <c r="B52" s="12" t="n">
        <v>0.03625</v>
      </c>
    </row>
    <row r="53">
      <c r="A53" s="4" t="inlineStr">
        <is>
          <t>Principal</t>
        </is>
      </c>
      <c r="B53" s="7" t="n">
        <v>30000</v>
      </c>
    </row>
    <row r="54">
      <c r="A54" s="4" t="inlineStr">
        <is>
          <t>Premiums/(Discounts)</t>
        </is>
      </c>
      <c r="B54" s="6" t="n">
        <v>-4011</v>
      </c>
    </row>
    <row r="55">
      <c r="A55" s="4" t="inlineStr">
        <is>
          <t>Accrued but Unpaid Interest</t>
        </is>
      </c>
      <c r="B55" s="6" t="n">
        <v>167</v>
      </c>
    </row>
    <row r="56">
      <c r="A56" s="4" t="inlineStr">
        <is>
          <t>Total Cost</t>
        </is>
      </c>
      <c r="B56" s="7" t="n">
        <v>261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s>
  <sheetData>
    <row r="1">
      <c r="A1" s="1" t="inlineStr">
        <is>
          <t>Debt - Conversion Shares of EQT Common Stock (Details) - 1.75% convertible notes due May 1, 2026 - Senior notes</t>
        </is>
      </c>
      <c r="G1" s="2" t="inlineStr">
        <is>
          <t>1 Months Ended</t>
        </is>
      </c>
    </row>
    <row r="2">
      <c r="B2" s="2" t="inlineStr">
        <is>
          <t>Jan. 12, 2024</t>
        </is>
      </c>
      <c r="C2" s="2" t="inlineStr">
        <is>
          <t>Nov. 07, 2023</t>
        </is>
      </c>
      <c r="D2" s="2" t="inlineStr">
        <is>
          <t>Aug. 08, 2023</t>
        </is>
      </c>
      <c r="E2" s="2" t="inlineStr">
        <is>
          <t>May 09, 2023</t>
        </is>
      </c>
      <c r="F2" s="2" t="inlineStr">
        <is>
          <t>Feb. 17, 2023</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13" t="n">
        <v>0.0688192</v>
      </c>
      <c r="D4" s="13" t="n">
        <v>0.068636</v>
      </c>
      <c r="E4" s="13" t="n">
        <v>0.0683917</v>
      </c>
      <c r="F4" s="13" t="n">
        <v>0.068074</v>
      </c>
      <c r="G4" s="14" t="n">
        <v>0.06666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ratio</t>
        </is>
      </c>
      <c r="B7" s="13" t="n">
        <v>0.0690364</v>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ummary of EQT common Stock (Details) - USD ($) $ / shares in Units, $ in Thousands</t>
        </is>
      </c>
      <c r="B1" s="2" t="inlineStr">
        <is>
          <t>1 Months Ended</t>
        </is>
      </c>
    </row>
    <row r="2">
      <c r="B2" s="2" t="inlineStr">
        <is>
          <t>Jan. 31, 2024</t>
        </is>
      </c>
      <c r="C2" s="2" t="inlineStr">
        <is>
          <t>Jan. 17, 2024</t>
        </is>
      </c>
      <c r="D2" s="2" t="inlineStr">
        <is>
          <t>Dec. 31, 2023</t>
        </is>
      </c>
      <c r="E2" s="2" t="inlineStr">
        <is>
          <t>Nov. 30, 2023</t>
        </is>
      </c>
      <c r="F2" s="2" t="inlineStr">
        <is>
          <t>Oct. 31, 2023</t>
        </is>
      </c>
      <c r="G2" s="2" t="inlineStr">
        <is>
          <t>Sep. 30, 2023</t>
        </is>
      </c>
      <c r="H2" s="2" t="inlineStr">
        <is>
          <t>Jul. 31, 2023</t>
        </is>
      </c>
      <c r="I2" s="2" t="inlineStr">
        <is>
          <t>Jun. 30, 2023</t>
        </is>
      </c>
      <c r="J2" s="2" t="inlineStr">
        <is>
          <t>Apr. 30, 2023</t>
        </is>
      </c>
      <c r="K2" s="2" t="inlineStr">
        <is>
          <t>Mar. 31, 2023</t>
        </is>
      </c>
      <c r="L2" s="2" t="inlineStr">
        <is>
          <t>Feb. 28, 2023</t>
        </is>
      </c>
      <c r="M2" s="2" t="inlineStr">
        <is>
          <t>Jan. 31, 2023</t>
        </is>
      </c>
    </row>
    <row r="3">
      <c r="A3" s="4" t="inlineStr">
        <is>
          <t>January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Convers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v>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73</v>
      </c>
    </row>
    <row r="7">
      <c r="A7" s="4" t="inlineStr">
        <is>
          <t>Averag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33.7</v>
      </c>
    </row>
    <row r="8">
      <c r="A8" s="4" t="inlineStr">
        <is>
          <t>February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8</v>
      </c>
      <c r="M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41</v>
      </c>
      <c r="M11" s="4" t="inlineStr">
        <is>
          <t xml:space="preserve"> </t>
        </is>
      </c>
    </row>
    <row r="12">
      <c r="A12" s="4" t="inlineStr">
        <is>
          <t>Averag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30.77</v>
      </c>
      <c r="M12" s="4" t="inlineStr">
        <is>
          <t xml:space="preserve"> </t>
        </is>
      </c>
    </row>
    <row r="13">
      <c r="A13" s="4" t="inlineStr">
        <is>
          <t>March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v>
      </c>
      <c r="L15" s="4" t="inlineStr">
        <is>
          <t xml:space="preserve"> </t>
        </is>
      </c>
      <c r="M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8</v>
      </c>
      <c r="L16" s="4" t="inlineStr">
        <is>
          <t xml:space="preserve"> </t>
        </is>
      </c>
      <c r="M16" s="4" t="inlineStr">
        <is>
          <t xml:space="preserve"> </t>
        </is>
      </c>
    </row>
    <row r="17">
      <c r="A17" s="4" t="inlineStr">
        <is>
          <t>Average 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31.46</v>
      </c>
      <c r="L17" s="4" t="inlineStr">
        <is>
          <t xml:space="preserve"> </t>
        </is>
      </c>
      <c r="M17" s="4" t="inlineStr">
        <is>
          <t xml:space="preserve"> </t>
        </is>
      </c>
    </row>
    <row r="18">
      <c r="A18" s="4" t="inlineStr">
        <is>
          <t>April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8</v>
      </c>
      <c r="K20" s="4" t="inlineStr">
        <is>
          <t xml:space="preserve"> </t>
        </is>
      </c>
      <c r="L20" s="4" t="inlineStr">
        <is>
          <t xml:space="preserve"> </t>
        </is>
      </c>
      <c r="M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948</v>
      </c>
      <c r="K21" s="4" t="inlineStr">
        <is>
          <t xml:space="preserve"> </t>
        </is>
      </c>
      <c r="L21" s="4" t="inlineStr">
        <is>
          <t xml:space="preserve"> </t>
        </is>
      </c>
      <c r="M21" s="4" t="inlineStr">
        <is>
          <t xml:space="preserve"> </t>
        </is>
      </c>
    </row>
    <row r="22">
      <c r="A22" s="4" t="inlineStr">
        <is>
          <t>Average Conversion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32.01</v>
      </c>
      <c r="K22" s="4" t="inlineStr">
        <is>
          <t xml:space="preserve"> </t>
        </is>
      </c>
      <c r="L22" s="4" t="inlineStr">
        <is>
          <t xml:space="preserve"> </t>
        </is>
      </c>
      <c r="M22" s="4" t="inlineStr">
        <is>
          <t xml:space="preserve"> </t>
        </is>
      </c>
    </row>
    <row r="23">
      <c r="A23" s="4" t="inlineStr">
        <is>
          <t>Jun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v>
      </c>
      <c r="J25" s="4" t="inlineStr">
        <is>
          <t xml:space="preserve"> </t>
        </is>
      </c>
      <c r="K25" s="4" t="inlineStr">
        <is>
          <t xml:space="preserve"> </t>
        </is>
      </c>
      <c r="L25" s="4" t="inlineStr">
        <is>
          <t xml:space="preserve"> </t>
        </is>
      </c>
      <c r="M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2</v>
      </c>
      <c r="J26" s="4" t="inlineStr">
        <is>
          <t xml:space="preserve"> </t>
        </is>
      </c>
      <c r="K26" s="4" t="inlineStr">
        <is>
          <t xml:space="preserve"> </t>
        </is>
      </c>
      <c r="L26" s="4" t="inlineStr">
        <is>
          <t xml:space="preserve"> </t>
        </is>
      </c>
      <c r="M26" s="4" t="inlineStr">
        <is>
          <t xml:space="preserve"> </t>
        </is>
      </c>
    </row>
    <row r="27">
      <c r="A27" s="4" t="inlineStr">
        <is>
          <t>Average 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9.06</v>
      </c>
      <c r="J27" s="4" t="inlineStr">
        <is>
          <t xml:space="preserve"> </t>
        </is>
      </c>
      <c r="K27" s="4" t="inlineStr">
        <is>
          <t xml:space="preserve"> </t>
        </is>
      </c>
      <c r="L27" s="4" t="inlineStr">
        <is>
          <t xml:space="preserve"> </t>
        </is>
      </c>
      <c r="M27" s="4" t="inlineStr">
        <is>
          <t xml:space="preserve"> </t>
        </is>
      </c>
    </row>
    <row r="28">
      <c r="A28" s="4" t="inlineStr">
        <is>
          <t>July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8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verage Convers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40.9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ptembe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Converted</t>
        </is>
      </c>
      <c r="B35" s="4" t="inlineStr">
        <is>
          <t xml:space="preserve"> </t>
        </is>
      </c>
      <c r="C35" s="4" t="inlineStr">
        <is>
          <t xml:space="preserve"> </t>
        </is>
      </c>
      <c r="D35" s="4" t="inlineStr">
        <is>
          <t xml:space="preserve"> </t>
        </is>
      </c>
      <c r="E35" s="4" t="inlineStr">
        <is>
          <t xml:space="preserve"> </t>
        </is>
      </c>
      <c r="F35" s="4" t="inlineStr">
        <is>
          <t xml:space="preserve"> </t>
        </is>
      </c>
      <c r="G35" s="7" t="n">
        <v>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verage 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42.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ctober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Conver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Converted</t>
        </is>
      </c>
      <c r="B40" s="4" t="inlineStr">
        <is>
          <t xml:space="preserve"> </t>
        </is>
      </c>
      <c r="C40" s="4" t="inlineStr">
        <is>
          <t xml:space="preserve"> </t>
        </is>
      </c>
      <c r="D40" s="4" t="inlineStr">
        <is>
          <t xml:space="preserve"> </t>
        </is>
      </c>
      <c r="E40" s="4" t="inlineStr">
        <is>
          <t xml:space="preserve"> </t>
        </is>
      </c>
      <c r="F40" s="7" t="n">
        <v>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6" t="n">
        <v>54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verage Conversion Price (in dollars per share)</t>
        </is>
      </c>
      <c r="B42" s="4" t="inlineStr">
        <is>
          <t xml:space="preserve"> </t>
        </is>
      </c>
      <c r="C42" s="4" t="inlineStr">
        <is>
          <t xml:space="preserve"> </t>
        </is>
      </c>
      <c r="D42" s="4" t="inlineStr">
        <is>
          <t xml:space="preserve"> </t>
        </is>
      </c>
      <c r="E42" s="4" t="inlineStr">
        <is>
          <t xml:space="preserve"> </t>
        </is>
      </c>
      <c r="F42" s="8" t="n">
        <v>40.5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vember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Converted</t>
        </is>
      </c>
      <c r="B45" s="4" t="inlineStr">
        <is>
          <t xml:space="preserve"> </t>
        </is>
      </c>
      <c r="C45" s="4" t="inlineStr">
        <is>
          <t xml:space="preserve"> </t>
        </is>
      </c>
      <c r="D45" s="4" t="inlineStr">
        <is>
          <t xml:space="preserve"> </t>
        </is>
      </c>
      <c r="E45" s="7" t="n">
        <v>1116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in shares)</t>
        </is>
      </c>
      <c r="B46" s="4" t="inlineStr">
        <is>
          <t xml:space="preserve"> </t>
        </is>
      </c>
      <c r="C46" s="4" t="inlineStr">
        <is>
          <t xml:space="preserve"> </t>
        </is>
      </c>
      <c r="D46" s="4" t="inlineStr">
        <is>
          <t xml:space="preserve"> </t>
        </is>
      </c>
      <c r="E46" s="6" t="n">
        <v>766837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verage Conversion Price (in dollars per share)</t>
        </is>
      </c>
      <c r="B47" s="4" t="inlineStr">
        <is>
          <t xml:space="preserve"> </t>
        </is>
      </c>
      <c r="C47" s="4" t="inlineStr">
        <is>
          <t xml:space="preserve"> </t>
        </is>
      </c>
      <c r="D47" s="4" t="inlineStr">
        <is>
          <t xml:space="preserve"> </t>
        </is>
      </c>
      <c r="E47" s="8" t="n">
        <v>43.1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cember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Convers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Converted</t>
        </is>
      </c>
      <c r="B50" s="4" t="inlineStr">
        <is>
          <t xml:space="preserve"> </t>
        </is>
      </c>
      <c r="C50" s="4" t="inlineStr">
        <is>
          <t xml:space="preserve"> </t>
        </is>
      </c>
      <c r="D50" s="7" t="n">
        <v>1226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in shares)</t>
        </is>
      </c>
      <c r="B51" s="4" t="inlineStr">
        <is>
          <t xml:space="preserve"> </t>
        </is>
      </c>
      <c r="C51" s="4" t="inlineStr">
        <is>
          <t xml:space="preserve"> </t>
        </is>
      </c>
      <c r="D51" s="6" t="n">
        <v>84487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verage Conversion Price (in dollars per share)</t>
        </is>
      </c>
      <c r="B52" s="4" t="inlineStr">
        <is>
          <t xml:space="preserve"> </t>
        </is>
      </c>
      <c r="C52" s="4" t="inlineStr">
        <is>
          <t xml:space="preserve"> </t>
        </is>
      </c>
      <c r="D52" s="8" t="n">
        <v>38.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January 2024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Convers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 Converted</t>
        </is>
      </c>
      <c r="B55" s="7" t="n">
        <v>290235</v>
      </c>
      <c r="C55" s="7" t="n">
        <v>2896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in shares)</t>
        </is>
      </c>
      <c r="B56" s="6" t="n">
        <v>20036639</v>
      </c>
      <c r="C56" s="6" t="n">
        <v>1999248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verage Conversion Price (in dollars per share)</t>
        </is>
      </c>
      <c r="B57" s="8" t="n">
        <v>38.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B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ccumulated provision for doubtful accounts</t>
        </is>
      </c>
      <c r="B3" s="7" t="n">
        <v>663</v>
      </c>
      <c r="C3" s="7" t="n">
        <v>605</v>
      </c>
    </row>
    <row r="4">
      <c r="A4" s="4" t="inlineStr">
        <is>
          <t>Common stock, par value (in dollars per share)</t>
        </is>
      </c>
      <c r="B4" s="7" t="n">
        <v>0</v>
      </c>
      <c r="C4" s="7" t="n">
        <v>0</v>
      </c>
    </row>
    <row r="5">
      <c r="A5" s="4" t="inlineStr">
        <is>
          <t>Common stock, authorized (in shares)</t>
        </is>
      </c>
      <c r="B5" s="6" t="n">
        <v>640000000</v>
      </c>
      <c r="C5" s="6" t="n">
        <v>640000000</v>
      </c>
    </row>
    <row r="6">
      <c r="A6" s="4" t="inlineStr">
        <is>
          <t>Common stock, issued (in shares)</t>
        </is>
      </c>
      <c r="B6" s="6" t="n">
        <v>419896000</v>
      </c>
      <c r="C6" s="6" t="n">
        <v>36536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Convertible Debt (Details) - Senior notes - USD ($) $ in Thousands</t>
        </is>
      </c>
      <c r="B1" s="2" t="inlineStr">
        <is>
          <t>12 Months Ended</t>
        </is>
      </c>
    </row>
    <row r="2">
      <c r="B2" s="2" t="inlineStr">
        <is>
          <t>Dec. 31, 2023</t>
        </is>
      </c>
      <c r="C2" s="2" t="inlineStr">
        <is>
          <t>Dec. 31, 2022</t>
        </is>
      </c>
      <c r="D2" s="2" t="inlineStr">
        <is>
          <t>Dec. 31, 2021</t>
        </is>
      </c>
    </row>
    <row r="3">
      <c r="A3" s="4" t="inlineStr">
        <is>
          <t>1.75% senior notes due in 2026</t>
        </is>
      </c>
      <c r="B3" s="4" t="inlineStr">
        <is>
          <t xml:space="preserve"> </t>
        </is>
      </c>
      <c r="C3" s="4" t="inlineStr">
        <is>
          <t xml:space="preserve"> </t>
        </is>
      </c>
      <c r="D3" s="4" t="inlineStr">
        <is>
          <t xml:space="preserve"> </t>
        </is>
      </c>
    </row>
    <row r="4">
      <c r="A4" s="3" t="inlineStr">
        <is>
          <t>Debt Conversion [Line Items]</t>
        </is>
      </c>
      <c r="B4" s="4" t="inlineStr">
        <is>
          <t xml:space="preserve"> </t>
        </is>
      </c>
      <c r="C4" s="4" t="inlineStr">
        <is>
          <t xml:space="preserve"> </t>
        </is>
      </c>
      <c r="D4" s="4" t="inlineStr">
        <is>
          <t xml:space="preserve"> </t>
        </is>
      </c>
    </row>
    <row r="5">
      <c r="A5" s="4" t="inlineStr">
        <is>
          <t>Contractual interest expense</t>
        </is>
      </c>
      <c r="B5" s="7" t="n">
        <v>6947</v>
      </c>
      <c r="C5" s="7" t="n">
        <v>8006</v>
      </c>
      <c r="D5" s="7" t="n">
        <v>8750</v>
      </c>
    </row>
    <row r="6">
      <c r="A6" s="4" t="inlineStr">
        <is>
          <t>Amortization of issuance costs</t>
        </is>
      </c>
      <c r="B6" s="6" t="n">
        <v>2220</v>
      </c>
      <c r="C6" s="6" t="n">
        <v>2522</v>
      </c>
      <c r="D6" s="6" t="n">
        <v>2695</v>
      </c>
    </row>
    <row r="7">
      <c r="A7" s="4" t="inlineStr">
        <is>
          <t>Total Convertible Notes interest expense</t>
        </is>
      </c>
      <c r="B7" s="7" t="n">
        <v>9167</v>
      </c>
      <c r="C7" s="7" t="n">
        <v>10528</v>
      </c>
      <c r="D7" s="7" t="n">
        <v>11445</v>
      </c>
    </row>
    <row r="8">
      <c r="A8" s="4" t="inlineStr">
        <is>
          <t>1.75% convertible notes due May 1, 2026</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Effective interest rate (percent)</t>
        </is>
      </c>
      <c r="B10" s="11" t="n">
        <v>0.02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Common Stock - Narrative (Details) - USD ($) $ in Millions</t>
        </is>
      </c>
      <c r="D1" s="2" t="inlineStr">
        <is>
          <t>1 Months Ended</t>
        </is>
      </c>
      <c r="E1" s="2" t="inlineStr">
        <is>
          <t>12 Months Ended</t>
        </is>
      </c>
      <c r="H1" s="2" t="inlineStr">
        <is>
          <t>36 Months Ended</t>
        </is>
      </c>
    </row>
    <row r="2">
      <c r="B2" s="2" t="inlineStr">
        <is>
          <t>Aug. 22, 2023</t>
        </is>
      </c>
      <c r="C2" s="2" t="inlineStr">
        <is>
          <t>Jul. 21, 2021</t>
        </is>
      </c>
      <c r="D2" s="2" t="inlineStr">
        <is>
          <t>Aug. 31, 2023</t>
        </is>
      </c>
      <c r="E2" s="2" t="inlineStr">
        <is>
          <t>Dec. 31, 2023</t>
        </is>
      </c>
      <c r="F2" s="2" t="inlineStr">
        <is>
          <t>Dec. 31, 2022</t>
        </is>
      </c>
      <c r="G2" s="2" t="inlineStr">
        <is>
          <t>Dec. 31, 2021</t>
        </is>
      </c>
      <c r="H2" s="2" t="inlineStr">
        <is>
          <t>Dec. 31, 2023</t>
        </is>
      </c>
      <c r="I2" s="2" t="inlineStr">
        <is>
          <t>Sep. 06, 2022</t>
        </is>
      </c>
      <c r="J2" s="2" t="inlineStr">
        <is>
          <t>Dec. 13, 2021</t>
        </is>
      </c>
    </row>
    <row r="3">
      <c r="A3" s="4" t="inlineStr">
        <is>
          <t>Alta Recourse Development L L 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in business combination (in shares)</t>
        </is>
      </c>
      <c r="B5" s="4" t="inlineStr">
        <is>
          <t xml:space="preserve"> </t>
        </is>
      </c>
      <c r="C5" s="6" t="n">
        <v>987893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ug Hill and XcL Midstre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business combination (in shares)</t>
        </is>
      </c>
      <c r="B8" s="6" t="n">
        <v>49599796</v>
      </c>
      <c r="C8" s="4" t="inlineStr">
        <is>
          <t xml:space="preserve"> </t>
        </is>
      </c>
      <c r="D8" s="6" t="n">
        <v>495997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urchase price authorized (up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000</v>
      </c>
      <c r="J11" s="7" t="n">
        <v>1000</v>
      </c>
    </row>
    <row r="12">
      <c r="A12" s="4" t="inlineStr">
        <is>
          <t>Increase to the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v>
      </c>
      <c r="J12" s="4" t="inlineStr">
        <is>
          <t xml:space="preserve"> </t>
        </is>
      </c>
    </row>
    <row r="13">
      <c r="A13" s="4" t="inlineStr">
        <is>
          <t>Treasury stock acquired (in shares)</t>
        </is>
      </c>
      <c r="B13" s="4" t="inlineStr">
        <is>
          <t xml:space="preserve"> </t>
        </is>
      </c>
      <c r="C13" s="4" t="inlineStr">
        <is>
          <t xml:space="preserve"> </t>
        </is>
      </c>
      <c r="D13" s="4" t="inlineStr">
        <is>
          <t xml:space="preserve"> </t>
        </is>
      </c>
      <c r="E13" s="6" t="n">
        <v>5906159</v>
      </c>
      <c r="F13" s="6" t="n">
        <v>13139641</v>
      </c>
      <c r="G13" s="6" t="n">
        <v>1361668</v>
      </c>
      <c r="H13" s="6" t="n">
        <v>20407468</v>
      </c>
      <c r="I13" s="4" t="inlineStr">
        <is>
          <t xml:space="preserve"> </t>
        </is>
      </c>
      <c r="J13" s="4" t="inlineStr">
        <is>
          <t xml:space="preserve"> </t>
        </is>
      </c>
    </row>
    <row r="14">
      <c r="A14" s="4" t="inlineStr">
        <is>
          <t>Repurchase and retirement of common stock</t>
        </is>
      </c>
      <c r="B14" s="4" t="inlineStr">
        <is>
          <t xml:space="preserve"> </t>
        </is>
      </c>
      <c r="C14" s="4" t="inlineStr">
        <is>
          <t xml:space="preserve"> </t>
        </is>
      </c>
      <c r="D14" s="4" t="inlineStr">
        <is>
          <t xml:space="preserve"> </t>
        </is>
      </c>
      <c r="E14" s="7" t="n">
        <v>200</v>
      </c>
      <c r="F14" s="5" t="n">
        <v>392.7</v>
      </c>
      <c r="G14" s="5" t="n">
        <v>29.4</v>
      </c>
      <c r="H14" s="5" t="n">
        <v>622.1</v>
      </c>
      <c r="I14" s="4" t="inlineStr">
        <is>
          <t xml:space="preserve"> </t>
        </is>
      </c>
      <c r="J14" s="4" t="inlineStr">
        <is>
          <t xml:space="preserve"> </t>
        </is>
      </c>
    </row>
    <row r="15">
      <c r="A15" s="4" t="inlineStr">
        <is>
          <t>Stock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authorized and unissued (in shares)</t>
        </is>
      </c>
      <c r="B17" s="4" t="inlineStr">
        <is>
          <t xml:space="preserve"> </t>
        </is>
      </c>
      <c r="C17" s="4" t="inlineStr">
        <is>
          <t xml:space="preserve"> </t>
        </is>
      </c>
      <c r="D17" s="4" t="inlineStr">
        <is>
          <t xml:space="preserve"> </t>
        </is>
      </c>
      <c r="E17" s="6" t="n">
        <v>16500000</v>
      </c>
      <c r="F17" s="4" t="inlineStr">
        <is>
          <t xml:space="preserve"> </t>
        </is>
      </c>
      <c r="G17" s="4" t="inlineStr">
        <is>
          <t xml:space="preserve"> </t>
        </is>
      </c>
      <c r="H17" s="6" t="n">
        <v>16500000</v>
      </c>
      <c r="I17" s="4" t="inlineStr">
        <is>
          <t xml:space="preserve"> </t>
        </is>
      </c>
      <c r="J17" s="4" t="inlineStr">
        <is>
          <t xml:space="preserve"> </t>
        </is>
      </c>
    </row>
    <row r="18">
      <c r="A18" s="4" t="inlineStr">
        <is>
          <t>Settlement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authorized and unissued (in shares)</t>
        </is>
      </c>
      <c r="B20" s="4" t="inlineStr">
        <is>
          <t xml:space="preserve"> </t>
        </is>
      </c>
      <c r="C20" s="4" t="inlineStr">
        <is>
          <t xml:space="preserve"> </t>
        </is>
      </c>
      <c r="D20" s="4" t="inlineStr">
        <is>
          <t xml:space="preserve"> </t>
        </is>
      </c>
      <c r="E20" s="6" t="n">
        <v>31500000</v>
      </c>
      <c r="F20" s="4" t="inlineStr">
        <is>
          <t xml:space="preserve"> </t>
        </is>
      </c>
      <c r="G20" s="4" t="inlineStr">
        <is>
          <t xml:space="preserve"> </t>
        </is>
      </c>
      <c r="H20" s="6" t="n">
        <v>31500000</v>
      </c>
      <c r="I20" s="4" t="inlineStr">
        <is>
          <t xml:space="preserve"> </t>
        </is>
      </c>
      <c r="J20"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on Stock - EQT Common Stock Repurchased (Details) - Share Repurchase Program - USD ($) $ / shares in Units, $ in Million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of EQT Corporation Common Stock Repurchased (in shares)</t>
        </is>
      </c>
      <c r="B4" s="6" t="n">
        <v>5906159</v>
      </c>
      <c r="C4" s="6" t="n">
        <v>13139641</v>
      </c>
      <c r="D4" s="6" t="n">
        <v>1361668</v>
      </c>
      <c r="E4" s="6" t="n">
        <v>20407468</v>
      </c>
    </row>
    <row r="5">
      <c r="A5" s="4" t="inlineStr">
        <is>
          <t>Aggregate Purchase Price</t>
        </is>
      </c>
      <c r="B5" s="7" t="n">
        <v>200</v>
      </c>
      <c r="C5" s="5" t="n">
        <v>392.7</v>
      </c>
      <c r="D5" s="5" t="n">
        <v>29.4</v>
      </c>
      <c r="E5" s="5" t="n">
        <v>622.1</v>
      </c>
    </row>
    <row r="6">
      <c r="A6" s="4" t="inlineStr">
        <is>
          <t>Average Price Per Share (in dollars per share)</t>
        </is>
      </c>
      <c r="B6" s="8" t="n">
        <v>33.86</v>
      </c>
      <c r="C6" s="8" t="n">
        <v>29.89</v>
      </c>
      <c r="D6" s="8" t="n">
        <v>21.56</v>
      </c>
      <c r="E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51200</v>
      </c>
      <c r="C4" s="7" t="n">
        <v>67411</v>
      </c>
      <c r="D4" s="7" t="n">
        <v>47507</v>
      </c>
    </row>
    <row r="5">
      <c r="A5" s="4" t="inlineStr">
        <is>
          <t>Other operating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3600</v>
      </c>
      <c r="C7" s="6" t="n">
        <v>0</v>
      </c>
      <c r="D7" s="6" t="n">
        <v>4700</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0119</v>
      </c>
      <c r="C10" s="6" t="n">
        <v>23028</v>
      </c>
      <c r="D10" s="6" t="n">
        <v>19217</v>
      </c>
    </row>
    <row r="11">
      <c r="A11" s="4" t="inlineStr">
        <is>
          <t>Non-qualified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28</v>
      </c>
      <c r="C13" s="6" t="n">
        <v>221</v>
      </c>
      <c r="D13" s="6" t="n">
        <v>550</v>
      </c>
    </row>
    <row r="14">
      <c r="A14" s="4" t="inlineStr">
        <is>
          <t>Stock appreciation righ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4056</v>
      </c>
      <c r="C16" s="6" t="n">
        <v>17406</v>
      </c>
      <c r="D16" s="6" t="n">
        <v>9183</v>
      </c>
    </row>
    <row r="17">
      <c r="A17" s="4" t="inlineStr">
        <is>
          <t>Other programs, including non-employee director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3082</v>
      </c>
      <c r="C19" s="6" t="n">
        <v>3313</v>
      </c>
      <c r="D19" s="6" t="n">
        <v>3171</v>
      </c>
    </row>
    <row r="20">
      <c r="A20" s="4" t="inlineStr">
        <is>
          <t>Incentive Performance Share Unit Program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7" t="n">
        <v>23915</v>
      </c>
      <c r="C22" s="7" t="n">
        <v>23443</v>
      </c>
      <c r="D22" s="7" t="n">
        <v>153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hare-Based Compensation Plans - Narrative (Details) - USD ($)</t>
        </is>
      </c>
      <c r="B1" s="2" t="inlineStr">
        <is>
          <t>1 Months Ended</t>
        </is>
      </c>
      <c r="C1" s="2" t="inlineStr">
        <is>
          <t>12 Months Ended</t>
        </is>
      </c>
    </row>
    <row r="2">
      <c r="B2" s="2" t="inlineStr">
        <is>
          <t>Apr. 30, 2022</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exercises of all share-based payment arrangements for employees and directors</t>
        </is>
      </c>
      <c r="B4" s="4" t="inlineStr">
        <is>
          <t xml:space="preserve"> </t>
        </is>
      </c>
      <c r="C4" s="7" t="n">
        <v>0</v>
      </c>
      <c r="D4" s="7" t="n">
        <v>15900000</v>
      </c>
      <c r="E4" s="7" t="n">
        <v>0</v>
      </c>
      <c r="F4" s="4" t="inlineStr">
        <is>
          <t xml:space="preserve"> </t>
        </is>
      </c>
    </row>
    <row r="5">
      <c r="A5" s="4" t="inlineStr">
        <is>
          <t>Income tax benefit by the exercise of nonqualified employee stock options and vesting of restricted share awards</t>
        </is>
      </c>
      <c r="B5" s="4" t="inlineStr">
        <is>
          <t xml:space="preserve"> </t>
        </is>
      </c>
      <c r="C5" s="6" t="n">
        <v>16500000</v>
      </c>
      <c r="D5" s="6" t="n">
        <v>4100000</v>
      </c>
      <c r="E5" s="6" t="n">
        <v>1300000</v>
      </c>
      <c r="F5" s="4" t="inlineStr">
        <is>
          <t xml:space="preserve"> </t>
        </is>
      </c>
    </row>
    <row r="6">
      <c r="A6" s="4" t="inlineStr">
        <is>
          <t>Cash paid for taxes related to net settlement of share-based incentive awards</t>
        </is>
      </c>
      <c r="B6" s="4" t="inlineStr">
        <is>
          <t xml:space="preserve"> </t>
        </is>
      </c>
      <c r="C6" s="6" t="n">
        <v>41800000</v>
      </c>
      <c r="D6" s="6" t="n">
        <v>24800000</v>
      </c>
      <c r="E6" s="6" t="n">
        <v>3800000</v>
      </c>
      <c r="F6" s="4" t="inlineStr">
        <is>
          <t xml:space="preserve"> </t>
        </is>
      </c>
    </row>
    <row r="7">
      <c r="A7" s="4" t="inlineStr">
        <is>
          <t>Capitalized compensation cost</t>
        </is>
      </c>
      <c r="B7" s="4" t="inlineStr">
        <is>
          <t xml:space="preserve"> </t>
        </is>
      </c>
      <c r="C7" s="6" t="n">
        <v>6287000</v>
      </c>
      <c r="D7" s="6" t="n">
        <v>5406000</v>
      </c>
      <c r="E7" s="6" t="n">
        <v>4994000</v>
      </c>
      <c r="F7" s="4" t="inlineStr">
        <is>
          <t xml:space="preserve"> </t>
        </is>
      </c>
    </row>
    <row r="8">
      <c r="A8" s="4" t="inlineStr">
        <is>
          <t>Incentive PSU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mpensation cost</t>
        </is>
      </c>
      <c r="B10" s="4" t="inlineStr">
        <is>
          <t xml:space="preserve"> </t>
        </is>
      </c>
      <c r="C10" s="7" t="n">
        <v>600000</v>
      </c>
      <c r="D10" s="7" t="n">
        <v>600000</v>
      </c>
      <c r="E10" s="7" t="n">
        <v>800000</v>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requisite service period</t>
        </is>
      </c>
      <c r="B13" s="4" t="inlineStr">
        <is>
          <t xml:space="preserve"> </t>
        </is>
      </c>
      <c r="C13" s="4" t="inlineStr">
        <is>
          <t>36 months</t>
        </is>
      </c>
      <c r="D13" s="4" t="inlineStr">
        <is>
          <t xml:space="preserve"> </t>
        </is>
      </c>
      <c r="E13" s="4" t="inlineStr">
        <is>
          <t xml:space="preserve"> </t>
        </is>
      </c>
      <c r="F13" s="4" t="inlineStr">
        <is>
          <t xml:space="preserve"> </t>
        </is>
      </c>
    </row>
    <row r="14">
      <c r="A14" s="4" t="inlineStr">
        <is>
          <t>Performance Shares | 2022 Incentive PSU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s on non-vested awards</t>
        </is>
      </c>
      <c r="B16" s="4" t="inlineStr">
        <is>
          <t xml:space="preserve"> </t>
        </is>
      </c>
      <c r="C16" s="7" t="n">
        <v>12900000</v>
      </c>
      <c r="D16" s="4" t="inlineStr">
        <is>
          <t xml:space="preserve"> </t>
        </is>
      </c>
      <c r="E16" s="4" t="inlineStr">
        <is>
          <t xml:space="preserve"> </t>
        </is>
      </c>
      <c r="F16" s="4" t="inlineStr">
        <is>
          <t xml:space="preserve"> </t>
        </is>
      </c>
    </row>
    <row r="17">
      <c r="A17" s="4" t="inlineStr">
        <is>
          <t>Performance Shares | 2023 Incentive PSU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s on non-vested awards</t>
        </is>
      </c>
      <c r="B19" s="4" t="inlineStr">
        <is>
          <t xml:space="preserve"> </t>
        </is>
      </c>
      <c r="C19" s="7" t="n">
        <v>9600000</v>
      </c>
      <c r="D19" s="4" t="inlineStr">
        <is>
          <t xml:space="preserve"> </t>
        </is>
      </c>
      <c r="E19" s="4" t="inlineStr">
        <is>
          <t xml:space="preserve"> </t>
        </is>
      </c>
      <c r="F19" s="4" t="inlineStr">
        <is>
          <t xml:space="preserve"> </t>
        </is>
      </c>
    </row>
    <row r="20">
      <c r="A20" s="4" t="inlineStr">
        <is>
          <t>Performance Shares | Incentive PSU Programs – Equity Settl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vested shares, granted in period (in shares)</t>
        </is>
      </c>
      <c r="B22" s="4" t="inlineStr">
        <is>
          <t xml:space="preserve"> </t>
        </is>
      </c>
      <c r="C22" s="6" t="n">
        <v>404790</v>
      </c>
      <c r="D22" s="6" t="n">
        <v>575120</v>
      </c>
      <c r="E22" s="6" t="n">
        <v>922260</v>
      </c>
      <c r="F22" s="4" t="inlineStr">
        <is>
          <t xml:space="preserve"> </t>
        </is>
      </c>
    </row>
    <row r="23">
      <c r="A23" s="4" t="inlineStr">
        <is>
          <t>Grant date fair value (in dollars per share)</t>
        </is>
      </c>
      <c r="B23" s="8" t="n">
        <v>75.31999999999999</v>
      </c>
      <c r="C23" s="8" t="n">
        <v>38.79</v>
      </c>
      <c r="D23" s="8" t="n">
        <v>29.73</v>
      </c>
      <c r="E23" s="8" t="n">
        <v>23.44</v>
      </c>
      <c r="F23" s="4" t="inlineStr">
        <is>
          <t xml:space="preserve"> </t>
        </is>
      </c>
    </row>
    <row r="24">
      <c r="A24" s="4" t="inlineStr">
        <is>
          <t>Value of stock awards vested</t>
        </is>
      </c>
      <c r="B24" s="4" t="inlineStr">
        <is>
          <t xml:space="preserve"> </t>
        </is>
      </c>
      <c r="C24" s="7" t="n">
        <v>11637401</v>
      </c>
      <c r="D24" s="7" t="n">
        <v>18422830</v>
      </c>
      <c r="E24" s="7" t="n">
        <v>12888876</v>
      </c>
      <c r="F24" s="4" t="inlineStr">
        <is>
          <t xml:space="preserve"> </t>
        </is>
      </c>
    </row>
    <row r="25">
      <c r="A25" s="4" t="inlineStr">
        <is>
          <t>Performance Shares | Incentive PSU Programs – Cash Settl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of stock awards vested</t>
        </is>
      </c>
      <c r="B27" s="4" t="inlineStr">
        <is>
          <t xml:space="preserve"> </t>
        </is>
      </c>
      <c r="C27" s="4" t="inlineStr">
        <is>
          <t xml:space="preserve"> </t>
        </is>
      </c>
      <c r="D27" s="6" t="n">
        <v>9245564</v>
      </c>
      <c r="E27" s="6" t="n">
        <v>10293571</v>
      </c>
      <c r="F27" s="4" t="inlineStr">
        <is>
          <t xml:space="preserve"> </t>
        </is>
      </c>
    </row>
    <row r="28">
      <c r="A28" s="4" t="inlineStr">
        <is>
          <t>Performance Shares | Minimum | 2019 Incentive PSU Progra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plan, award as a percentage of target award level</t>
        </is>
      </c>
      <c r="B30" s="4" t="inlineStr">
        <is>
          <t xml:space="preserve"> </t>
        </is>
      </c>
      <c r="C30" s="10" t="n">
        <v>0</v>
      </c>
      <c r="D30" s="4" t="inlineStr">
        <is>
          <t xml:space="preserve"> </t>
        </is>
      </c>
      <c r="E30" s="4" t="inlineStr">
        <is>
          <t xml:space="preserve"> </t>
        </is>
      </c>
      <c r="F30" s="4" t="inlineStr">
        <is>
          <t xml:space="preserve"> </t>
        </is>
      </c>
    </row>
    <row r="31">
      <c r="A31" s="4" t="inlineStr">
        <is>
          <t>Performance Shares | Minimum | 2020 Incentive PSU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ion plan, award as a percentage of target award level</t>
        </is>
      </c>
      <c r="B33" s="4" t="inlineStr">
        <is>
          <t xml:space="preserve"> </t>
        </is>
      </c>
      <c r="C33" s="10" t="n">
        <v>0</v>
      </c>
      <c r="D33" s="4" t="inlineStr">
        <is>
          <t xml:space="preserve"> </t>
        </is>
      </c>
      <c r="E33" s="4" t="inlineStr">
        <is>
          <t xml:space="preserve"> </t>
        </is>
      </c>
      <c r="F33" s="4" t="inlineStr">
        <is>
          <t xml:space="preserve"> </t>
        </is>
      </c>
    </row>
    <row r="34">
      <c r="A34" s="4" t="inlineStr">
        <is>
          <t>Performance Shares | Minimum | 2021 Incentive PSU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pensation plan, award as a percentage of target award level</t>
        </is>
      </c>
      <c r="B36" s="4" t="inlineStr">
        <is>
          <t xml:space="preserve"> </t>
        </is>
      </c>
      <c r="C36" s="10" t="n">
        <v>0</v>
      </c>
      <c r="D36" s="4" t="inlineStr">
        <is>
          <t xml:space="preserve"> </t>
        </is>
      </c>
      <c r="E36" s="4" t="inlineStr">
        <is>
          <t xml:space="preserve"> </t>
        </is>
      </c>
      <c r="F36" s="4" t="inlineStr">
        <is>
          <t xml:space="preserve"> </t>
        </is>
      </c>
    </row>
    <row r="37">
      <c r="A37" s="4" t="inlineStr">
        <is>
          <t>Performance Shares | Minimum | 2022 Incentive PSU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ensation plan, award as a percentage of target award level</t>
        </is>
      </c>
      <c r="B39" s="4" t="inlineStr">
        <is>
          <t xml:space="preserve"> </t>
        </is>
      </c>
      <c r="C39" s="10" t="n">
        <v>0</v>
      </c>
      <c r="D39" s="4" t="inlineStr">
        <is>
          <t xml:space="preserve"> </t>
        </is>
      </c>
      <c r="E39" s="4" t="inlineStr">
        <is>
          <t xml:space="preserve"> </t>
        </is>
      </c>
      <c r="F39" s="4" t="inlineStr">
        <is>
          <t xml:space="preserve"> </t>
        </is>
      </c>
    </row>
    <row r="40">
      <c r="A40" s="4" t="inlineStr">
        <is>
          <t>Performance Shares | Minimum | 2023 Incentive PSU Progra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pensation plan, award as a percentage of target award level</t>
        </is>
      </c>
      <c r="B42" s="4" t="inlineStr">
        <is>
          <t xml:space="preserve"> </t>
        </is>
      </c>
      <c r="C42" s="10" t="n">
        <v>0</v>
      </c>
      <c r="D42" s="4" t="inlineStr">
        <is>
          <t xml:space="preserve"> </t>
        </is>
      </c>
      <c r="E42" s="4" t="inlineStr">
        <is>
          <t xml:space="preserve"> </t>
        </is>
      </c>
      <c r="F42" s="4" t="inlineStr">
        <is>
          <t xml:space="preserve"> </t>
        </is>
      </c>
    </row>
    <row r="43">
      <c r="A43" s="4" t="inlineStr">
        <is>
          <t>Performance Shares | Maximum | 2019 Incentive PSU Progra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plan, award as a percentage of target award level</t>
        </is>
      </c>
      <c r="B45" s="4" t="inlineStr">
        <is>
          <t xml:space="preserve"> </t>
        </is>
      </c>
      <c r="C45" s="10" t="n">
        <v>3</v>
      </c>
      <c r="D45" s="4" t="inlineStr">
        <is>
          <t xml:space="preserve"> </t>
        </is>
      </c>
      <c r="E45" s="4" t="inlineStr">
        <is>
          <t xml:space="preserve"> </t>
        </is>
      </c>
      <c r="F45" s="4" t="inlineStr">
        <is>
          <t xml:space="preserve"> </t>
        </is>
      </c>
    </row>
    <row r="46">
      <c r="A46" s="4" t="inlineStr">
        <is>
          <t>Performance Shares | Maximum | 2020 Incentive PSU Progra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pensation plan, award as a percentage of target award level</t>
        </is>
      </c>
      <c r="B48" s="4" t="inlineStr">
        <is>
          <t xml:space="preserve"> </t>
        </is>
      </c>
      <c r="C48" s="10" t="n">
        <v>1.5</v>
      </c>
      <c r="D48" s="4" t="inlineStr">
        <is>
          <t xml:space="preserve"> </t>
        </is>
      </c>
      <c r="E48" s="4" t="inlineStr">
        <is>
          <t xml:space="preserve"> </t>
        </is>
      </c>
      <c r="F48" s="4" t="inlineStr">
        <is>
          <t xml:space="preserve"> </t>
        </is>
      </c>
    </row>
    <row r="49">
      <c r="A49" s="4" t="inlineStr">
        <is>
          <t>Performance Shares | Maximum | 2021 Incentive PSU Progra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ensation plan, award as a percentage of target award level</t>
        </is>
      </c>
      <c r="B51" s="4" t="inlineStr">
        <is>
          <t xml:space="preserve"> </t>
        </is>
      </c>
      <c r="C51" s="10" t="n">
        <v>2</v>
      </c>
      <c r="D51" s="4" t="inlineStr">
        <is>
          <t xml:space="preserve"> </t>
        </is>
      </c>
      <c r="E51" s="4" t="inlineStr">
        <is>
          <t xml:space="preserve"> </t>
        </is>
      </c>
      <c r="F51" s="4" t="inlineStr">
        <is>
          <t xml:space="preserve"> </t>
        </is>
      </c>
    </row>
    <row r="52">
      <c r="A52" s="4" t="inlineStr">
        <is>
          <t>Performance Shares | Maximum | 2022 Incentive PSU Progr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ensation plan, award as a percentage of target award level</t>
        </is>
      </c>
      <c r="B54" s="4" t="inlineStr">
        <is>
          <t xml:space="preserve"> </t>
        </is>
      </c>
      <c r="C54" s="10" t="n">
        <v>2.2</v>
      </c>
      <c r="D54" s="4" t="inlineStr">
        <is>
          <t xml:space="preserve"> </t>
        </is>
      </c>
      <c r="E54" s="4" t="inlineStr">
        <is>
          <t xml:space="preserve"> </t>
        </is>
      </c>
      <c r="F54" s="4" t="inlineStr">
        <is>
          <t xml:space="preserve"> </t>
        </is>
      </c>
    </row>
    <row r="55">
      <c r="A55" s="4" t="inlineStr">
        <is>
          <t>Performance Shares | Maximum | 2023 Incentive PSU Progra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pensation plan, award as a percentage of target award level</t>
        </is>
      </c>
      <c r="B57" s="4" t="inlineStr">
        <is>
          <t xml:space="preserve"> </t>
        </is>
      </c>
      <c r="C57" s="10" t="n">
        <v>2</v>
      </c>
      <c r="D57" s="4" t="inlineStr">
        <is>
          <t xml:space="preserve"> </t>
        </is>
      </c>
      <c r="E57" s="4" t="inlineStr">
        <is>
          <t xml:space="preserve"> </t>
        </is>
      </c>
      <c r="F57" s="4" t="inlineStr">
        <is>
          <t xml:space="preserve"> </t>
        </is>
      </c>
    </row>
    <row r="58">
      <c r="A58" s="4" t="inlineStr">
        <is>
          <t>Performance Share, Equity Awar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isk-free rate term</t>
        </is>
      </c>
      <c r="B60" s="4" t="inlineStr">
        <is>
          <t xml:space="preserve"> </t>
        </is>
      </c>
      <c r="C60" s="4" t="inlineStr">
        <is>
          <t>3 years</t>
        </is>
      </c>
      <c r="D60" s="4" t="inlineStr">
        <is>
          <t xml:space="preserve"> </t>
        </is>
      </c>
      <c r="E60" s="4" t="inlineStr">
        <is>
          <t xml:space="preserve"> </t>
        </is>
      </c>
      <c r="F60" s="4" t="inlineStr">
        <is>
          <t xml:space="preserve"> </t>
        </is>
      </c>
    </row>
    <row r="61">
      <c r="A61" s="4" t="inlineStr">
        <is>
          <t>Restricted stock award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pitalized compensation cost</t>
        </is>
      </c>
      <c r="B63" s="4" t="inlineStr">
        <is>
          <t xml:space="preserve"> </t>
        </is>
      </c>
      <c r="C63" s="7" t="n">
        <v>5700000</v>
      </c>
      <c r="D63" s="6" t="n">
        <v>6600000</v>
      </c>
      <c r="E63" s="6" t="n">
        <v>6700000</v>
      </c>
      <c r="F63" s="4" t="inlineStr">
        <is>
          <t xml:space="preserve"> </t>
        </is>
      </c>
    </row>
    <row r="64">
      <c r="A64" s="4" t="inlineStr">
        <is>
          <t>Unrecognized compensation costs on non-vested awards</t>
        </is>
      </c>
      <c r="B64" s="4" t="inlineStr">
        <is>
          <t xml:space="preserve"> </t>
        </is>
      </c>
      <c r="C64" s="6" t="n">
        <v>17100000</v>
      </c>
      <c r="D64" s="4" t="inlineStr">
        <is>
          <t xml:space="preserve"> </t>
        </is>
      </c>
      <c r="E64" s="4" t="inlineStr">
        <is>
          <t xml:space="preserve"> </t>
        </is>
      </c>
      <c r="F64" s="4" t="inlineStr">
        <is>
          <t xml:space="preserve"> </t>
        </is>
      </c>
    </row>
    <row r="65">
      <c r="A65" s="4" t="inlineStr">
        <is>
          <t>Value of stock awards vested</t>
        </is>
      </c>
      <c r="B65" s="4" t="inlineStr">
        <is>
          <t xml:space="preserve"> </t>
        </is>
      </c>
      <c r="C65" s="7" t="n">
        <v>23500000</v>
      </c>
      <c r="D65" s="7" t="n">
        <v>16600000</v>
      </c>
      <c r="E65" s="7" t="n">
        <v>8600000</v>
      </c>
      <c r="F65" s="4" t="inlineStr">
        <is>
          <t xml:space="preserve"> </t>
        </is>
      </c>
    </row>
    <row r="66">
      <c r="A66" s="4" t="inlineStr">
        <is>
          <t>Period for recognition</t>
        </is>
      </c>
      <c r="B66" s="4" t="inlineStr">
        <is>
          <t xml:space="preserve"> </t>
        </is>
      </c>
      <c r="C66" s="4" t="inlineStr">
        <is>
          <t>8 months 12 days</t>
        </is>
      </c>
      <c r="D66" s="4" t="inlineStr">
        <is>
          <t xml:space="preserve"> </t>
        </is>
      </c>
      <c r="E66" s="4" t="inlineStr">
        <is>
          <t xml:space="preserve"> </t>
        </is>
      </c>
      <c r="F66" s="4" t="inlineStr">
        <is>
          <t xml:space="preserve"> </t>
        </is>
      </c>
    </row>
    <row r="67">
      <c r="A67" s="4" t="inlineStr">
        <is>
          <t>Restricted stock awards | Key Employe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n-vested shares, granted in period (in shares)</t>
        </is>
      </c>
      <c r="B69" s="4" t="inlineStr">
        <is>
          <t xml:space="preserve"> </t>
        </is>
      </c>
      <c r="C69" s="6" t="n">
        <v>953270</v>
      </c>
      <c r="D69" s="6" t="n">
        <v>1288430</v>
      </c>
      <c r="E69" s="6" t="n">
        <v>1980230</v>
      </c>
      <c r="F69" s="4" t="inlineStr">
        <is>
          <t xml:space="preserve"> </t>
        </is>
      </c>
    </row>
    <row r="70">
      <c r="A70" s="4" t="inlineStr">
        <is>
          <t>Period after which the shares granted will be fully vested</t>
        </is>
      </c>
      <c r="B70" s="4" t="inlineStr">
        <is>
          <t xml:space="preserve"> </t>
        </is>
      </c>
      <c r="C70" s="4" t="inlineStr">
        <is>
          <t>3 years</t>
        </is>
      </c>
      <c r="D70" s="4" t="inlineStr">
        <is>
          <t xml:space="preserve"> </t>
        </is>
      </c>
      <c r="E70" s="4" t="inlineStr">
        <is>
          <t xml:space="preserve"> </t>
        </is>
      </c>
      <c r="F70" s="4" t="inlineStr">
        <is>
          <t xml:space="preserve"> </t>
        </is>
      </c>
    </row>
    <row r="71">
      <c r="A71" s="4" t="inlineStr">
        <is>
          <t>Grant date fair value (in dollars per share)</t>
        </is>
      </c>
      <c r="B71" s="4" t="inlineStr">
        <is>
          <t xml:space="preserve"> </t>
        </is>
      </c>
      <c r="C71" s="8" t="n">
        <v>31.88</v>
      </c>
      <c r="D71" s="8" t="n">
        <v>21.65</v>
      </c>
      <c r="E71" s="8" t="n">
        <v>13.92</v>
      </c>
      <c r="F71" s="4" t="inlineStr">
        <is>
          <t xml:space="preserve"> </t>
        </is>
      </c>
    </row>
    <row r="72">
      <c r="A72" s="4" t="inlineStr">
        <is>
          <t>Restricted stock awards | Incentive PSU Programs – Equity Settl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vested shares, granted in period (in shares)</t>
        </is>
      </c>
      <c r="B74" s="4" t="inlineStr">
        <is>
          <t xml:space="preserve"> </t>
        </is>
      </c>
      <c r="C74" s="6" t="n">
        <v>953270</v>
      </c>
      <c r="D74" s="6" t="n">
        <v>1288430</v>
      </c>
      <c r="E74" s="4" t="inlineStr">
        <is>
          <t xml:space="preserve"> </t>
        </is>
      </c>
      <c r="F74" s="4" t="inlineStr">
        <is>
          <t xml:space="preserve"> </t>
        </is>
      </c>
    </row>
    <row r="75">
      <c r="A75" s="4" t="inlineStr">
        <is>
          <t>Grant date fair value (in dollars per share)</t>
        </is>
      </c>
      <c r="B75" s="4" t="inlineStr">
        <is>
          <t xml:space="preserve"> </t>
        </is>
      </c>
      <c r="C75" s="8" t="n">
        <v>31.88</v>
      </c>
      <c r="D75" s="8" t="n">
        <v>21.65</v>
      </c>
      <c r="E75" s="4" t="inlineStr">
        <is>
          <t xml:space="preserve"> </t>
        </is>
      </c>
      <c r="F75" s="4" t="inlineStr">
        <is>
          <t xml:space="preserve"> </t>
        </is>
      </c>
    </row>
    <row r="76">
      <c r="A76" s="4" t="inlineStr">
        <is>
          <t>Value of stock awards vested</t>
        </is>
      </c>
      <c r="B76" s="4" t="inlineStr">
        <is>
          <t xml:space="preserve"> </t>
        </is>
      </c>
      <c r="C76" s="7" t="n">
        <v>23482927</v>
      </c>
      <c r="D76" s="7" t="n">
        <v>16644859</v>
      </c>
      <c r="E76" s="4" t="inlineStr">
        <is>
          <t xml:space="preserve"> </t>
        </is>
      </c>
      <c r="F76" s="4" t="inlineStr">
        <is>
          <t xml:space="preserve"> </t>
        </is>
      </c>
    </row>
    <row r="77">
      <c r="A77" s="4" t="inlineStr">
        <is>
          <t>Non-qualified stock op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options granted (in shares)</t>
        </is>
      </c>
      <c r="B79" s="4" t="inlineStr">
        <is>
          <t xml:space="preserve"> </t>
        </is>
      </c>
      <c r="C79" s="6" t="n">
        <v>0</v>
      </c>
      <c r="D79" s="6" t="n">
        <v>0</v>
      </c>
      <c r="E79" s="6" t="n">
        <v>0</v>
      </c>
      <c r="F79" s="6" t="n">
        <v>1000000</v>
      </c>
    </row>
    <row r="80">
      <c r="A80" s="4" t="inlineStr">
        <is>
          <t>Total Intrinsic Value of Exercises</t>
        </is>
      </c>
      <c r="B80" s="4" t="inlineStr">
        <is>
          <t xml:space="preserve"> </t>
        </is>
      </c>
      <c r="C80" s="7" t="n">
        <v>1400000</v>
      </c>
      <c r="D80" s="7" t="n">
        <v>20200000</v>
      </c>
      <c r="E80" s="4" t="inlineStr">
        <is>
          <t xml:space="preserve"> </t>
        </is>
      </c>
      <c r="F80" s="4" t="inlineStr">
        <is>
          <t xml:space="preserve"> </t>
        </is>
      </c>
    </row>
    <row r="81">
      <c r="A81" s="4" t="inlineStr">
        <is>
          <t>Exercised (in shares)</t>
        </is>
      </c>
      <c r="B81" s="4" t="inlineStr">
        <is>
          <t xml:space="preserve"> </t>
        </is>
      </c>
      <c r="C81" s="6" t="n">
        <v>60100</v>
      </c>
      <c r="D81" s="4" t="inlineStr">
        <is>
          <t xml:space="preserve"> </t>
        </is>
      </c>
      <c r="E81" s="6" t="n">
        <v>0</v>
      </c>
      <c r="F81" s="4" t="inlineStr">
        <is>
          <t xml:space="preserve"> </t>
        </is>
      </c>
    </row>
    <row r="82">
      <c r="A82" s="4" t="inlineStr">
        <is>
          <t>Stock appreciation righ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rant date fair value (in dollars per share)</t>
        </is>
      </c>
      <c r="B84" s="4" t="inlineStr">
        <is>
          <t xml:space="preserve"> </t>
        </is>
      </c>
      <c r="C84" s="4" t="inlineStr">
        <is>
          <t xml:space="preserve"> </t>
        </is>
      </c>
      <c r="D84" s="4" t="inlineStr">
        <is>
          <t xml:space="preserve"> </t>
        </is>
      </c>
      <c r="E84" s="4" t="inlineStr">
        <is>
          <t xml:space="preserve"> </t>
        </is>
      </c>
      <c r="F84" s="7" t="n">
        <v>10</v>
      </c>
    </row>
    <row r="85">
      <c r="A85" s="4" t="inlineStr">
        <is>
          <t>Number of options granted (in shares)</t>
        </is>
      </c>
      <c r="B85" s="4" t="inlineStr">
        <is>
          <t xml:space="preserve"> </t>
        </is>
      </c>
      <c r="C85" s="4" t="inlineStr">
        <is>
          <t xml:space="preserve"> </t>
        </is>
      </c>
      <c r="D85" s="4" t="inlineStr">
        <is>
          <t xml:space="preserve"> </t>
        </is>
      </c>
      <c r="E85" s="4" t="inlineStr">
        <is>
          <t xml:space="preserve"> </t>
        </is>
      </c>
      <c r="F85" s="6" t="n">
        <v>1240000</v>
      </c>
    </row>
    <row r="86">
      <c r="A86" s="4" t="inlineStr">
        <is>
          <t>Total Intrinsic Value of Exercises</t>
        </is>
      </c>
      <c r="B86" s="4" t="inlineStr">
        <is>
          <t xml:space="preserve"> </t>
        </is>
      </c>
      <c r="C86" s="7" t="n">
        <v>33400000</v>
      </c>
      <c r="D86" s="7" t="n">
        <v>0</v>
      </c>
      <c r="E86" s="7" t="n">
        <v>0</v>
      </c>
      <c r="F86" s="7" t="n">
        <v>0</v>
      </c>
    </row>
    <row r="87">
      <c r="A87" s="4" t="inlineStr">
        <is>
          <t>Exercised (in shares)</t>
        </is>
      </c>
      <c r="B87" s="4" t="inlineStr">
        <is>
          <t xml:space="preserve"> </t>
        </is>
      </c>
      <c r="C87" s="6" t="n">
        <v>1240000</v>
      </c>
      <c r="D87" s="4" t="inlineStr">
        <is>
          <t xml:space="preserve"> </t>
        </is>
      </c>
      <c r="E87" s="4" t="inlineStr">
        <is>
          <t xml:space="preserve"> </t>
        </is>
      </c>
      <c r="F87" s="4" t="inlineStr">
        <is>
          <t xml:space="preserve"> </t>
        </is>
      </c>
    </row>
    <row r="88">
      <c r="A88" s="4" t="inlineStr">
        <is>
          <t>Non-employee directors' share-based award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outstanding (in shares)</t>
        </is>
      </c>
      <c r="B90" s="4" t="inlineStr">
        <is>
          <t xml:space="preserve"> </t>
        </is>
      </c>
      <c r="C90" s="6" t="n">
        <v>421358</v>
      </c>
      <c r="D90" s="4" t="inlineStr">
        <is>
          <t xml:space="preserve"> </t>
        </is>
      </c>
      <c r="E90" s="4" t="inlineStr">
        <is>
          <t xml:space="preserve"> </t>
        </is>
      </c>
      <c r="F90" s="4" t="inlineStr">
        <is>
          <t xml:space="preserve"> </t>
        </is>
      </c>
    </row>
    <row r="91">
      <c r="A91" s="4" t="inlineStr">
        <is>
          <t>Shares granted (in shares)</t>
        </is>
      </c>
      <c r="B91" s="4" t="inlineStr">
        <is>
          <t xml:space="preserve"> </t>
        </is>
      </c>
      <c r="C91" s="6" t="n">
        <v>66300</v>
      </c>
      <c r="D91" s="6" t="n">
        <v>44800</v>
      </c>
      <c r="E91" s="6" t="n">
        <v>120080</v>
      </c>
      <c r="F91" s="4" t="inlineStr">
        <is>
          <t xml:space="preserve"> </t>
        </is>
      </c>
    </row>
    <row r="92">
      <c r="A92" s="4" t="inlineStr">
        <is>
          <t>Weighted average fair value, granted (in dollars per share)</t>
        </is>
      </c>
      <c r="B92" s="4" t="inlineStr">
        <is>
          <t xml:space="preserve"> </t>
        </is>
      </c>
      <c r="C92" s="8" t="n">
        <v>33.31</v>
      </c>
      <c r="D92" s="8" t="n">
        <v>43.97</v>
      </c>
      <c r="E92" s="8" t="n">
        <v>17.49</v>
      </c>
      <c r="F92"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Based Compensation Plans - Schedule of Executive Performance Incentive Programs (Details) - USD ($)</t>
        </is>
      </c>
      <c r="B1" s="2" t="inlineStr">
        <is>
          <t>1 Months Ended</t>
        </is>
      </c>
      <c r="C1" s="2" t="inlineStr">
        <is>
          <t>4 Months Ended</t>
        </is>
      </c>
      <c r="D1" s="2" t="inlineStr">
        <is>
          <t>12 Months Ended</t>
        </is>
      </c>
    </row>
    <row r="2">
      <c r="B2" s="2" t="inlineStr">
        <is>
          <t>Apr. 30, 2022</t>
        </is>
      </c>
      <c r="C2" s="2" t="inlineStr">
        <is>
          <t>Apr. 30, 2022</t>
        </is>
      </c>
      <c r="D2" s="2" t="inlineStr">
        <is>
          <t>Dec. 31, 2023</t>
        </is>
      </c>
      <c r="E2" s="2" t="inlineStr">
        <is>
          <t>Dec. 31, 2022</t>
        </is>
      </c>
      <c r="F2" s="2" t="inlineStr">
        <is>
          <t>Dec. 31, 2021</t>
        </is>
      </c>
      <c r="G2" s="2" t="inlineStr">
        <is>
          <t>Dec. 31, 2020</t>
        </is>
      </c>
    </row>
    <row r="3">
      <c r="A3" s="4" t="inlineStr">
        <is>
          <t>Incentive PSU Programs – Equity Settl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ggreg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in weighted average grant date fair value (in dollars per share)</t>
        </is>
      </c>
      <c r="B5" s="4" t="inlineStr">
        <is>
          <t xml:space="preserve"> </t>
        </is>
      </c>
      <c r="C5" s="8" t="n">
        <v>45.59</v>
      </c>
      <c r="D5" s="4" t="inlineStr">
        <is>
          <t xml:space="preserve"> </t>
        </is>
      </c>
      <c r="E5" s="4" t="inlineStr">
        <is>
          <t xml:space="preserve"> </t>
        </is>
      </c>
      <c r="F5" s="4" t="inlineStr">
        <is>
          <t xml:space="preserve"> </t>
        </is>
      </c>
      <c r="G5" s="4" t="inlineStr">
        <is>
          <t xml:space="preserve"> </t>
        </is>
      </c>
    </row>
    <row r="6">
      <c r="A6" s="4" t="inlineStr">
        <is>
          <t>Performance Shares | Incentive PSU Programs – Equity Sett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 Ves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vested shares, outstanding, beginning balance (in shares)</t>
        </is>
      </c>
      <c r="B8" s="4" t="inlineStr">
        <is>
          <t xml:space="preserve"> </t>
        </is>
      </c>
      <c r="C8" s="6" t="n">
        <v>2754648</v>
      </c>
      <c r="D8" s="6" t="n">
        <v>2861990</v>
      </c>
      <c r="E8" s="6" t="n">
        <v>2754648</v>
      </c>
      <c r="F8" s="6" t="n">
        <v>1939728</v>
      </c>
      <c r="G8" s="4" t="inlineStr">
        <is>
          <t xml:space="preserve"> </t>
        </is>
      </c>
    </row>
    <row r="9">
      <c r="A9" s="4" t="inlineStr">
        <is>
          <t>Non-vested shares, granted in period (in shares)</t>
        </is>
      </c>
      <c r="B9" s="4" t="inlineStr">
        <is>
          <t xml:space="preserve"> </t>
        </is>
      </c>
      <c r="C9" s="4" t="inlineStr">
        <is>
          <t xml:space="preserve"> </t>
        </is>
      </c>
      <c r="D9" s="6" t="n">
        <v>404790</v>
      </c>
      <c r="E9" s="6" t="n">
        <v>575120</v>
      </c>
      <c r="F9" s="6" t="n">
        <v>922260</v>
      </c>
      <c r="G9" s="4" t="inlineStr">
        <is>
          <t xml:space="preserve"> </t>
        </is>
      </c>
    </row>
    <row r="10">
      <c r="A10" s="4" t="inlineStr">
        <is>
          <t>Non-vested shares, granted from multiplier (in shares)</t>
        </is>
      </c>
      <c r="B10" s="4" t="inlineStr">
        <is>
          <t xml:space="preserve"> </t>
        </is>
      </c>
      <c r="C10" s="4" t="inlineStr">
        <is>
          <t xml:space="preserve"> </t>
        </is>
      </c>
      <c r="D10" s="6" t="n">
        <v>409383</v>
      </c>
      <c r="E10" s="6" t="n">
        <v>162183</v>
      </c>
      <c r="F10" s="6" t="n">
        <v>61076</v>
      </c>
      <c r="G10" s="4" t="inlineStr">
        <is>
          <t xml:space="preserve"> </t>
        </is>
      </c>
    </row>
    <row r="11">
      <c r="A11" s="4" t="inlineStr">
        <is>
          <t>Non-vested shares, vested (in shares)</t>
        </is>
      </c>
      <c r="B11" s="4" t="inlineStr">
        <is>
          <t xml:space="preserve"> </t>
        </is>
      </c>
      <c r="C11" s="4" t="inlineStr">
        <is>
          <t xml:space="preserve"> </t>
        </is>
      </c>
      <c r="D11" s="6" t="n">
        <v>-1773994</v>
      </c>
      <c r="E11" s="6" t="n">
        <v>-625563</v>
      </c>
      <c r="F11" s="6" t="n">
        <v>-168416</v>
      </c>
      <c r="G11" s="4" t="inlineStr">
        <is>
          <t xml:space="preserve"> </t>
        </is>
      </c>
    </row>
    <row r="12">
      <c r="A12" s="4" t="inlineStr">
        <is>
          <t>Non-vested shares, forfeited (in shares)</t>
        </is>
      </c>
      <c r="B12" s="4" t="inlineStr">
        <is>
          <t xml:space="preserve"> </t>
        </is>
      </c>
      <c r="C12" s="4" t="inlineStr">
        <is>
          <t xml:space="preserve"> </t>
        </is>
      </c>
      <c r="D12" s="6" t="n">
        <v>-70616</v>
      </c>
      <c r="E12" s="6" t="n">
        <v>-4398</v>
      </c>
      <c r="F12" s="4" t="inlineStr">
        <is>
          <t xml:space="preserve"> </t>
        </is>
      </c>
      <c r="G12" s="4" t="inlineStr">
        <is>
          <t xml:space="preserve"> </t>
        </is>
      </c>
    </row>
    <row r="13">
      <c r="A13" s="4" t="inlineStr">
        <is>
          <t>Non-vested shares, outstanding, ending balance (in shares)</t>
        </is>
      </c>
      <c r="B13" s="4" t="inlineStr">
        <is>
          <t xml:space="preserve"> </t>
        </is>
      </c>
      <c r="C13" s="4" t="inlineStr">
        <is>
          <t xml:space="preserve"> </t>
        </is>
      </c>
      <c r="D13" s="6" t="n">
        <v>1831553</v>
      </c>
      <c r="E13" s="6" t="n">
        <v>2861990</v>
      </c>
      <c r="F13" s="6" t="n">
        <v>2754648</v>
      </c>
      <c r="G13" s="6" t="n">
        <v>1939728</v>
      </c>
    </row>
    <row r="14">
      <c r="A14" s="3" t="inlineStr">
        <is>
          <t>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fair value, outstanding, beginning balance (in dollars per share)</t>
        </is>
      </c>
      <c r="B15" s="4" t="inlineStr">
        <is>
          <t xml:space="preserve"> </t>
        </is>
      </c>
      <c r="C15" s="8" t="n">
        <v>16.08</v>
      </c>
      <c r="D15" s="8" t="n">
        <v>16.66</v>
      </c>
      <c r="E15" s="8" t="n">
        <v>16.08</v>
      </c>
      <c r="F15" s="8" t="n">
        <v>15.92</v>
      </c>
      <c r="G15" s="4" t="inlineStr">
        <is>
          <t xml:space="preserve"> </t>
        </is>
      </c>
    </row>
    <row r="16">
      <c r="A16" s="4" t="inlineStr">
        <is>
          <t>Weighted average fair value, granted in period (in dollars per share)</t>
        </is>
      </c>
      <c r="B16" s="8" t="n">
        <v>75.31999999999999</v>
      </c>
      <c r="C16" s="4" t="inlineStr">
        <is>
          <t xml:space="preserve"> </t>
        </is>
      </c>
      <c r="D16" s="9" t="n">
        <v>38.79</v>
      </c>
      <c r="E16" s="9" t="n">
        <v>29.73</v>
      </c>
      <c r="F16" s="9" t="n">
        <v>23.44</v>
      </c>
      <c r="G16" s="4" t="inlineStr">
        <is>
          <t xml:space="preserve"> </t>
        </is>
      </c>
    </row>
    <row r="17">
      <c r="A17" s="4" t="inlineStr">
        <is>
          <t>Weighted average fair value, granted from multiplier (in dollars per share)</t>
        </is>
      </c>
      <c r="B17" s="4" t="inlineStr">
        <is>
          <t xml:space="preserve"> </t>
        </is>
      </c>
      <c r="C17" s="4" t="inlineStr">
        <is>
          <t xml:space="preserve"> </t>
        </is>
      </c>
      <c r="D17" s="9" t="n">
        <v>6.56</v>
      </c>
      <c r="E17" s="9" t="n">
        <v>29.45</v>
      </c>
      <c r="F17" s="9" t="n">
        <v>76.53</v>
      </c>
      <c r="G17" s="4" t="inlineStr">
        <is>
          <t xml:space="preserve"> </t>
        </is>
      </c>
    </row>
    <row r="18">
      <c r="A18" s="4" t="inlineStr">
        <is>
          <t>Weighted average fair value, vested (in dollars per share)</t>
        </is>
      </c>
      <c r="B18" s="4" t="inlineStr">
        <is>
          <t xml:space="preserve"> </t>
        </is>
      </c>
      <c r="C18" s="4" t="inlineStr">
        <is>
          <t xml:space="preserve"> </t>
        </is>
      </c>
      <c r="D18" s="9" t="n">
        <v>6.56</v>
      </c>
      <c r="E18" s="9" t="n">
        <v>29.45</v>
      </c>
      <c r="F18" s="9" t="n">
        <v>76.53</v>
      </c>
      <c r="G18" s="4" t="inlineStr">
        <is>
          <t xml:space="preserve"> </t>
        </is>
      </c>
    </row>
    <row r="19">
      <c r="A19" s="4" t="inlineStr">
        <is>
          <t>Weighted average fair value, forfeited (in dollars per share)</t>
        </is>
      </c>
      <c r="B19" s="4" t="inlineStr">
        <is>
          <t xml:space="preserve"> </t>
        </is>
      </c>
      <c r="C19" s="4" t="inlineStr">
        <is>
          <t xml:space="preserve"> </t>
        </is>
      </c>
      <c r="D19" s="9" t="n">
        <v>37.59</v>
      </c>
      <c r="E19" s="9" t="n">
        <v>13.28</v>
      </c>
      <c r="F19" s="4" t="inlineStr">
        <is>
          <t xml:space="preserve"> </t>
        </is>
      </c>
      <c r="G19" s="4" t="inlineStr">
        <is>
          <t xml:space="preserve"> </t>
        </is>
      </c>
    </row>
    <row r="20">
      <c r="A20" s="4" t="inlineStr">
        <is>
          <t>Weighted average fair value, outstanding, ending balance (in dollars per share)</t>
        </is>
      </c>
      <c r="B20" s="4" t="inlineStr">
        <is>
          <t xml:space="preserve"> </t>
        </is>
      </c>
      <c r="C20" s="4" t="inlineStr">
        <is>
          <t xml:space="preserve"> </t>
        </is>
      </c>
      <c r="D20" s="8" t="n">
        <v>28.27</v>
      </c>
      <c r="E20" s="8" t="n">
        <v>16.66</v>
      </c>
      <c r="F20" s="8" t="n">
        <v>16.08</v>
      </c>
      <c r="G20" s="8" t="n">
        <v>15.92</v>
      </c>
    </row>
    <row r="21">
      <c r="A21" s="3" t="inlineStr">
        <is>
          <t>Aggreg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fair value, beginning balance</t>
        </is>
      </c>
      <c r="B22" s="4" t="inlineStr">
        <is>
          <t xml:space="preserve"> </t>
        </is>
      </c>
      <c r="C22" s="7" t="n">
        <v>44281509</v>
      </c>
      <c r="D22" s="7" t="n">
        <v>47674881</v>
      </c>
      <c r="E22" s="7" t="n">
        <v>44281509</v>
      </c>
      <c r="F22" s="7" t="n">
        <v>30878465</v>
      </c>
      <c r="G22" s="4" t="inlineStr">
        <is>
          <t xml:space="preserve"> </t>
        </is>
      </c>
    </row>
    <row r="23">
      <c r="A23" s="4" t="inlineStr">
        <is>
          <t>Aggregate fair value, granted in period</t>
        </is>
      </c>
      <c r="B23" s="4" t="inlineStr">
        <is>
          <t xml:space="preserve"> </t>
        </is>
      </c>
      <c r="C23" s="4" t="inlineStr">
        <is>
          <t xml:space="preserve"> </t>
        </is>
      </c>
      <c r="D23" s="6" t="n">
        <v>15701804</v>
      </c>
      <c r="E23" s="6" t="n">
        <v>17098318</v>
      </c>
      <c r="F23" s="6" t="n">
        <v>21617774</v>
      </c>
      <c r="G23" s="4" t="inlineStr">
        <is>
          <t xml:space="preserve"> </t>
        </is>
      </c>
    </row>
    <row r="24">
      <c r="A24" s="4" t="inlineStr">
        <is>
          <t>Aggregate fair value, granted from multiplier</t>
        </is>
      </c>
      <c r="B24" s="4" t="inlineStr">
        <is>
          <t xml:space="preserve"> </t>
        </is>
      </c>
      <c r="C24" s="4" t="inlineStr">
        <is>
          <t xml:space="preserve"> </t>
        </is>
      </c>
      <c r="D24" s="6" t="n">
        <v>2685552</v>
      </c>
      <c r="E24" s="6" t="n">
        <v>4776289</v>
      </c>
      <c r="F24" s="6" t="n">
        <v>4674146</v>
      </c>
      <c r="G24" s="4" t="inlineStr">
        <is>
          <t xml:space="preserve"> </t>
        </is>
      </c>
    </row>
    <row r="25">
      <c r="A25" s="4" t="inlineStr">
        <is>
          <t>Aggregate fair value, vested</t>
        </is>
      </c>
      <c r="B25" s="4" t="inlineStr">
        <is>
          <t xml:space="preserve"> </t>
        </is>
      </c>
      <c r="C25" s="4" t="inlineStr">
        <is>
          <t xml:space="preserve"> </t>
        </is>
      </c>
      <c r="D25" s="6" t="n">
        <v>-11637401</v>
      </c>
      <c r="E25" s="6" t="n">
        <v>-18422830</v>
      </c>
      <c r="F25" s="6" t="n">
        <v>-12888876</v>
      </c>
      <c r="G25" s="4" t="inlineStr">
        <is>
          <t xml:space="preserve"> </t>
        </is>
      </c>
    </row>
    <row r="26">
      <c r="A26" s="4" t="inlineStr">
        <is>
          <t>Aggregate fair value, forfeited</t>
        </is>
      </c>
      <c r="B26" s="4" t="inlineStr">
        <is>
          <t xml:space="preserve"> </t>
        </is>
      </c>
      <c r="C26" s="4" t="inlineStr">
        <is>
          <t xml:space="preserve"> </t>
        </is>
      </c>
      <c r="D26" s="6" t="n">
        <v>-2654455</v>
      </c>
      <c r="E26" s="6" t="n">
        <v>-58405</v>
      </c>
      <c r="F26" s="4" t="inlineStr">
        <is>
          <t xml:space="preserve"> </t>
        </is>
      </c>
      <c r="G26" s="4" t="inlineStr">
        <is>
          <t xml:space="preserve"> </t>
        </is>
      </c>
    </row>
    <row r="27">
      <c r="A27" s="4" t="inlineStr">
        <is>
          <t>Aggregate fair value, ending balance</t>
        </is>
      </c>
      <c r="B27" s="4" t="inlineStr">
        <is>
          <t xml:space="preserve"> </t>
        </is>
      </c>
      <c r="C27" s="4" t="inlineStr">
        <is>
          <t xml:space="preserve"> </t>
        </is>
      </c>
      <c r="D27" s="7" t="n">
        <v>51770381</v>
      </c>
      <c r="E27" s="7" t="n">
        <v>47674881</v>
      </c>
      <c r="F27" s="7" t="n">
        <v>44281509</v>
      </c>
      <c r="G27" s="7" t="n">
        <v>30878465</v>
      </c>
    </row>
    <row r="28">
      <c r="A28" s="4" t="inlineStr">
        <is>
          <t>Performance Shares | Incentive PSU Programs – Equity Settled | Equitrans Midstream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 Ves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vested shares, outstanding, beginning balance (in shares)</t>
        </is>
      </c>
      <c r="B30" s="4" t="inlineStr">
        <is>
          <t xml:space="preserve"> </t>
        </is>
      </c>
      <c r="C30" s="6" t="n">
        <v>9550</v>
      </c>
      <c r="D30" s="4" t="inlineStr">
        <is>
          <t xml:space="preserve"> </t>
        </is>
      </c>
      <c r="E30" s="6" t="n">
        <v>9550</v>
      </c>
      <c r="F30" s="6" t="n">
        <v>7020</v>
      </c>
      <c r="G30" s="4" t="inlineStr">
        <is>
          <t xml:space="preserve"> </t>
        </is>
      </c>
    </row>
    <row r="31">
      <c r="A31" s="4" t="inlineStr">
        <is>
          <t>Non-vested shares, outstanding, ending balance (in shares)</t>
        </is>
      </c>
      <c r="B31" s="4" t="inlineStr">
        <is>
          <t xml:space="preserve"> </t>
        </is>
      </c>
      <c r="C31" s="4" t="inlineStr">
        <is>
          <t xml:space="preserve"> </t>
        </is>
      </c>
      <c r="D31" s="4" t="inlineStr">
        <is>
          <t xml:space="preserve"> </t>
        </is>
      </c>
      <c r="E31" s="4" t="inlineStr">
        <is>
          <t xml:space="preserve"> </t>
        </is>
      </c>
      <c r="F31" s="6" t="n">
        <v>9550</v>
      </c>
      <c r="G31" s="6" t="n">
        <v>7020</v>
      </c>
    </row>
    <row r="32">
      <c r="A32" s="4" t="inlineStr">
        <is>
          <t>Performance Shares | Incentive PSU Programs – Cash Sett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 Ves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vested shares, outstanding, beginning balance (in shares)</t>
        </is>
      </c>
      <c r="B34" s="4" t="inlineStr">
        <is>
          <t xml:space="preserve"> </t>
        </is>
      </c>
      <c r="C34" s="6" t="n">
        <v>233580</v>
      </c>
      <c r="D34" s="6" t="n">
        <v>0</v>
      </c>
      <c r="E34" s="6" t="n">
        <v>233580</v>
      </c>
      <c r="F34" s="6" t="n">
        <v>339695</v>
      </c>
      <c r="G34" s="4" t="inlineStr">
        <is>
          <t xml:space="preserve"> </t>
        </is>
      </c>
    </row>
    <row r="35">
      <c r="A35" s="4" t="inlineStr">
        <is>
          <t>Non-vested shares, granted from multiplier (in shares)</t>
        </is>
      </c>
      <c r="B35" s="4" t="inlineStr">
        <is>
          <t xml:space="preserve"> </t>
        </is>
      </c>
      <c r="C35" s="4" t="inlineStr">
        <is>
          <t xml:space="preserve"> </t>
        </is>
      </c>
      <c r="D35" s="4" t="inlineStr">
        <is>
          <t xml:space="preserve"> </t>
        </is>
      </c>
      <c r="E35" s="6" t="n">
        <v>81753</v>
      </c>
      <c r="F35" s="6" t="n">
        <v>32350</v>
      </c>
      <c r="G35" s="4" t="inlineStr">
        <is>
          <t xml:space="preserve"> </t>
        </is>
      </c>
    </row>
    <row r="36">
      <c r="A36" s="4" t="inlineStr">
        <is>
          <t>Non-vested shares, vested (in shares)</t>
        </is>
      </c>
      <c r="B36" s="4" t="inlineStr">
        <is>
          <t xml:space="preserve"> </t>
        </is>
      </c>
      <c r="C36" s="4" t="inlineStr">
        <is>
          <t xml:space="preserve"> </t>
        </is>
      </c>
      <c r="D36" s="4" t="inlineStr">
        <is>
          <t xml:space="preserve"> </t>
        </is>
      </c>
      <c r="E36" s="6" t="n">
        <v>-315333</v>
      </c>
      <c r="F36" s="6" t="n">
        <v>-134525</v>
      </c>
      <c r="G36" s="4" t="inlineStr">
        <is>
          <t xml:space="preserve"> </t>
        </is>
      </c>
    </row>
    <row r="37">
      <c r="A37" s="4" t="inlineStr">
        <is>
          <t>Non-vested shares, forfeited (in shares)</t>
        </is>
      </c>
      <c r="B37" s="4" t="inlineStr">
        <is>
          <t xml:space="preserve"> </t>
        </is>
      </c>
      <c r="C37" s="4" t="inlineStr">
        <is>
          <t xml:space="preserve"> </t>
        </is>
      </c>
      <c r="D37" s="4" t="inlineStr">
        <is>
          <t xml:space="preserve"> </t>
        </is>
      </c>
      <c r="E37" s="4" t="inlineStr">
        <is>
          <t xml:space="preserve"> </t>
        </is>
      </c>
      <c r="F37" s="6" t="n">
        <v>-3940</v>
      </c>
      <c r="G37" s="4" t="inlineStr">
        <is>
          <t xml:space="preserve"> </t>
        </is>
      </c>
    </row>
    <row r="38">
      <c r="A38" s="4" t="inlineStr">
        <is>
          <t>Non-vested shares, outstanding, ending balance (in shares)</t>
        </is>
      </c>
      <c r="B38" s="4" t="inlineStr">
        <is>
          <t xml:space="preserve"> </t>
        </is>
      </c>
      <c r="C38" s="4" t="inlineStr">
        <is>
          <t xml:space="preserve"> </t>
        </is>
      </c>
      <c r="D38" s="4" t="inlineStr">
        <is>
          <t xml:space="preserve"> </t>
        </is>
      </c>
      <c r="E38" s="6" t="n">
        <v>0</v>
      </c>
      <c r="F38" s="6" t="n">
        <v>233580</v>
      </c>
      <c r="G38" s="6" t="n">
        <v>339695</v>
      </c>
    </row>
    <row r="39">
      <c r="A39" s="3" t="inlineStr">
        <is>
          <t>Weighted Averag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fair value, outstanding, beginning balance (in dollars per share)</t>
        </is>
      </c>
      <c r="B40" s="4" t="inlineStr">
        <is>
          <t xml:space="preserve"> </t>
        </is>
      </c>
      <c r="C40" s="8" t="n">
        <v>29.32</v>
      </c>
      <c r="D40" s="7" t="n">
        <v>0</v>
      </c>
      <c r="E40" s="8" t="n">
        <v>29.32</v>
      </c>
      <c r="F40" s="8" t="n">
        <v>43.52</v>
      </c>
      <c r="G40" s="4" t="inlineStr">
        <is>
          <t xml:space="preserve"> </t>
        </is>
      </c>
    </row>
    <row r="41">
      <c r="A41" s="4" t="inlineStr">
        <is>
          <t>Weighted average fair value, granted from multiplier (in dollars per share)</t>
        </is>
      </c>
      <c r="B41" s="4" t="inlineStr">
        <is>
          <t xml:space="preserve"> </t>
        </is>
      </c>
      <c r="C41" s="4" t="inlineStr">
        <is>
          <t xml:space="preserve"> </t>
        </is>
      </c>
      <c r="D41" s="4" t="inlineStr">
        <is>
          <t xml:space="preserve"> </t>
        </is>
      </c>
      <c r="E41" s="9" t="n">
        <v>29.32</v>
      </c>
      <c r="F41" s="9" t="n">
        <v>76.53</v>
      </c>
      <c r="G41" s="4" t="inlineStr">
        <is>
          <t xml:space="preserve"> </t>
        </is>
      </c>
    </row>
    <row r="42">
      <c r="A42" s="4" t="inlineStr">
        <is>
          <t>Weighted average fair value, vested (in dollars per share)</t>
        </is>
      </c>
      <c r="B42" s="4" t="inlineStr">
        <is>
          <t xml:space="preserve"> </t>
        </is>
      </c>
      <c r="C42" s="4" t="inlineStr">
        <is>
          <t xml:space="preserve"> </t>
        </is>
      </c>
      <c r="D42" s="4" t="inlineStr">
        <is>
          <t xml:space="preserve"> </t>
        </is>
      </c>
      <c r="E42" s="9" t="n">
        <v>29.32</v>
      </c>
      <c r="F42" s="9" t="n">
        <v>76.53</v>
      </c>
      <c r="G42" s="4" t="inlineStr">
        <is>
          <t xml:space="preserve"> </t>
        </is>
      </c>
    </row>
    <row r="43">
      <c r="A43" s="4" t="inlineStr">
        <is>
          <t>Weighted average fair value, forfeited (in dollars per share)</t>
        </is>
      </c>
      <c r="B43" s="4" t="inlineStr">
        <is>
          <t xml:space="preserve"> </t>
        </is>
      </c>
      <c r="C43" s="4" t="inlineStr">
        <is>
          <t xml:space="preserve"> </t>
        </is>
      </c>
      <c r="D43" s="4" t="inlineStr">
        <is>
          <t xml:space="preserve"> </t>
        </is>
      </c>
      <c r="E43" s="4" t="inlineStr">
        <is>
          <t xml:space="preserve"> </t>
        </is>
      </c>
      <c r="F43" s="9" t="n">
        <v>29.45</v>
      </c>
      <c r="G43" s="4" t="inlineStr">
        <is>
          <t xml:space="preserve"> </t>
        </is>
      </c>
    </row>
    <row r="44">
      <c r="A44" s="4" t="inlineStr">
        <is>
          <t>Weighted average fair value, outstanding, ending balance (in dollars per share)</t>
        </is>
      </c>
      <c r="B44" s="4" t="inlineStr">
        <is>
          <t xml:space="preserve"> </t>
        </is>
      </c>
      <c r="C44" s="4" t="inlineStr">
        <is>
          <t xml:space="preserve"> </t>
        </is>
      </c>
      <c r="D44" s="4" t="inlineStr">
        <is>
          <t xml:space="preserve"> </t>
        </is>
      </c>
      <c r="E44" s="7" t="n">
        <v>0</v>
      </c>
      <c r="F44" s="8" t="n">
        <v>29.32</v>
      </c>
      <c r="G44" s="8" t="n">
        <v>43.52</v>
      </c>
    </row>
    <row r="45">
      <c r="A45" s="3" t="inlineStr">
        <is>
          <t>Aggreg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fair value, beginning balance</t>
        </is>
      </c>
      <c r="B46" s="4" t="inlineStr">
        <is>
          <t xml:space="preserve"> </t>
        </is>
      </c>
      <c r="C46" s="7" t="n">
        <v>6848566</v>
      </c>
      <c r="D46" s="7" t="n">
        <v>0</v>
      </c>
      <c r="E46" s="7" t="n">
        <v>6848566</v>
      </c>
      <c r="F46" s="7" t="n">
        <v>14782424</v>
      </c>
      <c r="G46" s="4" t="inlineStr">
        <is>
          <t xml:space="preserve"> </t>
        </is>
      </c>
    </row>
    <row r="47">
      <c r="A47" s="4" t="inlineStr">
        <is>
          <t>Aggregate fair value, granted from multiplier</t>
        </is>
      </c>
      <c r="B47" s="4" t="inlineStr">
        <is>
          <t xml:space="preserve"> </t>
        </is>
      </c>
      <c r="C47" s="4" t="inlineStr">
        <is>
          <t xml:space="preserve"> </t>
        </is>
      </c>
      <c r="D47" s="4" t="inlineStr">
        <is>
          <t xml:space="preserve"> </t>
        </is>
      </c>
      <c r="E47" s="6" t="n">
        <v>2396998</v>
      </c>
      <c r="F47" s="6" t="n">
        <v>2475746</v>
      </c>
      <c r="G47" s="4" t="inlineStr">
        <is>
          <t xml:space="preserve"> </t>
        </is>
      </c>
    </row>
    <row r="48">
      <c r="A48" s="4" t="inlineStr">
        <is>
          <t>Aggregate fair value, vested</t>
        </is>
      </c>
      <c r="B48" s="4" t="inlineStr">
        <is>
          <t xml:space="preserve"> </t>
        </is>
      </c>
      <c r="C48" s="4" t="inlineStr">
        <is>
          <t xml:space="preserve"> </t>
        </is>
      </c>
      <c r="D48" s="4" t="inlineStr">
        <is>
          <t xml:space="preserve"> </t>
        </is>
      </c>
      <c r="E48" s="6" t="n">
        <v>-9245564</v>
      </c>
      <c r="F48" s="6" t="n">
        <v>-10293571</v>
      </c>
      <c r="G48" s="4" t="inlineStr">
        <is>
          <t xml:space="preserve"> </t>
        </is>
      </c>
    </row>
    <row r="49">
      <c r="A49" s="4" t="inlineStr">
        <is>
          <t>Aggregate fair value, forfeited</t>
        </is>
      </c>
      <c r="B49" s="4" t="inlineStr">
        <is>
          <t xml:space="preserve"> </t>
        </is>
      </c>
      <c r="C49" s="4" t="inlineStr">
        <is>
          <t xml:space="preserve"> </t>
        </is>
      </c>
      <c r="D49" s="4" t="inlineStr">
        <is>
          <t xml:space="preserve"> </t>
        </is>
      </c>
      <c r="E49" s="4" t="inlineStr">
        <is>
          <t xml:space="preserve"> </t>
        </is>
      </c>
      <c r="F49" s="6" t="n">
        <v>-116033</v>
      </c>
      <c r="G49" s="4" t="inlineStr">
        <is>
          <t xml:space="preserve"> </t>
        </is>
      </c>
    </row>
    <row r="50">
      <c r="A50" s="4" t="inlineStr">
        <is>
          <t>Aggregate fair value, ending balance</t>
        </is>
      </c>
      <c r="B50" s="4" t="inlineStr">
        <is>
          <t xml:space="preserve"> </t>
        </is>
      </c>
      <c r="C50" s="4" t="inlineStr">
        <is>
          <t xml:space="preserve"> </t>
        </is>
      </c>
      <c r="D50" s="4" t="inlineStr">
        <is>
          <t xml:space="preserve"> </t>
        </is>
      </c>
      <c r="E50" s="7" t="n">
        <v>0</v>
      </c>
      <c r="F50" s="7" t="n">
        <v>6848566</v>
      </c>
      <c r="G50" s="7" t="n">
        <v>14782424</v>
      </c>
    </row>
    <row r="51">
      <c r="A51" s="4" t="inlineStr">
        <is>
          <t>Performance Shares | Incentive PSU Programs – Cash Settled | Equitrans Midstream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ggreg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settled during the period (in shares)</t>
        </is>
      </c>
      <c r="B53" s="4" t="inlineStr">
        <is>
          <t xml:space="preserve"> </t>
        </is>
      </c>
      <c r="C53" s="4" t="inlineStr">
        <is>
          <t xml:space="preserve"> </t>
        </is>
      </c>
      <c r="D53" s="4" t="inlineStr">
        <is>
          <t xml:space="preserve"> </t>
        </is>
      </c>
      <c r="E53" s="4" t="inlineStr">
        <is>
          <t xml:space="preserve"> </t>
        </is>
      </c>
      <c r="F53" s="6" t="n">
        <v>84697</v>
      </c>
      <c r="G53" s="6" t="n">
        <v>40018</v>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Plans - Summary of Monte Carlo Simulation Valuation Method (Details) - PSU incentives - grant_date</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11" t="n">
        <v>0.0416</v>
      </c>
      <c r="C4" s="11" t="n">
        <v>0.0152</v>
      </c>
      <c r="D4" s="11" t="n">
        <v>0.0018</v>
      </c>
      <c r="E4" s="11" t="n">
        <v>0.0122</v>
      </c>
      <c r="F4" s="11" t="n">
        <v>0.0244</v>
      </c>
    </row>
    <row r="5">
      <c r="A5" s="4" t="inlineStr">
        <is>
          <t>Volatility factor</t>
        </is>
      </c>
      <c r="B5" s="11" t="n">
        <v>0.5931</v>
      </c>
      <c r="C5" s="11" t="n">
        <v>0.6538</v>
      </c>
      <c r="D5" s="11" t="n">
        <v>0.725</v>
      </c>
      <c r="E5" s="11" t="n">
        <v>0.4541</v>
      </c>
      <c r="F5" s="11" t="n">
        <v>0.546</v>
      </c>
    </row>
    <row r="6">
      <c r="A6" s="4" t="inlineStr">
        <is>
          <t>Expected term</t>
        </is>
      </c>
      <c r="B6" s="4" t="inlineStr">
        <is>
          <t>3 years</t>
        </is>
      </c>
      <c r="C6" s="4" t="inlineStr">
        <is>
          <t>3 years</t>
        </is>
      </c>
      <c r="D6" s="4" t="inlineStr">
        <is>
          <t>3 years</t>
        </is>
      </c>
      <c r="E6" s="4" t="inlineStr">
        <is>
          <t>3 years</t>
        </is>
      </c>
      <c r="F6" s="4" t="inlineStr">
        <is>
          <t>3 years</t>
        </is>
      </c>
    </row>
    <row r="7">
      <c r="A7" s="4" t="inlineStr">
        <is>
          <t>Number of grant dates</t>
        </is>
      </c>
      <c r="B7" s="6" t="n">
        <v>2</v>
      </c>
      <c r="C7" s="4" t="inlineStr">
        <is>
          <t xml:space="preserve"> </t>
        </is>
      </c>
      <c r="D7" s="6" t="n">
        <v>2</v>
      </c>
      <c r="E7" s="6" t="n">
        <v>3</v>
      </c>
      <c r="F7"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estricted Stock Activity (Details) - Restricted Stock - USD ($)</t>
        </is>
      </c>
      <c r="B1" s="2" t="inlineStr">
        <is>
          <t>12 Months Ended</t>
        </is>
      </c>
    </row>
    <row r="2">
      <c r="B2" s="2" t="inlineStr">
        <is>
          <t>Dec. 31, 2023</t>
        </is>
      </c>
      <c r="C2" s="2" t="inlineStr">
        <is>
          <t>Dec. 31, 2022</t>
        </is>
      </c>
      <c r="D2" s="2" t="inlineStr">
        <is>
          <t>Dec. 31, 2021</t>
        </is>
      </c>
    </row>
    <row r="3">
      <c r="A3" s="3" t="inlineStr">
        <is>
          <t>Aggregate Fair Value</t>
        </is>
      </c>
      <c r="B3" s="4" t="inlineStr">
        <is>
          <t xml:space="preserve"> </t>
        </is>
      </c>
      <c r="C3" s="4" t="inlineStr">
        <is>
          <t xml:space="preserve"> </t>
        </is>
      </c>
      <c r="D3" s="4" t="inlineStr">
        <is>
          <t xml:space="preserve"> </t>
        </is>
      </c>
    </row>
    <row r="4">
      <c r="A4" s="4" t="inlineStr">
        <is>
          <t>Aggregate fair value, vested</t>
        </is>
      </c>
      <c r="B4" s="7" t="n">
        <v>-23500000</v>
      </c>
      <c r="C4" s="7" t="n">
        <v>-16600000</v>
      </c>
      <c r="D4" s="7" t="n">
        <v>-8600000</v>
      </c>
    </row>
    <row r="5">
      <c r="A5" s="4" t="inlineStr">
        <is>
          <t>Incentive PSU Programs – Equity Settled</t>
        </is>
      </c>
      <c r="B5" s="4" t="inlineStr">
        <is>
          <t xml:space="preserve"> </t>
        </is>
      </c>
      <c r="C5" s="4" t="inlineStr">
        <is>
          <t xml:space="preserve"> </t>
        </is>
      </c>
      <c r="D5" s="4" t="inlineStr">
        <is>
          <t xml:space="preserve"> </t>
        </is>
      </c>
    </row>
    <row r="6">
      <c r="A6" s="3" t="inlineStr">
        <is>
          <t>Non- Vested Shares</t>
        </is>
      </c>
      <c r="B6" s="4" t="inlineStr">
        <is>
          <t xml:space="preserve"> </t>
        </is>
      </c>
      <c r="C6" s="4" t="inlineStr">
        <is>
          <t xml:space="preserve"> </t>
        </is>
      </c>
      <c r="D6" s="4" t="inlineStr">
        <is>
          <t xml:space="preserve"> </t>
        </is>
      </c>
    </row>
    <row r="7">
      <c r="A7" s="4" t="inlineStr">
        <is>
          <t>Non-vested shares, outstanding, beginning balance (in shares)</t>
        </is>
      </c>
      <c r="B7" s="6" t="n">
        <v>2926945</v>
      </c>
      <c r="C7" s="6" t="n">
        <v>3104281</v>
      </c>
      <c r="D7" s="4" t="inlineStr">
        <is>
          <t xml:space="preserve"> </t>
        </is>
      </c>
    </row>
    <row r="8">
      <c r="A8" s="4" t="inlineStr">
        <is>
          <t>Non-vested shares, granted in period (in shares)</t>
        </is>
      </c>
      <c r="B8" s="6" t="n">
        <v>953270</v>
      </c>
      <c r="C8" s="6" t="n">
        <v>1288430</v>
      </c>
      <c r="D8" s="4" t="inlineStr">
        <is>
          <t xml:space="preserve"> </t>
        </is>
      </c>
    </row>
    <row r="9">
      <c r="A9" s="4" t="inlineStr">
        <is>
          <t>Non-vested shares, vested (in shares)</t>
        </is>
      </c>
      <c r="B9" s="6" t="n">
        <v>-1544968</v>
      </c>
      <c r="C9" s="6" t="n">
        <v>-1368577</v>
      </c>
      <c r="D9" s="4" t="inlineStr">
        <is>
          <t xml:space="preserve"> </t>
        </is>
      </c>
    </row>
    <row r="10">
      <c r="A10" s="4" t="inlineStr">
        <is>
          <t>Non-vested shares, forfeited (in shares)</t>
        </is>
      </c>
      <c r="B10" s="6" t="n">
        <v>-117445</v>
      </c>
      <c r="C10" s="6" t="n">
        <v>-97189</v>
      </c>
      <c r="D10" s="4" t="inlineStr">
        <is>
          <t xml:space="preserve"> </t>
        </is>
      </c>
    </row>
    <row r="11">
      <c r="A11" s="4" t="inlineStr">
        <is>
          <t>Non-vested shares, outstanding, ending balance (in shares)</t>
        </is>
      </c>
      <c r="B11" s="6" t="n">
        <v>2217802</v>
      </c>
      <c r="C11" s="6" t="n">
        <v>2926945</v>
      </c>
      <c r="D11" s="6" t="n">
        <v>3104281</v>
      </c>
    </row>
    <row r="12">
      <c r="A12" s="3" t="inlineStr">
        <is>
          <t>Weighted Average Fair Value</t>
        </is>
      </c>
      <c r="B12" s="4" t="inlineStr">
        <is>
          <t xml:space="preserve"> </t>
        </is>
      </c>
      <c r="C12" s="4" t="inlineStr">
        <is>
          <t xml:space="preserve"> </t>
        </is>
      </c>
      <c r="D12" s="4" t="inlineStr">
        <is>
          <t xml:space="preserve"> </t>
        </is>
      </c>
    </row>
    <row r="13">
      <c r="A13" s="4" t="inlineStr">
        <is>
          <t>Weighted average fair value, outstanding, beginning balance (in dollars per share)</t>
        </is>
      </c>
      <c r="B13" s="8" t="n">
        <v>16.67</v>
      </c>
      <c r="C13" s="8" t="n">
        <v>12.58</v>
      </c>
      <c r="D13" s="4" t="inlineStr">
        <is>
          <t xml:space="preserve"> </t>
        </is>
      </c>
    </row>
    <row r="14">
      <c r="A14" s="4" t="inlineStr">
        <is>
          <t>Weighted average fair value, granted in period (in dollars per share)</t>
        </is>
      </c>
      <c r="B14" s="9" t="n">
        <v>31.88</v>
      </c>
      <c r="C14" s="9" t="n">
        <v>21.65</v>
      </c>
      <c r="D14" s="4" t="inlineStr">
        <is>
          <t xml:space="preserve"> </t>
        </is>
      </c>
    </row>
    <row r="15">
      <c r="A15" s="4" t="inlineStr">
        <is>
          <t>Weighted average fair value, vested (in dollars per share)</t>
        </is>
      </c>
      <c r="B15" s="9" t="n">
        <v>15.2</v>
      </c>
      <c r="C15" s="9" t="n">
        <v>12.16</v>
      </c>
      <c r="D15" s="4" t="inlineStr">
        <is>
          <t xml:space="preserve"> </t>
        </is>
      </c>
    </row>
    <row r="16">
      <c r="A16" s="4" t="inlineStr">
        <is>
          <t>Weighted average fair value, forfeited (in dollars per share)</t>
        </is>
      </c>
      <c r="B16" s="9" t="n">
        <v>24.52</v>
      </c>
      <c r="C16" s="9" t="n">
        <v>15.56</v>
      </c>
      <c r="D16" s="4" t="inlineStr">
        <is>
          <t xml:space="preserve"> </t>
        </is>
      </c>
    </row>
    <row r="17">
      <c r="A17" s="4" t="inlineStr">
        <is>
          <t>Weighted average fair value, outstanding, ending balance (in dollars per share)</t>
        </is>
      </c>
      <c r="B17" s="8" t="n">
        <v>23.82</v>
      </c>
      <c r="C17" s="8" t="n">
        <v>16.67</v>
      </c>
      <c r="D17" s="8" t="n">
        <v>12.58</v>
      </c>
    </row>
    <row r="18">
      <c r="A18" s="3" t="inlineStr">
        <is>
          <t>Aggregate Fair Value</t>
        </is>
      </c>
      <c r="B18" s="4" t="inlineStr">
        <is>
          <t xml:space="preserve"> </t>
        </is>
      </c>
      <c r="C18" s="4" t="inlineStr">
        <is>
          <t xml:space="preserve"> </t>
        </is>
      </c>
      <c r="D18" s="4" t="inlineStr">
        <is>
          <t xml:space="preserve"> </t>
        </is>
      </c>
    </row>
    <row r="19">
      <c r="A19" s="4" t="inlineStr">
        <is>
          <t>Aggregate fair value, outstanding, beginning balance</t>
        </is>
      </c>
      <c r="B19" s="7" t="n">
        <v>48792574</v>
      </c>
      <c r="C19" s="7" t="n">
        <v>39056435</v>
      </c>
      <c r="D19" s="4" t="inlineStr">
        <is>
          <t xml:space="preserve"> </t>
        </is>
      </c>
    </row>
    <row r="20">
      <c r="A20" s="4" t="inlineStr">
        <is>
          <t>Aggregate fair value, granted</t>
        </is>
      </c>
      <c r="B20" s="6" t="n">
        <v>30389954</v>
      </c>
      <c r="C20" s="6" t="n">
        <v>27893331</v>
      </c>
      <c r="D20" s="4" t="inlineStr">
        <is>
          <t xml:space="preserve"> </t>
        </is>
      </c>
    </row>
    <row r="21">
      <c r="A21" s="4" t="inlineStr">
        <is>
          <t>Aggregate fair value, vested</t>
        </is>
      </c>
      <c r="B21" s="6" t="n">
        <v>-23482927</v>
      </c>
      <c r="C21" s="6" t="n">
        <v>-16644859</v>
      </c>
      <c r="D21" s="4" t="inlineStr">
        <is>
          <t xml:space="preserve"> </t>
        </is>
      </c>
    </row>
    <row r="22">
      <c r="A22" s="4" t="inlineStr">
        <is>
          <t>Aggregate fair value, forfeited</t>
        </is>
      </c>
      <c r="B22" s="6" t="n">
        <v>-2879751</v>
      </c>
      <c r="C22" s="6" t="n">
        <v>-1512333</v>
      </c>
      <c r="D22" s="4" t="inlineStr">
        <is>
          <t xml:space="preserve"> </t>
        </is>
      </c>
    </row>
    <row r="23">
      <c r="A23" s="4" t="inlineStr">
        <is>
          <t>Aggregate fair value, outstanding, ending balance</t>
        </is>
      </c>
      <c r="B23" s="7" t="n">
        <v>52819850</v>
      </c>
      <c r="C23" s="7" t="n">
        <v>48792574</v>
      </c>
      <c r="D23" s="7" t="n">
        <v>390564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Schedule of Valuation Assumptions for Non-Qualified Stock Options (Details) - Non-qualified Stock Option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4" t="inlineStr">
        <is>
          <t xml:space="preserve"> </t>
        </is>
      </c>
      <c r="E4" s="11" t="n">
        <v>0.011</v>
      </c>
    </row>
    <row r="5">
      <c r="A5" s="4" t="inlineStr">
        <is>
          <t>Dividend yield</t>
        </is>
      </c>
      <c r="B5" s="4" t="inlineStr">
        <is>
          <t xml:space="preserve"> </t>
        </is>
      </c>
      <c r="C5" s="4" t="inlineStr">
        <is>
          <t xml:space="preserve"> </t>
        </is>
      </c>
      <c r="D5" s="4" t="inlineStr">
        <is>
          <t xml:space="preserve"> </t>
        </is>
      </c>
      <c r="E5" s="10" t="n">
        <v>0</v>
      </c>
    </row>
    <row r="6">
      <c r="A6" s="4" t="inlineStr">
        <is>
          <t>Volatility factor</t>
        </is>
      </c>
      <c r="B6" s="4" t="inlineStr">
        <is>
          <t xml:space="preserve"> </t>
        </is>
      </c>
      <c r="C6" s="4" t="inlineStr">
        <is>
          <t xml:space="preserve"> </t>
        </is>
      </c>
      <c r="D6" s="4" t="inlineStr">
        <is>
          <t xml:space="preserve"> </t>
        </is>
      </c>
      <c r="E6" s="10" t="n">
        <v>0.6</v>
      </c>
    </row>
    <row r="7">
      <c r="A7" s="4" t="inlineStr">
        <is>
          <t>Expected term</t>
        </is>
      </c>
      <c r="B7" s="4" t="inlineStr">
        <is>
          <t xml:space="preserve"> </t>
        </is>
      </c>
      <c r="C7" s="4" t="inlineStr">
        <is>
          <t xml:space="preserve"> </t>
        </is>
      </c>
      <c r="D7" s="4" t="inlineStr">
        <is>
          <t xml:space="preserve"> </t>
        </is>
      </c>
      <c r="E7" s="4" t="inlineStr">
        <is>
          <t>4 years</t>
        </is>
      </c>
    </row>
    <row r="8">
      <c r="A8" s="4" t="inlineStr">
        <is>
          <t>Number of options granted (in shares)</t>
        </is>
      </c>
      <c r="B8" s="6" t="n">
        <v>0</v>
      </c>
      <c r="C8" s="6" t="n">
        <v>0</v>
      </c>
      <c r="D8" s="6" t="n">
        <v>0</v>
      </c>
      <c r="E8" s="6" t="n">
        <v>1000000</v>
      </c>
    </row>
    <row r="9">
      <c r="A9" s="4" t="inlineStr">
        <is>
          <t>Weighted Average Grant Date Fair Value (in dollars per share)</t>
        </is>
      </c>
      <c r="B9" s="4" t="inlineStr">
        <is>
          <t xml:space="preserve"> </t>
        </is>
      </c>
      <c r="C9" s="4" t="inlineStr">
        <is>
          <t xml:space="preserve"> </t>
        </is>
      </c>
      <c r="D9" s="4" t="inlineStr">
        <is>
          <t xml:space="preserve"> </t>
        </is>
      </c>
      <c r="E9" s="8" t="n">
        <v>1.6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Summary of Non-qualified Option Activity (Details) - Non-qualified stock options - USD ($)</t>
        </is>
      </c>
      <c r="B1" s="2" t="inlineStr">
        <is>
          <t>12 Months Ended</t>
        </is>
      </c>
    </row>
    <row r="2">
      <c r="B2" s="2" t="inlineStr">
        <is>
          <t>Dec. 31, 2023</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1583636</v>
      </c>
      <c r="C4" s="4" t="inlineStr">
        <is>
          <t xml:space="preserve"> </t>
        </is>
      </c>
    </row>
    <row r="5">
      <c r="A5" s="4" t="inlineStr">
        <is>
          <t>Exercised (in shares)</t>
        </is>
      </c>
      <c r="B5" s="6" t="n">
        <v>-60100</v>
      </c>
      <c r="C5" s="6" t="n">
        <v>0</v>
      </c>
    </row>
    <row r="6">
      <c r="A6" s="4" t="inlineStr">
        <is>
          <t>Outstanding, ending balance (in shares)</t>
        </is>
      </c>
      <c r="B6" s="6" t="n">
        <v>1523536</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outstanding, beginning balance (in dollars per share)</t>
        </is>
      </c>
      <c r="B8" s="8" t="n">
        <v>18.81</v>
      </c>
      <c r="C8" s="4" t="inlineStr">
        <is>
          <t xml:space="preserve"> </t>
        </is>
      </c>
    </row>
    <row r="9">
      <c r="A9" s="4" t="inlineStr">
        <is>
          <t>Weighted average exercise price, outstanding, Exercised (in dollars per share)</t>
        </is>
      </c>
      <c r="B9" s="9" t="n">
        <v>20.44</v>
      </c>
      <c r="C9" s="4" t="inlineStr">
        <is>
          <t xml:space="preserve"> </t>
        </is>
      </c>
    </row>
    <row r="10">
      <c r="A10" s="4" t="inlineStr">
        <is>
          <t>Weighted average exercise price, outstanding, ending balance (in dollars per share)</t>
        </is>
      </c>
      <c r="B10" s="8" t="n">
        <v>18.75</v>
      </c>
      <c r="C10" s="4" t="inlineStr">
        <is>
          <t xml:space="preserve"> </t>
        </is>
      </c>
    </row>
    <row r="11">
      <c r="A11" s="3" t="inlineStr">
        <is>
          <t>Weighted Average Remaining Contractual Term</t>
        </is>
      </c>
      <c r="B11" s="4" t="inlineStr">
        <is>
          <t xml:space="preserve"> </t>
        </is>
      </c>
      <c r="C11" s="4" t="inlineStr">
        <is>
          <t xml:space="preserve"> </t>
        </is>
      </c>
    </row>
    <row r="12">
      <c r="A12" s="4" t="inlineStr">
        <is>
          <t>Weighted average remaining contractual term, outstanding</t>
        </is>
      </c>
      <c r="B12" s="4" t="inlineStr">
        <is>
          <t>2 years 8 months 12 days</t>
        </is>
      </c>
      <c r="C12" s="4" t="inlineStr">
        <is>
          <t xml:space="preserve"> </t>
        </is>
      </c>
    </row>
    <row r="13">
      <c r="A13" s="3" t="inlineStr">
        <is>
          <t>Aggregate Intrinsic Value</t>
        </is>
      </c>
      <c r="B13" s="4" t="inlineStr">
        <is>
          <t xml:space="preserve"> </t>
        </is>
      </c>
      <c r="C13" s="4" t="inlineStr">
        <is>
          <t xml:space="preserve"> </t>
        </is>
      </c>
    </row>
    <row r="14">
      <c r="A14" s="4" t="inlineStr">
        <is>
          <t>Aggregate intrinsic value, outstanding, end of period</t>
        </is>
      </c>
      <c r="B14" s="7" t="n">
        <v>31840100</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34544</v>
      </c>
      <c r="C4" s="7" t="n">
        <v>1780942</v>
      </c>
      <c r="D4" s="7" t="n">
        <v>-11415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384666</v>
      </c>
      <c r="C6" s="6" t="n">
        <v>534612</v>
      </c>
      <c r="D6" s="6" t="n">
        <v>-427470</v>
      </c>
    </row>
    <row r="7">
      <c r="A7" s="4" t="inlineStr">
        <is>
          <t>Depreciation and depletion</t>
        </is>
      </c>
      <c r="B7" s="6" t="n">
        <v>1732142</v>
      </c>
      <c r="C7" s="6" t="n">
        <v>1665962</v>
      </c>
      <c r="D7" s="6" t="n">
        <v>1676702</v>
      </c>
    </row>
    <row r="8">
      <c r="A8" s="4" t="inlineStr">
        <is>
          <t>Impairments and loss/gain on sale/exchange of long-lived assets</t>
        </is>
      </c>
      <c r="B8" s="6" t="n">
        <v>126866</v>
      </c>
      <c r="C8" s="6" t="n">
        <v>382355</v>
      </c>
      <c r="D8" s="6" t="n">
        <v>290711</v>
      </c>
    </row>
    <row r="9">
      <c r="A9" s="4" t="inlineStr">
        <is>
          <t>(Income) loss from investments</t>
        </is>
      </c>
      <c r="B9" s="6" t="n">
        <v>-7596</v>
      </c>
      <c r="C9" s="6" t="n">
        <v>4931</v>
      </c>
      <c r="D9" s="6" t="n">
        <v>-71841</v>
      </c>
    </row>
    <row r="10">
      <c r="A10" s="4" t="inlineStr">
        <is>
          <t>Loss on debt extinguishment</t>
        </is>
      </c>
      <c r="B10" s="6" t="n">
        <v>80</v>
      </c>
      <c r="C10" s="6" t="n">
        <v>140029</v>
      </c>
      <c r="D10" s="6" t="n">
        <v>9756</v>
      </c>
    </row>
    <row r="11">
      <c r="A11" s="4" t="inlineStr">
        <is>
          <t>Share-based compensation expense</t>
        </is>
      </c>
      <c r="B11" s="6" t="n">
        <v>49834</v>
      </c>
      <c r="C11" s="6" t="n">
        <v>45201</v>
      </c>
      <c r="D11" s="6" t="n">
        <v>28169</v>
      </c>
    </row>
    <row r="12">
      <c r="A12" s="4" t="inlineStr">
        <is>
          <t>Distribution of earnings from equity method investment</t>
        </is>
      </c>
      <c r="B12" s="6" t="n">
        <v>18693</v>
      </c>
      <c r="C12" s="6" t="n">
        <v>50220</v>
      </c>
      <c r="D12" s="6" t="n">
        <v>14911</v>
      </c>
    </row>
    <row r="13">
      <c r="A13" s="4" t="inlineStr">
        <is>
          <t>Amortization, accretion and other</t>
        </is>
      </c>
      <c r="B13" s="6" t="n">
        <v>16943</v>
      </c>
      <c r="C13" s="6" t="n">
        <v>32645</v>
      </c>
      <c r="D13" s="6" t="n">
        <v>32175</v>
      </c>
    </row>
    <row r="14">
      <c r="A14" s="4" t="inlineStr">
        <is>
          <t>(Gain) loss on derivatives</t>
        </is>
      </c>
      <c r="B14" s="6" t="n">
        <v>-1838941</v>
      </c>
      <c r="C14" s="6" t="n">
        <v>4642932</v>
      </c>
      <c r="D14" s="6" t="n">
        <v>3775042</v>
      </c>
    </row>
    <row r="15">
      <c r="A15" s="4" t="inlineStr">
        <is>
          <t>Net cash settlements received (paid) on derivatives</t>
        </is>
      </c>
      <c r="B15" s="6" t="n">
        <v>900650</v>
      </c>
      <c r="C15" s="6" t="n">
        <v>-5927698</v>
      </c>
      <c r="D15" s="6" t="n">
        <v>-2091003</v>
      </c>
    </row>
    <row r="16">
      <c r="A16" s="4" t="inlineStr">
        <is>
          <t>Net premiums (paid) received on derivative instruments</t>
        </is>
      </c>
      <c r="B16" s="6" t="n">
        <v>-322663</v>
      </c>
      <c r="C16" s="6" t="n">
        <v>14200</v>
      </c>
      <c r="D16" s="6" t="n">
        <v>-66495</v>
      </c>
    </row>
    <row r="17">
      <c r="A17" s="3" t="inlineStr">
        <is>
          <t>Changes in other assets and liabilities:</t>
        </is>
      </c>
      <c r="B17" s="4" t="inlineStr">
        <is>
          <t xml:space="preserve"> </t>
        </is>
      </c>
      <c r="C17" s="4" t="inlineStr">
        <is>
          <t xml:space="preserve"> </t>
        </is>
      </c>
      <c r="D17" s="4" t="inlineStr">
        <is>
          <t xml:space="preserve"> </t>
        </is>
      </c>
    </row>
    <row r="18">
      <c r="A18" s="4" t="inlineStr">
        <is>
          <t>Accounts receivable</t>
        </is>
      </c>
      <c r="B18" s="6" t="n">
        <v>867679</v>
      </c>
      <c r="C18" s="6" t="n">
        <v>-168978</v>
      </c>
      <c r="D18" s="6" t="n">
        <v>-699992</v>
      </c>
    </row>
    <row r="19">
      <c r="A19" s="4" t="inlineStr">
        <is>
          <t>Accounts payable</t>
        </is>
      </c>
      <c r="B19" s="6" t="n">
        <v>-406113</v>
      </c>
      <c r="C19" s="6" t="n">
        <v>181459</v>
      </c>
      <c r="D19" s="6" t="n">
        <v>456988</v>
      </c>
    </row>
    <row r="20">
      <c r="A20" s="4" t="inlineStr">
        <is>
          <t>Other current assets</t>
        </is>
      </c>
      <c r="B20" s="6" t="n">
        <v>93787</v>
      </c>
      <c r="C20" s="6" t="n">
        <v>48576</v>
      </c>
      <c r="D20" s="6" t="n">
        <v>-75100</v>
      </c>
    </row>
    <row r="21">
      <c r="A21" s="4" t="inlineStr">
        <is>
          <t>Other items, net</t>
        </is>
      </c>
      <c r="B21" s="6" t="n">
        <v>-171721</v>
      </c>
      <c r="C21" s="6" t="n">
        <v>38172</v>
      </c>
      <c r="D21" s="6" t="n">
        <v>-48604</v>
      </c>
    </row>
    <row r="22">
      <c r="A22" s="4" t="inlineStr">
        <is>
          <t>Net cash provided by operating activities</t>
        </is>
      </c>
      <c r="B22" s="6" t="n">
        <v>3178850</v>
      </c>
      <c r="C22" s="6" t="n">
        <v>3465560</v>
      </c>
      <c r="D22" s="6" t="n">
        <v>166244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019037</v>
      </c>
      <c r="C24" s="6" t="n">
        <v>-1400443</v>
      </c>
      <c r="D24" s="6" t="n">
        <v>-1055128</v>
      </c>
    </row>
    <row r="25">
      <c r="A25" s="4" t="inlineStr">
        <is>
          <t>Cash paid for acquisitions, net of cash acquired (Note 6)</t>
        </is>
      </c>
      <c r="B25" s="6" t="n">
        <v>-2271881</v>
      </c>
      <c r="C25" s="6" t="n">
        <v>-205347</v>
      </c>
      <c r="D25" s="6" t="n">
        <v>-1030239</v>
      </c>
    </row>
    <row r="26">
      <c r="A26" s="4" t="inlineStr">
        <is>
          <t>Proceeds from sale/exchange of assets</t>
        </is>
      </c>
      <c r="B26" s="6" t="n">
        <v>4200</v>
      </c>
      <c r="C26" s="6" t="n">
        <v>8572</v>
      </c>
      <c r="D26" s="6" t="n">
        <v>2452</v>
      </c>
    </row>
    <row r="27">
      <c r="A27" s="4" t="inlineStr">
        <is>
          <t>Proceeds from sale of investment shares</t>
        </is>
      </c>
      <c r="B27" s="6" t="n">
        <v>0</v>
      </c>
      <c r="C27" s="6" t="n">
        <v>189249</v>
      </c>
      <c r="D27" s="6" t="n">
        <v>24369</v>
      </c>
    </row>
    <row r="28">
      <c r="A28" s="4" t="inlineStr">
        <is>
          <t>Other investing activities</t>
        </is>
      </c>
      <c r="B28" s="6" t="n">
        <v>-26937</v>
      </c>
      <c r="C28" s="6" t="n">
        <v>-13784</v>
      </c>
      <c r="D28" s="6" t="n">
        <v>-14196</v>
      </c>
    </row>
    <row r="29">
      <c r="A29" s="4" t="inlineStr">
        <is>
          <t>Net cash used in investing activities</t>
        </is>
      </c>
      <c r="B29" s="6" t="n">
        <v>-4313655</v>
      </c>
      <c r="C29" s="6" t="n">
        <v>-1421753</v>
      </c>
      <c r="D29" s="6" t="n">
        <v>-207274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credit facility borrowings</t>
        </is>
      </c>
      <c r="B31" s="6" t="n">
        <v>1007000</v>
      </c>
      <c r="C31" s="6" t="n">
        <v>10242000</v>
      </c>
      <c r="D31" s="6" t="n">
        <v>8086000</v>
      </c>
    </row>
    <row r="32">
      <c r="A32" s="4" t="inlineStr">
        <is>
          <t>Repayment of revolving credit facility borrowings</t>
        </is>
      </c>
      <c r="B32" s="6" t="n">
        <v>-1007000</v>
      </c>
      <c r="C32" s="6" t="n">
        <v>-10242000</v>
      </c>
      <c r="D32" s="6" t="n">
        <v>-8386000</v>
      </c>
    </row>
    <row r="33">
      <c r="A33" s="4" t="inlineStr">
        <is>
          <t>Proceeds from issuance of debt</t>
        </is>
      </c>
      <c r="B33" s="6" t="n">
        <v>1250000</v>
      </c>
      <c r="C33" s="6" t="n">
        <v>1000000</v>
      </c>
      <c r="D33" s="6" t="n">
        <v>1000000</v>
      </c>
    </row>
    <row r="34">
      <c r="A34" s="4" t="inlineStr">
        <is>
          <t>Debt issuance costs</t>
        </is>
      </c>
      <c r="B34" s="6" t="n">
        <v>-5336</v>
      </c>
      <c r="C34" s="6" t="n">
        <v>-26506</v>
      </c>
      <c r="D34" s="6" t="n">
        <v>-19713</v>
      </c>
    </row>
    <row r="35">
      <c r="A35" s="4" t="inlineStr">
        <is>
          <t>Repayment and retirement of debt</t>
        </is>
      </c>
      <c r="B35" s="6" t="n">
        <v>-1015836</v>
      </c>
      <c r="C35" s="6" t="n">
        <v>-917039</v>
      </c>
      <c r="D35" s="6" t="n">
        <v>-154336</v>
      </c>
    </row>
    <row r="36">
      <c r="A36" s="4" t="inlineStr">
        <is>
          <t>Discounts received (premiums paid) on debt extinguishment</t>
        </is>
      </c>
      <c r="B36" s="6" t="n">
        <v>5178</v>
      </c>
      <c r="C36" s="6" t="n">
        <v>-135308</v>
      </c>
      <c r="D36" s="6" t="n">
        <v>-9599</v>
      </c>
    </row>
    <row r="37">
      <c r="A37" s="4" t="inlineStr">
        <is>
          <t>Dividends paid</t>
        </is>
      </c>
      <c r="B37" s="6" t="n">
        <v>-228339</v>
      </c>
      <c r="C37" s="6" t="n">
        <v>-203629</v>
      </c>
      <c r="D37" s="6" t="n">
        <v>0</v>
      </c>
    </row>
    <row r="38">
      <c r="A38" s="4" t="inlineStr">
        <is>
          <t>Repurchase and retirement of common stock</t>
        </is>
      </c>
      <c r="B38" s="6" t="n">
        <v>-201029</v>
      </c>
      <c r="C38" s="6" t="n">
        <v>-409485</v>
      </c>
      <c r="D38" s="6" t="n">
        <v>-12922</v>
      </c>
    </row>
    <row r="39">
      <c r="A39" s="4" t="inlineStr">
        <is>
          <t>Net (distribution to) contribution from noncontrolling interest</t>
        </is>
      </c>
      <c r="B39" s="6" t="n">
        <v>-7322</v>
      </c>
      <c r="C39" s="6" t="n">
        <v>3408</v>
      </c>
      <c r="D39" s="6" t="n">
        <v>7500</v>
      </c>
    </row>
    <row r="40">
      <c r="A40" s="4" t="inlineStr">
        <is>
          <t>Other financing activities</t>
        </is>
      </c>
      <c r="B40" s="6" t="n">
        <v>-40178</v>
      </c>
      <c r="C40" s="6" t="n">
        <v>-10567</v>
      </c>
      <c r="D40" s="6" t="n">
        <v>-4883</v>
      </c>
    </row>
    <row r="41">
      <c r="A41" s="4" t="inlineStr">
        <is>
          <t>Net cash (used in) provided by financing activities</t>
        </is>
      </c>
      <c r="B41" s="6" t="n">
        <v>-242862</v>
      </c>
      <c r="C41" s="6" t="n">
        <v>-699126</v>
      </c>
      <c r="D41" s="6" t="n">
        <v>506047</v>
      </c>
    </row>
    <row r="42">
      <c r="A42" s="4" t="inlineStr">
        <is>
          <t>Net change in cash and cash equivalents</t>
        </is>
      </c>
      <c r="B42" s="6" t="n">
        <v>-1377667</v>
      </c>
      <c r="C42" s="6" t="n">
        <v>1344681</v>
      </c>
      <c r="D42" s="6" t="n">
        <v>95753</v>
      </c>
    </row>
    <row r="43">
      <c r="A43" s="4" t="inlineStr">
        <is>
          <t>Cash and cash equivalents at beginning of year</t>
        </is>
      </c>
      <c r="B43" s="6" t="n">
        <v>1458644</v>
      </c>
      <c r="C43" s="6" t="n">
        <v>113963</v>
      </c>
      <c r="D43" s="6" t="n">
        <v>18210</v>
      </c>
    </row>
    <row r="44">
      <c r="A44" s="4" t="inlineStr">
        <is>
          <t>Cash and cash equivalents at end of year</t>
        </is>
      </c>
      <c r="B44" s="7" t="n">
        <v>80977</v>
      </c>
      <c r="C44" s="7" t="n">
        <v>1458644</v>
      </c>
      <c r="D44" s="7" t="n">
        <v>1139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5" customWidth="1" min="5" max="5"/>
  </cols>
  <sheetData>
    <row r="1">
      <c r="A1" s="1" t="inlineStr">
        <is>
          <t>Share-Based Compensation Plans - Valuation of Stock Appreciation Rights (Details) - Stock appreciation rights - USD ($) $ / shares in Unit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4" t="inlineStr">
        <is>
          <t xml:space="preserve"> </t>
        </is>
      </c>
      <c r="E4" s="11" t="n">
        <v>0.003</v>
      </c>
    </row>
    <row r="5">
      <c r="A5" s="4" t="inlineStr">
        <is>
          <t>Dividend yield</t>
        </is>
      </c>
      <c r="B5" s="4" t="inlineStr">
        <is>
          <t xml:space="preserve"> </t>
        </is>
      </c>
      <c r="C5" s="4" t="inlineStr">
        <is>
          <t xml:space="preserve"> </t>
        </is>
      </c>
      <c r="D5" s="4" t="inlineStr">
        <is>
          <t xml:space="preserve"> </t>
        </is>
      </c>
      <c r="E5" s="10" t="n">
        <v>0</v>
      </c>
    </row>
    <row r="6">
      <c r="A6" s="4" t="inlineStr">
        <is>
          <t>Volatility factor</t>
        </is>
      </c>
      <c r="B6" s="4" t="inlineStr">
        <is>
          <t xml:space="preserve"> </t>
        </is>
      </c>
      <c r="C6" s="4" t="inlineStr">
        <is>
          <t xml:space="preserve"> </t>
        </is>
      </c>
      <c r="D6" s="4" t="inlineStr">
        <is>
          <t xml:space="preserve"> </t>
        </is>
      </c>
      <c r="E6" s="11" t="n">
        <v>0.675</v>
      </c>
    </row>
    <row r="7">
      <c r="A7" s="4" t="inlineStr">
        <is>
          <t>Expected term</t>
        </is>
      </c>
      <c r="B7" s="4" t="inlineStr">
        <is>
          <t xml:space="preserve"> </t>
        </is>
      </c>
      <c r="C7" s="4" t="inlineStr">
        <is>
          <t xml:space="preserve"> </t>
        </is>
      </c>
      <c r="D7" s="4" t="inlineStr">
        <is>
          <t xml:space="preserve"> </t>
        </is>
      </c>
      <c r="E7" s="4" t="inlineStr">
        <is>
          <t>3 years 3 months 10 days</t>
        </is>
      </c>
    </row>
    <row r="8">
      <c r="A8" s="4" t="inlineStr">
        <is>
          <t>Number of Stock Appreciation Rights Granted (in shares)</t>
        </is>
      </c>
      <c r="B8" s="4" t="inlineStr">
        <is>
          <t xml:space="preserve"> </t>
        </is>
      </c>
      <c r="C8" s="4" t="inlineStr">
        <is>
          <t xml:space="preserve"> </t>
        </is>
      </c>
      <c r="D8" s="4" t="inlineStr">
        <is>
          <t xml:space="preserve"> </t>
        </is>
      </c>
      <c r="E8" s="6" t="n">
        <v>1240</v>
      </c>
    </row>
    <row r="9">
      <c r="A9" s="4" t="inlineStr">
        <is>
          <t>Weighted Average Grant Date Fair Value (in dollars per share)</t>
        </is>
      </c>
      <c r="B9" s="4" t="inlineStr">
        <is>
          <t xml:space="preserve"> </t>
        </is>
      </c>
      <c r="C9" s="4" t="inlineStr">
        <is>
          <t xml:space="preserve"> </t>
        </is>
      </c>
      <c r="D9" s="4" t="inlineStr">
        <is>
          <t xml:space="preserve"> </t>
        </is>
      </c>
      <c r="E9" s="8" t="n">
        <v>2.61</v>
      </c>
    </row>
    <row r="10">
      <c r="A10" s="4" t="inlineStr">
        <is>
          <t>Total Intrinsic Value of Exercises</t>
        </is>
      </c>
      <c r="B10" s="7" t="n">
        <v>33400000</v>
      </c>
      <c r="C10" s="7" t="n">
        <v>0</v>
      </c>
      <c r="D10" s="7" t="n">
        <v>0</v>
      </c>
      <c r="E10" s="7" t="n">
        <v>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Stock Appreciation Rights Activity (Details) - Stock appreciation rights</t>
        </is>
      </c>
      <c r="B1" s="2" t="inlineStr">
        <is>
          <t>12 Months Ended</t>
        </is>
      </c>
    </row>
    <row r="2">
      <c r="B2" s="2" t="inlineStr">
        <is>
          <t>Dec. 31, 2023 USD ($) $ / shares shares</t>
        </is>
      </c>
    </row>
    <row r="3">
      <c r="A3" s="3" t="inlineStr">
        <is>
          <t>Shares</t>
        </is>
      </c>
      <c r="B3" s="4" t="inlineStr">
        <is>
          <t xml:space="preserve"> </t>
        </is>
      </c>
    </row>
    <row r="4">
      <c r="A4" s="4" t="inlineStr">
        <is>
          <t>Outstanding, beginning balance (in shares) | shares</t>
        </is>
      </c>
      <c r="B4" s="6" t="n">
        <v>1240000</v>
      </c>
    </row>
    <row r="5">
      <c r="A5" s="4" t="inlineStr">
        <is>
          <t>Exercised (in shares) | shares</t>
        </is>
      </c>
      <c r="B5" s="6" t="n">
        <v>-1240000</v>
      </c>
    </row>
    <row r="6">
      <c r="A6" s="4" t="inlineStr">
        <is>
          <t>Outstanding, ending balance (in shares) | shares</t>
        </is>
      </c>
      <c r="B6" s="6" t="n">
        <v>0</v>
      </c>
    </row>
    <row r="7">
      <c r="A7" s="4" t="inlineStr">
        <is>
          <t>Exercisable (in shares) | shares</t>
        </is>
      </c>
      <c r="B7" s="6" t="n">
        <v>0</v>
      </c>
    </row>
    <row r="8">
      <c r="A8" s="3" t="inlineStr">
        <is>
          <t>Weighted Average Exercise Price</t>
        </is>
      </c>
      <c r="B8" s="4" t="inlineStr">
        <is>
          <t xml:space="preserve"> </t>
        </is>
      </c>
    </row>
    <row r="9">
      <c r="A9" s="4" t="inlineStr">
        <is>
          <t>Weighted average exercise price, outstanding, beginning balance (in dollars per share) | $ / shares</t>
        </is>
      </c>
      <c r="B9" s="7" t="n">
        <v>10</v>
      </c>
    </row>
    <row r="10">
      <c r="A10" s="4" t="inlineStr">
        <is>
          <t>Weighted average exercise price, outstanding, Exercised (in dollars per share) | $ / shares</t>
        </is>
      </c>
      <c r="B10" s="6" t="n">
        <v>10</v>
      </c>
    </row>
    <row r="11">
      <c r="A11" s="4" t="inlineStr">
        <is>
          <t>Weighted average exercise price, outstanding, ending balance (in dollars per share) | $ / shares</t>
        </is>
      </c>
      <c r="B11" s="6" t="n">
        <v>0</v>
      </c>
    </row>
    <row r="12">
      <c r="A12" s="4" t="inlineStr">
        <is>
          <t>Weighted average exercise price, exercisable (in dollars per share) | $ / shares</t>
        </is>
      </c>
      <c r="B12" s="7" t="n">
        <v>0</v>
      </c>
    </row>
    <row r="13">
      <c r="A13" s="3" t="inlineStr">
        <is>
          <t>Weighted Average Remaining Contractual Term</t>
        </is>
      </c>
      <c r="B13" s="4" t="inlineStr">
        <is>
          <t xml:space="preserve"> </t>
        </is>
      </c>
    </row>
    <row r="14">
      <c r="A14" s="4" t="inlineStr">
        <is>
          <t>Weighted average remaining contractual term, outstanding</t>
        </is>
      </c>
      <c r="B14" s="4" t="inlineStr">
        <is>
          <t>0 years</t>
        </is>
      </c>
    </row>
    <row r="15">
      <c r="A15" s="4" t="inlineStr">
        <is>
          <t>Weighted average remaining contractual term, exercisable</t>
        </is>
      </c>
      <c r="B15" s="4" t="inlineStr">
        <is>
          <t>0 years</t>
        </is>
      </c>
    </row>
    <row r="16">
      <c r="A16" s="3" t="inlineStr">
        <is>
          <t>Aggregate Intrinsic Value</t>
        </is>
      </c>
      <c r="B16" s="4" t="inlineStr">
        <is>
          <t xml:space="preserve"> </t>
        </is>
      </c>
    </row>
    <row r="17">
      <c r="A17" s="4" t="inlineStr">
        <is>
          <t>Aggregate intrinsic value, outstanding, end of period | $</t>
        </is>
      </c>
      <c r="B17"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in Millions</t>
        </is>
      </c>
      <c r="B1" s="2" t="inlineStr">
        <is>
          <t>12 Months Ended</t>
        </is>
      </c>
    </row>
    <row r="2">
      <c r="B2" s="2" t="inlineStr">
        <is>
          <t>Dec. 31, 2023 USD ($)</t>
        </is>
      </c>
    </row>
    <row r="3">
      <c r="A3" s="3" t="inlineStr">
        <is>
          <t>Commitments for demand charges under existing long-term contracts and binding precedent agreements with various pipelines</t>
        </is>
      </c>
      <c r="B3" s="4" t="inlineStr">
        <is>
          <t xml:space="preserve"> </t>
        </is>
      </c>
    </row>
    <row r="4">
      <c r="A4" s="4" t="inlineStr">
        <is>
          <t>Remedial action included in other credits</t>
        </is>
      </c>
      <c r="B4" s="7" t="n">
        <v>5</v>
      </c>
    </row>
    <row r="5">
      <c r="A5" s="4" t="inlineStr">
        <is>
          <t>Environmental Loss Contingency, Statement of Financial Position [Extensible Enumeration]</t>
        </is>
      </c>
      <c r="B5" s="4" t="inlineStr">
        <is>
          <t>Other liabilities and credits</t>
        </is>
      </c>
    </row>
    <row r="6">
      <c r="A6" s="4" t="inlineStr">
        <is>
          <t>Pipeline Demand Charges</t>
        </is>
      </c>
      <c r="B6" s="4" t="inlineStr">
        <is>
          <t xml:space="preserve"> </t>
        </is>
      </c>
    </row>
    <row r="7">
      <c r="A7" s="3" t="inlineStr">
        <is>
          <t>Commitments for demand charges under existing long-term contracts and binding precedent agreements with various pipelines</t>
        </is>
      </c>
      <c r="B7" s="4" t="inlineStr">
        <is>
          <t xml:space="preserve"> </t>
        </is>
      </c>
    </row>
    <row r="8">
      <c r="A8" s="4" t="inlineStr">
        <is>
          <t>Amount due as of the balance sheet date</t>
        </is>
      </c>
      <c r="B8" s="7" t="n">
        <v>22000</v>
      </c>
    </row>
    <row r="9">
      <c r="A9" s="4" t="inlineStr">
        <is>
          <t>Amount due in 2024</t>
        </is>
      </c>
      <c r="B9" s="6" t="n">
        <v>1800</v>
      </c>
    </row>
    <row r="10">
      <c r="A10" s="4" t="inlineStr">
        <is>
          <t>Amount due in 2025</t>
        </is>
      </c>
      <c r="B10" s="6" t="n">
        <v>1800</v>
      </c>
    </row>
    <row r="11">
      <c r="A11" s="4" t="inlineStr">
        <is>
          <t>Amount due in 2026</t>
        </is>
      </c>
      <c r="B11" s="6" t="n">
        <v>1700</v>
      </c>
    </row>
    <row r="12">
      <c r="A12" s="4" t="inlineStr">
        <is>
          <t>Amount due in 2027</t>
        </is>
      </c>
      <c r="B12" s="6" t="n">
        <v>1700</v>
      </c>
    </row>
    <row r="13">
      <c r="A13" s="4" t="inlineStr">
        <is>
          <t>Amount due in 2028</t>
        </is>
      </c>
      <c r="B13" s="6" t="n">
        <v>1400</v>
      </c>
    </row>
    <row r="14">
      <c r="A14" s="4" t="inlineStr">
        <is>
          <t>Amount due thereafter</t>
        </is>
      </c>
      <c r="B14" s="6" t="n">
        <v>13600</v>
      </c>
    </row>
    <row r="15">
      <c r="A15" s="4" t="inlineStr">
        <is>
          <t>Frac Sand and Equipment</t>
        </is>
      </c>
      <c r="B15" s="4" t="inlineStr">
        <is>
          <t xml:space="preserve"> </t>
        </is>
      </c>
    </row>
    <row r="16">
      <c r="A16" s="3" t="inlineStr">
        <is>
          <t>Commitments for demand charges under existing long-term contracts and binding precedent agreements with various pipelines</t>
        </is>
      </c>
      <c r="B16" s="4" t="inlineStr">
        <is>
          <t xml:space="preserve"> </t>
        </is>
      </c>
    </row>
    <row r="17">
      <c r="A17" s="4" t="inlineStr">
        <is>
          <t>Amount due as of the balance sheet date</t>
        </is>
      </c>
      <c r="B17" s="15" t="n">
        <v>823.1</v>
      </c>
    </row>
    <row r="18">
      <c r="A18" s="4" t="inlineStr">
        <is>
          <t>Amount due in 2024</t>
        </is>
      </c>
      <c r="B18" s="15" t="n">
        <v>228.8</v>
      </c>
    </row>
    <row r="19">
      <c r="A19" s="4" t="inlineStr">
        <is>
          <t>Amount due in 2025</t>
        </is>
      </c>
      <c r="B19" s="15" t="n">
        <v>164.5</v>
      </c>
    </row>
    <row r="20">
      <c r="A20" s="4" t="inlineStr">
        <is>
          <t>Amount due in 2026</t>
        </is>
      </c>
      <c r="B20" s="6" t="n">
        <v>138</v>
      </c>
    </row>
    <row r="21">
      <c r="A21" s="4" t="inlineStr">
        <is>
          <t>Amount due in 2027</t>
        </is>
      </c>
      <c r="B21" s="6" t="n">
        <v>111</v>
      </c>
    </row>
    <row r="22">
      <c r="A22" s="4" t="inlineStr">
        <is>
          <t>Amount due in 2028</t>
        </is>
      </c>
      <c r="B22" s="15" t="n">
        <v>72.90000000000001</v>
      </c>
    </row>
    <row r="23">
      <c r="A23" s="4" t="inlineStr">
        <is>
          <t>Amount due thereafter</t>
        </is>
      </c>
      <c r="B23" s="5" t="n">
        <v>107.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USD ($)</t>
        </is>
      </c>
      <c r="B1" s="2" t="inlineStr">
        <is>
          <t>12 Months Ended</t>
        </is>
      </c>
    </row>
    <row r="2">
      <c r="B2" s="2" t="inlineStr">
        <is>
          <t>Dec. 31, 2023</t>
        </is>
      </c>
      <c r="C2" s="2" t="inlineStr">
        <is>
          <t>Dec. 31, 2022</t>
        </is>
      </c>
    </row>
    <row r="3">
      <c r="A3" s="3" t="inlineStr">
        <is>
          <t>Concentration Risk</t>
        </is>
      </c>
      <c r="B3" s="4" t="inlineStr">
        <is>
          <t xml:space="preserve"> </t>
        </is>
      </c>
      <c r="C3" s="4" t="inlineStr">
        <is>
          <t xml:space="preserve"> </t>
        </is>
      </c>
    </row>
    <row r="4">
      <c r="A4" s="4" t="inlineStr">
        <is>
          <t>Adjustments to the fair value of derivative contracts due to credit related concerns outside of the normal non-performance risk adjustment</t>
        </is>
      </c>
      <c r="B4" s="7" t="n">
        <v>0</v>
      </c>
      <c r="C4" s="4" t="inlineStr">
        <is>
          <t xml:space="preserve"> </t>
        </is>
      </c>
    </row>
    <row r="5">
      <c r="A5" s="4" t="inlineStr">
        <is>
          <t>Accounts receivable | Customer concentration | Non-End User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t>
        </is>
      </c>
      <c r="B7" s="10" t="n">
        <v>0.93</v>
      </c>
      <c r="C7" s="10" t="n">
        <v>0.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10100</v>
      </c>
      <c r="C4" s="7" t="n">
        <v>10300</v>
      </c>
      <c r="D4" s="7" t="n">
        <v>9700</v>
      </c>
    </row>
    <row r="5">
      <c r="A5" s="4" t="inlineStr">
        <is>
          <t>Finance lease, payments</t>
        </is>
      </c>
      <c r="B5" s="7" t="n">
        <v>2300</v>
      </c>
      <c r="C5" s="7" t="n">
        <v>1800</v>
      </c>
      <c r="D5" s="7" t="n">
        <v>1100</v>
      </c>
    </row>
    <row r="6">
      <c r="A6" s="4" t="inlineStr">
        <is>
          <t>Weighted average remaining lease term</t>
        </is>
      </c>
      <c r="B6" s="4" t="inlineStr">
        <is>
          <t>1 year 9 months 18 days</t>
        </is>
      </c>
      <c r="C6" s="4" t="inlineStr">
        <is>
          <t>1 year 10 months 24 days</t>
        </is>
      </c>
      <c r="D6" s="4" t="inlineStr">
        <is>
          <t>2 years 7 months 6 days</t>
        </is>
      </c>
    </row>
    <row r="7">
      <c r="A7" s="4" t="inlineStr">
        <is>
          <t>Discount rate</t>
        </is>
      </c>
      <c r="B7" s="11" t="n">
        <v>0.047</v>
      </c>
      <c r="C7" s="11" t="n">
        <v>0.044</v>
      </c>
      <c r="D7" s="11" t="n">
        <v>0.029</v>
      </c>
    </row>
    <row r="8">
      <c r="A8" s="4" t="inlineStr">
        <is>
          <t>Operating Lease, Right-of-Use Asset, Statement of Financial Position [Extensible List]</t>
        </is>
      </c>
      <c r="B8" s="4" t="inlineStr">
        <is>
          <t>Other assets</t>
        </is>
      </c>
      <c r="C8" s="4" t="inlineStr">
        <is>
          <t>Other assets</t>
        </is>
      </c>
      <c r="D8" s="4" t="inlineStr">
        <is>
          <t xml:space="preserve"> </t>
        </is>
      </c>
    </row>
    <row r="9">
      <c r="A9" s="4" t="inlineStr">
        <is>
          <t>Operating Lease, Liability, Current, Statement of Financial Position [Extensible List]</t>
        </is>
      </c>
      <c r="B9" s="4" t="inlineStr">
        <is>
          <t>Other current liabilities</t>
        </is>
      </c>
      <c r="C9" s="4" t="inlineStr">
        <is>
          <t>Other current liabilities</t>
        </is>
      </c>
      <c r="D9" s="4" t="inlineStr">
        <is>
          <t xml:space="preserve"> </t>
        </is>
      </c>
    </row>
    <row r="10">
      <c r="A10" s="4" t="inlineStr">
        <is>
          <t>Operating Lease, Liability, Noncurrent, Statement of Financial Position [Extensible Enumeration]</t>
        </is>
      </c>
      <c r="B10" s="4" t="inlineStr">
        <is>
          <t>Other liabilities and credits</t>
        </is>
      </c>
      <c r="C10" s="4" t="inlineStr">
        <is>
          <t>Other liabilities and credits</t>
        </is>
      </c>
      <c r="D10" s="4" t="inlineStr">
        <is>
          <t xml:space="preserve"> </t>
        </is>
      </c>
    </row>
    <row r="11">
      <c r="A11" s="4" t="inlineStr">
        <is>
          <t>Operating lease, right-of-use asset</t>
        </is>
      </c>
      <c r="B11" s="7" t="n">
        <v>48800</v>
      </c>
      <c r="C11" s="7" t="n">
        <v>29200</v>
      </c>
      <c r="D11" s="4" t="inlineStr">
        <is>
          <t xml:space="preserve"> </t>
        </is>
      </c>
    </row>
    <row r="12">
      <c r="A12" s="4" t="inlineStr">
        <is>
          <t>Operating lease, liability</t>
        </is>
      </c>
      <c r="B12" s="6" t="n">
        <v>58577</v>
      </c>
      <c r="C12" s="6" t="n">
        <v>48000</v>
      </c>
      <c r="D12" s="4" t="inlineStr">
        <is>
          <t xml:space="preserve"> </t>
        </is>
      </c>
    </row>
    <row r="13">
      <c r="A13" s="4" t="inlineStr">
        <is>
          <t>Current portion of lease liabilities</t>
        </is>
      </c>
      <c r="B13" s="7" t="n">
        <v>46380</v>
      </c>
      <c r="C13" s="7" t="n">
        <v>35449</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and finance lease costs</t>
        </is>
      </c>
      <c r="B4" s="7" t="n">
        <v>29169</v>
      </c>
      <c r="C4" s="7" t="n">
        <v>21638</v>
      </c>
      <c r="D4" s="7" t="n">
        <v>19826</v>
      </c>
    </row>
    <row r="5">
      <c r="A5" s="4" t="inlineStr">
        <is>
          <t>Variable and short-term lease costs</t>
        </is>
      </c>
      <c r="B5" s="6" t="n">
        <v>24151</v>
      </c>
      <c r="C5" s="6" t="n">
        <v>13726</v>
      </c>
      <c r="D5" s="6" t="n">
        <v>11516</v>
      </c>
    </row>
    <row r="6">
      <c r="A6" s="4" t="inlineStr">
        <is>
          <t>Total lease costs</t>
        </is>
      </c>
      <c r="B6" s="6" t="n">
        <v>53320</v>
      </c>
      <c r="C6" s="6" t="n">
        <v>35364</v>
      </c>
      <c r="D6" s="6" t="n">
        <v>31342</v>
      </c>
    </row>
    <row r="7">
      <c r="A7" s="4" t="inlineStr">
        <is>
          <t>Property, Plant and Equip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and finance lease costs</t>
        </is>
      </c>
      <c r="B9" s="6" t="n">
        <v>24500</v>
      </c>
      <c r="C9" s="6" t="n">
        <v>17700</v>
      </c>
      <c r="D9" s="6" t="n">
        <v>16500</v>
      </c>
    </row>
    <row r="10">
      <c r="A10" s="4" t="inlineStr">
        <is>
          <t>Total lease costs</t>
        </is>
      </c>
      <c r="B10" s="7" t="n">
        <v>40800</v>
      </c>
      <c r="C10" s="7" t="n">
        <v>25400</v>
      </c>
      <c r="D10" s="7" t="n">
        <v>22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7865</v>
      </c>
      <c r="C3" s="4" t="inlineStr">
        <is>
          <t xml:space="preserve"> </t>
        </is>
      </c>
    </row>
    <row r="4">
      <c r="A4" s="4" t="inlineStr">
        <is>
          <t>2025</t>
        </is>
      </c>
      <c r="B4" s="6" t="n">
        <v>7805</v>
      </c>
      <c r="C4" s="4" t="inlineStr">
        <is>
          <t xml:space="preserve"> </t>
        </is>
      </c>
    </row>
    <row r="5">
      <c r="A5" s="4" t="inlineStr">
        <is>
          <t>2026</t>
        </is>
      </c>
      <c r="B5" s="6" t="n">
        <v>2459</v>
      </c>
      <c r="C5" s="4" t="inlineStr">
        <is>
          <t xml:space="preserve"> </t>
        </is>
      </c>
    </row>
    <row r="6">
      <c r="A6" s="4" t="inlineStr">
        <is>
          <t>2027</t>
        </is>
      </c>
      <c r="B6" s="6" t="n">
        <v>1742</v>
      </c>
      <c r="C6" s="4" t="inlineStr">
        <is>
          <t xml:space="preserve"> </t>
        </is>
      </c>
    </row>
    <row r="7">
      <c r="A7" s="4" t="inlineStr">
        <is>
          <t>2028</t>
        </is>
      </c>
      <c r="B7" s="6" t="n">
        <v>1102</v>
      </c>
      <c r="C7" s="4" t="inlineStr">
        <is>
          <t xml:space="preserve"> </t>
        </is>
      </c>
    </row>
    <row r="8">
      <c r="A8" s="4" t="inlineStr">
        <is>
          <t>Thereafter</t>
        </is>
      </c>
      <c r="B8" s="6" t="n">
        <v>415</v>
      </c>
      <c r="C8" s="4" t="inlineStr">
        <is>
          <t xml:space="preserve"> </t>
        </is>
      </c>
    </row>
    <row r="9">
      <c r="A9" s="4" t="inlineStr">
        <is>
          <t>Total lease payment obligations</t>
        </is>
      </c>
      <c r="B9" s="6" t="n">
        <v>61388</v>
      </c>
      <c r="C9" s="4" t="inlineStr">
        <is>
          <t xml:space="preserve"> </t>
        </is>
      </c>
    </row>
    <row r="10">
      <c r="A10" s="4" t="inlineStr">
        <is>
          <t>Less: Interest</t>
        </is>
      </c>
      <c r="B10" s="6" t="n">
        <v>2811</v>
      </c>
      <c r="C10" s="4" t="inlineStr">
        <is>
          <t xml:space="preserve"> </t>
        </is>
      </c>
    </row>
    <row r="11">
      <c r="A11" s="4" t="inlineStr">
        <is>
          <t>Present value of lease liabilities</t>
        </is>
      </c>
      <c r="B11" s="7" t="n">
        <v>58577</v>
      </c>
      <c r="C11" s="7" t="n">
        <v>4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Costs Incurred Relating to Natural Gas, NGL, and Oil Production Activities (Details) - USD ($) $ in Thousands</t>
        </is>
      </c>
      <c r="B1" s="2" t="inlineStr">
        <is>
          <t>12 Months Ended</t>
        </is>
      </c>
    </row>
    <row r="2">
      <c r="B2" s="2" t="inlineStr">
        <is>
          <t>Dec. 31, 2023</t>
        </is>
      </c>
      <c r="C2" s="2" t="inlineStr">
        <is>
          <t>Dec. 31, 2022</t>
        </is>
      </c>
      <c r="D2" s="2" t="inlineStr">
        <is>
          <t>Dec. 31, 2021</t>
        </is>
      </c>
    </row>
    <row r="3">
      <c r="A3" s="3" t="inlineStr">
        <is>
          <t>Capitalized costs</t>
        </is>
      </c>
      <c r="B3" s="4" t="inlineStr">
        <is>
          <t xml:space="preserve"> </t>
        </is>
      </c>
      <c r="C3" s="4" t="inlineStr">
        <is>
          <t xml:space="preserve"> </t>
        </is>
      </c>
      <c r="D3" s="4" t="inlineStr">
        <is>
          <t xml:space="preserve"> </t>
        </is>
      </c>
    </row>
    <row r="4">
      <c r="A4" s="4" t="inlineStr">
        <is>
          <t>Proved properties</t>
        </is>
      </c>
      <c r="B4" s="7" t="n">
        <v>30471164</v>
      </c>
      <c r="C4" s="7" t="n">
        <v>25142857</v>
      </c>
      <c r="D4" s="4" t="inlineStr">
        <is>
          <t xml:space="preserve"> </t>
        </is>
      </c>
    </row>
    <row r="5">
      <c r="A5" s="4" t="inlineStr">
        <is>
          <t>Unproved properties</t>
        </is>
      </c>
      <c r="B5" s="6" t="n">
        <v>2039431</v>
      </c>
      <c r="C5" s="6" t="n">
        <v>1747705</v>
      </c>
      <c r="D5" s="4" t="inlineStr">
        <is>
          <t xml:space="preserve"> </t>
        </is>
      </c>
    </row>
    <row r="6">
      <c r="A6" s="4" t="inlineStr">
        <is>
          <t>Total capitalized costs</t>
        </is>
      </c>
      <c r="B6" s="6" t="n">
        <v>32510595</v>
      </c>
      <c r="C6" s="6" t="n">
        <v>26890562</v>
      </c>
      <c r="D6" s="4" t="inlineStr">
        <is>
          <t xml:space="preserve"> </t>
        </is>
      </c>
    </row>
    <row r="7">
      <c r="A7" s="4" t="inlineStr">
        <is>
          <t>Less: Accumulated depreciation and depletion</t>
        </is>
      </c>
      <c r="B7" s="6" t="n">
        <v>10734099</v>
      </c>
      <c r="C7" s="6" t="n">
        <v>9119553</v>
      </c>
      <c r="D7" s="4" t="inlineStr">
        <is>
          <t xml:space="preserve"> </t>
        </is>
      </c>
    </row>
    <row r="8">
      <c r="A8" s="4" t="inlineStr">
        <is>
          <t>Net capitalized costs</t>
        </is>
      </c>
      <c r="B8" s="6" t="n">
        <v>21776496</v>
      </c>
      <c r="C8" s="6" t="n">
        <v>17771009</v>
      </c>
      <c r="D8" s="4" t="inlineStr">
        <is>
          <t xml:space="preserve"> </t>
        </is>
      </c>
    </row>
    <row r="9">
      <c r="A9" s="3" t="inlineStr">
        <is>
          <t>Property acquisition:</t>
        </is>
      </c>
      <c r="B9" s="4" t="inlineStr">
        <is>
          <t xml:space="preserve"> </t>
        </is>
      </c>
      <c r="C9" s="4" t="inlineStr">
        <is>
          <t xml:space="preserve"> </t>
        </is>
      </c>
      <c r="D9" s="4" t="inlineStr">
        <is>
          <t xml:space="preserve"> </t>
        </is>
      </c>
    </row>
    <row r="10">
      <c r="A10" s="4" t="inlineStr">
        <is>
          <t>Proved properties</t>
        </is>
      </c>
      <c r="B10" s="6" t="n">
        <v>4142621</v>
      </c>
      <c r="C10" s="6" t="n">
        <v>82276</v>
      </c>
      <c r="D10" s="7" t="n">
        <v>2544316</v>
      </c>
    </row>
    <row r="11">
      <c r="A11" s="4" t="inlineStr">
        <is>
          <t>Unproved properties</t>
        </is>
      </c>
      <c r="B11" s="6" t="n">
        <v>575130</v>
      </c>
      <c r="C11" s="6" t="n">
        <v>113523</v>
      </c>
      <c r="D11" s="6" t="n">
        <v>805942</v>
      </c>
    </row>
    <row r="12">
      <c r="A12" s="4" t="inlineStr">
        <is>
          <t>Exploration</t>
        </is>
      </c>
      <c r="B12" s="6" t="n">
        <v>3330</v>
      </c>
      <c r="C12" s="6" t="n">
        <v>3438</v>
      </c>
      <c r="D12" s="6" t="n">
        <v>24403</v>
      </c>
    </row>
    <row r="13">
      <c r="A13" s="4" t="inlineStr">
        <is>
          <t>Development</t>
        </is>
      </c>
      <c r="B13" s="6" t="n">
        <v>1782428</v>
      </c>
      <c r="C13" s="6" t="n">
        <v>1298665</v>
      </c>
      <c r="D13" s="6" t="n">
        <v>954580</v>
      </c>
    </row>
    <row r="14">
      <c r="A14" s="4" t="inlineStr">
        <is>
          <t>2022 Asset Acquisition</t>
        </is>
      </c>
      <c r="B14" s="4" t="inlineStr">
        <is>
          <t xml:space="preserve"> </t>
        </is>
      </c>
      <c r="C14" s="4" t="inlineStr">
        <is>
          <t xml:space="preserve"> </t>
        </is>
      </c>
      <c r="D14" s="4" t="inlineStr">
        <is>
          <t xml:space="preserve"> </t>
        </is>
      </c>
    </row>
    <row r="15">
      <c r="A15" s="3" t="inlineStr">
        <is>
          <t>Property acquisition:</t>
        </is>
      </c>
      <c r="B15" s="4" t="inlineStr">
        <is>
          <t xml:space="preserve"> </t>
        </is>
      </c>
      <c r="C15" s="4" t="inlineStr">
        <is>
          <t xml:space="preserve"> </t>
        </is>
      </c>
      <c r="D15" s="4" t="inlineStr">
        <is>
          <t xml:space="preserve"> </t>
        </is>
      </c>
    </row>
    <row r="16">
      <c r="A16" s="4" t="inlineStr">
        <is>
          <t>Unproved properties</t>
        </is>
      </c>
      <c r="B16" s="4" t="inlineStr">
        <is>
          <t xml:space="preserve"> </t>
        </is>
      </c>
      <c r="C16" s="6" t="n">
        <v>17100</v>
      </c>
      <c r="D16" s="4" t="inlineStr">
        <is>
          <t xml:space="preserve"> </t>
        </is>
      </c>
    </row>
    <row r="17">
      <c r="A17" s="4" t="inlineStr">
        <is>
          <t>2022 Asset Acquisition | Marcellus leases</t>
        </is>
      </c>
      <c r="B17" s="4" t="inlineStr">
        <is>
          <t xml:space="preserve"> </t>
        </is>
      </c>
      <c r="C17" s="4" t="inlineStr">
        <is>
          <t xml:space="preserve"> </t>
        </is>
      </c>
      <c r="D17" s="4" t="inlineStr">
        <is>
          <t xml:space="preserve"> </t>
        </is>
      </c>
    </row>
    <row r="18">
      <c r="A18" s="3" t="inlineStr">
        <is>
          <t>Property acquisition:</t>
        </is>
      </c>
      <c r="B18" s="4" t="inlineStr">
        <is>
          <t xml:space="preserve"> </t>
        </is>
      </c>
      <c r="C18" s="4" t="inlineStr">
        <is>
          <t xml:space="preserve"> </t>
        </is>
      </c>
      <c r="D18" s="4" t="inlineStr">
        <is>
          <t xml:space="preserve"> </t>
        </is>
      </c>
    </row>
    <row r="19">
      <c r="A19" s="4" t="inlineStr">
        <is>
          <t>Proved properties</t>
        </is>
      </c>
      <c r="B19" s="4" t="inlineStr">
        <is>
          <t xml:space="preserve"> </t>
        </is>
      </c>
      <c r="C19" s="7" t="n">
        <v>40500</v>
      </c>
      <c r="D19" s="4" t="inlineStr">
        <is>
          <t xml:space="preserve"> </t>
        </is>
      </c>
    </row>
    <row r="20">
      <c r="A20" s="4" t="inlineStr">
        <is>
          <t>Alta Acquisition and Reliance Asset Acquisition | Marcellus leases</t>
        </is>
      </c>
      <c r="B20" s="4" t="inlineStr">
        <is>
          <t xml:space="preserve"> </t>
        </is>
      </c>
      <c r="C20" s="4" t="inlineStr">
        <is>
          <t xml:space="preserve"> </t>
        </is>
      </c>
      <c r="D20" s="4" t="inlineStr">
        <is>
          <t xml:space="preserve"> </t>
        </is>
      </c>
    </row>
    <row r="21">
      <c r="A21" s="3" t="inlineStr">
        <is>
          <t>Property acquisition:</t>
        </is>
      </c>
      <c r="B21" s="4" t="inlineStr">
        <is>
          <t xml:space="preserve"> </t>
        </is>
      </c>
      <c r="C21" s="4" t="inlineStr">
        <is>
          <t xml:space="preserve"> </t>
        </is>
      </c>
      <c r="D21" s="4" t="inlineStr">
        <is>
          <t xml:space="preserve"> </t>
        </is>
      </c>
    </row>
    <row r="22">
      <c r="A22" s="4" t="inlineStr">
        <is>
          <t>Proved properties</t>
        </is>
      </c>
      <c r="B22" s="4" t="inlineStr">
        <is>
          <t xml:space="preserve"> </t>
        </is>
      </c>
      <c r="C22" s="4" t="inlineStr">
        <is>
          <t xml:space="preserve"> </t>
        </is>
      </c>
      <c r="D22" s="6" t="n">
        <v>450000</v>
      </c>
    </row>
    <row r="23">
      <c r="A23" s="4" t="inlineStr">
        <is>
          <t>Alta Acquisition and Reliance Asset Acquisition | Marcellus wells</t>
        </is>
      </c>
      <c r="B23" s="4" t="inlineStr">
        <is>
          <t xml:space="preserve"> </t>
        </is>
      </c>
      <c r="C23" s="4" t="inlineStr">
        <is>
          <t xml:space="preserve"> </t>
        </is>
      </c>
      <c r="D23" s="4" t="inlineStr">
        <is>
          <t xml:space="preserve"> </t>
        </is>
      </c>
    </row>
    <row r="24">
      <c r="A24" s="3" t="inlineStr">
        <is>
          <t>Property acquisition:</t>
        </is>
      </c>
      <c r="B24" s="4" t="inlineStr">
        <is>
          <t xml:space="preserve"> </t>
        </is>
      </c>
      <c r="C24" s="4" t="inlineStr">
        <is>
          <t xml:space="preserve"> </t>
        </is>
      </c>
      <c r="D24" s="4" t="inlineStr">
        <is>
          <t xml:space="preserve"> </t>
        </is>
      </c>
    </row>
    <row r="25">
      <c r="A25" s="4" t="inlineStr">
        <is>
          <t>Proved properties</t>
        </is>
      </c>
      <c r="B25" s="4" t="inlineStr">
        <is>
          <t xml:space="preserve"> </t>
        </is>
      </c>
      <c r="C25" s="4" t="inlineStr">
        <is>
          <t xml:space="preserve"> </t>
        </is>
      </c>
      <c r="D25" s="6" t="n">
        <v>1754700</v>
      </c>
    </row>
    <row r="26">
      <c r="A26" s="4" t="inlineStr">
        <is>
          <t>Alta Acquisition and Reliance Asset Acquisition | Marcellus Midstream Assets</t>
        </is>
      </c>
      <c r="B26" s="4" t="inlineStr">
        <is>
          <t xml:space="preserve"> </t>
        </is>
      </c>
      <c r="C26" s="4" t="inlineStr">
        <is>
          <t xml:space="preserve"> </t>
        </is>
      </c>
      <c r="D26" s="4" t="inlineStr">
        <is>
          <t xml:space="preserve"> </t>
        </is>
      </c>
    </row>
    <row r="27">
      <c r="A27" s="3" t="inlineStr">
        <is>
          <t>Property acquisition:</t>
        </is>
      </c>
      <c r="B27" s="4" t="inlineStr">
        <is>
          <t xml:space="preserve"> </t>
        </is>
      </c>
      <c r="C27" s="4" t="inlineStr">
        <is>
          <t xml:space="preserve"> </t>
        </is>
      </c>
      <c r="D27" s="4" t="inlineStr">
        <is>
          <t xml:space="preserve"> </t>
        </is>
      </c>
    </row>
    <row r="28">
      <c r="A28" s="4" t="inlineStr">
        <is>
          <t>Proved properties</t>
        </is>
      </c>
      <c r="B28" s="4" t="inlineStr">
        <is>
          <t xml:space="preserve"> </t>
        </is>
      </c>
      <c r="C28" s="4" t="inlineStr">
        <is>
          <t xml:space="preserve"> </t>
        </is>
      </c>
      <c r="D28" s="6" t="n">
        <v>257900</v>
      </c>
    </row>
    <row r="29">
      <c r="A29" s="4" t="inlineStr">
        <is>
          <t>Alta Acquisition</t>
        </is>
      </c>
      <c r="B29" s="4" t="inlineStr">
        <is>
          <t xml:space="preserve"> </t>
        </is>
      </c>
      <c r="C29" s="4" t="inlineStr">
        <is>
          <t xml:space="preserve"> </t>
        </is>
      </c>
      <c r="D29" s="4" t="inlineStr">
        <is>
          <t xml:space="preserve"> </t>
        </is>
      </c>
    </row>
    <row r="30">
      <c r="A30" s="3" t="inlineStr">
        <is>
          <t>Property acquisition:</t>
        </is>
      </c>
      <c r="B30" s="4" t="inlineStr">
        <is>
          <t xml:space="preserve"> </t>
        </is>
      </c>
      <c r="C30" s="4" t="inlineStr">
        <is>
          <t xml:space="preserve"> </t>
        </is>
      </c>
      <c r="D30" s="4" t="inlineStr">
        <is>
          <t xml:space="preserve"> </t>
        </is>
      </c>
    </row>
    <row r="31">
      <c r="A31" s="4" t="inlineStr">
        <is>
          <t>Unproved properties</t>
        </is>
      </c>
      <c r="B31" s="4" t="inlineStr">
        <is>
          <t xml:space="preserve"> </t>
        </is>
      </c>
      <c r="C31" s="4" t="inlineStr">
        <is>
          <t xml:space="preserve"> </t>
        </is>
      </c>
      <c r="D31" s="7" t="n">
        <v>743300</v>
      </c>
    </row>
    <row r="32">
      <c r="A32" s="4" t="inlineStr">
        <is>
          <t>Tug Hill and XcL Midstream</t>
        </is>
      </c>
      <c r="B32" s="4" t="inlineStr">
        <is>
          <t xml:space="preserve"> </t>
        </is>
      </c>
      <c r="C32" s="4" t="inlineStr">
        <is>
          <t xml:space="preserve"> </t>
        </is>
      </c>
      <c r="D32" s="4" t="inlineStr">
        <is>
          <t xml:space="preserve"> </t>
        </is>
      </c>
    </row>
    <row r="33">
      <c r="A33" s="3" t="inlineStr">
        <is>
          <t>Property acquisition:</t>
        </is>
      </c>
      <c r="B33" s="4" t="inlineStr">
        <is>
          <t xml:space="preserve"> </t>
        </is>
      </c>
      <c r="C33" s="4" t="inlineStr">
        <is>
          <t xml:space="preserve"> </t>
        </is>
      </c>
      <c r="D33" s="4" t="inlineStr">
        <is>
          <t xml:space="preserve"> </t>
        </is>
      </c>
    </row>
    <row r="34">
      <c r="A34" s="4" t="inlineStr">
        <is>
          <t>Unproved properties</t>
        </is>
      </c>
      <c r="B34" s="6" t="n">
        <v>523000</v>
      </c>
      <c r="C34" s="4" t="inlineStr">
        <is>
          <t xml:space="preserve"> </t>
        </is>
      </c>
      <c r="D34" s="4" t="inlineStr">
        <is>
          <t xml:space="preserve"> </t>
        </is>
      </c>
    </row>
    <row r="35">
      <c r="A35" s="4" t="inlineStr">
        <is>
          <t>Tug Hill and XcL Midstream | Marcellus leases</t>
        </is>
      </c>
      <c r="B35" s="4" t="inlineStr">
        <is>
          <t xml:space="preserve"> </t>
        </is>
      </c>
      <c r="C35" s="4" t="inlineStr">
        <is>
          <t xml:space="preserve"> </t>
        </is>
      </c>
      <c r="D35" s="4" t="inlineStr">
        <is>
          <t xml:space="preserve"> </t>
        </is>
      </c>
    </row>
    <row r="36">
      <c r="A36" s="3" t="inlineStr">
        <is>
          <t>Property acquisition:</t>
        </is>
      </c>
      <c r="B36" s="4" t="inlineStr">
        <is>
          <t xml:space="preserve"> </t>
        </is>
      </c>
      <c r="C36" s="4" t="inlineStr">
        <is>
          <t xml:space="preserve"> </t>
        </is>
      </c>
      <c r="D36" s="4" t="inlineStr">
        <is>
          <t xml:space="preserve"> </t>
        </is>
      </c>
    </row>
    <row r="37">
      <c r="A37" s="4" t="inlineStr">
        <is>
          <t>Proved properties</t>
        </is>
      </c>
      <c r="B37" s="6" t="n">
        <v>719600</v>
      </c>
      <c r="C37" s="4" t="inlineStr">
        <is>
          <t xml:space="preserve"> </t>
        </is>
      </c>
      <c r="D37" s="4" t="inlineStr">
        <is>
          <t xml:space="preserve"> </t>
        </is>
      </c>
    </row>
    <row r="38">
      <c r="A38" s="4" t="inlineStr">
        <is>
          <t>Tug Hill and XcL Midstream | Marcellus wells</t>
        </is>
      </c>
      <c r="B38" s="4" t="inlineStr">
        <is>
          <t xml:space="preserve"> </t>
        </is>
      </c>
      <c r="C38" s="4" t="inlineStr">
        <is>
          <t xml:space="preserve"> </t>
        </is>
      </c>
      <c r="D38" s="4" t="inlineStr">
        <is>
          <t xml:space="preserve"> </t>
        </is>
      </c>
    </row>
    <row r="39">
      <c r="A39" s="3" t="inlineStr">
        <is>
          <t>Property acquisition:</t>
        </is>
      </c>
      <c r="B39" s="4" t="inlineStr">
        <is>
          <t xml:space="preserve"> </t>
        </is>
      </c>
      <c r="C39" s="4" t="inlineStr">
        <is>
          <t xml:space="preserve"> </t>
        </is>
      </c>
      <c r="D39" s="4" t="inlineStr">
        <is>
          <t xml:space="preserve"> </t>
        </is>
      </c>
    </row>
    <row r="40">
      <c r="A40" s="4" t="inlineStr">
        <is>
          <t>Proved properties</t>
        </is>
      </c>
      <c r="B40" s="6" t="n">
        <v>2522300</v>
      </c>
      <c r="C40" s="4" t="inlineStr">
        <is>
          <t xml:space="preserve"> </t>
        </is>
      </c>
      <c r="D40" s="4" t="inlineStr">
        <is>
          <t xml:space="preserve"> </t>
        </is>
      </c>
    </row>
    <row r="41">
      <c r="A41" s="4" t="inlineStr">
        <is>
          <t>Tug Hill and XcL Midstream | Marcellus Midstream Assets</t>
        </is>
      </c>
      <c r="B41" s="4" t="inlineStr">
        <is>
          <t xml:space="preserve"> </t>
        </is>
      </c>
      <c r="C41" s="4" t="inlineStr">
        <is>
          <t xml:space="preserve"> </t>
        </is>
      </c>
      <c r="D41" s="4" t="inlineStr">
        <is>
          <t xml:space="preserve"> </t>
        </is>
      </c>
    </row>
    <row r="42">
      <c r="A42" s="3" t="inlineStr">
        <is>
          <t>Property acquisition:</t>
        </is>
      </c>
      <c r="B42" s="4" t="inlineStr">
        <is>
          <t xml:space="preserve"> </t>
        </is>
      </c>
      <c r="C42" s="4" t="inlineStr">
        <is>
          <t xml:space="preserve"> </t>
        </is>
      </c>
      <c r="D42" s="4" t="inlineStr">
        <is>
          <t xml:space="preserve"> </t>
        </is>
      </c>
    </row>
    <row r="43">
      <c r="A43" s="4" t="inlineStr">
        <is>
          <t>Proved properties</t>
        </is>
      </c>
      <c r="B43" s="7" t="n">
        <v>7576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Results of Operations Related to Natural Gas, NGL and Oil Production (Details) - USD ($) $ in Thousand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Sales of natural gas, natural gas liquids and oil</t>
        </is>
      </c>
      <c r="B4" s="7" t="n">
        <v>5044768</v>
      </c>
      <c r="C4" s="7" t="n">
        <v>12114168</v>
      </c>
      <c r="D4" s="7" t="n">
        <v>6804020</v>
      </c>
    </row>
    <row r="5">
      <c r="A5" s="4" t="inlineStr">
        <is>
          <t>Transportation and processing</t>
        </is>
      </c>
      <c r="B5" s="6" t="n">
        <v>2157260</v>
      </c>
      <c r="C5" s="6" t="n">
        <v>2116976</v>
      </c>
      <c r="D5" s="6" t="n">
        <v>1942165</v>
      </c>
    </row>
    <row r="6">
      <c r="A6" s="4" t="inlineStr">
        <is>
          <t>Production</t>
        </is>
      </c>
      <c r="B6" s="6" t="n">
        <v>254700</v>
      </c>
      <c r="C6" s="6" t="n">
        <v>300985</v>
      </c>
      <c r="D6" s="6" t="n">
        <v>225279</v>
      </c>
    </row>
    <row r="7">
      <c r="A7" s="4" t="inlineStr">
        <is>
          <t>Exploration</t>
        </is>
      </c>
      <c r="B7" s="6" t="n">
        <v>3330</v>
      </c>
      <c r="C7" s="6" t="n">
        <v>3438</v>
      </c>
      <c r="D7" s="6" t="n">
        <v>24403</v>
      </c>
    </row>
    <row r="8">
      <c r="A8" s="4" t="inlineStr">
        <is>
          <t>Depreciation and depletion</t>
        </is>
      </c>
      <c r="B8" s="6" t="n">
        <v>1732142</v>
      </c>
      <c r="C8" s="6" t="n">
        <v>1665962</v>
      </c>
      <c r="D8" s="6" t="n">
        <v>1676702</v>
      </c>
    </row>
    <row r="9">
      <c r="A9" s="4" t="inlineStr">
        <is>
          <t>Loss (gain) on sale/exchange of long-lived assets</t>
        </is>
      </c>
      <c r="B9" s="6" t="n">
        <v>17445</v>
      </c>
      <c r="C9" s="6" t="n">
        <v>-8446</v>
      </c>
      <c r="D9" s="6" t="n">
        <v>-21124</v>
      </c>
    </row>
    <row r="10">
      <c r="A10" s="4" t="inlineStr">
        <is>
          <t>Impairment and expiration of leases</t>
        </is>
      </c>
      <c r="B10" s="6" t="n">
        <v>109421</v>
      </c>
      <c r="C10" s="6" t="n">
        <v>176606</v>
      </c>
      <c r="D10" s="6" t="n">
        <v>311835</v>
      </c>
    </row>
    <row r="11">
      <c r="A11" s="4" t="inlineStr">
        <is>
          <t>Income tax expense</t>
        </is>
      </c>
      <c r="B11" s="6" t="n">
        <v>187463</v>
      </c>
      <c r="C11" s="6" t="n">
        <v>1987323</v>
      </c>
      <c r="D11" s="6" t="n">
        <v>667435</v>
      </c>
    </row>
    <row r="12">
      <c r="A12" s="4" t="inlineStr">
        <is>
          <t>Results of operations from producing activities, excluding corporate overhead</t>
        </is>
      </c>
      <c r="B12" s="6" t="n">
        <v>583007</v>
      </c>
      <c r="C12" s="6" t="n">
        <v>5871324</v>
      </c>
      <c r="D12" s="6" t="n">
        <v>1977325</v>
      </c>
    </row>
    <row r="13">
      <c r="A13" s="4" t="inlineStr">
        <is>
          <t>Sales of natural gas, natural gas liquids and oil</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Sales of natural gas, natural gas liquids and oil</t>
        </is>
      </c>
      <c r="B15" s="7" t="n">
        <v>5044768</v>
      </c>
      <c r="C15" s="7" t="n">
        <v>12114168</v>
      </c>
      <c r="D15" s="7" t="n">
        <v>68040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9" customWidth="1" min="2" max="2"/>
    <col width="19" customWidth="1" min="3" max="3"/>
    <col width="19" customWidth="1" min="4" max="4"/>
  </cols>
  <sheetData>
    <row r="1">
      <c r="A1" s="1" t="inlineStr">
        <is>
          <t>Natural Gas Producing Activities (Unaudited) - Narrative (Details) $ in Millions</t>
        </is>
      </c>
      <c r="B1" s="2" t="inlineStr">
        <is>
          <t>12 Months Ended</t>
        </is>
      </c>
    </row>
    <row r="2">
      <c r="B2" s="2" t="inlineStr">
        <is>
          <t>Dec. 31, 2023 USD ($) Bcfe $ / bbl $ / Dekatherm</t>
        </is>
      </c>
      <c r="C2" s="2" t="inlineStr">
        <is>
          <t>Dec. 31, 2022 Bcfe</t>
        </is>
      </c>
      <c r="D2" s="2" t="inlineStr">
        <is>
          <t>Dec. 31, 2021 Bcfe</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Engineer experience (in years)</t>
        </is>
      </c>
      <c r="B4" s="4" t="inlineStr">
        <is>
          <t>24 years</t>
        </is>
      </c>
      <c r="C4" s="4" t="inlineStr">
        <is>
          <t xml:space="preserve"> </t>
        </is>
      </c>
      <c r="D4" s="4" t="inlineStr">
        <is>
          <t xml:space="preserve"> </t>
        </is>
      </c>
    </row>
    <row r="5">
      <c r="A5" s="4" t="inlineStr">
        <is>
          <t>Percentage of total net natural gas, NGL and oil proved reserves reviewed</t>
        </is>
      </c>
      <c r="B5" s="10" t="n">
        <v>1</v>
      </c>
      <c r="C5" s="4" t="inlineStr">
        <is>
          <t xml:space="preserve"> </t>
        </is>
      </c>
      <c r="D5" s="4" t="inlineStr">
        <is>
          <t xml:space="preserve"> </t>
        </is>
      </c>
    </row>
    <row r="6">
      <c r="A6" s="4" t="inlineStr">
        <is>
          <t>Conversions of proved undeveloped reserves to proved developed reserves (in Bcfe)</t>
        </is>
      </c>
      <c r="B6" s="6" t="n">
        <v>2561</v>
      </c>
      <c r="C6" s="6" t="n">
        <v>1365</v>
      </c>
      <c r="D6" s="6" t="n">
        <v>1634</v>
      </c>
    </row>
    <row r="7">
      <c r="A7" s="4" t="inlineStr">
        <is>
          <t>Extensions, discoveries and other additions (in Bcfe)</t>
        </is>
      </c>
      <c r="B7" s="6" t="n">
        <v>3412</v>
      </c>
      <c r="C7" s="6" t="n">
        <v>2495</v>
      </c>
      <c r="D7" s="6" t="n">
        <v>3104</v>
      </c>
    </row>
    <row r="8">
      <c r="A8" s="4" t="inlineStr">
        <is>
          <t>Production (in Bcfe)</t>
        </is>
      </c>
      <c r="B8" s="6" t="n">
        <v>2016</v>
      </c>
      <c r="C8" s="6" t="n">
        <v>1940</v>
      </c>
      <c r="D8" s="6" t="n">
        <v>1858</v>
      </c>
    </row>
    <row r="9">
      <c r="A9" s="4" t="inlineStr">
        <is>
          <t>Reserve development converting previously unproved acreage to proved reserves (Energy)</t>
        </is>
      </c>
      <c r="B9" s="6" t="n">
        <v>1670</v>
      </c>
      <c r="C9" s="4" t="inlineStr">
        <is>
          <t xml:space="preserve"> </t>
        </is>
      </c>
      <c r="D9" s="4" t="inlineStr">
        <is>
          <t xml:space="preserve"> </t>
        </is>
      </c>
    </row>
    <row r="10">
      <c r="A10" s="4" t="inlineStr">
        <is>
          <t>Increased reserves (in Bcfe)</t>
        </is>
      </c>
      <c r="B10" s="6" t="n">
        <v>92</v>
      </c>
      <c r="C10" s="6" t="n">
        <v>2077</v>
      </c>
      <c r="D10" s="6" t="n">
        <v>2828</v>
      </c>
    </row>
    <row r="11">
      <c r="A11" s="4" t="inlineStr">
        <is>
          <t>Inclusion in drilling plan (in Bcfe)</t>
        </is>
      </c>
      <c r="B11" s="6" t="n">
        <v>1341</v>
      </c>
      <c r="C11" s="6" t="n">
        <v>418</v>
      </c>
      <c r="D11" s="6" t="n">
        <v>52</v>
      </c>
    </row>
    <row r="12">
      <c r="A12" s="4" t="inlineStr">
        <is>
          <t>Converting unproved reserves to proved developed reserves (in Bcfe)</t>
        </is>
      </c>
      <c r="B12" s="6" t="n">
        <v>309</v>
      </c>
      <c r="C12" s="4" t="inlineStr">
        <is>
          <t xml:space="preserve"> </t>
        </is>
      </c>
      <c r="D12" s="4" t="inlineStr">
        <is>
          <t xml:space="preserve"> </t>
        </is>
      </c>
    </row>
    <row r="13">
      <c r="A13" s="4" t="inlineStr">
        <is>
          <t>Negative revisions from proved undeveloped locations (in Bcfe)</t>
        </is>
      </c>
      <c r="B13" s="6" t="n">
        <v>755</v>
      </c>
      <c r="C13" s="4" t="inlineStr">
        <is>
          <t xml:space="preserve"> </t>
        </is>
      </c>
      <c r="D13" s="4" t="inlineStr">
        <is>
          <t xml:space="preserve"> </t>
        </is>
      </c>
    </row>
    <row r="14">
      <c r="A14" s="4" t="inlineStr">
        <is>
          <t>Revision of curves (in bcfe)</t>
        </is>
      </c>
      <c r="B14" s="6" t="n">
        <v>-367</v>
      </c>
      <c r="C14" s="4" t="inlineStr">
        <is>
          <t xml:space="preserve"> </t>
        </is>
      </c>
      <c r="D14" s="4" t="inlineStr">
        <is>
          <t xml:space="preserve"> </t>
        </is>
      </c>
    </row>
    <row r="15">
      <c r="A15" s="4" t="inlineStr">
        <is>
          <t>Changes in ownership interests (in Bcfe)</t>
        </is>
      </c>
      <c r="B15" s="6" t="n">
        <v>290</v>
      </c>
      <c r="C15" s="4" t="inlineStr">
        <is>
          <t xml:space="preserve"> </t>
        </is>
      </c>
      <c r="D15" s="4" t="inlineStr">
        <is>
          <t xml:space="preserve"> </t>
        </is>
      </c>
    </row>
    <row r="16">
      <c r="A16" s="4" t="inlineStr">
        <is>
          <t>Negative curve revisions at proved developed locations (in Bcfe)</t>
        </is>
      </c>
      <c r="B16" s="6" t="n">
        <v>-208</v>
      </c>
      <c r="C16" s="4" t="inlineStr">
        <is>
          <t xml:space="preserve"> </t>
        </is>
      </c>
      <c r="D16" s="4" t="inlineStr">
        <is>
          <t xml:space="preserve"> </t>
        </is>
      </c>
    </row>
    <row r="17">
      <c r="A17" s="4" t="inlineStr">
        <is>
          <t>Removal of locations, economic and lack of development (in Bcfe)</t>
        </is>
      </c>
      <c r="B17" s="6" t="n">
        <v>362</v>
      </c>
      <c r="C17" s="6" t="n">
        <v>518</v>
      </c>
      <c r="D17" s="6" t="n">
        <v>62</v>
      </c>
    </row>
    <row r="18">
      <c r="A18" s="4" t="inlineStr">
        <is>
          <t>Discount rate to compute standard measure of future cash flow (as a percent)</t>
        </is>
      </c>
      <c r="B18" s="10" t="n">
        <v>0.1</v>
      </c>
      <c r="C18" s="4" t="inlineStr">
        <is>
          <t xml:space="preserve"> </t>
        </is>
      </c>
      <c r="D18" s="4" t="inlineStr">
        <is>
          <t xml:space="preserve"> </t>
        </is>
      </c>
    </row>
    <row r="19">
      <c r="A19" s="4" t="inlineStr">
        <is>
          <t>Discounted future net cash flows relating to proved oil and gas reserves, change in price of natural gas sensitivity (in usd per dth) | $ / Dekatherm</t>
        </is>
      </c>
      <c r="B19" s="9" t="n">
        <v>0.1</v>
      </c>
      <c r="C19" s="4" t="inlineStr">
        <is>
          <t xml:space="preserve"> </t>
        </is>
      </c>
      <c r="D19" s="4" t="inlineStr">
        <is>
          <t xml:space="preserve"> </t>
        </is>
      </c>
    </row>
    <row r="20">
      <c r="A20" s="4" t="inlineStr">
        <is>
          <t>Discounted future net cash flows relating to proved oil and gas reserves, change in price of natural gas liquids (in usd per bbl) | $ / bbl</t>
        </is>
      </c>
      <c r="B20" s="6" t="n">
        <v>10</v>
      </c>
      <c r="C20" s="4" t="inlineStr">
        <is>
          <t xml:space="preserve"> </t>
        </is>
      </c>
      <c r="D20" s="4" t="inlineStr">
        <is>
          <t xml:space="preserve"> </t>
        </is>
      </c>
    </row>
    <row r="21">
      <c r="A21" s="4" t="inlineStr">
        <is>
          <t>Discounted future net cash flows relating to proved oil and gas reserves, change in price of oil sensitivity (in usd per bbl) | $ / bbl</t>
        </is>
      </c>
      <c r="B21" s="6" t="n">
        <v>10</v>
      </c>
      <c r="C21" s="4" t="inlineStr">
        <is>
          <t xml:space="preserve"> </t>
        </is>
      </c>
      <c r="D21" s="4" t="inlineStr">
        <is>
          <t xml:space="preserve"> </t>
        </is>
      </c>
    </row>
    <row r="22">
      <c r="A22" s="4" t="inlineStr">
        <is>
          <t>Change in discounted future cash flows for assumed natural gas price change | $</t>
        </is>
      </c>
      <c r="B22" s="7" t="n">
        <v>1260</v>
      </c>
      <c r="C22" s="4" t="inlineStr">
        <is>
          <t xml:space="preserve"> </t>
        </is>
      </c>
      <c r="D22" s="4" t="inlineStr">
        <is>
          <t xml:space="preserve"> </t>
        </is>
      </c>
    </row>
    <row r="23">
      <c r="A23" s="4" t="inlineStr">
        <is>
          <t>Change in discounted future cash flows for assumed natural gas liquids price change | $</t>
        </is>
      </c>
      <c r="B23" s="6" t="n">
        <v>1214</v>
      </c>
      <c r="C23" s="4" t="inlineStr">
        <is>
          <t xml:space="preserve"> </t>
        </is>
      </c>
      <c r="D23" s="4" t="inlineStr">
        <is>
          <t xml:space="preserve"> </t>
        </is>
      </c>
    </row>
    <row r="24">
      <c r="A24" s="4" t="inlineStr">
        <is>
          <t>Change in discounted future cash flows for assumed oil price change | $</t>
        </is>
      </c>
      <c r="B24" s="7" t="n">
        <v>77</v>
      </c>
      <c r="C24" s="4" t="inlineStr">
        <is>
          <t xml:space="preserve"> </t>
        </is>
      </c>
      <c r="D24" s="4" t="inlineStr">
        <is>
          <t xml:space="preserve"> </t>
        </is>
      </c>
    </row>
    <row r="25">
      <c r="A25" s="4" t="inlineStr">
        <is>
          <t>Alta Acquisition and Reliance Asset Acquisition</t>
        </is>
      </c>
      <c r="B25" s="4" t="inlineStr">
        <is>
          <t xml:space="preserve"> </t>
        </is>
      </c>
      <c r="C25" s="4" t="inlineStr">
        <is>
          <t xml:space="preserve"> </t>
        </is>
      </c>
      <c r="D25" s="4" t="inlineStr">
        <is>
          <t xml:space="preserve"> </t>
        </is>
      </c>
    </row>
    <row r="26">
      <c r="A26" s="3" t="inlineStr">
        <is>
          <t>Costs Incurred, Oil and Gas Property Acquisition, Exploration, and Development Activities [Line Items]</t>
        </is>
      </c>
      <c r="B26" s="4" t="inlineStr">
        <is>
          <t xml:space="preserve"> </t>
        </is>
      </c>
      <c r="C26" s="4" t="inlineStr">
        <is>
          <t xml:space="preserve"> </t>
        </is>
      </c>
      <c r="D26" s="4" t="inlineStr">
        <is>
          <t xml:space="preserve"> </t>
        </is>
      </c>
    </row>
    <row r="27">
      <c r="A27" s="4" t="inlineStr">
        <is>
          <t>Purchase of minerals in place (in Bcfe)</t>
        </is>
      </c>
      <c r="B27" s="4" t="inlineStr">
        <is>
          <t xml:space="preserve"> </t>
        </is>
      </c>
      <c r="C27" s="4" t="inlineStr">
        <is>
          <t xml:space="preserve"> </t>
        </is>
      </c>
      <c r="D27" s="6" t="n">
        <v>4187</v>
      </c>
    </row>
    <row r="28">
      <c r="A28" s="4" t="inlineStr">
        <is>
          <t>2022 Asset Acquisition</t>
        </is>
      </c>
      <c r="B28" s="4" t="inlineStr">
        <is>
          <t xml:space="preserve"> </t>
        </is>
      </c>
      <c r="C28" s="4" t="inlineStr">
        <is>
          <t xml:space="preserve"> </t>
        </is>
      </c>
      <c r="D28" s="4" t="inlineStr">
        <is>
          <t xml:space="preserve"> </t>
        </is>
      </c>
    </row>
    <row r="29">
      <c r="A29" s="3" t="inlineStr">
        <is>
          <t>Costs Incurred, Oil and Gas Property Acquisition, Exploration, and Development Activities [Line Items]</t>
        </is>
      </c>
      <c r="B29" s="4" t="inlineStr">
        <is>
          <t xml:space="preserve"> </t>
        </is>
      </c>
      <c r="C29" s="4" t="inlineStr">
        <is>
          <t xml:space="preserve"> </t>
        </is>
      </c>
      <c r="D29" s="4" t="inlineStr">
        <is>
          <t xml:space="preserve"> </t>
        </is>
      </c>
    </row>
    <row r="30">
      <c r="A30" s="4" t="inlineStr">
        <is>
          <t>Purchase of minerals in place (in Bcfe)</t>
        </is>
      </c>
      <c r="B30" s="4" t="inlineStr">
        <is>
          <t xml:space="preserve"> </t>
        </is>
      </c>
      <c r="C30" s="6" t="n">
        <v>141</v>
      </c>
      <c r="D30" s="4" t="inlineStr">
        <is>
          <t xml:space="preserve"> </t>
        </is>
      </c>
    </row>
    <row r="31">
      <c r="A31" s="4" t="inlineStr">
        <is>
          <t>Tug Hill and XcL Midstream</t>
        </is>
      </c>
      <c r="B31" s="4" t="inlineStr">
        <is>
          <t xml:space="preserve"> </t>
        </is>
      </c>
      <c r="C31" s="4" t="inlineStr">
        <is>
          <t xml:space="preserve"> </t>
        </is>
      </c>
      <c r="D31" s="4" t="inlineStr">
        <is>
          <t xml:space="preserve"> </t>
        </is>
      </c>
    </row>
    <row r="32">
      <c r="A32" s="3" t="inlineStr">
        <is>
          <t>Costs Incurred, Oil and Gas Property Acquisition, Exploration, and Development Activities [Line Items]</t>
        </is>
      </c>
      <c r="B32" s="4" t="inlineStr">
        <is>
          <t xml:space="preserve"> </t>
        </is>
      </c>
      <c r="C32" s="4" t="inlineStr">
        <is>
          <t xml:space="preserve"> </t>
        </is>
      </c>
      <c r="D32" s="4" t="inlineStr">
        <is>
          <t xml:space="preserve"> </t>
        </is>
      </c>
    </row>
    <row r="33">
      <c r="A33" s="4" t="inlineStr">
        <is>
          <t>Purchase of minerals in place (in Bcfe)</t>
        </is>
      </c>
      <c r="B33" s="6" t="n">
        <v>2600</v>
      </c>
      <c r="C33" s="4" t="inlineStr">
        <is>
          <t xml:space="preserve"> </t>
        </is>
      </c>
      <c r="D33" s="4" t="inlineStr">
        <is>
          <t xml:space="preserve"> </t>
        </is>
      </c>
    </row>
    <row r="34">
      <c r="A34" s="4" t="inlineStr">
        <is>
          <t>Ohio, Pennsylvania, and West Virginia Marcellus Acres</t>
        </is>
      </c>
      <c r="B34" s="4" t="inlineStr">
        <is>
          <t xml:space="preserve"> </t>
        </is>
      </c>
      <c r="C34" s="4" t="inlineStr">
        <is>
          <t xml:space="preserve"> </t>
        </is>
      </c>
      <c r="D34" s="4" t="inlineStr">
        <is>
          <t xml:space="preserve"> </t>
        </is>
      </c>
    </row>
    <row r="35">
      <c r="A35" s="3" t="inlineStr">
        <is>
          <t>Costs Incurred, Oil and Gas Property Acquisition, Exploration, and Development Activities [Line Items]</t>
        </is>
      </c>
      <c r="B35" s="4" t="inlineStr">
        <is>
          <t xml:space="preserve"> </t>
        </is>
      </c>
      <c r="C35" s="4" t="inlineStr">
        <is>
          <t xml:space="preserve"> </t>
        </is>
      </c>
      <c r="D35" s="4" t="inlineStr">
        <is>
          <t xml:space="preserve"> </t>
        </is>
      </c>
    </row>
    <row r="36">
      <c r="A36" s="4" t="inlineStr">
        <is>
          <t>Increased reserves (in Bcfe)</t>
        </is>
      </c>
      <c r="B36" s="4" t="inlineStr">
        <is>
          <t xml:space="preserve"> </t>
        </is>
      </c>
      <c r="C36" s="6" t="n">
        <v>356</v>
      </c>
      <c r="D36" s="6" t="n">
        <v>31</v>
      </c>
    </row>
    <row r="37">
      <c r="A37" s="4" t="inlineStr">
        <is>
          <t>Ohio, Pennsylvania, and West Virginia Marcellus</t>
        </is>
      </c>
      <c r="B37" s="4" t="inlineStr">
        <is>
          <t xml:space="preserve"> </t>
        </is>
      </c>
      <c r="C37" s="4" t="inlineStr">
        <is>
          <t xml:space="preserve"> </t>
        </is>
      </c>
      <c r="D37" s="4" t="inlineStr">
        <is>
          <t xml:space="preserve"> </t>
        </is>
      </c>
    </row>
    <row r="38">
      <c r="A38" s="3" t="inlineStr">
        <is>
          <t>Costs Incurred, Oil and Gas Property Acquisition, Exploration, and Development Activities [Line Items]</t>
        </is>
      </c>
      <c r="B38" s="4" t="inlineStr">
        <is>
          <t xml:space="preserve"> </t>
        </is>
      </c>
      <c r="C38" s="4" t="inlineStr">
        <is>
          <t xml:space="preserve"> </t>
        </is>
      </c>
      <c r="D38" s="4" t="inlineStr">
        <is>
          <t xml:space="preserve"> </t>
        </is>
      </c>
    </row>
    <row r="39">
      <c r="A39" s="4" t="inlineStr">
        <is>
          <t>Increased reserves (in Bcfe)</t>
        </is>
      </c>
      <c r="B39" s="4" t="inlineStr">
        <is>
          <t xml:space="preserve"> </t>
        </is>
      </c>
      <c r="C39" s="4" t="inlineStr">
        <is>
          <t xml:space="preserve"> </t>
        </is>
      </c>
      <c r="D39" s="6" t="n">
        <v>224</v>
      </c>
    </row>
    <row r="40">
      <c r="A40" s="4" t="inlineStr">
        <is>
          <t>Removal of locations, economic and lack of development (in Bcfe)</t>
        </is>
      </c>
      <c r="B40" s="4" t="inlineStr">
        <is>
          <t xml:space="preserve"> </t>
        </is>
      </c>
      <c r="C40" s="6" t="n">
        <v>96</v>
      </c>
      <c r="D40" s="6" t="n">
        <v>638</v>
      </c>
    </row>
    <row r="41">
      <c r="A41" s="4" t="inlineStr">
        <is>
          <t>Ohio Utica</t>
        </is>
      </c>
      <c r="B41" s="4" t="inlineStr">
        <is>
          <t xml:space="preserve"> </t>
        </is>
      </c>
      <c r="C41" s="4" t="inlineStr">
        <is>
          <t xml:space="preserve"> </t>
        </is>
      </c>
      <c r="D41" s="4" t="inlineStr">
        <is>
          <t xml:space="preserve"> </t>
        </is>
      </c>
    </row>
    <row r="42">
      <c r="A42" s="3" t="inlineStr">
        <is>
          <t>Costs Incurred, Oil and Gas Property Acquisition, Exploration, and Development Activities [Line Items]</t>
        </is>
      </c>
      <c r="B42" s="4" t="inlineStr">
        <is>
          <t xml:space="preserve"> </t>
        </is>
      </c>
      <c r="C42" s="4" t="inlineStr">
        <is>
          <t xml:space="preserve"> </t>
        </is>
      </c>
      <c r="D42" s="4" t="inlineStr">
        <is>
          <t xml:space="preserve"> </t>
        </is>
      </c>
    </row>
    <row r="43">
      <c r="A43" s="4" t="inlineStr">
        <is>
          <t>Negative revisions from proved undeveloped locations (in Bcfe)</t>
        </is>
      </c>
      <c r="B43" s="4" t="inlineStr">
        <is>
          <t xml:space="preserve"> </t>
        </is>
      </c>
      <c r="C43" s="6" t="n">
        <v>1625</v>
      </c>
      <c r="D43" s="6" t="n">
        <v>8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1" customWidth="1" min="5" max="5"/>
    <col width="37" customWidth="1" min="6" max="6"/>
    <col width="13" customWidth="1" min="7" max="7"/>
    <col width="53" customWidth="1" min="8" max="8"/>
  </cols>
  <sheetData>
    <row r="1">
      <c r="A1" s="1" t="inlineStr">
        <is>
          <t>STATEMENTS OF CONSOLIDATED EQUITY - USD ($) shares in Thousands, $ in Thousands</t>
        </is>
      </c>
      <c r="B1" s="2" t="inlineStr">
        <is>
          <t>Total</t>
        </is>
      </c>
      <c r="C1" s="2" t="inlineStr">
        <is>
          <t>Common Stock</t>
        </is>
      </c>
      <c r="D1" s="2" t="inlineStr">
        <is>
          <t>Treasury Stock</t>
        </is>
      </c>
      <c r="E1" s="2" t="inlineStr">
        <is>
          <t xml:space="preserve"> Retained Earnings (Accumulated Deficit)</t>
        </is>
      </c>
      <c r="F1" s="2" t="inlineStr">
        <is>
          <t>Accumulated Other Comprehensive Loss</t>
        </is>
      </c>
      <c r="G1" s="2" t="inlineStr">
        <is>
          <t>[1]</t>
        </is>
      </c>
      <c r="H1" s="2" t="inlineStr">
        <is>
          <t>Noncontrolling Interest in Consolidated Subsidiaries</t>
        </is>
      </c>
    </row>
    <row r="2">
      <c r="A2" s="4" t="inlineStr">
        <is>
          <t>Beginning Balance (in shares) at Dec. 31, 2020</t>
        </is>
      </c>
      <c r="B2" s="4" t="inlineStr">
        <is>
          <t xml:space="preserve"> </t>
        </is>
      </c>
      <c r="C2" s="6" t="n">
        <v>278345</v>
      </c>
      <c r="D2" s="4" t="inlineStr">
        <is>
          <t xml:space="preserve"> </t>
        </is>
      </c>
      <c r="E2" s="4" t="inlineStr">
        <is>
          <t xml:space="preserve"> </t>
        </is>
      </c>
      <c r="F2" s="4" t="inlineStr">
        <is>
          <t xml:space="preserve"> </t>
        </is>
      </c>
      <c r="H2" s="4" t="inlineStr">
        <is>
          <t xml:space="preserve"> </t>
        </is>
      </c>
    </row>
    <row r="3">
      <c r="A3" s="4" t="inlineStr">
        <is>
          <t>Beginning Balance at Dec. 31, 2020</t>
        </is>
      </c>
      <c r="B3" s="7" t="n">
        <v>9174952</v>
      </c>
      <c r="C3" s="7" t="n">
        <v>8145539</v>
      </c>
      <c r="D3" s="7" t="n">
        <v>-29348</v>
      </c>
      <c r="E3" s="7" t="n">
        <v>1056626</v>
      </c>
      <c r="F3" s="7" t="n">
        <v>-5355</v>
      </c>
      <c r="H3" s="7" t="n">
        <v>7490</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t>
        </is>
      </c>
      <c r="B5" s="6" t="n">
        <v>-1141501</v>
      </c>
      <c r="C5" s="4" t="inlineStr">
        <is>
          <t xml:space="preserve"> </t>
        </is>
      </c>
      <c r="D5" s="4" t="inlineStr">
        <is>
          <t xml:space="preserve"> </t>
        </is>
      </c>
      <c r="E5" s="6" t="n">
        <v>-1142747</v>
      </c>
      <c r="F5" s="4" t="inlineStr">
        <is>
          <t xml:space="preserve"> </t>
        </is>
      </c>
      <c r="H5" s="6" t="n">
        <v>1246</v>
      </c>
    </row>
    <row r="6">
      <c r="A6" s="4" t="inlineStr">
        <is>
          <t>Other postretirement benefits liability adjustment, net of tax</t>
        </is>
      </c>
      <c r="B6" s="6" t="n">
        <v>744</v>
      </c>
      <c r="C6" s="4" t="inlineStr">
        <is>
          <t xml:space="preserve"> </t>
        </is>
      </c>
      <c r="D6" s="4" t="inlineStr">
        <is>
          <t xml:space="preserve"> </t>
        </is>
      </c>
      <c r="E6" s="4" t="inlineStr">
        <is>
          <t xml:space="preserve"> </t>
        </is>
      </c>
      <c r="F6" s="6" t="n">
        <v>744</v>
      </c>
      <c r="H6" s="4" t="inlineStr">
        <is>
          <t xml:space="preserve"> </t>
        </is>
      </c>
    </row>
    <row r="7">
      <c r="A7" s="4" t="inlineStr">
        <is>
          <t>Share-based compensation plans (in shares)</t>
        </is>
      </c>
      <c r="B7" s="4" t="inlineStr">
        <is>
          <t xml:space="preserve"> </t>
        </is>
      </c>
      <c r="C7" s="6" t="n">
        <v>627</v>
      </c>
      <c r="D7" s="4" t="inlineStr">
        <is>
          <t xml:space="preserve"> </t>
        </is>
      </c>
      <c r="E7" s="4" t="inlineStr">
        <is>
          <t xml:space="preserve"> </t>
        </is>
      </c>
      <c r="F7" s="4" t="inlineStr">
        <is>
          <t xml:space="preserve"> </t>
        </is>
      </c>
      <c r="H7" s="4" t="inlineStr">
        <is>
          <t xml:space="preserve"> </t>
        </is>
      </c>
    </row>
    <row r="8">
      <c r="A8" s="4" t="inlineStr">
        <is>
          <t>Share-based compensation plans</t>
        </is>
      </c>
      <c r="B8" s="6" t="n">
        <v>33284</v>
      </c>
      <c r="C8" s="7" t="n">
        <v>21982</v>
      </c>
      <c r="D8" s="6" t="n">
        <v>11302</v>
      </c>
      <c r="E8" s="4" t="inlineStr">
        <is>
          <t xml:space="preserve"> </t>
        </is>
      </c>
      <c r="F8" s="4" t="inlineStr">
        <is>
          <t xml:space="preserve"> </t>
        </is>
      </c>
      <c r="H8" s="4" t="inlineStr">
        <is>
          <t xml:space="preserve"> </t>
        </is>
      </c>
    </row>
    <row r="9">
      <c r="A9" s="4" t="inlineStr">
        <is>
          <t>Convertible Notes settlements</t>
        </is>
      </c>
      <c r="B9" s="6" t="n">
        <v>0</v>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Repurchase and retirement of common stock (in shares)</t>
        </is>
      </c>
      <c r="B10" s="4" t="inlineStr">
        <is>
          <t xml:space="preserve"> </t>
        </is>
      </c>
      <c r="C10" s="6" t="n">
        <v>-1362</v>
      </c>
      <c r="D10" s="4" t="inlineStr">
        <is>
          <t xml:space="preserve"> </t>
        </is>
      </c>
      <c r="E10" s="4" t="inlineStr">
        <is>
          <t xml:space="preserve"> </t>
        </is>
      </c>
      <c r="F10" s="4" t="inlineStr">
        <is>
          <t xml:space="preserve"> </t>
        </is>
      </c>
      <c r="H10" s="4" t="inlineStr">
        <is>
          <t xml:space="preserve"> </t>
        </is>
      </c>
    </row>
    <row r="11">
      <c r="A11" s="4" t="inlineStr">
        <is>
          <t>Repurchase and retirement of common stock</t>
        </is>
      </c>
      <c r="B11" s="6" t="n">
        <v>-29385</v>
      </c>
      <c r="C11" s="7" t="n">
        <v>-21106</v>
      </c>
      <c r="D11" s="4" t="inlineStr">
        <is>
          <t xml:space="preserve"> </t>
        </is>
      </c>
      <c r="E11" s="6" t="n">
        <v>-8279</v>
      </c>
      <c r="F11" s="4" t="inlineStr">
        <is>
          <t xml:space="preserve"> </t>
        </is>
      </c>
      <c r="H11" s="4" t="inlineStr">
        <is>
          <t xml:space="preserve"> </t>
        </is>
      </c>
    </row>
    <row r="12">
      <c r="A12" s="4" t="inlineStr">
        <is>
          <t>Alta and Tug Hill and XcL Midstream Acquisition (in shares)</t>
        </is>
      </c>
      <c r="B12" s="4" t="inlineStr">
        <is>
          <t xml:space="preserve"> </t>
        </is>
      </c>
      <c r="C12" s="6" t="n">
        <v>98789</v>
      </c>
      <c r="D12" s="4" t="inlineStr">
        <is>
          <t xml:space="preserve"> </t>
        </is>
      </c>
      <c r="E12" s="4" t="inlineStr">
        <is>
          <t xml:space="preserve"> </t>
        </is>
      </c>
      <c r="F12" s="4" t="inlineStr">
        <is>
          <t xml:space="preserve"> </t>
        </is>
      </c>
      <c r="H12" s="4" t="inlineStr">
        <is>
          <t xml:space="preserve"> </t>
        </is>
      </c>
    </row>
    <row r="13">
      <c r="A13" s="4" t="inlineStr">
        <is>
          <t>Alta and Tug Hill and XcL Midstream Acquisition</t>
        </is>
      </c>
      <c r="B13" s="6" t="n">
        <v>1925405</v>
      </c>
      <c r="C13" s="7" t="n">
        <v>1925405</v>
      </c>
      <c r="D13" s="4" t="inlineStr">
        <is>
          <t xml:space="preserve"> </t>
        </is>
      </c>
      <c r="E13" s="4" t="inlineStr">
        <is>
          <t xml:space="preserve"> </t>
        </is>
      </c>
      <c r="F13" s="4" t="inlineStr">
        <is>
          <t xml:space="preserve"> </t>
        </is>
      </c>
      <c r="H13" s="4" t="inlineStr">
        <is>
          <t xml:space="preserve"> </t>
        </is>
      </c>
    </row>
    <row r="14">
      <c r="A14" s="4" t="inlineStr">
        <is>
          <t>Contribution from noncontrolling interest</t>
        </is>
      </c>
      <c r="B14" s="6" t="n">
        <v>7500</v>
      </c>
      <c r="C14" s="4" t="inlineStr">
        <is>
          <t xml:space="preserve"> </t>
        </is>
      </c>
      <c r="D14" s="4" t="inlineStr">
        <is>
          <t xml:space="preserve"> </t>
        </is>
      </c>
      <c r="E14" s="4" t="inlineStr">
        <is>
          <t xml:space="preserve"> </t>
        </is>
      </c>
      <c r="F14" s="4" t="inlineStr">
        <is>
          <t xml:space="preserve"> </t>
        </is>
      </c>
      <c r="H14" s="6" t="n">
        <v>7500</v>
      </c>
    </row>
    <row r="15">
      <c r="A15" s="4" t="inlineStr">
        <is>
          <t>Ending Balance (in shares) at Dec. 31, 2021</t>
        </is>
      </c>
      <c r="B15" s="4" t="inlineStr">
        <is>
          <t xml:space="preserve"> </t>
        </is>
      </c>
      <c r="C15" s="6" t="n">
        <v>376399</v>
      </c>
      <c r="D15" s="4" t="inlineStr">
        <is>
          <t xml:space="preserve"> </t>
        </is>
      </c>
      <c r="E15" s="4" t="inlineStr">
        <is>
          <t xml:space="preserve"> </t>
        </is>
      </c>
      <c r="F15" s="4" t="inlineStr">
        <is>
          <t xml:space="preserve"> </t>
        </is>
      </c>
      <c r="H15" s="4" t="inlineStr">
        <is>
          <t xml:space="preserve"> </t>
        </is>
      </c>
    </row>
    <row r="16">
      <c r="A16" s="4" t="inlineStr">
        <is>
          <t>Ending Balance at Dec. 31, 2021</t>
        </is>
      </c>
      <c r="B16" s="6" t="n">
        <v>9970999</v>
      </c>
      <c r="C16" s="7" t="n">
        <v>10071820</v>
      </c>
      <c r="D16" s="6" t="n">
        <v>-18046</v>
      </c>
      <c r="E16" s="6" t="n">
        <v>-94400</v>
      </c>
      <c r="F16" s="6" t="n">
        <v>-4611</v>
      </c>
      <c r="H16" s="6" t="n">
        <v>16236</v>
      </c>
    </row>
    <row r="17">
      <c r="A17" s="3" t="inlineStr">
        <is>
          <t>Comprehensive income, net of tax:</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Net income</t>
        </is>
      </c>
      <c r="B18" s="6" t="n">
        <v>1780942</v>
      </c>
      <c r="C18" s="4" t="inlineStr">
        <is>
          <t xml:space="preserve"> </t>
        </is>
      </c>
      <c r="D18" s="4" t="inlineStr">
        <is>
          <t xml:space="preserve"> </t>
        </is>
      </c>
      <c r="E18" s="6" t="n">
        <v>1770965</v>
      </c>
      <c r="F18" s="4" t="inlineStr">
        <is>
          <t xml:space="preserve"> </t>
        </is>
      </c>
      <c r="H18" s="6" t="n">
        <v>9977</v>
      </c>
    </row>
    <row r="19">
      <c r="A19" s="4" t="inlineStr">
        <is>
          <t>Other postretirement benefits liability adjustment, net of tax</t>
        </is>
      </c>
      <c r="B19" s="6" t="n">
        <v>1617</v>
      </c>
      <c r="C19" s="4" t="inlineStr">
        <is>
          <t xml:space="preserve"> </t>
        </is>
      </c>
      <c r="D19" s="4" t="inlineStr">
        <is>
          <t xml:space="preserve"> </t>
        </is>
      </c>
      <c r="E19" s="4" t="inlineStr">
        <is>
          <t xml:space="preserve"> </t>
        </is>
      </c>
      <c r="F19" s="6" t="n">
        <v>1617</v>
      </c>
      <c r="H19" s="4" t="inlineStr">
        <is>
          <t xml:space="preserve"> </t>
        </is>
      </c>
    </row>
    <row r="20">
      <c r="A20" s="4" t="inlineStr">
        <is>
          <t>Dividends</t>
        </is>
      </c>
      <c r="B20" s="6" t="n">
        <v>-203629</v>
      </c>
      <c r="C20" s="4" t="inlineStr">
        <is>
          <t xml:space="preserve"> </t>
        </is>
      </c>
      <c r="D20" s="4" t="inlineStr">
        <is>
          <t xml:space="preserve"> </t>
        </is>
      </c>
      <c r="E20" s="6" t="n">
        <v>-203629</v>
      </c>
      <c r="F20" s="4" t="inlineStr">
        <is>
          <t xml:space="preserve"> </t>
        </is>
      </c>
      <c r="H20" s="4" t="inlineStr">
        <is>
          <t xml:space="preserve"> </t>
        </is>
      </c>
    </row>
    <row r="21">
      <c r="A21" s="4" t="inlineStr">
        <is>
          <t>Share-based compensation plans (in shares)</t>
        </is>
      </c>
      <c r="B21" s="4" t="inlineStr">
        <is>
          <t xml:space="preserve"> </t>
        </is>
      </c>
      <c r="C21" s="6" t="n">
        <v>2100</v>
      </c>
      <c r="D21" s="4" t="inlineStr">
        <is>
          <t xml:space="preserve"> </t>
        </is>
      </c>
      <c r="E21" s="4" t="inlineStr">
        <is>
          <t xml:space="preserve"> </t>
        </is>
      </c>
      <c r="F21" s="4" t="inlineStr">
        <is>
          <t xml:space="preserve"> </t>
        </is>
      </c>
      <c r="H21" s="4" t="inlineStr">
        <is>
          <t xml:space="preserve"> </t>
        </is>
      </c>
    </row>
    <row r="22">
      <c r="A22" s="4" t="inlineStr">
        <is>
          <t>Share-based compensation plans</t>
        </is>
      </c>
      <c r="B22" s="6" t="n">
        <v>41717</v>
      </c>
      <c r="C22" s="7" t="n">
        <v>23671</v>
      </c>
      <c r="D22" s="6" t="n">
        <v>18046</v>
      </c>
      <c r="E22" s="4" t="inlineStr">
        <is>
          <t xml:space="preserve"> </t>
        </is>
      </c>
      <c r="F22" s="4" t="inlineStr">
        <is>
          <t xml:space="preserve"> </t>
        </is>
      </c>
      <c r="H22" s="4" t="inlineStr">
        <is>
          <t xml:space="preserve"> </t>
        </is>
      </c>
    </row>
    <row r="23">
      <c r="A23" s="4" t="inlineStr">
        <is>
          <t>Convertible Notes settlements (in shares)</t>
        </is>
      </c>
      <c r="B23" s="4" t="inlineStr">
        <is>
          <t xml:space="preserve"> </t>
        </is>
      </c>
      <c r="C23" s="6" t="n">
        <v>4</v>
      </c>
      <c r="D23" s="4" t="inlineStr">
        <is>
          <t xml:space="preserve"> </t>
        </is>
      </c>
      <c r="E23" s="4" t="inlineStr">
        <is>
          <t xml:space="preserve"> </t>
        </is>
      </c>
      <c r="F23" s="4" t="inlineStr">
        <is>
          <t xml:space="preserve"> </t>
        </is>
      </c>
      <c r="H23" s="4" t="inlineStr">
        <is>
          <t xml:space="preserve"> </t>
        </is>
      </c>
    </row>
    <row r="24">
      <c r="A24" s="4" t="inlineStr">
        <is>
          <t>Convertible Notes settlements</t>
        </is>
      </c>
      <c r="B24" s="6" t="n">
        <v>63</v>
      </c>
      <c r="C24" s="7" t="n">
        <v>63</v>
      </c>
      <c r="D24" s="4" t="inlineStr">
        <is>
          <t xml:space="preserve"> </t>
        </is>
      </c>
      <c r="E24" s="4" t="inlineStr">
        <is>
          <t xml:space="preserve"> </t>
        </is>
      </c>
      <c r="F24" s="4" t="inlineStr">
        <is>
          <t xml:space="preserve"> </t>
        </is>
      </c>
      <c r="H24" s="4" t="inlineStr">
        <is>
          <t xml:space="preserve"> </t>
        </is>
      </c>
    </row>
    <row r="25">
      <c r="A25" s="4" t="inlineStr">
        <is>
          <t>Repurchase and retirement of common stock (in shares)</t>
        </is>
      </c>
      <c r="B25" s="4" t="inlineStr">
        <is>
          <t xml:space="preserve"> </t>
        </is>
      </c>
      <c r="C25" s="6" t="n">
        <v>-13140</v>
      </c>
      <c r="D25" s="4" t="inlineStr">
        <is>
          <t xml:space="preserve"> </t>
        </is>
      </c>
      <c r="E25" s="4" t="inlineStr">
        <is>
          <t xml:space="preserve"> </t>
        </is>
      </c>
      <c r="F25" s="4" t="inlineStr">
        <is>
          <t xml:space="preserve"> </t>
        </is>
      </c>
      <c r="H25" s="4" t="inlineStr">
        <is>
          <t xml:space="preserve"> </t>
        </is>
      </c>
    </row>
    <row r="26">
      <c r="A26" s="4" t="inlineStr">
        <is>
          <t>Repurchase and retirement of common stock</t>
        </is>
      </c>
      <c r="B26" s="6" t="n">
        <v>-393022</v>
      </c>
      <c r="C26" s="7" t="n">
        <v>-203664</v>
      </c>
      <c r="D26" s="4" t="inlineStr">
        <is>
          <t xml:space="preserve"> </t>
        </is>
      </c>
      <c r="E26" s="6" t="n">
        <v>-189358</v>
      </c>
      <c r="F26" s="4" t="inlineStr">
        <is>
          <t xml:space="preserve"> </t>
        </is>
      </c>
      <c r="H26" s="4" t="inlineStr">
        <is>
          <t xml:space="preserve"> </t>
        </is>
      </c>
    </row>
    <row r="27">
      <c r="A27" s="4" t="inlineStr">
        <is>
          <t>Distribution to noncontrolling interest</t>
        </is>
      </c>
      <c r="B27" s="6" t="n">
        <v>-11592</v>
      </c>
      <c r="C27" s="4" t="inlineStr">
        <is>
          <t xml:space="preserve"> </t>
        </is>
      </c>
      <c r="D27" s="4" t="inlineStr">
        <is>
          <t xml:space="preserve"> </t>
        </is>
      </c>
      <c r="E27" s="4" t="inlineStr">
        <is>
          <t xml:space="preserve"> </t>
        </is>
      </c>
      <c r="F27" s="4" t="inlineStr">
        <is>
          <t xml:space="preserve"> </t>
        </is>
      </c>
      <c r="H27" s="6" t="n">
        <v>-11592</v>
      </c>
    </row>
    <row r="28">
      <c r="A28" s="4" t="inlineStr">
        <is>
          <t>Contribution from noncontrolling interest</t>
        </is>
      </c>
      <c r="B28" s="6" t="n">
        <v>15000</v>
      </c>
      <c r="C28" s="4" t="inlineStr">
        <is>
          <t xml:space="preserve"> </t>
        </is>
      </c>
      <c r="D28" s="4" t="inlineStr">
        <is>
          <t xml:space="preserve"> </t>
        </is>
      </c>
      <c r="E28" s="4" t="inlineStr">
        <is>
          <t xml:space="preserve"> </t>
        </is>
      </c>
      <c r="F28" s="4" t="inlineStr">
        <is>
          <t xml:space="preserve"> </t>
        </is>
      </c>
      <c r="H28" s="6" t="n">
        <v>15000</v>
      </c>
    </row>
    <row r="29">
      <c r="A29" s="4" t="inlineStr">
        <is>
          <t>Other</t>
        </is>
      </c>
      <c r="B29" s="6" t="n">
        <v>11233</v>
      </c>
      <c r="C29" s="4" t="inlineStr">
        <is>
          <t xml:space="preserve"> </t>
        </is>
      </c>
      <c r="D29" s="4" t="inlineStr">
        <is>
          <t xml:space="preserve"> </t>
        </is>
      </c>
      <c r="E29" s="4" t="inlineStr">
        <is>
          <t xml:space="preserve"> </t>
        </is>
      </c>
      <c r="F29" s="4" t="inlineStr">
        <is>
          <t xml:space="preserve"> </t>
        </is>
      </c>
      <c r="H29" s="6" t="n">
        <v>11233</v>
      </c>
    </row>
    <row r="30">
      <c r="A30" s="4" t="inlineStr">
        <is>
          <t>Ending Balance (in shares) at Dec. 31, 2022</t>
        </is>
      </c>
      <c r="B30" s="4" t="inlineStr">
        <is>
          <t xml:space="preserve"> </t>
        </is>
      </c>
      <c r="C30" s="6" t="n">
        <v>365363</v>
      </c>
      <c r="D30" s="4" t="inlineStr">
        <is>
          <t xml:space="preserve"> </t>
        </is>
      </c>
      <c r="E30" s="4" t="inlineStr">
        <is>
          <t xml:space="preserve"> </t>
        </is>
      </c>
      <c r="F30" s="4" t="inlineStr">
        <is>
          <t xml:space="preserve"> </t>
        </is>
      </c>
      <c r="H30" s="4" t="inlineStr">
        <is>
          <t xml:space="preserve"> </t>
        </is>
      </c>
    </row>
    <row r="31">
      <c r="A31" s="4" t="inlineStr">
        <is>
          <t>Ending Balance at Dec. 31, 2022</t>
        </is>
      </c>
      <c r="B31" s="6" t="n">
        <v>11213328</v>
      </c>
      <c r="C31" s="7" t="n">
        <v>9891890</v>
      </c>
      <c r="D31" s="6" t="n">
        <v>0</v>
      </c>
      <c r="E31" s="6" t="n">
        <v>1283578</v>
      </c>
      <c r="F31" s="6" t="n">
        <v>-2994</v>
      </c>
      <c r="H31" s="6" t="n">
        <v>40854</v>
      </c>
    </row>
    <row r="32">
      <c r="A32" s="3" t="inlineStr">
        <is>
          <t>Comprehensive income, net of tax:</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Net income</t>
        </is>
      </c>
      <c r="B33" s="6" t="n">
        <v>1734544</v>
      </c>
      <c r="C33" s="4" t="inlineStr">
        <is>
          <t xml:space="preserve"> </t>
        </is>
      </c>
      <c r="D33" s="4" t="inlineStr">
        <is>
          <t xml:space="preserve"> </t>
        </is>
      </c>
      <c r="E33" s="6" t="n">
        <v>1735232</v>
      </c>
      <c r="F33" s="4" t="inlineStr">
        <is>
          <t xml:space="preserve"> </t>
        </is>
      </c>
      <c r="H33" s="6" t="n">
        <v>-688</v>
      </c>
    </row>
    <row r="34">
      <c r="A34" s="4" t="inlineStr">
        <is>
          <t>Other postretirement benefits liability adjustment, net of tax</t>
        </is>
      </c>
      <c r="B34" s="6" t="n">
        <v>310</v>
      </c>
      <c r="C34" s="4" t="inlineStr">
        <is>
          <t xml:space="preserve"> </t>
        </is>
      </c>
      <c r="D34" s="4" t="inlineStr">
        <is>
          <t xml:space="preserve"> </t>
        </is>
      </c>
      <c r="E34" s="4" t="inlineStr">
        <is>
          <t xml:space="preserve"> </t>
        </is>
      </c>
      <c r="F34" s="6" t="n">
        <v>310</v>
      </c>
      <c r="H34" s="4" t="inlineStr">
        <is>
          <t xml:space="preserve"> </t>
        </is>
      </c>
    </row>
    <row r="35">
      <c r="A35" s="4" t="inlineStr">
        <is>
          <t>Dividends</t>
        </is>
      </c>
      <c r="B35" s="6" t="n">
        <v>-228339</v>
      </c>
      <c r="C35" s="4" t="inlineStr">
        <is>
          <t xml:space="preserve"> </t>
        </is>
      </c>
      <c r="D35" s="4" t="inlineStr">
        <is>
          <t xml:space="preserve"> </t>
        </is>
      </c>
      <c r="E35" s="6" t="n">
        <v>-228339</v>
      </c>
      <c r="F35" s="4" t="inlineStr">
        <is>
          <t xml:space="preserve"> </t>
        </is>
      </c>
      <c r="H35" s="4" t="inlineStr">
        <is>
          <t xml:space="preserve"> </t>
        </is>
      </c>
    </row>
    <row r="36">
      <c r="A36" s="4" t="inlineStr">
        <is>
          <t>Share-based compensation plans (in shares)</t>
        </is>
      </c>
      <c r="B36" s="4" t="inlineStr">
        <is>
          <t xml:space="preserve"> </t>
        </is>
      </c>
      <c r="C36" s="6" t="n">
        <v>2274</v>
      </c>
      <c r="D36" s="4" t="inlineStr">
        <is>
          <t xml:space="preserve"> </t>
        </is>
      </c>
      <c r="E36" s="4" t="inlineStr">
        <is>
          <t xml:space="preserve"> </t>
        </is>
      </c>
      <c r="F36" s="4" t="inlineStr">
        <is>
          <t xml:space="preserve"> </t>
        </is>
      </c>
      <c r="H36" s="4" t="inlineStr">
        <is>
          <t xml:space="preserve"> </t>
        </is>
      </c>
    </row>
    <row r="37">
      <c r="A37" s="4" t="inlineStr">
        <is>
          <t>Share-based compensation plans</t>
        </is>
      </c>
      <c r="B37" s="6" t="n">
        <v>18180</v>
      </c>
      <c r="C37" s="7" t="n">
        <v>18180</v>
      </c>
      <c r="D37" s="4" t="inlineStr">
        <is>
          <t xml:space="preserve"> </t>
        </is>
      </c>
      <c r="E37" s="4" t="inlineStr">
        <is>
          <t xml:space="preserve"> </t>
        </is>
      </c>
      <c r="F37" s="4" t="inlineStr">
        <is>
          <t xml:space="preserve"> </t>
        </is>
      </c>
      <c r="H37" s="4" t="inlineStr">
        <is>
          <t xml:space="preserve"> </t>
        </is>
      </c>
    </row>
    <row r="38">
      <c r="A38" s="4" t="inlineStr">
        <is>
          <t>Convertible Notes settlements (in shares)</t>
        </is>
      </c>
      <c r="B38" s="4" t="inlineStr">
        <is>
          <t xml:space="preserve"> </t>
        </is>
      </c>
      <c r="C38" s="6" t="n">
        <v>8565</v>
      </c>
      <c r="D38" s="4" t="inlineStr">
        <is>
          <t xml:space="preserve"> </t>
        </is>
      </c>
      <c r="E38" s="4" t="inlineStr">
        <is>
          <t xml:space="preserve"> </t>
        </is>
      </c>
      <c r="F38" s="4" t="inlineStr">
        <is>
          <t xml:space="preserve"> </t>
        </is>
      </c>
      <c r="H38" s="4" t="inlineStr">
        <is>
          <t xml:space="preserve"> </t>
        </is>
      </c>
    </row>
    <row r="39">
      <c r="A39" s="4" t="inlineStr">
        <is>
          <t>Convertible Notes settlements</t>
        </is>
      </c>
      <c r="B39" s="6" t="n">
        <v>122830</v>
      </c>
      <c r="C39" s="7" t="n">
        <v>122830</v>
      </c>
      <c r="D39" s="4" t="inlineStr">
        <is>
          <t xml:space="preserve"> </t>
        </is>
      </c>
      <c r="E39" s="4" t="inlineStr">
        <is>
          <t xml:space="preserve"> </t>
        </is>
      </c>
      <c r="F39" s="4" t="inlineStr">
        <is>
          <t xml:space="preserve"> </t>
        </is>
      </c>
      <c r="H39" s="4" t="inlineStr">
        <is>
          <t xml:space="preserve"> </t>
        </is>
      </c>
    </row>
    <row r="40">
      <c r="A40" s="4" t="inlineStr">
        <is>
          <t>Repurchase and retirement of common stock (in shares)</t>
        </is>
      </c>
      <c r="B40" s="4" t="inlineStr">
        <is>
          <t xml:space="preserve"> </t>
        </is>
      </c>
      <c r="C40" s="6" t="n">
        <v>-5906</v>
      </c>
      <c r="D40" s="4" t="inlineStr">
        <is>
          <t xml:space="preserve"> </t>
        </is>
      </c>
      <c r="E40" s="4" t="inlineStr">
        <is>
          <t xml:space="preserve"> </t>
        </is>
      </c>
      <c r="F40" s="4" t="inlineStr">
        <is>
          <t xml:space="preserve"> </t>
        </is>
      </c>
      <c r="H40" s="4" t="inlineStr">
        <is>
          <t xml:space="preserve"> </t>
        </is>
      </c>
    </row>
    <row r="41">
      <c r="A41" s="4" t="inlineStr">
        <is>
          <t>Repurchase and retirement of common stock</t>
        </is>
      </c>
      <c r="B41" s="6" t="n">
        <v>-201029</v>
      </c>
      <c r="C41" s="7" t="n">
        <v>-91545</v>
      </c>
      <c r="D41" s="4" t="inlineStr">
        <is>
          <t xml:space="preserve"> </t>
        </is>
      </c>
      <c r="E41" s="6" t="n">
        <v>-109484</v>
      </c>
      <c r="F41" s="4" t="inlineStr">
        <is>
          <t xml:space="preserve"> </t>
        </is>
      </c>
      <c r="H41" s="4" t="inlineStr">
        <is>
          <t xml:space="preserve"> </t>
        </is>
      </c>
    </row>
    <row r="42">
      <c r="A42" s="4" t="inlineStr">
        <is>
          <t>Alta and Tug Hill and XcL Midstream Acquisition (in shares)</t>
        </is>
      </c>
      <c r="B42" s="4" t="inlineStr">
        <is>
          <t xml:space="preserve"> </t>
        </is>
      </c>
      <c r="C42" s="6" t="n">
        <v>49600</v>
      </c>
      <c r="D42" s="4" t="inlineStr">
        <is>
          <t xml:space="preserve"> </t>
        </is>
      </c>
      <c r="E42" s="4" t="inlineStr">
        <is>
          <t xml:space="preserve"> </t>
        </is>
      </c>
      <c r="F42" s="4" t="inlineStr">
        <is>
          <t xml:space="preserve"> </t>
        </is>
      </c>
      <c r="H42" s="4" t="inlineStr">
        <is>
          <t xml:space="preserve"> </t>
        </is>
      </c>
    </row>
    <row r="43">
      <c r="A43" s="4" t="inlineStr">
        <is>
          <t>Alta and Tug Hill and XcL Midstream Acquisition</t>
        </is>
      </c>
      <c r="B43" s="6" t="n">
        <v>2152631</v>
      </c>
      <c r="C43" s="7" t="n">
        <v>2152631</v>
      </c>
      <c r="D43" s="4" t="inlineStr">
        <is>
          <t xml:space="preserve"> </t>
        </is>
      </c>
      <c r="E43" s="4" t="inlineStr">
        <is>
          <t xml:space="preserve"> </t>
        </is>
      </c>
      <c r="F43" s="4" t="inlineStr">
        <is>
          <t xml:space="preserve"> </t>
        </is>
      </c>
      <c r="H43" s="4" t="inlineStr">
        <is>
          <t xml:space="preserve"> </t>
        </is>
      </c>
    </row>
    <row r="44">
      <c r="A44" s="4" t="inlineStr">
        <is>
          <t>Distribution to noncontrolling interest</t>
        </is>
      </c>
      <c r="B44" s="6" t="n">
        <v>-11072</v>
      </c>
      <c r="C44" s="4" t="inlineStr">
        <is>
          <t xml:space="preserve"> </t>
        </is>
      </c>
      <c r="D44" s="4" t="inlineStr">
        <is>
          <t xml:space="preserve"> </t>
        </is>
      </c>
      <c r="E44" s="4" t="inlineStr">
        <is>
          <t xml:space="preserve"> </t>
        </is>
      </c>
      <c r="F44" s="4" t="inlineStr">
        <is>
          <t xml:space="preserve"> </t>
        </is>
      </c>
      <c r="H44" s="6" t="n">
        <v>-11072</v>
      </c>
    </row>
    <row r="45">
      <c r="A45" s="4" t="inlineStr">
        <is>
          <t>Contribution from noncontrolling interest</t>
        </is>
      </c>
      <c r="B45" s="6" t="n">
        <v>3750</v>
      </c>
      <c r="C45" s="4" t="inlineStr">
        <is>
          <t xml:space="preserve"> </t>
        </is>
      </c>
      <c r="D45" s="4" t="inlineStr">
        <is>
          <t xml:space="preserve"> </t>
        </is>
      </c>
      <c r="E45" s="4" t="inlineStr">
        <is>
          <t xml:space="preserve"> </t>
        </is>
      </c>
      <c r="F45" s="4" t="inlineStr">
        <is>
          <t xml:space="preserve"> </t>
        </is>
      </c>
      <c r="H45" s="6" t="n">
        <v>3750</v>
      </c>
    </row>
    <row r="46">
      <c r="A46" s="4" t="inlineStr">
        <is>
          <t>Dissolution of consolidated variable interest entity</t>
        </is>
      </c>
      <c r="B46" s="6" t="n">
        <v>-25227</v>
      </c>
      <c r="C46" s="4" t="inlineStr">
        <is>
          <t xml:space="preserve"> </t>
        </is>
      </c>
      <c r="D46" s="4" t="inlineStr">
        <is>
          <t xml:space="preserve"> </t>
        </is>
      </c>
      <c r="E46" s="4" t="inlineStr">
        <is>
          <t xml:space="preserve"> </t>
        </is>
      </c>
      <c r="F46" s="4" t="inlineStr">
        <is>
          <t xml:space="preserve"> </t>
        </is>
      </c>
      <c r="H46" s="6" t="n">
        <v>-25227</v>
      </c>
    </row>
    <row r="47">
      <c r="A47" s="4" t="inlineStr">
        <is>
          <t>Other</t>
        </is>
      </c>
      <c r="B47" s="6" t="n">
        <v>911</v>
      </c>
      <c r="C47" s="4" t="inlineStr">
        <is>
          <t xml:space="preserve"> </t>
        </is>
      </c>
      <c r="D47" s="4" t="inlineStr">
        <is>
          <t xml:space="preserve"> </t>
        </is>
      </c>
      <c r="E47" s="6" t="n">
        <v>911</v>
      </c>
      <c r="F47" s="4" t="inlineStr">
        <is>
          <t xml:space="preserve"> </t>
        </is>
      </c>
      <c r="H47" s="4" t="inlineStr">
        <is>
          <t xml:space="preserve"> </t>
        </is>
      </c>
    </row>
    <row r="48">
      <c r="A48" s="4" t="inlineStr">
        <is>
          <t>Ending Balance (in shares) at Dec. 31, 2023</t>
        </is>
      </c>
      <c r="B48" s="4" t="inlineStr">
        <is>
          <t xml:space="preserve"> </t>
        </is>
      </c>
      <c r="C48" s="6" t="n">
        <v>419896</v>
      </c>
      <c r="D48" s="4" t="inlineStr">
        <is>
          <t xml:space="preserve"> </t>
        </is>
      </c>
      <c r="E48" s="4" t="inlineStr">
        <is>
          <t xml:space="preserve"> </t>
        </is>
      </c>
      <c r="F48" s="4" t="inlineStr">
        <is>
          <t xml:space="preserve"> </t>
        </is>
      </c>
      <c r="H48" s="4" t="inlineStr">
        <is>
          <t xml:space="preserve"> </t>
        </is>
      </c>
    </row>
    <row r="49">
      <c r="A49" s="4" t="inlineStr">
        <is>
          <t>Ending Balance at Dec. 31, 2023</t>
        </is>
      </c>
      <c r="B49" s="7" t="n">
        <v>14780817</v>
      </c>
      <c r="C49" s="7" t="n">
        <v>12093986</v>
      </c>
      <c r="D49" s="7" t="n">
        <v>0</v>
      </c>
      <c r="E49" s="7" t="n">
        <v>2681898</v>
      </c>
      <c r="F49" s="7" t="n">
        <v>-2684</v>
      </c>
      <c r="H49" s="7" t="n">
        <v>7617</v>
      </c>
    </row>
    <row r="50"/>
    <row r="51">
      <c r="A51" s="4" t="inlineStr">
        <is>
          <t>[1] Amounts included in accumulated other comprehensive loss are related to other postretirement benefits liability adjustments, net of tax, which are attributable to net actuarial losses and net prior service costs.</t>
        </is>
      </c>
    </row>
  </sheetData>
  <mergeCells count="5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A50:H50"/>
    <mergeCell ref="A51:H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atural Gas Producing Activities (Unaudited) - Schedule of the Entity's Proved and Unproved Reserves (Details)</t>
        </is>
      </c>
      <c r="B1" s="2" t="inlineStr">
        <is>
          <t>12 Months Ended</t>
        </is>
      </c>
    </row>
    <row r="2">
      <c r="B2" s="2" t="inlineStr">
        <is>
          <t>Dec. 31, 2023 MMcf MBbls</t>
        </is>
      </c>
      <c r="C2" s="2" t="inlineStr">
        <is>
          <t>Dec. 31, 2022 MMcf MBbls</t>
        </is>
      </c>
      <c r="D2" s="2" t="inlineStr">
        <is>
          <t>Dec. 31, 2021 MMcf MBbls</t>
        </is>
      </c>
    </row>
    <row r="3">
      <c r="A3" s="3" t="inlineStr">
        <is>
          <t>Proved developed and undeveloped reserves:</t>
        </is>
      </c>
      <c r="B3" s="4" t="inlineStr">
        <is>
          <t xml:space="preserve"> </t>
        </is>
      </c>
      <c r="C3" s="4" t="inlineStr">
        <is>
          <t xml:space="preserve"> </t>
        </is>
      </c>
      <c r="D3" s="4" t="inlineStr">
        <is>
          <t xml:space="preserve"> </t>
        </is>
      </c>
    </row>
    <row r="4">
      <c r="A4" s="4" t="inlineStr">
        <is>
          <t>Balance at January 1</t>
        </is>
      </c>
      <c r="B4" s="6" t="n">
        <v>25002589</v>
      </c>
      <c r="C4" s="6" t="n">
        <v>24961499</v>
      </c>
      <c r="D4" s="6" t="n">
        <v>19802092</v>
      </c>
    </row>
    <row r="5">
      <c r="A5" s="4" t="inlineStr">
        <is>
          <t>Revision of previous estimates</t>
        </is>
      </c>
      <c r="B5" s="6" t="n">
        <v>-1402039</v>
      </c>
      <c r="C5" s="6" t="n">
        <v>-654618</v>
      </c>
      <c r="D5" s="6" t="n">
        <v>-274111</v>
      </c>
    </row>
    <row r="6">
      <c r="A6" s="4" t="inlineStr">
        <is>
          <t>Purchase of hydrocarbons in place</t>
        </is>
      </c>
      <c r="B6" s="6" t="n">
        <v>2600667</v>
      </c>
      <c r="C6" s="6" t="n">
        <v>141038</v>
      </c>
      <c r="D6" s="6" t="n">
        <v>4186933</v>
      </c>
    </row>
    <row r="7">
      <c r="A7" s="4" t="inlineStr">
        <is>
          <t>Extensions, discoveries and other additions</t>
        </is>
      </c>
      <c r="B7" s="6" t="n">
        <v>3411750</v>
      </c>
      <c r="C7" s="6" t="n">
        <v>2494713</v>
      </c>
      <c r="D7" s="6" t="n">
        <v>3104402</v>
      </c>
    </row>
    <row r="8">
      <c r="A8" s="4" t="inlineStr">
        <is>
          <t>Production</t>
        </is>
      </c>
      <c r="B8" s="6" t="n">
        <v>-2016273</v>
      </c>
      <c r="C8" s="6" t="n">
        <v>-1940043</v>
      </c>
      <c r="D8" s="6" t="n">
        <v>-1857817</v>
      </c>
    </row>
    <row r="9">
      <c r="A9" s="4" t="inlineStr">
        <is>
          <t>Balance at December 31</t>
        </is>
      </c>
      <c r="B9" s="6" t="n">
        <v>27596694</v>
      </c>
      <c r="C9" s="6" t="n">
        <v>25002589</v>
      </c>
      <c r="D9" s="6" t="n">
        <v>24961499</v>
      </c>
    </row>
    <row r="10">
      <c r="A10" s="3" t="inlineStr">
        <is>
          <t>Proved developed reserves:</t>
        </is>
      </c>
      <c r="B10" s="4" t="inlineStr">
        <is>
          <t xml:space="preserve"> </t>
        </is>
      </c>
      <c r="C10" s="4" t="inlineStr">
        <is>
          <t xml:space="preserve"> </t>
        </is>
      </c>
      <c r="D10" s="4" t="inlineStr">
        <is>
          <t xml:space="preserve"> </t>
        </is>
      </c>
    </row>
    <row r="11">
      <c r="A11" s="4" t="inlineStr">
        <is>
          <t>Balance at January 1</t>
        </is>
      </c>
      <c r="B11" s="6" t="n">
        <v>17513645</v>
      </c>
      <c r="C11" s="6" t="n">
        <v>17218655</v>
      </c>
      <c r="D11" s="6" t="n">
        <v>13641345</v>
      </c>
    </row>
    <row r="12">
      <c r="A12" s="4" t="inlineStr">
        <is>
          <t>Balance at December 31</t>
        </is>
      </c>
      <c r="B12" s="6" t="n">
        <v>19558176</v>
      </c>
      <c r="C12" s="6" t="n">
        <v>17513645</v>
      </c>
      <c r="D12" s="6" t="n">
        <v>17218655</v>
      </c>
    </row>
    <row r="13">
      <c r="A13" s="3" t="inlineStr">
        <is>
          <t>Proved undeveloped reserves:</t>
        </is>
      </c>
      <c r="B13" s="4" t="inlineStr">
        <is>
          <t xml:space="preserve"> </t>
        </is>
      </c>
      <c r="C13" s="4" t="inlineStr">
        <is>
          <t xml:space="preserve"> </t>
        </is>
      </c>
      <c r="D13" s="4" t="inlineStr">
        <is>
          <t xml:space="preserve"> </t>
        </is>
      </c>
    </row>
    <row r="14">
      <c r="A14" s="4" t="inlineStr">
        <is>
          <t>Balance at January 1</t>
        </is>
      </c>
      <c r="B14" s="6" t="n">
        <v>7488944</v>
      </c>
      <c r="C14" s="6" t="n">
        <v>7742844</v>
      </c>
      <c r="D14" s="6" t="n">
        <v>6160747</v>
      </c>
    </row>
    <row r="15">
      <c r="A15" s="4" t="inlineStr">
        <is>
          <t>Balance at December 31</t>
        </is>
      </c>
      <c r="B15" s="6" t="n">
        <v>8038518</v>
      </c>
      <c r="C15" s="6" t="n">
        <v>7488944</v>
      </c>
      <c r="D15" s="6" t="n">
        <v>7742844</v>
      </c>
    </row>
    <row r="16">
      <c r="A16" s="4" t="inlineStr">
        <is>
          <t>Natural Gas</t>
        </is>
      </c>
      <c r="B16" s="4" t="inlineStr">
        <is>
          <t xml:space="preserve"> </t>
        </is>
      </c>
      <c r="C16" s="4" t="inlineStr">
        <is>
          <t xml:space="preserve"> </t>
        </is>
      </c>
      <c r="D16" s="4" t="inlineStr">
        <is>
          <t xml:space="preserve"> </t>
        </is>
      </c>
    </row>
    <row r="17">
      <c r="A17" s="3" t="inlineStr">
        <is>
          <t>Proved developed and undeveloped reserves:</t>
        </is>
      </c>
      <c r="B17" s="4" t="inlineStr">
        <is>
          <t xml:space="preserve"> </t>
        </is>
      </c>
      <c r="C17" s="4" t="inlineStr">
        <is>
          <t xml:space="preserve"> </t>
        </is>
      </c>
      <c r="D17" s="4" t="inlineStr">
        <is>
          <t xml:space="preserve"> </t>
        </is>
      </c>
    </row>
    <row r="18">
      <c r="A18" s="4" t="inlineStr">
        <is>
          <t>Balance at January 1</t>
        </is>
      </c>
      <c r="B18" s="6" t="n">
        <v>23824887</v>
      </c>
      <c r="C18" s="6" t="n">
        <v>23523665</v>
      </c>
      <c r="D18" s="6" t="n">
        <v>18865013</v>
      </c>
    </row>
    <row r="19">
      <c r="A19" s="4" t="inlineStr">
        <is>
          <t>Revision of previous estimates</t>
        </is>
      </c>
      <c r="B19" s="6" t="n">
        <v>-1461305</v>
      </c>
      <c r="C19" s="6" t="n">
        <v>-432315</v>
      </c>
      <c r="D19" s="6" t="n">
        <v>-568814</v>
      </c>
    </row>
    <row r="20">
      <c r="A20" s="4" t="inlineStr">
        <is>
          <t>Purchase of hydrocarbons in place</t>
        </is>
      </c>
      <c r="B20" s="6" t="n">
        <v>2012159</v>
      </c>
      <c r="C20" s="6" t="n">
        <v>141038</v>
      </c>
      <c r="D20" s="6" t="n">
        <v>4186933</v>
      </c>
    </row>
    <row r="21">
      <c r="A21" s="4" t="inlineStr">
        <is>
          <t>Extensions, discoveries and other additions</t>
        </is>
      </c>
      <c r="B21" s="6" t="n">
        <v>3326736</v>
      </c>
      <c r="C21" s="6" t="n">
        <v>2434543</v>
      </c>
      <c r="D21" s="6" t="n">
        <v>2786850</v>
      </c>
    </row>
    <row r="22">
      <c r="A22" s="4" t="inlineStr">
        <is>
          <t>Production</t>
        </is>
      </c>
      <c r="B22" s="6" t="n">
        <v>-1907343</v>
      </c>
      <c r="C22" s="6" t="n">
        <v>-1842044</v>
      </c>
      <c r="D22" s="6" t="n">
        <v>-1746317</v>
      </c>
    </row>
    <row r="23">
      <c r="A23" s="4" t="inlineStr">
        <is>
          <t>Balance at December 31</t>
        </is>
      </c>
      <c r="B23" s="6" t="n">
        <v>25795134</v>
      </c>
      <c r="C23" s="6" t="n">
        <v>23824887</v>
      </c>
      <c r="D23" s="6" t="n">
        <v>23523665</v>
      </c>
    </row>
    <row r="24">
      <c r="A24" s="3" t="inlineStr">
        <is>
          <t>Proved developed reserves:</t>
        </is>
      </c>
      <c r="B24" s="4" t="inlineStr">
        <is>
          <t xml:space="preserve"> </t>
        </is>
      </c>
      <c r="C24" s="4" t="inlineStr">
        <is>
          <t xml:space="preserve"> </t>
        </is>
      </c>
      <c r="D24" s="4" t="inlineStr">
        <is>
          <t xml:space="preserve"> </t>
        </is>
      </c>
    </row>
    <row r="25">
      <c r="A25" s="4" t="inlineStr">
        <is>
          <t>Balance at January 1</t>
        </is>
      </c>
      <c r="B25" s="6" t="n">
        <v>16541017</v>
      </c>
      <c r="C25" s="6" t="n">
        <v>16152083</v>
      </c>
      <c r="D25" s="6" t="n">
        <v>12750312</v>
      </c>
    </row>
    <row r="26">
      <c r="A26" s="4" t="inlineStr">
        <is>
          <t>Balance at December 31</t>
        </is>
      </c>
      <c r="B26" s="6" t="n">
        <v>18186432</v>
      </c>
      <c r="C26" s="6" t="n">
        <v>16541017</v>
      </c>
      <c r="D26" s="6" t="n">
        <v>16152083</v>
      </c>
    </row>
    <row r="27">
      <c r="A27" s="3" t="inlineStr">
        <is>
          <t>Proved undeveloped reserves:</t>
        </is>
      </c>
      <c r="B27" s="4" t="inlineStr">
        <is>
          <t xml:space="preserve"> </t>
        </is>
      </c>
      <c r="C27" s="4" t="inlineStr">
        <is>
          <t xml:space="preserve"> </t>
        </is>
      </c>
      <c r="D27" s="4" t="inlineStr">
        <is>
          <t xml:space="preserve"> </t>
        </is>
      </c>
    </row>
    <row r="28">
      <c r="A28" s="4" t="inlineStr">
        <is>
          <t>Balance at January 1</t>
        </is>
      </c>
      <c r="B28" s="6" t="n">
        <v>7283870</v>
      </c>
      <c r="C28" s="6" t="n">
        <v>7371582</v>
      </c>
      <c r="D28" s="6" t="n">
        <v>6114701</v>
      </c>
    </row>
    <row r="29">
      <c r="A29" s="4" t="inlineStr">
        <is>
          <t>Balance at December 31</t>
        </is>
      </c>
      <c r="B29" s="6" t="n">
        <v>7608702</v>
      </c>
      <c r="C29" s="6" t="n">
        <v>7283870</v>
      </c>
      <c r="D29" s="6" t="n">
        <v>7371582</v>
      </c>
    </row>
    <row r="30">
      <c r="A30" s="4" t="inlineStr">
        <is>
          <t>Natural Gas Liquids</t>
        </is>
      </c>
      <c r="B30" s="4" t="inlineStr">
        <is>
          <t xml:space="preserve"> </t>
        </is>
      </c>
      <c r="C30" s="4" t="inlineStr">
        <is>
          <t xml:space="preserve"> </t>
        </is>
      </c>
      <c r="D30" s="4" t="inlineStr">
        <is>
          <t xml:space="preserve"> </t>
        </is>
      </c>
    </row>
    <row r="31">
      <c r="A31" s="3" t="inlineStr">
        <is>
          <t>Reserve Quantities [Line Items]</t>
        </is>
      </c>
      <c r="B31" s="4" t="inlineStr">
        <is>
          <t xml:space="preserve"> </t>
        </is>
      </c>
      <c r="C31" s="4" t="inlineStr">
        <is>
          <t xml:space="preserve"> </t>
        </is>
      </c>
      <c r="D31" s="4" t="inlineStr">
        <is>
          <t xml:space="preserve"> </t>
        </is>
      </c>
    </row>
    <row r="32">
      <c r="A32" s="4" t="inlineStr">
        <is>
          <t>Million cubic feet per thousand barrel</t>
        </is>
      </c>
      <c r="B32" s="6" t="n">
        <v>6</v>
      </c>
      <c r="C32" s="4" t="inlineStr">
        <is>
          <t xml:space="preserve"> </t>
        </is>
      </c>
      <c r="D32" s="4" t="inlineStr">
        <is>
          <t xml:space="preserve"> </t>
        </is>
      </c>
    </row>
    <row r="33">
      <c r="A33" s="3" t="inlineStr">
        <is>
          <t>Proved developed and undeveloped reserves:</t>
        </is>
      </c>
      <c r="B33" s="4" t="inlineStr">
        <is>
          <t xml:space="preserve"> </t>
        </is>
      </c>
      <c r="C33" s="4" t="inlineStr">
        <is>
          <t xml:space="preserve"> </t>
        </is>
      </c>
      <c r="D33" s="4" t="inlineStr">
        <is>
          <t xml:space="preserve"> </t>
        </is>
      </c>
    </row>
    <row r="34">
      <c r="A34" s="4" t="inlineStr">
        <is>
          <t>Balance at January 1</t>
        </is>
      </c>
      <c r="B34" s="6" t="n">
        <v>186141</v>
      </c>
      <c r="C34" s="6" t="n">
        <v>225792</v>
      </c>
      <c r="D34" s="6" t="n">
        <v>148762</v>
      </c>
    </row>
    <row r="35">
      <c r="A35" s="4" t="inlineStr">
        <is>
          <t>Revision of previous estimates</t>
        </is>
      </c>
      <c r="B35" s="6" t="n">
        <v>11558</v>
      </c>
      <c r="C35" s="6" t="n">
        <v>-33955</v>
      </c>
      <c r="D35" s="6" t="n">
        <v>46868</v>
      </c>
    </row>
    <row r="36">
      <c r="A36" s="4" t="inlineStr">
        <is>
          <t>Purchase of hydrocarbons in place</t>
        </is>
      </c>
      <c r="B36" s="6" t="n">
        <v>90604</v>
      </c>
      <c r="C36" s="6" t="n">
        <v>0</v>
      </c>
      <c r="D36" s="6" t="n">
        <v>0</v>
      </c>
    </row>
    <row r="37">
      <c r="A37" s="4" t="inlineStr">
        <is>
          <t>Extensions, discoveries and other additions</t>
        </is>
      </c>
      <c r="B37" s="6" t="n">
        <v>13592</v>
      </c>
      <c r="C37" s="6" t="n">
        <v>9610</v>
      </c>
      <c r="D37" s="6" t="n">
        <v>47120</v>
      </c>
    </row>
    <row r="38">
      <c r="A38" s="4" t="inlineStr">
        <is>
          <t>Production</t>
        </is>
      </c>
      <c r="B38" s="6" t="n">
        <v>-16550</v>
      </c>
      <c r="C38" s="6" t="n">
        <v>-15306</v>
      </c>
      <c r="D38" s="6" t="n">
        <v>-16958</v>
      </c>
    </row>
    <row r="39">
      <c r="A39" s="4" t="inlineStr">
        <is>
          <t>Balance at December 31</t>
        </is>
      </c>
      <c r="B39" s="6" t="n">
        <v>285345</v>
      </c>
      <c r="C39" s="6" t="n">
        <v>186141</v>
      </c>
      <c r="D39" s="6" t="n">
        <v>225792</v>
      </c>
    </row>
    <row r="40">
      <c r="A40" s="3" t="inlineStr">
        <is>
          <t>Proved developed reserves:</t>
        </is>
      </c>
      <c r="B40" s="4" t="inlineStr">
        <is>
          <t xml:space="preserve"> </t>
        </is>
      </c>
      <c r="C40" s="4" t="inlineStr">
        <is>
          <t xml:space="preserve"> </t>
        </is>
      </c>
      <c r="D40" s="4" t="inlineStr">
        <is>
          <t xml:space="preserve"> </t>
        </is>
      </c>
    </row>
    <row r="41">
      <c r="A41" s="4" t="inlineStr">
        <is>
          <t>Balance at January 1</t>
        </is>
      </c>
      <c r="B41" s="6" t="n">
        <v>154921</v>
      </c>
      <c r="C41" s="6" t="n">
        <v>169781</v>
      </c>
      <c r="D41" s="6" t="n">
        <v>141489</v>
      </c>
    </row>
    <row r="42">
      <c r="A42" s="4" t="inlineStr">
        <is>
          <t>Balance at December 31</t>
        </is>
      </c>
      <c r="B42" s="6" t="n">
        <v>218523</v>
      </c>
      <c r="C42" s="6" t="n">
        <v>154921</v>
      </c>
      <c r="D42" s="6" t="n">
        <v>169781</v>
      </c>
    </row>
    <row r="43">
      <c r="A43" s="3" t="inlineStr">
        <is>
          <t>Proved undeveloped reserves:</t>
        </is>
      </c>
      <c r="B43" s="4" t="inlineStr">
        <is>
          <t xml:space="preserve"> </t>
        </is>
      </c>
      <c r="C43" s="4" t="inlineStr">
        <is>
          <t xml:space="preserve"> </t>
        </is>
      </c>
      <c r="D43" s="4" t="inlineStr">
        <is>
          <t xml:space="preserve"> </t>
        </is>
      </c>
    </row>
    <row r="44">
      <c r="A44" s="4" t="inlineStr">
        <is>
          <t>Balance at January 1</t>
        </is>
      </c>
      <c r="B44" s="6" t="n">
        <v>31220</v>
      </c>
      <c r="C44" s="6" t="n">
        <v>56011</v>
      </c>
      <c r="D44" s="6" t="n">
        <v>7273</v>
      </c>
    </row>
    <row r="45">
      <c r="A45" s="4" t="inlineStr">
        <is>
          <t>Balance at December 31</t>
        </is>
      </c>
      <c r="B45" s="6" t="n">
        <v>66822</v>
      </c>
      <c r="C45" s="6" t="n">
        <v>31220</v>
      </c>
      <c r="D45" s="6" t="n">
        <v>56011</v>
      </c>
    </row>
    <row r="46">
      <c r="A46" s="4" t="inlineStr">
        <is>
          <t>Oil</t>
        </is>
      </c>
      <c r="B46" s="4" t="inlineStr">
        <is>
          <t xml:space="preserve"> </t>
        </is>
      </c>
      <c r="C46" s="4" t="inlineStr">
        <is>
          <t xml:space="preserve"> </t>
        </is>
      </c>
      <c r="D46" s="4" t="inlineStr">
        <is>
          <t xml:space="preserve"> </t>
        </is>
      </c>
    </row>
    <row r="47">
      <c r="A47" s="3" t="inlineStr">
        <is>
          <t>Reserve Quantities [Line Items]</t>
        </is>
      </c>
      <c r="B47" s="4" t="inlineStr">
        <is>
          <t xml:space="preserve"> </t>
        </is>
      </c>
      <c r="C47" s="4" t="inlineStr">
        <is>
          <t xml:space="preserve"> </t>
        </is>
      </c>
      <c r="D47" s="4" t="inlineStr">
        <is>
          <t xml:space="preserve"> </t>
        </is>
      </c>
    </row>
    <row r="48">
      <c r="A48" s="4" t="inlineStr">
        <is>
          <t>Million cubic feet per thousand barrel</t>
        </is>
      </c>
      <c r="B48" s="6" t="n">
        <v>6</v>
      </c>
      <c r="C48" s="4" t="inlineStr">
        <is>
          <t xml:space="preserve"> </t>
        </is>
      </c>
      <c r="D48" s="4" t="inlineStr">
        <is>
          <t xml:space="preserve"> </t>
        </is>
      </c>
    </row>
    <row r="49">
      <c r="A49" s="3" t="inlineStr">
        <is>
          <t>Proved developed and undeveloped reserves:</t>
        </is>
      </c>
      <c r="B49" s="4" t="inlineStr">
        <is>
          <t xml:space="preserve"> </t>
        </is>
      </c>
      <c r="C49" s="4" t="inlineStr">
        <is>
          <t xml:space="preserve"> </t>
        </is>
      </c>
      <c r="D49" s="4" t="inlineStr">
        <is>
          <t xml:space="preserve"> </t>
        </is>
      </c>
    </row>
    <row r="50">
      <c r="A50" s="4" t="inlineStr">
        <is>
          <t>Balance at January 1 | MBbls</t>
        </is>
      </c>
      <c r="B50" s="6" t="n">
        <v>10142</v>
      </c>
      <c r="C50" s="6" t="n">
        <v>13846</v>
      </c>
      <c r="D50" s="6" t="n">
        <v>7417</v>
      </c>
    </row>
    <row r="51">
      <c r="A51" s="4" t="inlineStr">
        <is>
          <t>Revision of previous estimates | MBbls</t>
        </is>
      </c>
      <c r="B51" s="6" t="n">
        <v>-1680</v>
      </c>
      <c r="C51" s="6" t="n">
        <v>-3095</v>
      </c>
      <c r="D51" s="6" t="n">
        <v>2249</v>
      </c>
    </row>
    <row r="52">
      <c r="A52" s="4" t="inlineStr">
        <is>
          <t>Purchase of hydrocarbons in place | MBbls</t>
        </is>
      </c>
      <c r="B52" s="6" t="n">
        <v>7481</v>
      </c>
      <c r="C52" s="6" t="n">
        <v>0</v>
      </c>
      <c r="D52" s="6" t="n">
        <v>0</v>
      </c>
    </row>
    <row r="53">
      <c r="A53" s="4" t="inlineStr">
        <is>
          <t>Extensions, discoveries and other additions | MBbls</t>
        </is>
      </c>
      <c r="B53" s="6" t="n">
        <v>577</v>
      </c>
      <c r="C53" s="6" t="n">
        <v>418</v>
      </c>
      <c r="D53" s="6" t="n">
        <v>5805</v>
      </c>
    </row>
    <row r="54">
      <c r="A54" s="4" t="inlineStr">
        <is>
          <t>Production | MBbls</t>
        </is>
      </c>
      <c r="B54" s="6" t="n">
        <v>-1605</v>
      </c>
      <c r="C54" s="6" t="n">
        <v>-1027</v>
      </c>
      <c r="D54" s="6" t="n">
        <v>-1625</v>
      </c>
    </row>
    <row r="55">
      <c r="A55" s="4" t="inlineStr">
        <is>
          <t>Balance at December 31 | MBbls</t>
        </is>
      </c>
      <c r="B55" s="6" t="n">
        <v>14915</v>
      </c>
      <c r="C55" s="6" t="n">
        <v>10142</v>
      </c>
      <c r="D55" s="6" t="n">
        <v>13846</v>
      </c>
    </row>
    <row r="56">
      <c r="A56" s="3" t="inlineStr">
        <is>
          <t>Proved developed reserves:</t>
        </is>
      </c>
      <c r="B56" s="4" t="inlineStr">
        <is>
          <t xml:space="preserve"> </t>
        </is>
      </c>
      <c r="C56" s="4" t="inlineStr">
        <is>
          <t xml:space="preserve"> </t>
        </is>
      </c>
      <c r="D56" s="4" t="inlineStr">
        <is>
          <t xml:space="preserve"> </t>
        </is>
      </c>
    </row>
    <row r="57">
      <c r="A57" s="4" t="inlineStr">
        <is>
          <t>Balance at January 1 | MBbls</t>
        </is>
      </c>
      <c r="B57" s="6" t="n">
        <v>7183</v>
      </c>
      <c r="C57" s="6" t="n">
        <v>7981</v>
      </c>
      <c r="D57" s="6" t="n">
        <v>7016</v>
      </c>
    </row>
    <row r="58">
      <c r="A58" s="4" t="inlineStr">
        <is>
          <t>Balance at December 31 | MBbls</t>
        </is>
      </c>
      <c r="B58" s="6" t="n">
        <v>10101</v>
      </c>
      <c r="C58" s="6" t="n">
        <v>7183</v>
      </c>
      <c r="D58" s="6" t="n">
        <v>7981</v>
      </c>
    </row>
    <row r="59">
      <c r="A59" s="3" t="inlineStr">
        <is>
          <t>Proved undeveloped reserves:</t>
        </is>
      </c>
      <c r="B59" s="4" t="inlineStr">
        <is>
          <t xml:space="preserve"> </t>
        </is>
      </c>
      <c r="C59" s="4" t="inlineStr">
        <is>
          <t xml:space="preserve"> </t>
        </is>
      </c>
      <c r="D59" s="4" t="inlineStr">
        <is>
          <t xml:space="preserve"> </t>
        </is>
      </c>
    </row>
    <row r="60">
      <c r="A60" s="4" t="inlineStr">
        <is>
          <t>Balance at January 1 | MBbls</t>
        </is>
      </c>
      <c r="B60" s="6" t="n">
        <v>2959</v>
      </c>
      <c r="C60" s="6" t="n">
        <v>5865</v>
      </c>
      <c r="D60" s="6" t="n">
        <v>401</v>
      </c>
    </row>
    <row r="61">
      <c r="A61" s="4" t="inlineStr">
        <is>
          <t>Balance at December 31 | MBbls</t>
        </is>
      </c>
      <c r="B61" s="6" t="n">
        <v>4814</v>
      </c>
      <c r="C61" s="6" t="n">
        <v>2959</v>
      </c>
      <c r="D61" s="6" t="n">
        <v>58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22" customWidth="1" min="5" max="5"/>
  </cols>
  <sheetData>
    <row r="1">
      <c r="A1" s="1" t="inlineStr">
        <is>
          <t>Natural Gas Producing Activities (Unaudited) - Estimated Future Net Cash Flows from Natural Gas and Oil Reserves (Details) $ in Thousands</t>
        </is>
      </c>
      <c r="B1" s="2" t="inlineStr">
        <is>
          <t>12 Months Ended</t>
        </is>
      </c>
    </row>
    <row r="2">
      <c r="B2" s="2" t="inlineStr">
        <is>
          <t>Dec. 31, 2023 USD ($) $ / MMBTU $ / bbl uSDollarsPerThousandCubicFeet</t>
        </is>
      </c>
      <c r="C2" s="2" t="inlineStr">
        <is>
          <t>Dec. 31, 2022 USD ($) $ / MMBTU $ / bbl uSDollarsPerThousandCubicFeet</t>
        </is>
      </c>
      <c r="D2" s="2" t="inlineStr">
        <is>
          <t>Dec. 31, 2021 USD ($) $ / MMBTU $ / bbl uSDollarsPerThousandCubicFeet</t>
        </is>
      </c>
      <c r="E2" s="2" t="inlineStr">
        <is>
          <t>Dec. 31, 2020 USD ($)</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Future cash inflows</t>
        </is>
      </c>
      <c r="B4" s="7" t="n">
        <v>52916665</v>
      </c>
      <c r="C4" s="7" t="n">
        <v>140032653</v>
      </c>
      <c r="D4" s="7" t="n">
        <v>70844136</v>
      </c>
      <c r="E4" s="4" t="inlineStr">
        <is>
          <t xml:space="preserve"> </t>
        </is>
      </c>
    </row>
    <row r="5">
      <c r="A5" s="4" t="inlineStr">
        <is>
          <t>Future production costs</t>
        </is>
      </c>
      <c r="B5" s="6" t="n">
        <v>-24357033</v>
      </c>
      <c r="C5" s="6" t="n">
        <v>-22801652</v>
      </c>
      <c r="D5" s="6" t="n">
        <v>-20961576</v>
      </c>
      <c r="E5" s="4" t="inlineStr">
        <is>
          <t xml:space="preserve"> </t>
        </is>
      </c>
    </row>
    <row r="6">
      <c r="A6" s="4" t="inlineStr">
        <is>
          <t>Future development costs</t>
        </is>
      </c>
      <c r="B6" s="6" t="n">
        <v>-4298372</v>
      </c>
      <c r="C6" s="6" t="n">
        <v>-3244211</v>
      </c>
      <c r="D6" s="6" t="n">
        <v>-2882921</v>
      </c>
      <c r="E6" s="4" t="inlineStr">
        <is>
          <t xml:space="preserve"> </t>
        </is>
      </c>
    </row>
    <row r="7">
      <c r="A7" s="4" t="inlineStr">
        <is>
          <t>Future income tax expenses</t>
        </is>
      </c>
      <c r="B7" s="6" t="n">
        <v>-5230629</v>
      </c>
      <c r="C7" s="6" t="n">
        <v>-26375241</v>
      </c>
      <c r="D7" s="6" t="n">
        <v>-10433091</v>
      </c>
      <c r="E7" s="4" t="inlineStr">
        <is>
          <t xml:space="preserve"> </t>
        </is>
      </c>
    </row>
    <row r="8">
      <c r="A8" s="4" t="inlineStr">
        <is>
          <t>Future net cash flow</t>
        </is>
      </c>
      <c r="B8" s="6" t="n">
        <v>19030631</v>
      </c>
      <c r="C8" s="6" t="n">
        <v>87611549</v>
      </c>
      <c r="D8" s="6" t="n">
        <v>36566548</v>
      </c>
      <c r="E8" s="4" t="inlineStr">
        <is>
          <t xml:space="preserve"> </t>
        </is>
      </c>
    </row>
    <row r="9">
      <c r="A9" s="4" t="inlineStr">
        <is>
          <t>10% annual discount for estimated timing of cash flows</t>
        </is>
      </c>
      <c r="B9" s="6" t="n">
        <v>-9768282</v>
      </c>
      <c r="C9" s="6" t="n">
        <v>-47547025</v>
      </c>
      <c r="D9" s="6" t="n">
        <v>-19285424</v>
      </c>
      <c r="E9" s="4" t="inlineStr">
        <is>
          <t xml:space="preserve"> </t>
        </is>
      </c>
    </row>
    <row r="10">
      <c r="A10" s="4" t="inlineStr">
        <is>
          <t>Standardized measure of discounted future net cash flows</t>
        </is>
      </c>
      <c r="B10" s="7" t="n">
        <v>9262349</v>
      </c>
      <c r="C10" s="7" t="n">
        <v>40064524</v>
      </c>
      <c r="D10" s="7" t="n">
        <v>17281124</v>
      </c>
      <c r="E10" s="7" t="n">
        <v>3366458</v>
      </c>
    </row>
    <row r="11">
      <c r="A11" s="3" t="inlineStr">
        <is>
          <t>Costs Incurred, Oil and Gas Property Acquisition, Exploration, and Development Activities [Line Items]</t>
        </is>
      </c>
      <c r="B11" s="4" t="inlineStr">
        <is>
          <t xml:space="preserve"> </t>
        </is>
      </c>
      <c r="C11" s="4" t="inlineStr">
        <is>
          <t xml:space="preserve"> </t>
        </is>
      </c>
      <c r="D11" s="4" t="inlineStr">
        <is>
          <t xml:space="preserve"> </t>
        </is>
      </c>
      <c r="E11" s="4" t="inlineStr">
        <is>
          <t xml:space="preserve"> </t>
        </is>
      </c>
    </row>
    <row r="12">
      <c r="A12" s="4" t="inlineStr">
        <is>
          <t>Price used in computation of reserves | $ / bbl</t>
        </is>
      </c>
      <c r="B12" s="9" t="n">
        <v>28.44</v>
      </c>
      <c r="C12" s="9" t="n">
        <v>38.66</v>
      </c>
      <c r="D12" s="9" t="n">
        <v>29.95</v>
      </c>
      <c r="E12" s="4" t="inlineStr">
        <is>
          <t xml:space="preserve"> </t>
        </is>
      </c>
    </row>
    <row r="13">
      <c r="A13" s="4" t="inlineStr">
        <is>
          <t>Future abandonment costs</t>
        </is>
      </c>
      <c r="B13" s="7" t="n">
        <v>2443000</v>
      </c>
      <c r="C13" s="7" t="n">
        <v>2098000</v>
      </c>
      <c r="D13" s="7" t="n">
        <v>1937000</v>
      </c>
      <c r="E13" s="4" t="inlineStr">
        <is>
          <t xml:space="preserve"> </t>
        </is>
      </c>
    </row>
    <row r="14">
      <c r="A14" s="4" t="inlineStr">
        <is>
          <t>West Texas Intermediate</t>
        </is>
      </c>
      <c r="B14" s="4" t="inlineStr">
        <is>
          <t xml:space="preserve"> </t>
        </is>
      </c>
      <c r="C14" s="4" t="inlineStr">
        <is>
          <t xml:space="preserve"> </t>
        </is>
      </c>
      <c r="D14" s="4" t="inlineStr">
        <is>
          <t xml:space="preserve"> </t>
        </is>
      </c>
      <c r="E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c r="E15" s="4" t="inlineStr">
        <is>
          <t xml:space="preserve"> </t>
        </is>
      </c>
    </row>
    <row r="16">
      <c r="A16" s="4" t="inlineStr">
        <is>
          <t>Price used in computation of reserves, gross | $ / bbl</t>
        </is>
      </c>
      <c r="B16" s="9" t="n">
        <v>78.20999999999999</v>
      </c>
      <c r="C16" s="9" t="n">
        <v>94.14</v>
      </c>
      <c r="D16" s="9" t="n">
        <v>66.55</v>
      </c>
      <c r="E16" s="4" t="inlineStr">
        <is>
          <t xml:space="preserve"> </t>
        </is>
      </c>
    </row>
    <row r="17">
      <c r="A17" s="4" t="inlineStr">
        <is>
          <t>Price used in computation of reserves, adjustments | $ / bbl</t>
        </is>
      </c>
      <c r="B17" s="9" t="n">
        <v>14.35</v>
      </c>
      <c r="C17" s="9" t="n">
        <v>17.31</v>
      </c>
      <c r="D17" s="9" t="n">
        <v>14.98</v>
      </c>
      <c r="E17" s="4" t="inlineStr">
        <is>
          <t xml:space="preserve"> </t>
        </is>
      </c>
    </row>
    <row r="18">
      <c r="A18" s="4" t="inlineStr">
        <is>
          <t>Price used in computation of reserves | $ / bbl</t>
        </is>
      </c>
      <c r="B18" s="9" t="n">
        <v>63.86</v>
      </c>
      <c r="C18" s="9" t="n">
        <v>76.83</v>
      </c>
      <c r="D18" s="9" t="n">
        <v>51.57</v>
      </c>
      <c r="E18" s="4" t="inlineStr">
        <is>
          <t xml:space="preserve"> </t>
        </is>
      </c>
    </row>
    <row r="19">
      <c r="A19" s="4" t="inlineStr">
        <is>
          <t>NYMEX</t>
        </is>
      </c>
      <c r="B19" s="4" t="inlineStr">
        <is>
          <t xml:space="preserve"> </t>
        </is>
      </c>
      <c r="C19" s="4" t="inlineStr">
        <is>
          <t xml:space="preserve"> </t>
        </is>
      </c>
      <c r="D19" s="4" t="inlineStr">
        <is>
          <t xml:space="preserve"> </t>
        </is>
      </c>
      <c r="E19" s="4" t="inlineStr">
        <is>
          <t xml:space="preserve"> </t>
        </is>
      </c>
    </row>
    <row r="20">
      <c r="A20" s="3" t="inlineStr">
        <is>
          <t>Costs Incurred, Oil and Gas Property Acquisition, Exploration, and Development Activities [Line Items]</t>
        </is>
      </c>
      <c r="B20" s="4" t="inlineStr">
        <is>
          <t xml:space="preserve"> </t>
        </is>
      </c>
      <c r="C20" s="4" t="inlineStr">
        <is>
          <t xml:space="preserve"> </t>
        </is>
      </c>
      <c r="D20" s="4" t="inlineStr">
        <is>
          <t xml:space="preserve"> </t>
        </is>
      </c>
      <c r="E20" s="4" t="inlineStr">
        <is>
          <t xml:space="preserve"> </t>
        </is>
      </c>
    </row>
    <row r="21">
      <c r="A21" s="4" t="inlineStr">
        <is>
          <t>Price used in computation of reserves, gross | $ / MMBTU</t>
        </is>
      </c>
      <c r="B21" s="16" t="n">
        <v>2.637</v>
      </c>
      <c r="C21" s="16" t="n">
        <v>6.357</v>
      </c>
      <c r="D21" s="16" t="n">
        <v>3.598</v>
      </c>
      <c r="E21" s="4" t="inlineStr">
        <is>
          <t xml:space="preserve"> </t>
        </is>
      </c>
    </row>
    <row r="22">
      <c r="A22" s="4" t="inlineStr">
        <is>
          <t>Price used in computation of reserves, adjustments | $ / MMBTU</t>
        </is>
      </c>
      <c r="B22" s="16" t="n">
        <v>1.029</v>
      </c>
      <c r="C22" s="16" t="n">
        <v>1.094</v>
      </c>
      <c r="D22" s="16" t="n">
        <v>1.04</v>
      </c>
      <c r="E22" s="4" t="inlineStr">
        <is>
          <t xml:space="preserve"> </t>
        </is>
      </c>
    </row>
    <row r="23">
      <c r="A23" s="4" t="inlineStr">
        <is>
          <t>Price used in computation of reserves | uSDollarsPerThousandCubicFeet</t>
        </is>
      </c>
      <c r="B23" s="16" t="n">
        <v>1.7</v>
      </c>
      <c r="C23" s="16" t="n">
        <v>5.543</v>
      </c>
      <c r="D23" s="16" t="n">
        <v>2.694</v>
      </c>
      <c r="E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Summary of Changes in the Standardized Measure of Discounted Net Cash Flows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Net sales and transfers of natural gas and oil produced</t>
        </is>
      </c>
      <c r="B4" s="7" t="n">
        <v>-2632808</v>
      </c>
      <c r="C4" s="7" t="n">
        <v>-9696207</v>
      </c>
      <c r="D4" s="7" t="n">
        <v>-4636576</v>
      </c>
    </row>
    <row r="5">
      <c r="A5" s="4" t="inlineStr">
        <is>
          <t>Net changes in prices, production and development costs</t>
        </is>
      </c>
      <c r="B5" s="6" t="n">
        <v>-48739248</v>
      </c>
      <c r="C5" s="6" t="n">
        <v>35353172</v>
      </c>
      <c r="D5" s="6" t="n">
        <v>17290913</v>
      </c>
    </row>
    <row r="6">
      <c r="A6" s="4" t="inlineStr">
        <is>
          <t>Extensions, discoveries and improved recovery, net of related costs</t>
        </is>
      </c>
      <c r="B6" s="6" t="n">
        <v>6347387</v>
      </c>
      <c r="C6" s="6" t="n">
        <v>1798851</v>
      </c>
      <c r="D6" s="6" t="n">
        <v>46078</v>
      </c>
    </row>
    <row r="7">
      <c r="A7" s="4" t="inlineStr">
        <is>
          <t>Development costs incurred</t>
        </is>
      </c>
      <c r="B7" s="6" t="n">
        <v>1296380</v>
      </c>
      <c r="C7" s="6" t="n">
        <v>902925</v>
      </c>
      <c r="D7" s="6" t="n">
        <v>764002</v>
      </c>
    </row>
    <row r="8">
      <c r="A8" s="4" t="inlineStr">
        <is>
          <t>Net purchase of minerals in place</t>
        </is>
      </c>
      <c r="B8" s="6" t="n">
        <v>2131567</v>
      </c>
      <c r="C8" s="6" t="n">
        <v>280233</v>
      </c>
      <c r="D8" s="6" t="n">
        <v>3491441</v>
      </c>
    </row>
    <row r="9">
      <c r="A9" s="4" t="inlineStr">
        <is>
          <t>Revisions of previous quantity estimates</t>
        </is>
      </c>
      <c r="B9" s="6" t="n">
        <v>-2768922</v>
      </c>
      <c r="C9" s="6" t="n">
        <v>-299423</v>
      </c>
      <c r="D9" s="6" t="n">
        <v>184552</v>
      </c>
    </row>
    <row r="10">
      <c r="A10" s="4" t="inlineStr">
        <is>
          <t>Accretion of discount</t>
        </is>
      </c>
      <c r="B10" s="6" t="n">
        <v>4006452</v>
      </c>
      <c r="C10" s="6" t="n">
        <v>1728112</v>
      </c>
      <c r="D10" s="6" t="n">
        <v>336646</v>
      </c>
    </row>
    <row r="11">
      <c r="A11" s="4" t="inlineStr">
        <is>
          <t>Net change in income taxes</t>
        </is>
      </c>
      <c r="B11" s="6" t="n">
        <v>9190460</v>
      </c>
      <c r="C11" s="6" t="n">
        <v>-7233051</v>
      </c>
      <c r="D11" s="6" t="n">
        <v>-3614029</v>
      </c>
    </row>
    <row r="12">
      <c r="A12" s="4" t="inlineStr">
        <is>
          <t>Timing and other</t>
        </is>
      </c>
      <c r="B12" s="6" t="n">
        <v>366557</v>
      </c>
      <c r="C12" s="6" t="n">
        <v>-51212</v>
      </c>
      <c r="D12" s="6" t="n">
        <v>51639</v>
      </c>
    </row>
    <row r="13">
      <c r="A13" s="4" t="inlineStr">
        <is>
          <t>Net (decrease) increase</t>
        </is>
      </c>
      <c r="B13" s="6" t="n">
        <v>-30802175</v>
      </c>
      <c r="C13" s="6" t="n">
        <v>22783400</v>
      </c>
      <c r="D13" s="6" t="n">
        <v>13914666</v>
      </c>
    </row>
    <row r="14">
      <c r="A14" s="4" t="inlineStr">
        <is>
          <t>Balance at January 1</t>
        </is>
      </c>
      <c r="B14" s="6" t="n">
        <v>40064524</v>
      </c>
      <c r="C14" s="6" t="n">
        <v>17281124</v>
      </c>
      <c r="D14" s="6" t="n">
        <v>3366458</v>
      </c>
    </row>
    <row r="15">
      <c r="A15" s="4" t="inlineStr">
        <is>
          <t>Balance at December 31</t>
        </is>
      </c>
      <c r="B15" s="7" t="n">
        <v>9262349</v>
      </c>
      <c r="C15" s="7" t="n">
        <v>40064524</v>
      </c>
      <c r="D15" s="7" t="n">
        <v>172811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65140</v>
      </c>
      <c r="C4" s="7" t="n">
        <v>550967</v>
      </c>
      <c r="D4" s="7" t="n">
        <v>529992</v>
      </c>
    </row>
    <row r="5">
      <c r="A5" s="4" t="inlineStr">
        <is>
          <t>Additions Charged to Costs and Expenses</t>
        </is>
      </c>
      <c r="B5" s="6" t="n">
        <v>12549</v>
      </c>
      <c r="C5" s="6" t="n">
        <v>869</v>
      </c>
      <c r="D5" s="6" t="n">
        <v>38556</v>
      </c>
    </row>
    <row r="6">
      <c r="A6" s="4" t="inlineStr">
        <is>
          <t>Deductions Charged to Other Accounts</t>
        </is>
      </c>
      <c r="B6" s="6" t="n">
        <v>0</v>
      </c>
      <c r="C6" s="6" t="n">
        <v>0</v>
      </c>
      <c r="D6" s="6" t="n">
        <v>0</v>
      </c>
    </row>
    <row r="7">
      <c r="A7" s="4" t="inlineStr">
        <is>
          <t>Deductions</t>
        </is>
      </c>
      <c r="B7" s="6" t="n">
        <v>-86877</v>
      </c>
      <c r="C7" s="6" t="n">
        <v>-186696</v>
      </c>
      <c r="D7" s="6" t="n">
        <v>-17581</v>
      </c>
    </row>
    <row r="8">
      <c r="A8" s="4" t="inlineStr">
        <is>
          <t>Balance at End of Period</t>
        </is>
      </c>
      <c r="B8" s="7" t="n">
        <v>290812</v>
      </c>
      <c r="C8" s="7" t="n">
        <v>365140</v>
      </c>
      <c r="D8" s="7" t="n">
        <v>5509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16:11Z</dcterms:created>
  <dcterms:modified xmlns:dcterms="http://purl.org/dc/terms/" xmlns:xsi="http://www.w3.org/2001/XMLSchema-instance" xsi:type="dcterms:W3CDTF">2024-02-14T21:16:11Z</dcterms:modified>
</cp:coreProperties>
</file>